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TIMBERLAND ACQUISITIONS" sheetId="11" state="visible" r:id="rId11"/>
    <sheet xmlns:r="http://schemas.openxmlformats.org/officeDocument/2006/relationships" name="LEASES" sheetId="12" state="visible" r:id="rId12"/>
    <sheet xmlns:r="http://schemas.openxmlformats.org/officeDocument/2006/relationships" name="SEGMENT AND GEOGRAPHICAL INFORM" sheetId="13" state="visible" r:id="rId13"/>
    <sheet xmlns:r="http://schemas.openxmlformats.org/officeDocument/2006/relationships" name="DEBT" sheetId="14" state="visible" r:id="rId14"/>
    <sheet xmlns:r="http://schemas.openxmlformats.org/officeDocument/2006/relationships" name="HIGHER AND BETTER USE TIMBERLAN" sheetId="15" state="visible" r:id="rId15"/>
    <sheet xmlns:r="http://schemas.openxmlformats.org/officeDocument/2006/relationships" name="NEW ZEALAND SUBSIDIARY"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GUARANTEES" sheetId="20" state="visible" r:id="rId20"/>
    <sheet xmlns:r="http://schemas.openxmlformats.org/officeDocument/2006/relationships" name="EARNINGS PER COMMON SHARE"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EMPLOYEE BENEFIT PLANS" sheetId="24" state="visible" r:id="rId24"/>
    <sheet xmlns:r="http://schemas.openxmlformats.org/officeDocument/2006/relationships" name="INCENTIVE STOCK PLANS" sheetId="25" state="visible" r:id="rId25"/>
    <sheet xmlns:r="http://schemas.openxmlformats.org/officeDocument/2006/relationships" name="OTHER OPERATING (EXPENSE) INCOM" sheetId="26" state="visible" r:id="rId26"/>
    <sheet xmlns:r="http://schemas.openxmlformats.org/officeDocument/2006/relationships" name="INVENTORY" sheetId="27" state="visible" r:id="rId27"/>
    <sheet xmlns:r="http://schemas.openxmlformats.org/officeDocument/2006/relationships" name="RESTRICTED CASH" sheetId="28" state="visible" r:id="rId28"/>
    <sheet xmlns:r="http://schemas.openxmlformats.org/officeDocument/2006/relationships" name="OTHER ASSETS" sheetId="29" state="visible" r:id="rId29"/>
    <sheet xmlns:r="http://schemas.openxmlformats.org/officeDocument/2006/relationships" name="ACCUMULATED OTHER COMPREHENSIVE" sheetId="30" state="visible" r:id="rId30"/>
    <sheet xmlns:r="http://schemas.openxmlformats.org/officeDocument/2006/relationships" name="QUARTERLY RESULTS FOR 2019 and " sheetId="31" state="visible" r:id="rId31"/>
    <sheet xmlns:r="http://schemas.openxmlformats.org/officeDocument/2006/relationships" name="CONSOLIDATING FINANCIAL STATEME"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TIMBERLAND ACQUISITIONS (Tables" sheetId="37" state="visible" r:id="rId37"/>
    <sheet xmlns:r="http://schemas.openxmlformats.org/officeDocument/2006/relationships" name="LEASES (Tables)" sheetId="38" state="visible" r:id="rId38"/>
    <sheet xmlns:r="http://schemas.openxmlformats.org/officeDocument/2006/relationships" name="SEGMENT AND GEOGRAPHICAL INFO_2" sheetId="39" state="visible" r:id="rId39"/>
    <sheet xmlns:r="http://schemas.openxmlformats.org/officeDocument/2006/relationships" name="DEBT (Tables)" sheetId="40" state="visible" r:id="rId40"/>
    <sheet xmlns:r="http://schemas.openxmlformats.org/officeDocument/2006/relationships" name="HIGHER AND BETTER USE TIMBERL_2" sheetId="41" state="visible" r:id="rId41"/>
    <sheet xmlns:r="http://schemas.openxmlformats.org/officeDocument/2006/relationships" name="COMMITMENTS (Tables)" sheetId="42" state="visible" r:id="rId42"/>
    <sheet xmlns:r="http://schemas.openxmlformats.org/officeDocument/2006/relationships" name="INCOME TAXES (Tables)" sheetId="43" state="visible" r:id="rId43"/>
    <sheet xmlns:r="http://schemas.openxmlformats.org/officeDocument/2006/relationships" name="GUARANTEES (Tables)"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EMPLOYEE BENEFIT PLANS (Tables)" sheetId="48" state="visible" r:id="rId48"/>
    <sheet xmlns:r="http://schemas.openxmlformats.org/officeDocument/2006/relationships" name="INCENTIVE STOCK PLANS (Tables)" sheetId="49" state="visible" r:id="rId49"/>
    <sheet xmlns:r="http://schemas.openxmlformats.org/officeDocument/2006/relationships" name="OTHER OPERATING (EXPENSE) INC_2" sheetId="50" state="visible" r:id="rId50"/>
    <sheet xmlns:r="http://schemas.openxmlformats.org/officeDocument/2006/relationships" name="INVENTORY (Tables)" sheetId="51" state="visible" r:id="rId51"/>
    <sheet xmlns:r="http://schemas.openxmlformats.org/officeDocument/2006/relationships" name="RESTRICTED CASH (Tables)" sheetId="52" state="visible" r:id="rId52"/>
    <sheet xmlns:r="http://schemas.openxmlformats.org/officeDocument/2006/relationships" name="OTHER ASSETS (Tables)" sheetId="53" state="visible" r:id="rId53"/>
    <sheet xmlns:r="http://schemas.openxmlformats.org/officeDocument/2006/relationships" name="ACCUMULATED OTHER COMPREHENSI_2" sheetId="54" state="visible" r:id="rId54"/>
    <sheet xmlns:r="http://schemas.openxmlformats.org/officeDocument/2006/relationships" name="QUARTERLY RESULTS FOR 2019 an_2" sheetId="55" state="visible" r:id="rId55"/>
    <sheet xmlns:r="http://schemas.openxmlformats.org/officeDocument/2006/relationships" name="CONSOLIDATING FINANCIAL STAT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REVENUE - Contract Liabilities " sheetId="66" state="visible" r:id="rId66"/>
    <sheet xmlns:r="http://schemas.openxmlformats.org/officeDocument/2006/relationships" name="REVENUE - Disaggregation of Rev" sheetId="67" state="visible" r:id="rId67"/>
    <sheet xmlns:r="http://schemas.openxmlformats.org/officeDocument/2006/relationships" name="REVENUE - Disaggregation of R_2" sheetId="68" state="visible" r:id="rId68"/>
    <sheet xmlns:r="http://schemas.openxmlformats.org/officeDocument/2006/relationships" name="TIMBERLAND ACQUISITIONS - Narra" sheetId="69" state="visible" r:id="rId69"/>
    <sheet xmlns:r="http://schemas.openxmlformats.org/officeDocument/2006/relationships" name="TIMBERLAND ACQUISITIONS - Summa" sheetId="70" state="visible" r:id="rId70"/>
    <sheet xmlns:r="http://schemas.openxmlformats.org/officeDocument/2006/relationships" name="LEASES - Narrative (Details)" sheetId="71" state="visible" r:id="rId71"/>
    <sheet xmlns:r="http://schemas.openxmlformats.org/officeDocument/2006/relationships" name="LEASES - Lease Maturities (Deta"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SEGMENT AND GEOGRAPHICAL INFO_3" sheetId="75" state="visible" r:id="rId75"/>
    <sheet xmlns:r="http://schemas.openxmlformats.org/officeDocument/2006/relationships" name="SEGMENT AND GEOGRAPHICAL INFO_4" sheetId="76" state="visible" r:id="rId76"/>
    <sheet xmlns:r="http://schemas.openxmlformats.org/officeDocument/2006/relationships" name="SEGMENT AND GEOGRAPHICAL INFO_5" sheetId="77" state="visible" r:id="rId77"/>
    <sheet xmlns:r="http://schemas.openxmlformats.org/officeDocument/2006/relationships" name="DEBT - Schedule of Long-Term De" sheetId="78" state="visible" r:id="rId78"/>
    <sheet xmlns:r="http://schemas.openxmlformats.org/officeDocument/2006/relationships" name="DEBT - Schedule of Maturities o" sheetId="79" state="visible" r:id="rId79"/>
    <sheet xmlns:r="http://schemas.openxmlformats.org/officeDocument/2006/relationships" name="DEBT - Term Credit Agreement (N" sheetId="80" state="visible" r:id="rId80"/>
    <sheet xmlns:r="http://schemas.openxmlformats.org/officeDocument/2006/relationships" name="DEBT - 3.75% Senior Notes Issue" sheetId="81" state="visible" r:id="rId81"/>
    <sheet xmlns:r="http://schemas.openxmlformats.org/officeDocument/2006/relationships" name="DEBT - Incremental Term Loan Ag" sheetId="82" state="visible" r:id="rId82"/>
    <sheet xmlns:r="http://schemas.openxmlformats.org/officeDocument/2006/relationships" name="DEBT - Revolving Credit Facilit" sheetId="83" state="visible" r:id="rId83"/>
    <sheet xmlns:r="http://schemas.openxmlformats.org/officeDocument/2006/relationships" name="DEBT - Joint Venture Debt (Narr" sheetId="84" state="visible" r:id="rId84"/>
    <sheet xmlns:r="http://schemas.openxmlformats.org/officeDocument/2006/relationships" name="DEBT - Working Capital Faciliti" sheetId="85" state="visible" r:id="rId85"/>
    <sheet xmlns:r="http://schemas.openxmlformats.org/officeDocument/2006/relationships" name="DEBT - Debt Covenants (Narrativ" sheetId="86" state="visible" r:id="rId86"/>
    <sheet xmlns:r="http://schemas.openxmlformats.org/officeDocument/2006/relationships" name="HIGHER AND BETTER USE TIMBERL_3" sheetId="87" state="visible" r:id="rId87"/>
    <sheet xmlns:r="http://schemas.openxmlformats.org/officeDocument/2006/relationships" name="NEW ZEALAND SUBSIDIARY (Details" sheetId="88" state="visible" r:id="rId88"/>
    <sheet xmlns:r="http://schemas.openxmlformats.org/officeDocument/2006/relationships" name="COMMITMENTS (Details)"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ummary of Opera" sheetId="93" state="visible" r:id="rId93"/>
    <sheet xmlns:r="http://schemas.openxmlformats.org/officeDocument/2006/relationships" name="INCOME TAXES - Narrative (Detai" sheetId="94" state="visible" r:id="rId94"/>
    <sheet xmlns:r="http://schemas.openxmlformats.org/officeDocument/2006/relationships" name="INCOME TAXES - Summary of Incom" sheetId="95" state="visible" r:id="rId95"/>
    <sheet xmlns:r="http://schemas.openxmlformats.org/officeDocument/2006/relationships" name="GUARANTEES (Details)" sheetId="96" state="visible" r:id="rId96"/>
    <sheet xmlns:r="http://schemas.openxmlformats.org/officeDocument/2006/relationships" name="EARNINGS PER COMMON SHARE - Sch" sheetId="97" state="visible" r:id="rId97"/>
    <sheet xmlns:r="http://schemas.openxmlformats.org/officeDocument/2006/relationships" name="EARNINGS PER COMMON SHARE - Ant"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FAIR VALUE MEASUREMENTS - Carry" sheetId="104" state="visible" r:id="rId104"/>
    <sheet xmlns:r="http://schemas.openxmlformats.org/officeDocument/2006/relationships" name="FAIR VALUE MEASUREMENTS - Marke" sheetId="105" state="visible" r:id="rId105"/>
    <sheet xmlns:r="http://schemas.openxmlformats.org/officeDocument/2006/relationships" name="EMPLOYEE BENEFIT PLANS - Narrat" sheetId="106" state="visible" r:id="rId106"/>
    <sheet xmlns:r="http://schemas.openxmlformats.org/officeDocument/2006/relationships" name="EMPLOYEE BENEFIT PLANS - Change" sheetId="107" state="visible" r:id="rId107"/>
    <sheet xmlns:r="http://schemas.openxmlformats.org/officeDocument/2006/relationships" name="EMPLOYEE BENEFIT PLANS - Other " sheetId="108" state="visible" r:id="rId108"/>
    <sheet xmlns:r="http://schemas.openxmlformats.org/officeDocument/2006/relationships" name="EMPLOYEE BENEFIT PLANS - Accumu" sheetId="109" state="visible" r:id="rId109"/>
    <sheet xmlns:r="http://schemas.openxmlformats.org/officeDocument/2006/relationships" name="EMPLOYEE BENEFIT PLANS - Accu_2" sheetId="110" state="visible" r:id="rId110"/>
    <sheet xmlns:r="http://schemas.openxmlformats.org/officeDocument/2006/relationships" name="EMPLOYEE BENEFIT PLANS - Net Pe" sheetId="111" state="visible" r:id="rId111"/>
    <sheet xmlns:r="http://schemas.openxmlformats.org/officeDocument/2006/relationships" name="EMPLOYEE BENEFIT PLANS - AOCI A" sheetId="112" state="visible" r:id="rId112"/>
    <sheet xmlns:r="http://schemas.openxmlformats.org/officeDocument/2006/relationships" name="EMPLOYEE BENEFIT PLANS - Assump" sheetId="113" state="visible" r:id="rId113"/>
    <sheet xmlns:r="http://schemas.openxmlformats.org/officeDocument/2006/relationships" name="EMPLOYEE BENEFIT PLANS - Invest" sheetId="114" state="visible" r:id="rId114"/>
    <sheet xmlns:r="http://schemas.openxmlformats.org/officeDocument/2006/relationships" name="EMPLOYEE BENEFIT PLANS - Fair V" sheetId="115" state="visible" r:id="rId115"/>
    <sheet xmlns:r="http://schemas.openxmlformats.org/officeDocument/2006/relationships" name="EMPLOYEE BENEFIT PLANS - Expect" sheetId="116" state="visible" r:id="rId116"/>
    <sheet xmlns:r="http://schemas.openxmlformats.org/officeDocument/2006/relationships" name="EMPLOYEE BENEFIT PLANS - Define" sheetId="117" state="visible" r:id="rId117"/>
    <sheet xmlns:r="http://schemas.openxmlformats.org/officeDocument/2006/relationships" name="INCENTIVE STOCK PLANS - Narrati" sheetId="118" state="visible" r:id="rId118"/>
    <sheet xmlns:r="http://schemas.openxmlformats.org/officeDocument/2006/relationships" name="INCENTIVE STOCK PLANS - Schedul" sheetId="119" state="visible" r:id="rId119"/>
    <sheet xmlns:r="http://schemas.openxmlformats.org/officeDocument/2006/relationships" name="INCENTIVE STOCK PLANS - Restric" sheetId="120" state="visible" r:id="rId120"/>
    <sheet xmlns:r="http://schemas.openxmlformats.org/officeDocument/2006/relationships" name="INCENTIVE STOCK PLANS - Summary" sheetId="121" state="visible" r:id="rId121"/>
    <sheet xmlns:r="http://schemas.openxmlformats.org/officeDocument/2006/relationships" name="INCENTIVE STOCK PLANS - Sched_2" sheetId="122" state="visible" r:id="rId122"/>
    <sheet xmlns:r="http://schemas.openxmlformats.org/officeDocument/2006/relationships" name="INCENTIVE STOCK PLANS - Perform" sheetId="123" state="visible" r:id="rId123"/>
    <sheet xmlns:r="http://schemas.openxmlformats.org/officeDocument/2006/relationships" name="INCENTIVE STOCK PLANS - Summa_2" sheetId="124" state="visible" r:id="rId124"/>
    <sheet xmlns:r="http://schemas.openxmlformats.org/officeDocument/2006/relationships" name="INCENTIVE STOCK PLANS - Sched_3" sheetId="125" state="visible" r:id="rId125"/>
    <sheet xmlns:r="http://schemas.openxmlformats.org/officeDocument/2006/relationships" name="INCENTIVE STOCK PLANS - Sched_4" sheetId="126" state="visible" r:id="rId126"/>
    <sheet xmlns:r="http://schemas.openxmlformats.org/officeDocument/2006/relationships" name="INCENTIVE STOCK PLANS - Non-Qua" sheetId="127" state="visible" r:id="rId127"/>
    <sheet xmlns:r="http://schemas.openxmlformats.org/officeDocument/2006/relationships" name="INCENTIVE STOCK PLANS - Sched_5" sheetId="128" state="visible" r:id="rId128"/>
    <sheet xmlns:r="http://schemas.openxmlformats.org/officeDocument/2006/relationships" name="INCENTIVE STOCK PLANS - Summa_3" sheetId="129" state="visible" r:id="rId129"/>
    <sheet xmlns:r="http://schemas.openxmlformats.org/officeDocument/2006/relationships" name="OTHER OPERATING (EXPENSE) INC_3" sheetId="130" state="visible" r:id="rId130"/>
    <sheet xmlns:r="http://schemas.openxmlformats.org/officeDocument/2006/relationships" name="INVENTORY (Details)" sheetId="131" state="visible" r:id="rId131"/>
    <sheet xmlns:r="http://schemas.openxmlformats.org/officeDocument/2006/relationships" name="RESTRICTED CASH - Narrative (De" sheetId="132" state="visible" r:id="rId132"/>
    <sheet xmlns:r="http://schemas.openxmlformats.org/officeDocument/2006/relationships" name="RESTRICTED CASH - Restricted Ca" sheetId="133" state="visible" r:id="rId133"/>
    <sheet xmlns:r="http://schemas.openxmlformats.org/officeDocument/2006/relationships" name="OTHER ASSETS - Changes in Goodw" sheetId="134" state="visible" r:id="rId134"/>
    <sheet xmlns:r="http://schemas.openxmlformats.org/officeDocument/2006/relationships" name="OTHER ASSETS - Asset Balances ("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QUARTERLY RESULTS FOR 2019 an_3" sheetId="138" state="visible" r:id="rId138"/>
    <sheet xmlns:r="http://schemas.openxmlformats.org/officeDocument/2006/relationships" name="CONSOLIDATING FINANCIAL STATE_3" sheetId="139" state="visible" r:id="rId139"/>
    <sheet xmlns:r="http://schemas.openxmlformats.org/officeDocument/2006/relationships" name="CONSOLIDATING FINANCIAL STATE_4" sheetId="140" state="visible" r:id="rId140"/>
    <sheet xmlns:r="http://schemas.openxmlformats.org/officeDocument/2006/relationships" name="CONSOLIDATING FINANCIAL STATE_5" sheetId="141" state="visible" r:id="rId141"/>
    <sheet xmlns:r="http://schemas.openxmlformats.org/officeDocument/2006/relationships" name="CONSOLIDATING FINANCIAL STATE_6" sheetId="142" state="visible" r:id="rId142"/>
    <sheet xmlns:r="http://schemas.openxmlformats.org/officeDocument/2006/relationships" name="SCHEDULE II - VALUATION AND Q_2" sheetId="143" state="visible" r:id="rId143"/>
    <sheet xmlns:r="http://schemas.openxmlformats.org/officeDocument/2006/relationships" name="Uncategorized Items - q4rayonie" sheetId="144" state="visible" r:id="rId144"/>
  </sheets>
  <definedNames/>
  <calcPr calcId="124519" fullCalcOnLoad="1"/>
</workbook>
</file>

<file path=xl/sharedStrings.xml><?xml version="1.0" encoding="utf-8"?>
<sst xmlns="http://schemas.openxmlformats.org/spreadsheetml/2006/main" uniqueCount="1339">
  <si>
    <t>Cover Page - USD ($)</t>
  </si>
  <si>
    <t>12 Months Ended</t>
  </si>
  <si>
    <t>Dec. 31, 2019</t>
  </si>
  <si>
    <t>Feb. 14, 2020</t>
  </si>
  <si>
    <t>Jun. 30, 2019</t>
  </si>
  <si>
    <t>Cover page.</t>
  </si>
  <si>
    <t>Document Type</t>
  </si>
  <si>
    <t>10-K</t>
  </si>
  <si>
    <t>Document Annual Report</t>
  </si>
  <si>
    <t>true</t>
  </si>
  <si>
    <t>Document Transition Report</t>
  </si>
  <si>
    <t>false</t>
  </si>
  <si>
    <t>Entity File Number</t>
  </si>
  <si>
    <t>1-6780</t>
  </si>
  <si>
    <t>Entity Registrant Name</t>
  </si>
  <si>
    <t>RAYONIER INC.</t>
  </si>
  <si>
    <t>Entity Incorporation, State or Country Code</t>
  </si>
  <si>
    <t>NC</t>
  </si>
  <si>
    <t>Entity Tax Identification Number</t>
  </si>
  <si>
    <t>13-2607329</t>
  </si>
  <si>
    <t>Entity Address, Address Line One</t>
  </si>
  <si>
    <t>1 RAYONIER WAY</t>
  </si>
  <si>
    <t>Entity Address, City or Town</t>
  </si>
  <si>
    <t>WILDLIGHT</t>
  </si>
  <si>
    <t>Entity Address, State or Province</t>
  </si>
  <si>
    <t>FL</t>
  </si>
  <si>
    <t>Entity Address, Postal Zip Code</t>
  </si>
  <si>
    <t>32097</t>
  </si>
  <si>
    <t>City Area Code</t>
  </si>
  <si>
    <t>904</t>
  </si>
  <si>
    <t>Local Phone Number</t>
  </si>
  <si>
    <t>357-9100</t>
  </si>
  <si>
    <t>Title of 12(b) Security</t>
  </si>
  <si>
    <t>COMMON SHARES, NO PAR VALUE</t>
  </si>
  <si>
    <t>Trading Symbol</t>
  </si>
  <si>
    <t>RY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in connection with the 2020 annual meeting of the shareholders of the registrant scheduled to be held May 14, 2020, are incorporated by reference in Part III hereof.</t>
  </si>
  <si>
    <t>Entity Central Index Key</t>
  </si>
  <si>
    <t>0000052827</t>
  </si>
  <si>
    <t>Current Fiscal Year End Date</t>
  </si>
  <si>
    <t>--12-31</t>
  </si>
  <si>
    <t>Document Period End Date</t>
  </si>
  <si>
    <t>Dec. 31,
		2019</t>
  </si>
  <si>
    <t>Document Fiscal Year Focus</t>
  </si>
  <si>
    <t>2019</t>
  </si>
  <si>
    <t>Document Fiscal Period Focus</t>
  </si>
  <si>
    <t>FY</t>
  </si>
  <si>
    <t>Amendment Flag</t>
  </si>
  <si>
    <t>CONSOLIDATED STATEMENTS OF INCOME AND COMPREHENSIVE INCOME - USD ($) $ in Thousands</t>
  </si>
  <si>
    <t>3 Months Ended</t>
  </si>
  <si>
    <t>Sep. 30, 2019</t>
  </si>
  <si>
    <t>Mar. 31, 2019</t>
  </si>
  <si>
    <t>Dec. 31, 2018</t>
  </si>
  <si>
    <t>Sep. 30, 2018</t>
  </si>
  <si>
    <t>Jun. 30, 2018</t>
  </si>
  <si>
    <t>Mar. 31, 2018</t>
  </si>
  <si>
    <t>Dec. 31, 2017</t>
  </si>
  <si>
    <t>Statement of Comprehensive Income [Abstract]</t>
  </si>
  <si>
    <t>SALES (NOTE 2)</t>
  </si>
  <si>
    <t>Costs and Expenses</t>
  </si>
  <si>
    <t>Cost of sales</t>
  </si>
  <si>
    <t>Selling and general expenses</t>
  </si>
  <si>
    <t>Other operating (expense) income, net (Note 18)</t>
  </si>
  <si>
    <t>OPERATING (LOSS) INCOME</t>
  </si>
  <si>
    <t>Interest expense</t>
  </si>
  <si>
    <t>Interest and other miscellaneous income, net</t>
  </si>
  <si>
    <t>INCOME BEFORE INCOME TAXES</t>
  </si>
  <si>
    <t>Income tax expense (Note 10)</t>
  </si>
  <si>
    <t>NET INCOME</t>
  </si>
  <si>
    <t>Less: Net income attributable to noncontrolling interest</t>
  </si>
  <si>
    <t>NET INCOME ATTRIBUTABLE TO RAYONIER INC.</t>
  </si>
  <si>
    <t>OTHER COMPREHENSIVE (LOSS) INCOME</t>
  </si>
  <si>
    <t>Foreign currency translation adjustment, net of income tax effect of $0, $0 and $0</t>
  </si>
  <si>
    <t>Cash flow hedges, net of income tax</t>
  </si>
  <si>
    <t>Cash flow hedges, net of income tax effect of $1,270 and $594</t>
  </si>
  <si>
    <t>Actuarial change and amortization of pension and postretirement plan liabilities, net of income tax effect of $0, $711 and $0</t>
  </si>
  <si>
    <t>Total other comprehensive (loss) income</t>
  </si>
  <si>
    <t>COMPREHENSIVE INCOME</t>
  </si>
  <si>
    <t>Less: Comprehensive income attributable to noncontrolling interest</t>
  </si>
  <si>
    <t>COMPREHENSIVE INCOME ATTRIBUTABLE TO RAYONIER INC.</t>
  </si>
  <si>
    <t>EARNINGS PER COMMON SHARE (NOTE 13)</t>
  </si>
  <si>
    <t>Basic earnings per share attributable to Rayonier Inc. (in dollars per share)</t>
  </si>
  <si>
    <t>Diluted earnings per share attributable to Rayonier Inc. (in dollars per share)</t>
  </si>
  <si>
    <t>CONSOLIDATED STATEMENTS OF INCOME AND COMPREHENSIVE INCOME (Parenthetical) - USD ($) $ in Thousands</t>
  </si>
  <si>
    <t>Foreign currency translation adjustment, income tax (expense) benefit</t>
  </si>
  <si>
    <t>Cash flow hedges, income tax expense</t>
  </si>
  <si>
    <t>Amortization of pension and postretirement plan liabilities, income tax (expense) benefit</t>
  </si>
  <si>
    <t>CONSOLIDATED BALANCE SHEETS - USD ($) $ in Thousands</t>
  </si>
  <si>
    <t>CURRENT ASSETS</t>
  </si>
  <si>
    <t>Cash and cash equivalents</t>
  </si>
  <si>
    <t>Accounts receivable, less allowance for doubtful accounts of $24 and $8</t>
  </si>
  <si>
    <t>Inventory (Note 19)</t>
  </si>
  <si>
    <t>Prepaid logging roads</t>
  </si>
  <si>
    <t>Prepaid expenses</t>
  </si>
  <si>
    <t>Other current assets</t>
  </si>
  <si>
    <t>Total current assets</t>
  </si>
  <si>
    <t>TIMBER AND TIMBERLANDS, NET OF DEPLETION AND AMORTIZATION</t>
  </si>
  <si>
    <t>HIGHER AND BETTER USE TIMBERLANDS AND REAL ESTATE DEVELOPMENT INVESTMENTS (NOTE 7)</t>
  </si>
  <si>
    <t>PROPERTY, PLANT AND EQUIPMENT</t>
  </si>
  <si>
    <t>Land</t>
  </si>
  <si>
    <t>Buildings</t>
  </si>
  <si>
    <t>Machinery and equipment</t>
  </si>
  <si>
    <t>Construction in progress</t>
  </si>
  <si>
    <t>Total property, plant and equipment, gross</t>
  </si>
  <si>
    <t>Less—accumulated depreciation</t>
  </si>
  <si>
    <t>Total property, plant and equipment, net</t>
  </si>
  <si>
    <t>RESTRICTED CASH (NOTE 20)</t>
  </si>
  <si>
    <t>RIGHT-OF-USE ASSETS (NOTE 4)</t>
  </si>
  <si>
    <t>OTHER ASSETS (NOTE 21)</t>
  </si>
  <si>
    <t>TOTAL ASSETS</t>
  </si>
  <si>
    <t>CURRENT LIABILITIES</t>
  </si>
  <si>
    <t>Accounts payable</t>
  </si>
  <si>
    <t>Current maturities of long-term debt (Note 6)</t>
  </si>
  <si>
    <t>Accrued taxes</t>
  </si>
  <si>
    <t>Accrued payroll and benefits</t>
  </si>
  <si>
    <t>Accrued interest</t>
  </si>
  <si>
    <t>Deferred revenue</t>
  </si>
  <si>
    <t>Other current liabilities</t>
  </si>
  <si>
    <t>Total current liabilities</t>
  </si>
  <si>
    <t>Long-term debt, net of deferred financing costs</t>
  </si>
  <si>
    <t>PENSION AND OTHER POSTRETIREMENT BENEFITS (NOTE 16)</t>
  </si>
  <si>
    <t>LONG-TERM LEASE LIABILITY (NOTE 4)</t>
  </si>
  <si>
    <t>OTHER NON-CURRENT LIABILITIES</t>
  </si>
  <si>
    <t>COMMITMENTS AND CONTINGENCIES (NOTES 9 and 11)</t>
  </si>
  <si>
    <t xml:space="preserve"> </t>
  </si>
  <si>
    <t>SHAREHOLDERS’ EQUITY</t>
  </si>
  <si>
    <t>Common Shares, 480,000,000 shares authorized, 129,331,069 and 129,488,675 shares issued and outstanding</t>
  </si>
  <si>
    <t>Retained earnings</t>
  </si>
  <si>
    <t>Accumulated other comprehensive (loss) income (Note 22)</t>
  </si>
  <si>
    <t>TOTAL RAYONIER INC. SHAREHOLDERS’ EQUITY</t>
  </si>
  <si>
    <t>Noncontrolling interest</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shares authorized (in shares)</t>
  </si>
  <si>
    <t>Common stock, shares, issued (in shares)</t>
  </si>
  <si>
    <t>Common stock, shares outstanding (in shares)</t>
  </si>
  <si>
    <t>CONSOLIDATED STATEMENTS OF SHAREHOLDERS' EQUITY - USD ($) $ in Thousands</t>
  </si>
  <si>
    <t>Total</t>
  </si>
  <si>
    <t>Common Shares</t>
  </si>
  <si>
    <t>Retained Earnings</t>
  </si>
  <si>
    <t>Accumulated Other Comprehensive Income (Loss)</t>
  </si>
  <si>
    <t>Non-controlling Interest</t>
  </si>
  <si>
    <t>Beginning balance (in shares) at Dec. 31, 2016</t>
  </si>
  <si>
    <t>Beginning balance at Dec. 31, 2016</t>
  </si>
  <si>
    <t>Increase (Decrease) in Stockholders' Equity [Roll Forward]</t>
  </si>
  <si>
    <t>Net income</t>
  </si>
  <si>
    <t>Dividends</t>
  </si>
  <si>
    <t>Issuance of shares under incentive stock plans, (in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Issuance of shares under equity offering, net of costs (in shares)</t>
  </si>
  <si>
    <t>Issuance of shares under equity offering, net of costs</t>
  </si>
  <si>
    <t>Ending balance (in shares) at Dec. 31, 2017</t>
  </si>
  <si>
    <t>Ending balance at Dec. 31, 2017</t>
  </si>
  <si>
    <t>Distribution to minority shareholder</t>
  </si>
  <si>
    <t>Ending balance (in shares) at Dec. 31, 2018</t>
  </si>
  <si>
    <t>Ending balance at Dec. 31, 2018</t>
  </si>
  <si>
    <t>Ending balance (in shares) at Dec. 31, 2019</t>
  </si>
  <si>
    <t>Ending balance at Dec. 31, 2019</t>
  </si>
  <si>
    <t>CONSOLIDATED STATEMENTS OF SHAREHOLDERS' EQUITY (Parenthetical) - $ / shares</t>
  </si>
  <si>
    <t>Statement of Stockholders' Equity [Abstract]</t>
  </si>
  <si>
    <t>Dividends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Net proceeds from large disposition of timberlands</t>
  </si>
  <si>
    <t>Rayonier office building under construction</t>
  </si>
  <si>
    <t>CASH PROVIDED BY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Repurchase of common shares to pay withholding taxes on vested incentive stock awards</t>
  </si>
  <si>
    <t>Repurchase of common shares under repurchase program</t>
  </si>
  <si>
    <t>Proceeds from shareholder distribution hedge</t>
  </si>
  <si>
    <t>Debt issuance costs</t>
  </si>
  <si>
    <t>CASH (USED FOR) PROVIDED BY FINANCING ACTIVITIES</t>
  </si>
  <si>
    <t>EFFECT OF EXCHANGE RATE CHANGES ON CASH</t>
  </si>
  <si>
    <t>CASH, CASH EQUIVALENTS AND RESTRICTED CASH (a)</t>
  </si>
  <si>
    <t>Change in cash, cash equivalents and restricted cash</t>
  </si>
  <si>
    <t>[1]</t>
  </si>
  <si>
    <t>Balance, beginning of year</t>
  </si>
  <si>
    <t>Balance, end of year</t>
  </si>
  <si>
    <t>Cash paid during the year:</t>
  </si>
  <si>
    <t>Interest</t>
  </si>
  <si>
    <t>Income taxes</t>
  </si>
  <si>
    <t>Non-cash investing activity:</t>
  </si>
  <si>
    <t>Capital assets purchased on account</t>
  </si>
  <si>
    <t>Patronage refunds received, netted with interest paid</t>
  </si>
  <si>
    <t xml:space="preserve">Interest paid is presented net of patronage payments received of $4.0 million , $4.1 million and $3.0 million for the years ended December 31, 2019, 2018 and 2017, respectively. For additional information on patronage payments, see Note 6 — Debt . </t>
  </si>
  <si>
    <t>SUMMARY OF SIGNIFICANT ACCOUNTING POLICIES</t>
  </si>
  <si>
    <t>Accounting Policies [Abstract]</t>
  </si>
  <si>
    <t>SUMMARY OF SIGNIFICANT ACCOUNTING POLICIES 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March 2016, the Company maintains a 77% ownership interest in the New Zealand subsidiary, and, as such, consolidates its results of operations and Balance Sheet. The Company records a noncontrolling interest in its consolidated financial statements representing the minority ownership interest ( 23% ) of the New Zealand subsidiary’s results of operations and equity. All intercompany balances and transactions are eliminated. RECLASSIFICATIONS During 2019, management reclassified Real Estate segment sales related to marketing fees and deferred revenue adjustments from Improved Development to Other. All prior period amounts previously reported have been reclassified. See Note 5 - Segment and Geographic Information .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consist of cash on hand and other highly liquid investments with original maturities of three months or less. ACCOUNTS RECEIVABLE Accounts receivable are primarily amounts due to the Company for the sale of timber and are presented net of an allowance for doubtful accounts. INVENTORY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See Note 19 — Inventory for additional information. 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1 — Other Assets for additional information. DEFERRED FINANCING COSTS Deferred financing costs related to revolving debt are capitalized and amortized to interest expense over the term of the revolving debt using a method that approximates the effective interest method. See Note 21 — Other Assets for additional information on deferred financing costs related to revolving debt. See Note 6 — Debt for additional information on deferred financing costs related to term debt. CAPITALIZED SOFTWARE COSTS Software costs are capitalized and amortized over a period not exceeding five years using the straight-line method. 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7 — Higher and Better Use Timberlands and Real Estate Development Investments for additional information. PROPERTY, PLANT, EQUIPMENT AND DEPRECIATION Property, plant and equipment additions are recorded at cost, including applicable freight, interest, construction and installation costs. The Company generall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LEASES At inception, the Company determines if an arrangement is a lease and whether that lease meets the classification criteria of a finance or operating lease. Operating leases are included in right-of-use (“ROU”) assets, other current liabilities, and long-term lease liability in the Consolidated Balance Sheets.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the Company’s leases do not provide an implicit rate, the Company generally uses its incremental borrowing rate based on the estimated rate of interest for collateralized borrowing over a similar term. Lease terms may include options to extend or terminate the lease when it is reasonably certain that the Company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 INVESTMENTS Investments at December 31, 2019 consisted of marketable equity securities. Investments are carried at fair value based on quoted prices in their active market with both the realized and unrealized gains and losses as well as interest and dividends reported in “Interest and other miscellaneous income, ne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9; the estimated fair value of the New Zealand Timber segment exceeded its carrying value and no impairment was recorded. Except for changes in the New Zealand foreign exchange rate, there have been no adjustments to the carrying value of goodwill since the initial recognition. Note 21 — Other Assets for additional information. FOREIGN CURRENCY TRANSLATION AND REMEASUREMENT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 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December 31, 2019 are primarily due to advances on stumpage contracts and unearned hunt license revenue. These performance obligations are expected to be satisfied within the next twelve months. The Company generally collects payment within a year of satisfying performance obligations and therefore has elected not to adjust revenues for a financing component. TIMBER SALES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NON-TIMBER SALES Non-timber sales are primarily comprised of hunting and recreational licenses. Such sales and any related costs are recognized ratably over the term of the agreement and included in “Sales” and “Cost of sales”, respectively. Payment is generally due upon contract execution.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REAL ESTATE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COST OF SALES Cost of sales associated with timber operations primarily include the cost basis of timber sold (depletion) and logging and transportation costs (cut and haul).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the Company.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6 — Employee Benefit Plans for assumptions used to determine benefit obligations, and the net periodic benefit cost for the year ended December 31, 2019 . Periodic pension and other postretirement expense is included in “Cost of sales,” “Selling and general expenses” and “Interest and other miscellaneous income, net” in the Consolidated Statements of Income and Comprehensive Income.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At December 31, 2019 and 2018 , the Company’s pension plans were in a net liability position (underfunded) of $23.8 million and $28.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loss) income in the year in which the changes occur. The Company measures plan assets and benefit obligations as of the fiscal year-end. See Note 16 — Employee Benefit Plans for additional information.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 available. See Note 10 — Income Taxes for additional information. RECENTLY ADOPTED ACCOUNTING PRONOUNCEMENTS The Company adopted Accounting Standards Update (“ASU”) No. 2016-02, Leases (Topic 842), on January 1, 2019 and elected to apply the standard as of that day. The Company applied the following practical expedients in the transition to the new standard as allowed under ASC 842-10-65-1: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of-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The Company adopted ASU No. 2017-12, Derivatives and Hedging (Topic 815): Targeted Improvements to Accounting for Hedging Activities in the first quarter ended March 31, 2019 with no material impact on the consolidated financial statements. The Company adopted ASU No. 2018-07, Compensation-Stock Compensation (Topic 718): Improvements to Non-employee Share-Based Payment Accounting in the first quarter ended March 31, 2019 with no impact on the consolidated financial statements. NEW ACCOUNTING PRONOUNCEMENTS In June 2016, the FASB issued ASU No. 2016-13, Financial Instruments-Credit Losses (Topic 326), which requires companies to utilize a new impairment model known as the current expected credit loss ("CECL") model to estimate the lifetime "expected credit loss" and record an allowance that, when deducted from the amortized cost basis of the financial asset, presents the net amount expected to be collected on the financial asset. The CECL model applies to all financial assets, including trade receivables. ASU No. 2016-13 is effective for annual periods beginning after December 15, 2019, and interim periods within those annual periods. The Company does not expect a material impact on the Company’s Consolidated Financial Statements. SUBSEQUENT EVENTS Pope Resources Acquisition On January 15, 2020, the Company entered into a definitive merger agreement under which Rayonier will acquire all of the outstanding limited partnership units of Pope Resources, A Delaware Limited Partnership for consideration consisting of equity and cash. Pursuant to the terms of the agreement, elections of cash versus equity will be subject to proration to ensure that the ratio of cash and equity would be equal to the amounts issued as if every Pope Resources unit received 2.751 Rayonier common shares or Rayonier operating partnership units and $37.50 in cash. T he merger agreement also provides for Rayonier to acquire the general partner entities of Pope Resources, Pope MGP, Inc. and Pope EGP, Inc., for consideration consisting of $10 million</t>
  </si>
  <si>
    <t>REVENUE</t>
  </si>
  <si>
    <t>Revenue from Contract with Customer [Abstract]</t>
  </si>
  <si>
    <t>REVENUE Adoption of ASC 606 The Company adopted ASU No. 2014-09, Revenue from Contracts with Customers (Topic 606) , on January 1, 2018. The Company elected to apply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 summarizes revenue recognized during the years ended December 31, 2019 and 2018 that was included in the contract liability balance at the beginning of each year: Year Ended December 31, 2019 2018 Revenue recognized from contract liability balance at the beginning of the year (a) $10,039 $9,004 (a) Revenue recognized was primarily from hunting licenses and the use of advances on pay-as-cut timber sales. The following tables present our revenue from contracts with customers disaggregated by product type for the years ended December 31, 2019 , 2018 and 2017 : Year Ended Southern Timber Pacific Northwest Timber New Zealand Timber Real Estate Trading Elim. Total December 31, 2019 Pulpwood $86,537 $10,350 $32,925 — $13,351 — $143,163 Sawtimber 67,360 72,377 198,481 — 101,255 — 439,473 Hardwood 5,259 — — — — — 5,259 Total Timber Sales 159,156 82,727 231,406 — 114,606 — 587,895 License Revenue, Primarily From Hunting 18,270 717 361 — — — 19,348 Other Non-Timber/Carbon Revenue 16,685 1,970 10,094 — — — 28,749 Agency Fee Income — — — — 677 — 677 Total Non-Timber Sales 34,955 2,687 10,455 — 677 — 48,774 Improved Development — — — 5,882 — — 5,882 Unimproved Development — — — 19,476 — — 19,476 Rural — — — 29,852 — — 29,852 Timberlands &amp; Non-Strategic — — — 19,133 — — 19,133 Other — — — 544 — — 544 Total Real Estate Sales — — — 74,887 — — 74,887 Revenue from Contracts with Customers 194,111 85,414 241,861 74,887 115,283 — 711,556 Intersegment — — — — 155 (155 ) — Total Revenue $194,111 $85,414 $241,861 $74,887 $115,438 ($155 ) $711,556 December 31, 2018 Pulpwood $80,134 $14,305 $28,737 — $13,771 — $136,947 Sawtimber 60,295 92,166 213,206 — 134,299 — 499,966 Hardwood 3,433 — — — — — 3,433 Total Timber Sales 143,863 106,471 241,943 — 148,070 — 640,347 License Revenue, Primarily from Hunting 16,285 709 401 — — — 17,395 Other Non-Timber/Carbon Revenue 9,847 2,652 6,670 — — — 19,169 Agency Fee Income — — — — 652 — 652 Total Non-Timber Sales 26,132 3,361 7,071 — 652 — 37,216 Improved Development — — — 8,336 — — 8,336 Unimproved Development — — — 8,621 — — 8,621 Rural — — — 22,689 — — 22,689 Timberlands &amp; Non-Strategic — — — 98,872 — — 98,872 Other — — 57 — — 57 Total Real Estate Sales — — — 138,575 — — 138,575 Revenue from Contracts with Customers 169,995 109,832 249,014 138,575 148,722 — 816,138 Intersegment — — — — 92 (92 ) — Total Revenue $169,995 $109,832 $249,014 $138,575 $148,814 ($92 ) $816,138 December 31, 2017 Pulpwood $67,836 $11,242 $24,934 — $13,352 — $117,364 Sawtimber 50,891 77,477 197,521 — 137,854 — 463,743 Hardwood 3,912 — — — — — 3,912 Total Timber Sales 122,639 88,719 222,455 — 151,206 — 585,019 License Revenue, Primarily from Hunting 16,004 646 227 — — — 16,877 Other Non-Timber/Carbon Revenue 5,867 2,512 617 — — — 8,996 Agency Fee Income — — — — 1,378 — 1,378 Total Non-Timber Sales 21,871 3,158 844 — 1,378 — 27,251 Improved Development — — — 6,889 — — 6,889 Unimproved Development — — — 16,405 — — 16,405 Rural — — — 18,632 — — 18,632 Timberlands &amp; Non-Strategic — — — 70,590 — — 70,590 Large Dispositions — — — 95,351 — — 95,351 Other — — — (541 ) — — (541 ) Total Real Estate Sales — — — 207,326 — — 207,326 Revenue from Contracts with Customers 144,510 91,877 223,299 207,326 152,584 — 819,596 Total Revenue $144,510 $91,877 $223,299 $207,326 $152,584 — $819,596 The following tables present our timber sales disaggregated by contract type for the years ended December 31, 2019 , 2018 and 2017 : Year Ended Southern Timber Pacific Northwest Timber New Zealand Timber Trading Total December 31, 2019 Stumpage Pay-as-Cut $71,943 — — — $71,943 Stumpage Lump Sum 7,428 2,749 — — 10,177 Total Stumpage 79,371 2,749 — — 82,120 Delivered Wood (Domestic) 71,054 79,978 80,974 5,488 237,494 Delivered Wood (Export) 8,731 — 150,432 109,118 268,281 Total Delivered 79,785 79,978 231,406 114,606 505,775 Total Timber Sales $159,156 $82,727 $231,406 $114,606 $587,895 December 31, 2018 Stumpage Pay-as-Cut $72,385 — — — $72,385 Stumpage Lump Sum 4,988 11,854 — — 16,842 Total Stumpage 77,373 11,854 — — 89,227 Delivered Wood (Domestic) 60,931 94,617 90,631 6,141 252,320 Delivered Wood (Export) 5,559 — 151,312 141,929 298,800 Total Delivered 66,490 94,617 241,943 148,070 551,120 Total Timber Sales $143,863 $106,471 $241,943 $148,070 $640,347 December 31, 2017 Stumpage Pay-as-Cut $71,120 — — — $71,120 Stumpage Lump Sum 9,093 10,628 — — 19,721 Stumpage Agreed Volume — 1,234 — — 1,234 Total Stumpage 80,213 11,862 — — 92,075 Delivered Wood (Domestic) 42,426 76,857 84,221 6,044 209,548 Delivered Wood (Export) — — 138,234 145,162 283,396 Total Delivered 42,426 76,857 222,455 151,206 492,944 Total Timber Sales $122,639 $88,719 $222,455 $151,206 $585,019</t>
  </si>
  <si>
    <t>TIMBERLAND ACQUISITIONS</t>
  </si>
  <si>
    <t>Property, Plant and Equipment [Abstract]</t>
  </si>
  <si>
    <t>TIMBERLAND ACQUISITIONS In 2019, the Company acquired approximately 62,000 acres of U.S. timberland located in Florida, Georgia, Texas, and Washington through sixteen transactions for an aggregate value of $106.3 million . Approximately $29.8 million of these acquisitions were acquired using like-kind exchange proceeds while the remaining $76.5 million were funded from operating cash flow and the use of the Company’s revolving credit facility. Additionally, during 2019, the Company acquired approximately 9,000 acres of timberland (including approximately 2,000 acres of leased land) in New Zealand for approximately $36.0 million . These acquisitions were funded from operating cash flow. In 2018, the Company acquired approximately 26,000 acres of U.S. timberland in Florida, Georgia and Texas for $45.9 million of like-kind exchange proceeds. Additionally, in two transactions during 2018, the Company acquired forestry rights covering approximately 4,000 acres of timberland in New Zealand for approximately $11.7 million . These acquisitions were funded from operating cash flow and use of the New Zealand subsidiary’s working capital facility. See Note 6 - Debt for additional information on the Company’s revolving credit facility and the New Zealand subsidiary’s working capital facility. The following table summarizes the timberland acquisitions for the years ended December 31, 2019 and 2018 : 2019 2018 Cost Acres Cost Acres Florida $71,183 42,522 $35,560 20,513 Georgia 13,395 10,271 2,532 2,232 Texas 14,349 6,643 7,851 70,919 3,279 Washington 7,340 2,260 — — New Zealand 36,020 9,223 11,665 3,833 Total Acquisitions $142,287 70,919 $57,608 29,857</t>
  </si>
  <si>
    <t>LEASES</t>
  </si>
  <si>
    <t>Leases [Abstract]</t>
  </si>
  <si>
    <t>LEASES ADOPTION OF ASC 842 For more information on the adoption of ASC 842, including required transition disclosures, see Note 1 - Summary of Significant Accounting Policies .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 -year termination notice. If no termination notice is given, the CFLs renew automatically each year for a one-year term. Alternatively, some CFLs extend for a specific term. Once a CFL is terminated, the Company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19 , the New Zealand subsidiary has two CFLs comprising 9,000 acres under termination notice that are being relinquished as harvest activities are concluded, as well as two fixed-term CFLs comprising 3,000 acres expiring in 2062. Additionally, the New Zealand subsidiary has two forestry rights comprising 32,000 acres under termination notice that are being relinquished as harvest activities are concluded in 2026 and 2030. OTHER NON-TIMBERLAND LEASES In addition to timberland holdings, the Company leases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the Company’s undiscounted lease obligations as of December 31, 2019 by type of lease and year of expiration: Year of Expiration Lease obligations Total 2020 2021 2022 2023 2024 Thereafter Operating lease liabilities $193,320 $10,028 $9,293 $8,413 $8,355 $8,281 $148,950 Total Undiscounted Cash Flows $193,320 $10,028 $9,293 $8,413 $8,355 $8,281 $148,950 Imputed interest (92,796 ) Balance at December 31, 2019 100,524 Less: Current portion (10,043 ) Non-current portion at December 31, 2019 $90,481 The following table details components of the Company’s lease cost for year ended December 31, 2019: Year Ended December 31, Lease Cost Components 2019 Operating lease cost $10,870 Variable lease cost (a) 235 Total lease cost (b)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19 . The following table details components of the Company’s lease cost for the year ended December 31, 2019 : Year Ended December 31, Supplemental cash flow information related to leases: 2019 Cash paid for amounts included in the measurement of lease liabilities: Operating cash flows from operating leases $2,567 Investing cash flows from operating leases 8,303 Total cash flows from operating leases $10,870 Weighted-average remaining lease term in years - operating leases 28 Weighted-average discount rate - operating leases 5 % The Company applied the following practical expedients upon adoption of the new standard as allowed under ASC 842: Practical Expedient Description Short-term leases The Company does not record right-of-use assets or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SEGMENT AND GEOGRAPHICAL INFORMATION</t>
  </si>
  <si>
    <t>Segment Reporting [Abstract]</t>
  </si>
  <si>
    <t>SEGMENT AND GEOGRAPHICAL INFORMATION Rayonier operates in five reportable segments: Southern Timber, Pacific Northwest Timber, New Zealand Timber, Real Estate and Trading. See Note 1 - Summary of Significant Accounting Policies for a discussion of the current year reclassification of Real Estate segment sales related to marketing fees and deferred revenue adjustments from Improved Development to Other. 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Corporate and other.” Segment information for each of the three years ended December 31, 2019 follows: Sales by Product Line 2019 2018 2017 Southern Timber $194,111 $169,995 $144,510 Pacific Northwest Timber 85,414 109,832 91,877 New Zealand Timber 241,861 249,014 223,299 Real Estate Improved Development 5,882 8,336 6,889 Unimproved Development 19,476 8,621 16,405 Rural 29,852 22,689 18,632 Timberlands &amp; Non-Strategic 19,133 98,872 70,590 Large Dispositions — — 95,351 Other (a) 544 57 (541 ) Total Real Estate 74,887 138,575 207,326 Trading 115,438 148,814 152,584 Intersegment eliminations (155 ) (92 ) — Total Sales $711,556 $816,138 $819,596 (a) Includes marketing fees and deferred revenue adjustments related to Improved Development sales. Operating Income (Loss) 2019 2018 2017 Southern Timber $57,804 $44,245 $42,254 Pacific Northwest Timber (12,427 ) 8,137 1,127 New Zealand Timber 48,035 62,754 57,567 Real Estate (a) 38,665 76,240 130,856 Trading 8 953 4,578 Corporate and other (25,058 ) (22,261 ) (20,891 ) Total Operating Income 107,027 170,068 215,491 Unallocated interest expense and other (26,409 ) (27,502 ) (32,231 ) Total Income before Income Taxes $80,618 $142,566 $183,260 (a) The year 2017 includes Large Dispositions of $67.0 million . Gross Capital Expenditures 2019 2018 2017 Capital Expenditures (a) Southern Timber $34,574 $35,388 $34,476 Pacific Northwest Timber 11,220 9,311 10,254 New Zealand Timber 17,357 17,318 17,046 Real Estate 204 284 1,348 Corporate and other 641 24 2,221 Total capital expenditures $63,996 $62,325 $65,345 Timberland Acquisitions Southern Timber $98,927 $45,943 $220,051 Pacific Northwest Timber 7,340 — 1,483 New Zealand Timber 36,020 11,665 21,376 Total timberland acquisitions $142,287 $57,608 $242,910 Total Gross Capital Expenditures $206,283 $119,933 $308,255 (a) Excludes timberland acquisitions presented separately in addition to spending on the Rayonier office building of $6.1 million in 2017 and real estate development investments of $6.8 million , $9.5 million and $15.8 million in the years 2019, 2018 and 2017, respectively. Depreciation, Depletion and Amortization 2019 2018 2017 Southern Timber $61,923 $58,609 $49,357 Pacific Northwest Timber 29,165 32,779 32,008 New Zealand Timber 27,761 28,007 27,499 Real Estate (a) 8,229 23,566 36,343 Corporate and other 1,157 1,160 794 Total $128,235 $144,121 $146,001 (a) The year 2017 includes Large Dispositions of $18.4 million . Non-Cash Cost of Land and Improved Development 2019 2018 2017 Real Estate (a) $12,565 $23,553 $23,498 (a) The year 2017 includes Large Dispositions of $9.8 million . Geographical Operating Information Sales Operating Income Identifiable Assets 2019 2018 2017 2019 2018 2017 2019 2018 United States $354,395 $390,396 $419,402 $58,945 $83,357 $138,528 $2,288,642 $2,282,480 New Zealand 357,161 425,742 400,194 48,082 86,711 76,963 572,354 498,186 Total $711,556 $816,138 $819,596 $107,027 $170,068 $215,491 $2,860,996 $2,780,666</t>
  </si>
  <si>
    <t>DEBT</t>
  </si>
  <si>
    <t>Debt Disclosure [Abstract]</t>
  </si>
  <si>
    <t>DEBT Rayonier’s debt consisted of the following at December 31, 2019 and 2018 : 2019 2018 Term Credit Agreement due 2024 at a variable interest rate of 3.3% at December 31, 2019 $350,000 $350,000 Senior Notes due 2022 at a fixed interest rate of 3.75% 325,000 325,000 Incremental Term Loan Agreement due 2026 at a variable interest rate of 3.6% at December 31, 2019 300,000 300,000 Revolving Credit Facility due 2020 at a variable interest rate of 3.0% at December 31, 2019 82,000 — Total debt 1,057,000 975,000 Less: Current maturities of long-term debt (82,000 ) — Less: Deferred financing costs (1,871 ) (2,433 ) Long-term debt, net of deferred financing costs $973,129 $972,567 Principal payments due during the next five years and thereafter are as follows: 2020 82,000 2021 — 2022 325,000 2023 — 2024 350,000 Thereafter 300,000 Total debt $1,057,000 TERM CREDIT AGREEMENT In August 2015, the Company entered into a credit agreement with CoBank, ACB, as administrative agent, and a syndicate of Farm Credit institutions and other commercial banks to provide $550 million of new credit facilities, including a nine-year $350 million term loan facility. The periodic interest rate on the term loan facility is subject to a pricing grid based on the Company’s leverage ratio, as defined in the credit agreement. As of December 31, 2019 , the periodic interest rate on the term loan facility was LIBOR plus 1.625% . Monthly payments of interest only are due on this loan through maturity. Following the closing of the term loan, the Company entered into several interest rate swap transactions to fix the cost of the term loan facility over its nine-year term. The term credit agreement allows the Company to receive annual patronage payments, which are profit distributions made by a cooperative to its member-users based on the quantity or value of business done with the member-user. The Company estimates the effective interest rate on the term loan facility to be approximately 3.3% after consideration of the interest rate swaps and estimated patronage refunds. For additional information on the Company’s interest rate swaps see Note 14 — Derivative Financial Instruments and Hedging Activities . 3.75% SENIOR NOTES ISSUED MARCH 2012 In March 2012, Rayonier Inc. issued $325 million of 3.75% Senior Notes due 2022, guaranteed by certain subsidiaries. Semi-annual payments of interest only are due on these notes through maturity. See Note 24 - Consolidating Financial Statements for further information regarding the subsidiary guarantors. INCREMENTAL TERM LOAN AGREEMENT In April 2016, the Company entered into an incremental term loan agreement with CoBank, ACB, as administrative agent, and a syndicate of Farm Credit institutions to provide a 10 -year, $300 million incremental term loan. The periodic interest rate on the incremental term loan agreement is subject to a pricing grid based on the Company’s leverage ratio, as defined in the credit agreement. As of December 31, 2019 , the periodic interest rate on the incremental term loan was LIBOR plus 1.900% . Monthly payments of interest only are due on this loan through maturity. Following the closing of the incremental term loan, the Company entered into several interest rate swap transactions to fix the cost of the facility over its 10 -year term. The Company estimates the effective interest rate on the incremental term loan facility to be approximately 2.8% after consideration of the interest rate swaps and estimated patronage payments. For additional information on the Company’s interest rate swaps see Note 14 — Derivative Financial Instruments and Hedging Activities . REVOLVING CREDIT FACILITY In August 2015, the Company entered into a five-year $200 million unsecured revolving credit facility, replacing the previous $200 million revolving credit facility and $ 100 million farm credit facility, which were scheduled to expire in April 2016 and December 2019, respectively. The periodic interest rate on the revolving credit facility is subject to a pricing grid based on the Company’s leverage ratio, as defined in the credit agreement. As of December 31, 2019 , the periodic interest rate on the revolving credit facility was LIBOR plus 1.250% , with an unused commitment fee of 0.175% . Monthly payments of interest only are due on this loan through maturity. At December 31, 2019 , the Company had $116.5 million of available borrowings under this facility, net of $1.5 million to secure its outstanding letters of credit. NEW ZEALAND SUBSIDIARY DEBT In April 2013, Rayonier acquired an additional 39% interest in its New Zealand subsidiary, bringing its total ownership to 65% , and as a result, the New Zealand subsidiary’s debt was consolidated effective on that date. On March 3, 2016, as a result of a capital contribution, the Company’s ownership interest in the New Zealand subsidiary increased to 77% . See Note 8 — New Zealand Subsidiary for further information. WORKING CAPITAL FACILITIES In June 2019, the New Zealand subsidiary renewed its NZ $20 million working capital facility for an additional 12 -month term. The NZ $20 million working capital facility is available for short-term operating cash flow needs of the New Zealand subsidiary. This facility holds a variable interest rate indexed to the 90 -day New Zealand Bank Bill rate (“BKBM”). The margins are set for the term of the facility. During the year ended December 31, 2019 , the New Zealand subsidiary made no borrowings and repayments on its working capital facility. At December 31, 2019 , there was no outstanding balance on the working capital facility.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December 31, 2019 , the Company was in compliance with all covenants.</t>
  </si>
  <si>
    <t>HIGHER AND BETTER USE TIMBERLANDS AND REAL ESTATE DEVELOPMENT INVESTMENTS</t>
  </si>
  <si>
    <t>Inventory Disclosur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axable REIT subsidiaries (“TRS”), HBU timberlands to enable land-use entitlement, development or marketing activities. The Company also periodically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investments from December 31, 2018 to December 31, 2019 is shown below: Higher and Better Use Timberlands and Real Estate Development Investments Land and Timber Development Investments Total Non-current portion at December 31, 2018 $59,189 $26,420 $85,609 Plus: Current portion (a) 4,239 7,680 11,919 Total Balance at December 31, 2018 63,428 34,100 97,528 Non-cash cost of land and improved development (1,916 ) (4,814 ) (6,730 ) Timber depletion from harvesting activities and basis of timber sold in real estate sales (2,866 ) — (2,866 ) Capitalized real estate development investments (b) — 6,803 6,803 Capital expenditures (silviculture) 204 — 204 Intersegment transfers (485 ) — (485 ) Total Balance at December 31, 2019 58,365 36,089 94,454 Less: Current portion (a) (274 ) (12,389 ) (12,663 ) Non-current portion at December 31, 2019 $58,091 $23,700 $81,791 (a) The current portion of Higher and Better Use Timberlands and Real Estate Development Investments is recorded in Inventory. See Note 19 — Inventory for additional information. (b) Capitalized real estate development investments includes $0.4 million of capitalized interest.</t>
  </si>
  <si>
    <t>NEW ZEALAND SUBSIDIARY</t>
  </si>
  <si>
    <t>Business Combinations [Abstract]</t>
  </si>
  <si>
    <t>NEW ZEALAND SUBSIDIARY The Company maintains a 77% controlling financial interest in Matariki Forestry Group (the “New Zealand subsidiary”), a joint venture that owns or leases approximately 414,000 legal acres of New Zealand timberland. Accordingly, the Company consolidates the New Zealand subsidiary’s balance sheet and results of operations. The portions of the consolidated financial position and results of operations attributable to the New Zealand subsidiary’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subsidiary.</t>
  </si>
  <si>
    <t>COMMITMENTS</t>
  </si>
  <si>
    <t>Commitments and Contingencies Disclosure [Abstract]</t>
  </si>
  <si>
    <t>COMMITMENTS At December 31, 2019 , the future minimum payments under non-cancellable commitments were as follows: Development Projects (a) Pension Contributions (b) Commitments (c) Total 2020 $4,403 $3,599 $2,510 $10,512 2021 178 681 2,122 2,981 2022 178 — 2,027 2,205 2023 178 — 2,007 2,185 2024 178 — 1,171 1,349 Thereafter 2,749 — — 2,749 $7,864 $4,280 $9,837 $21,981 (a) Primarily consisting of payments expected to be made on the Company’s Wildlight and Richmond Hill development projects. (b) Pension contribution requirements are based on actuarially determined estimates and IRS minimum funding requirements. (c) Commitments include payments expected to be made on foreign exchange contracts, timberland deeds and other purchase obligations.</t>
  </si>
  <si>
    <t>INCOME TAXES</t>
  </si>
  <si>
    <t>Income Tax Disclosure [Abstract]</t>
  </si>
  <si>
    <t>INCOME TAXES Our U.S. timber operations are primarily conducted by our REIT entity and are generally not subject to U.S. federal and state income taxation. Our New Zealand timber operations are conducted by the New Zealand subsidiary, which is subject to corporate-level tax in New Zealand. Our non-REIT qualifying operations, which are subject to corporate-level tax, are held by various TRS entities. These operations include our log trading business and certain real estate activities, such as the sale, entitlement and development of HBU properties. PROVISION FOR INCOME TAXES FROM CONTINUING OPERATIONS The provision for income taxes for each of the three years ended December 31 follows: 2019 2018 2017 Current U.S. federal $2 $2 $261 State (122 ) 37 (38 ) Foreign (1,542 ) (1,914 ) (245 ) (1,662 ) (1,875 ) (22 ) Deferred U.S. federal 465 3,803 13,028 State 17 146 — Foreign (11,278 ) (23,360 ) (21,659 ) (10,796 ) (19,411 ) (8,631 ) Changes in valuation allowance (482 ) (3,950 ) (13,028 ) Total ($12,940 ) ($25,236 ) ($21,681 ) A reconciliation of the U.S. federal statutory income tax rate to the actual income tax rate for each of the three years ended December 31 follows: 2019 2018 2017 U.S. federal statutory income tax rate ($16,930 ) (21.0 )% ($29,939 ) (21.0 )% ($64,141 ) (35.0 )% U.S. and foreign REIT income 19,902 24.7 32,949 23.1 63,813 34.8 Matariki Group and Rayonier New Zealand Ltd (11,181 ) (13.9 ) (23,166 ) (16.2 ) (19,182 ) (10.5 ) Transition tax — — — — (3,506 ) (1.9 ) Change in valuation allowance (482 ) (0.6 ) (3,950 ) (2.8 ) (13,028 ) (7.1 ) ASU No. 2016-16 adoption impact — — — — 16,631 9.1 Deemed repatriation of unremitted foreign earnings — — — — 7,368 4.0 Reduction of deferred tax asset for statutory rate change — — — — (10,499 ) (5.7 ) Internal transfer of assets deferred (1,815 ) (2.3 ) — — — — Foreign income tax withholding (1,535 ) (1.9 ) (1,848 ) (1.3 ) — — Other (899 ) (1.1 ) 718 0.5 863 0.5 Income tax expense as reported for net income ($12,940 ) (16.1 )% ($25,236 ) (17.7 )% ($21,681 ) (11.8 )% The Company’s effective tax rate is below the 21 percent U.S. statutory rate primarily due to tax benefits associated with being a REIT. DEFERRED TAXES Deferred income taxes result from differences between the timing of recognizing revenues and expenses for financial book purposes versus income tax purposes. The nature of the temporary differences and the resulting net deferred tax asset/liability for the two years ended December 31 follows: 2019 2018 Gross deferred tax assets: Pension, postretirement and other employee benefits $1,512 $1,791 New Zealand subsidiary 23,211 14,252 CBPC tax credit carry forwards 14,555 14,555 Capitalized real estate costs 6,635 7,386 U.S. TRS net operating loss 5,410 5,747 Land basis difference 10,626 11,282 Other 4,356 4,047 Total gross deferred tax assets 66,305 59,060 Less: Valuation allowance (39,320 ) (38,839 ) Total deferred tax assets after valuation allowance $26,985 $20,221 Gross deferred tax liabilities: Accelerated depreciation (23 ) (73 ) New Zealand subsidiary (87,548 ) (66,430 ) Timber installment sale — (4,823 ) Other (3,938 ) (1,272 ) Total gross deferred tax liabilities (91,509 ) (72,598 ) Net deferred tax liability reported as noncurrent ($64,524 ) ($52,377 ) Foreign net operating loss (“NOL”) and tax credit carryforwards as of the two years ended December 31 follows: Gross Amount Valuation Allowance Expiration 2019 New Zealand subsidiary NOL carryforwards $11,650 — None U.S. net deferred tax asset 24,765 (24,765 ) None Cellulosic Biofuel Producer Credit (a) 14,555 (14,555 ) 2023 Total Valuation Allowance ($39,320 ) 2018 New Zealand subsidiary NOL carryforwards $31,052 — None U.S. net deferred tax asset 24,284 (24,284 ) None Cellulosic Biofuel Producer Credit (a) 14,555 (14,555 ) 2019 Total Valuation Allowance ($38,839 ) (a)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 UNRECOGNIZED TAX BENEFITS A reconciliation of the beginning and ending unrecognized tax benefits for the three years ended December 31 follows: 2019 2018 2017 Balance at January 1, — — $135 Decreases related to prior year tax positions (a) — — (135 ) Increases related to prior year tax positions — — — Balance at December 31, — — — (a) Result of a lapse of the applicable statute of limitations. The Company records interest (and penalties, if applicable) related to unrecognized tax benefits in non-operating expense. The Company recorded no benefit to interest expense in 2019, 2018 and 2017, respectively and had no recorded liabilities for the payment of interest at December 31, 2019 and 2018 . TAX STATUTES The following table provides detail of the tax years that remain open to examination by the IRS and other significant taxing jurisdictions: Taxing Jurisdiction Open Tax Years U.S. Internal Revenue Service 2016 - 2018 New Zealand Inland Revenue 2014 - 2018</t>
  </si>
  <si>
    <t>CONTINGENCIES</t>
  </si>
  <si>
    <t>CONTINGENCIES The Company has been named as a defendant in various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December 31, 2019 , the following financial guarantees were outstanding: Financial Commitments (a) Maximum Potential Payment Standby letters of credit (b) $1,509 Surety bonds (c) 3,487 Total financial commitments $4,996 (a) The Company has not recorded any liabilities for these financial commitments in the Consolidated Balance Sheets. The guarantees are not subject to measurement, as the guarantees are dependent on the Company’s own performance. (b) Approximately $0.5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20 and will be renewed as required. (c) Rayonier issues surety bonds primarily to secure performance obligations related to various operational activities and to provide collateral for the Company’s Wildlight development project in Nassau County, Florida. These bonds expire at various dates during 2020 and are expected to be renewed as required.</t>
  </si>
  <si>
    <t>EARNINGS PER COMMON SHARE</t>
  </si>
  <si>
    <t>Earnings Per Share [Abstract]</t>
  </si>
  <si>
    <t>EARNINGS PER COMMON SHARE 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restricted stock units and convertible debt. The following table provides details of the calculation of basic and diluted EPS for the three years ended December 31 : 2019 2018 2017 Net Income $67,678 $117,330 $161,579 Less: Net income attributable to noncontrolling interest (8,573 ) (15,114 ) (12,737 ) Net income attributable to Rayonier Inc. $59,105 $102,216 $148,842 Shares used for determining basic earnings per common share 129,257,202 129,043,627 127,367,608 Dilutive effect of: Stock options 12,209 71,276 91,956 Performance shares, restricted shares and restricted stock units 328,977 575,328 350,385 Shares used for determining diluted earnings per common share 129,598,388 129,690,231 127,809,949 Basic earnings per common share attributable to Rayonier Inc.: $0.46 $0.79 $1.17 Diluted earnings per common share attributable to Rayonier Inc.: $0.46 $0.79 $1.16 2019 2018 2017 Anti-dilutive shares excluded from computations of diluted earnings per share: Stock options, performance shares, restricted shares and restricted stock units 450,681 254,282 596,061</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owned subsidiary,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twelve to 18 months. Foreign currency exposure from the New Zealand subsidiary’s trading operations is typically hedged based on the following three months forecasted sales and purchases. As of December 31, 2019 , foreign currency exchange contracts and foreign currency option contracts had maturity dates through April 2021 and March 2021, respectively. Foreign currency exchange and option contracts hedging foreign currency risk on export sales and ocean freight payments qualify for cash flow hedge accounting. The Company may de-designate these cash flow hedge relationships in advance or at the occurrence of the forecasted transaction. The portion of gains or losses on the derivative instrument previously accumulated in other comprehensive (loss) income for de-designated hedges remains in accumulated other comprehensive (loss) income until the forecasted transaction affects earnings. Changes in the value of derivative instruments after de-designation are recorded in earnings. INTEREST RATE SWAPS The Company is exposed to cash flow interest rate risk on its variable-rate Term Credit Agreement and Incremental Term Loan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For additional information on the Company’s interest rate swaps see Note 6 — Debt . The following table contains information on the outstanding interest rate swaps as of December 31, 2019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CARBON OPTIONS The New Zealand subsidiary enters into carbon options from time to time to sell carbon assets at certain prices. Changes in fair value of the carbon option contracts are recorded in “Interest and other miscellaneous income, net” as the contracts do not qualify for hedge accounting treatment. As of December 31, 2019 , carbon option contracts had maturity dates through June 2020. The following table demonstrates the impact, gross of tax, of the Company’s derivatives on the Consolidated Statements of Income and Comprehensive Income for the years ended December 31, 2019 , 2018 and 2017 . Location on Statement of Income and Comprehensive Income 2019 2018 2017 Derivatives designated as cash flow hedges: Foreign currency exchange contracts Other comprehensive (loss) income $2,211 ($4,357 ) $2,100 Foreign currency option contracts Other comprehensive (loss) income 159 (180 ) (52 ) Interest rate swaps Other comprehensive (loss) income (32,189 ) 8,296 4,214 Derivatives designated as a net investment hedge: Foreign currency exchange contract Other comprehensive (loss) income — (344 ) — Derivatives not designated as hedging instruments: Foreign currency exchange contracts Interest and other miscellaneous income, net $135 $2,183 $47 Carbon options Interest and other miscellaneous income, net (105 ) (158 ) — During the next 12 months, the amount of the December 31, 2019 AOCI balance, net of tax, expected to be reclassified into earnings as a result of the maturation of the Company’s derivative instruments is a gain of approximately $0.3 million . The following table contains the notional amounts of the derivative financial instruments recorded in the Consolidated Balance Sheets at December 31, 2019 and 2018 : Notional Amount 2019 2018 Derivatives designated as cash flow hedges: Foreign currency exchange contracts $56,350 $69,950 Foreign currency option contracts 22,000 24,000 Interest rate swaps 650,000 650,000 Derivatives not designated as hedging instruments: Foreign currency exchange contracts — 9,396 Carbon options (a) 9,592 2,517 (a) Notional amount for carbon options is calculated as the number of units outstanding multiplied by the spot price as of December 31, 2019 . The following table contains the fair values of the derivative financial instruments recorded in the Consolidated Balance Sheets at December 31, 2019 and 2018 . Changes in balances of derivative financial instruments are recorded as operating activities in the Consolidated Statements of Cash Flows: Fair Value Assets (Liabilities) (a) Location on Balance Sheet 2019 2018 Derivatives designated as cash flow hedges: Foreign currency exchange contracts Other current assets 424 — Other assets 390 — Other current liabilities (172 ) (1,569 ) Foreign currency option contracts Other current assets 151 217 Other assets 209 102 Other current liabilities (27 ) (106 ) Other non-current liabilities (30 ) (68 ) Interest rate swaps Other assets 2,614 23,735 Other non-current liabilities (11,068 ) — Derivatives not designated as hedging instruments: Foreign currency exchange contracts Other current assets — 152 Other current liabilities — (24 ) Carbon options (a) Other current liabilities (607 ) (322 ) Total derivative contracts: Other current assets $575 $369 Other assets 3,213 23,837 Total derivative assets $3,788 $24,206 Other current liabilities (806 ) (2,021 ) Other non-current liabilities (11,098 ) (68 ) Total derivative liabilities ($11,904 ) ($2,089 ) (a) See Note 15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December 31, 2019 and 2018 , using market information and what the Company believes to be appropriate valuation methodologies under generally accepted accounting principles: December 31, 2019 December 31, 2018 Asset (liability) (a) Carrying Amount Fair Value Carrying Amount Fair Value Level 1 Level 2 Level 1 Level 2 Cash and cash equivalents $68,735 $68,735 — $148,374 $148,374 — Restricted cash (b) 1,233 1,233 — 8,080 8,080 — Current maturities of long-term debt (82,000 ) — (82,000 ) — — — Long-term debt (c) (973,129 ) — (981,500 ) (972,567 ) — (975,845 ) Interest rate swaps (d) (8,454 ) — (8,454 ) 23,735 — 23,735 Foreign currency exchange contracts (d) 642 — 642 (1,442 ) — (1,442 ) Foreign currency option contracts (d) 303 — 303 145 — 145 Carbon options contracts (d) (607 ) — (607 ) (322 ) — (322 ) Marketable equity securities (e) 10,582 10,582 — — — — (a) The Company did not have Level 3 assets or liabilities at December 31, 2019 and 2018 . (b) Restricted cash represents the proceeds from like-kind exchange sales deposited with a third-party intermediary and cash held in escrow for real estate development obligations. See Note 20 - Restricted Cash for additional information. (c) The carrying amount of long-term debt is presented net of capitalized debt costs on non-revolving debt. See Note 6 — Debt for additional information. (d) See Note 14 — Derivative Financial Instruments and Hedging Activities for information regarding the Balance Sheet classification of the Company’s derivative financial instruments. (e) The Company’s investments in marketable equity securities are classified in “Other Assets” based on the nature of the securities and their availability for use in current operations. See Note 21 - Other Assets for additional information.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The following table presents marketable equity securities that have been in a continuous unrealized gain position for less than 12 months and for 12 months or greater at December 31, 2019 and December 31, 2018 : December 31, 2019 December 31, 2018 Carrying Amount Less than 12 Months 12 Months or Greater Total Carrying Amount Less than 12 Months 12 Months or Greater Total Fair value of marketable equity securities $10,582 $10,582 — $10,582 — — — — Unrealized gains — 3,043 — 3,043 — — — —</t>
  </si>
  <si>
    <t>EMPLOYEE BENEFIT PLANS</t>
  </si>
  <si>
    <t>Retirement Benefits [Abstract]</t>
  </si>
  <si>
    <t>EMPLOYEE BENEFIT PLANS The Company has one qualified non-contributory defined benefit pension plan covering a portion of its employees and an unfunded plan that provides benefits in excess of amounts allowable under current tax law in the qualified plans. The Company closed enrollment in its pension plans to salaried employees hired after December 31, 2005. Effective December 31, 2016, the Company froze benefits for all employees participating in the pension plan. In lieu of the pension plan, the Company provides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9 2018 2019 2018 Change in Projected Benefit Obligation Projected benefit obligation at beginning of year $79,559 $87,986 $1,303 $1,420 Service cost — — 6 7 Interest cost 3,197 3,021 54 38 Actuarial loss (gain) 10,828 (8,160 ) 285 (149 ) Benefits paid (3,323 ) (3,288 ) (14 ) (13 ) Projected benefit obligation at end of year $90,261 $79,559 $1,634 $1,303 Change in Plan Assets Fair value of plan assets at beginning of year $50,949 $57,377 — — Actual return on plan assets 12,975 (4,638 ) — — Employer contributions 6,413 2,829 14 13 Benefits paid (3,284 ) (4,002 ) (14 ) (13 ) Other expense (593 ) (617 ) — — Fair value of plan assets at end of year $66,460 $50,949 — — Funded Status at End of Year: Net accrued benefit cost ($23,801 ) ($28,610 ) ($1,634 ) ($1,303 ) Amounts Recognized in the Consolidated Balance Sheets Consist of: Current liabilities ($86 ) ($86 ) ($38 ) ($27 ) Noncurrent liabilities (23,715 ) (28,524 ) (1,596 ) (1,276 ) Net amount recognized ($23,801 ) ($28,610 ) ($1,634 ) ($1,303 ) Net gains or losses recognized in other comprehensive (loss) income for the three years ended December 31 are as follows: Pension Postretirement 2019 2018 2017 2019 2018 2017 Net (losses) gains ($1,514 ) ($1,743 ) ($583 ) ($285 ) $149 ($89 ) Net gains or losses reclassified from other comprehensive income and recognized as a component of pension and postretirement expense for the three years ended December 31 are as follows: Pension Postretirement 2019 2018 2017 2019 2018 2017 Amortization of losses (gains) $449 $673 $466 — $2 ($1 ) Net losses that have not yet been included in pension and postretirement expense for the two years ended December 31, but have been recognized as a component of AOCI are as follows: Pension Postretirement 2019 2018 2019 2018 Net losses ($24,317 ) ($23,252 ) ($292 ) ($7 ) Deferred income tax benefit 1,216 1,216 6 6 AOCI ($23,101 ) ($22,036 ) ($286 ) ($1 ) For pension and postretirement plans with accumulated benefit obligations in excess of plan assets, the following table sets forth the projected and accumulated benefit obligations and the fair value of plan assets for the two years ended December 31: 2019 2018 Projected benefit obligation $90,261 $79,559 Accumulated benefit obligation 90,261 79,559 Fair value of plan assets 66,460 50,949 The following tables set forth the components of net pension and postretirement benefit cost (credit) that have been recognized during the three years ended December 31 : Pension Postretirement 2019 2018 2017 2019 2018 2017 Components of Net Periodic Benefit Cost (Credit) Service cost — — — $6 $7 $6 Interest cost 3,197 3,021 3,259 54 38 53 Expected return on plan assets (3,107 ) (3,934 ) (3,781 ) — — — Amortization of losses (gains) 449 673 466 — 2 (1 ) Net periodic benefit cost (credit) $539 ($240 ) ($56 ) $60 $47 $58 The estimated pre-tax amounts that will be amortized from AOCI into net periodic benefit cost in 2020 are as follows: Pension Postretirement Amortization of loss $861 $8 The following table sets forth the principal assumptions inherent in the determination of benefit obligations and net periodic benefit cost of the pension and postretirement benefit plans as of December 31 : Pension Postretirement 2019 2018 2017 2019 2018 2017 Assumptions used to determine benefit obligations at December 31: Discount rate 3.06 % 4.11 % 3.48 % 3.16 % 4.18 % 3.56 % Rate of compensation increase — — — 4.50 % 4.50 % 4.50 % Assumptions used to determine net periodic benefit cost for years ended December 31: Discount rate 4.11 % 3.48 % 4.01 % 4.18 % 3.56 % 4.12 % Expected long-term return on plan assets 5.72 % 7.17 % 7.17 % — — — Rate of compensation increase — — — 4.50 % 4.50 % 4.50 % At December 31, 2019 , the pension plan’s discount rate was 3.1% , which closely approximates interest rates on high quality, long-term obligations. In 2019 , the expected return on plan assets decreased to 5.7% , which is based on historical and expected long-term rates of return on broad equity and bond indices and consideration of the actual annualized rate of return. The Company utilizes this information in developing assumptions for returns, risks and correlations of asset classes, which are then used to establish the asset allocation ranges. INVESTMENT OF PLAN ASSETS The Company’s pension plans’ asset allocation (excluding short-term investments) at December 31, 2019 and 2018 , and target allocation ranges by asset category are as follows: Percentage of Plan Assets Target Allocation Range Asset Category 2019 2018 Domestic equity securities 41 % 39 % 35-45% International equity securities 28 % 28 % 20-30% Domestic fixed income securities 25 % 26 % 25-29% International fixed income securities 4 % 5 % 3-7% Real estate fund 2 % 2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hares during the years ended December 31, 2019 and 2018 . NET ASSET VALUE MEASUREMENTS Separate investment account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following table sets forth the net asset value of the plan assets as of December 31, 2019 or 2018 . December 31, 2019 December 31, 2018 Asset Category Investments at Net Asset Value: Separate Investment Accounts 66,460 50,949 Total Investments at Net Asset Value $66,460 $50,949 CASH FLOWS Expected benefit payments to be made by the Company for the next 10 years are as follows: Pension Benefits Postretirement Benefits 2020 $3,671 $38 2021 3,829 42 2022 4,050 45 2023 4,146 48 2024 4,318 51 2025-2029 22,752 308 The Company has approximately $3.6 million of pension contribution requirements in 2020. DEFINED CONTRIBUTION PLANS The Company provides a defined contribution plan to all of its employees. Company match contributions charged to expense for these plans were $1.0 million , $0.9 million and $0.8 million for the years ended December 31, 2019 , 2018 and 2017 , respectively. The defined contribution plan includes Rayonier common shares with a fair market value of $10.6 million and $9.7 million at December 31, 2019 and 2018 , respectively. As of June 1, 2016, the Rayonier Inc. Common Stock Fund was closed to new contributions. Transfers out of the fund will continue to be permitted, but no new investments or transfers into the fund are allowed. As discussed above, the defined benefit pension plan is currently frozen. In lieu of the pension plan, employees are eligible to receive an enhanced match contribution. Company enhanced match contributions charged to expense for the years ended December 31, 2019 , 2018 and 2017 were $0.9 million , $0.8 million and $0.8 million</t>
  </si>
  <si>
    <t>INCENTIVE STOCK PLANS</t>
  </si>
  <si>
    <t>Share-based Payment Arrangement [Abstract]</t>
  </si>
  <si>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9 , a total of 3.8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and restricted stock units. A summary of the Company’s stock-based compensation cost is presented below: 2019 2018 2017 Selling and general expenses $6,416 $5,623 $4,784 Cost of sales 378 704 556 Timber and Timberlands, net (a) 110 101 56 Total stock-based compensation $6,904 $6,428 $5,396 Tax benefit recognized related to stock-based compensation expense (b) $362 $338 $249 (a) Represents amounts capitalized as part of the overhead allocation of timber-related costs. (b) A valuation allowance is recorded against the tax benefit recognized as the Company does not expect to be able to realize the benefit in the future. FAIR VALUE CALCULATIONS BY AWARD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As permitted, the Company does not estimate a forfeiture rate for non-vested shares. Accordingly, unexpected forfeitures will lower stock-based compensation during the period in which they occur. As of December 31, 2019 , there was $2.5 million of unrecognized compensation cost attributable to the Company’s restricted stock. The Company expects to recognize this cost over a weighted average period of 2.3 years . A summary of the Company’s restricted stock is presented below: 2019 2018 2017 Restricted shares granted — 87,924 97,643 Weighted average price of restricted shares granted — $35.44 $28.18 Intrinsic value of restricted stock outstanding (a) $5,540 $8,792 $8,906 Grant date fair value of restricted stock vested 4,579 1,582 1,198 Cash used to purchase common shares from current and former employees to pay minimum withholding tax requirements on restricted shares vested 1,610 334 176 (a) Intrinsic value of restricted stock outstanding is based on the market price of the Company’s stock at December 31, 2019 . 2019 Number of Shares Weighted Average Grant Date Fair Value Non-vested Restricted Shares at January 1, 317,499 $30.64 Granted — — Vested (142,778 ) 32.07 Cancelled (5,607 ) 29.99 Non-vested Restricted Shares at December 31, 169,114 $29.45 RESTRICTED STOCK UNITS In April 2019, the Company began granting restricted stock units instead of restricted stock to both employees and members of the board of directors. All attributes of the Company’s restricted stock described herein, including vesting characteristics, dividend payments, fair value measurement and expense recognition, apply equally to restricted stock units granted under the Stock Plan. As of December 31, 2019 , there was $2.7 million of unrecognized compensation cost attributable to the Company’s restricted stock units. The Company expects to recognize this cost over a weighted average period of 3.9 years. A summary of the Company’s restricted stock units is presented below: 2019 2018 2017 Restricted stock units granted 128,226 — — Weighted average price of restricted stock units granted $31.39 — — Intrinsic value of restricted stock units outstanding (a) 3,351 — — Grant date fair value of restricted stock units vested 762 — — Cash used to purchase common shares from current and former employees to pay minimum withholding tax requirements on restricted stock units vested $1 — — (a) Intrinsic value of restricted stock units outstanding is based on the market price of the Company’s stock at December 31, 2019 . 2019 Number of Shares Weighted Average Grant Date Fair Value Non-vested Restricted Stock Units at January 1, — — Granted 128,226 31.39 Vested (24,664 ) 30.90 Cancelled (1,265 ) 31.77 Non-vested Restricted Stock Units at December 31, 102,297 $31.50 PERFORMANCE SHARE UNITS The Company’s performance share units generally vest upon completion of a three-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Additionally, the Company does not estimate a forfeiture rate for non-vested units. As such, unexpected forfeitures will lower stock-based compensation during the period in which they occur. The Stock Plan allows for the cash settlement of the minimum required withholding tax on performance share unit awards. As of December 31, 2019 , there was $5.1 million of unrecognized compensation cost related to the Company’s performance share unit awards, which is attributable to awards granted in 2017, 2018 and 2019. This cost is expected to be recognized over a weighted average period of 1.8 years . A summary of the Company’s performance share units is presented below: 2019 2018 2017 Common shares reserved for performance shares granted during year 232,684 213,154 226,448 Weighted average fair value of performance share units granted $35.99 $40.27 $32.17 Intrinsic value of outstanding performance share units (a) 10,758 9,229 10,414 Fair value of performance shares vested 6,387 5,670 — Cash used to purchase common shares from current and former employees to pay minimum withholding tax requirements on performance shares vested 2,639 2,651 — (a) Intrinsic value of outstanding performance share units is based on the market price of the Company's stock at December 31, 2019 . 2019 Number of Units Weighted Average Grant Date Fair Value Outstanding Performance Share units at January 1, 333,282 $33.60 Granted 116,342 35.99 Units Distributed (114,563 ) 28.78 Other Cancellations/Adjustments (6,675 ) 36.61 Outstanding Performance Share units at December 31, 328,386 $36.06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9 : 2019 2018 2017 Expected volatility 18.4 % 20.8 % 23.3 % Risk-free rate 2.3 % 2.4 % 1.5 % NON-QUALIFIED EMPLOYEE STOCK OPTIONS The exercise price of each non-qualified stock option granted under the Stock Plan is equal to the closing market price of the Company’s stock on the grant date. Under the Stock Plan, the maximum term is 10 years from the grant date. A summary of the status of the Company’s stock options as of and for the year ended December 31, 2019 is presented below. 2019 Number of Shares Weighted Average Exercise Price (per common share) Weighted Average Remaining Contractual Term (in years) Aggregate Intrinsic Value Options outstanding at January 1, 510,122 $32.29 Granted — — Exercised (57,023 ) 22.09 Cancelled or expired (38,697 ) 36.50 Options outstanding at December 31, 414,402 33.30 2.9 $514 Options exercisable at December 31, 414,402 $33.30 2.9 $514 A summary of additional information pertaining to the Company’s stock options is presented below: 2019 2018 2017 Intrinsic value of options exercised (a) $475 $2,618 $1,993 Cash received from exercise of options 1,260 8,591 4,751 (a) Intrinsic value of options exercised is the amount by which the fair value of the stock on the exercise date exceeded the exercise price of the option. As of December 31, 2019 , compensation cost related to stock options was fully recognized.</t>
  </si>
  <si>
    <t>OTHER OPERATING (EXPENSE) INCOME, NET</t>
  </si>
  <si>
    <t>Other Income and Expenses [Abstract]</t>
  </si>
  <si>
    <t>OTHER OPERATING (EXPENSE) INCOME, NET The following table provides the composition of Other operating (expense) income, net for the three years ended December 31 : 2019 2018 2017 (Loss) gain on foreign currency remeasurement, net of cash flow hedges ($3,077 ) $370 $3,044 Gain (loss) on sale or disposal of property plant &amp; equipment 56 7 (68 ) Income from sale of unused Internet Protocol addresses — 646 — Log trading marketing fees 314 286 1,222 Income from New Zealand Timber settlement — — 420 Miscellaneous expense, net (1,826 ) (169 ) (225 ) Total ($4,533 ) $1,140 $4,393</t>
  </si>
  <si>
    <t>INVENTORY</t>
  </si>
  <si>
    <t>INVENTORY As of December 31, 2019 and 2018 , Rayonier’s inventory was solely comprised of finished goods, as follows: 2019 2018 Finished goods inventory Real estate inventory (a) $12,663 $11,919 Log inventory 1,855 3,784 Total inventory $14,518 $15,703 (a) Represents the cost of HBU real estate (including capitalized development investments) under contract to be sold. See Note 7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9 and 2018 , the Company had $1.2 million and $8.1 million , respectively, of proceeds from real estate sales classified as restricted cash which were deposited with an LKE intermediary as well as cash held in escrow for real estate development obligations. The following table contains the amount of restricted cash recorded in the Consolidated Balance Sheets and Consolidated Statements of Cash Flows for the years ended December 31: 2019 2018 Restricted cash deposited with LKE intermediary $758 $7,530 Restricted cash held in escrow 475 550 Total restricted cash shown in the Consolidated Balance Sheets 1,233 8,080 Cash and cash equivalents 68,735 148,374 Total cash, cash equivalents and restricted cash shown in the Consolidated Statements of Cash Flows $69,968 $156,454</t>
  </si>
  <si>
    <t>OTHER ASSETS</t>
  </si>
  <si>
    <t>Other Assets [Abstract]</t>
  </si>
  <si>
    <t>OTHER ASSETS Included in Other Assets are derivatives, goodwill in the New Zealand subsidiary, long-term prepaid roads, marketable equity securities and other deferred expenses including deferred financing costs related to revolving debt and capitalized software costs. See Note 14 — Derivative Financial Instruments and Hedging Activities for further information on derivatives including their classification on the Consolidated Balance Sheets. Changes in goodwill for the years ended December 31, 2019 and 2018 were: 2019 2018 Balance, January 1 (net of $0 of accumulated impairment) $8,307 $8,776 Changes to carrying amount Acquisitions — — Impairment — — Foreign currency adjustment 304 (469 ) Balance, December 31 (net of $0 of accumulated impairment) $8,611 $8,307 See Note 1 — Summary of Significant Accounting Policies for additional information on goodwill. As of December 31, 2019 and 2018 , Rayonier’s prepaid logging and secondary roads follows: 2019 2018 Long-term and prepaid and secondary roads Pacific Northwest long-term prepaid roads $4,198 $4,000 New Zealand long-term secondary roads 4,265 3,072 Total long-term prepaid and secondary roads $8,463 $7,072 See Note 1 — Summary of Significant Accounting Policies for additional information on prepaid logging roads. As of December 31, 2019 and 2018 , Rayonier’s deferred financing costs related to revolving debt follows: 2019 2018 Deferred financing costs related to revolving debt $102 $213 See Note 1 — Summary of Significant Accounting Policies for additional information on deferred financing costs related to revolving debt. As of December 31, 2019 and 2018 , Rayonier’s capitalized software costs follows: 2019 2018 Capitalized software costs $3,605 $3,776 See Note 1 — Summary of Significant Accounting Policies for additional information on capitalized software costs. As of December 31, 2019 and 2018 , Rayonier’s investments in marketable equity securities follows: 2019 2018 Investments in marketable equity securities $10,582 — See Note 1 — Summary of Significant Accounting Policies for additional information on investments in marketable equity securities. As of December 31, 2019 , the Company’s investments in marketable equity securities consist entirely of 114,400 limited partnership units of Pope Resources, originally purchased in an open-market transaction at $65.90</t>
  </si>
  <si>
    <t>ACCUMULATED OTHER COMPREHENSIVE (LOSS) INCOME</t>
  </si>
  <si>
    <t>Equity [Abstract]</t>
  </si>
  <si>
    <t xml:space="preserve">ACCUMULATED OTHER COMPREHENSIVE (LOSS) INCOME The following table summarizes the changes in AOCI by component for the years ended December 31, 2019 and 2018 . All amounts are presented net of tax effect and exclude portions attributable to noncontrolling interest. Foreign currency translation gains/(losses) Net investment hedges of New Zealand JV Cash flow hedges Employee benefit plans Total Balance as of December 31, 2017 $15,975 $1,665 $16,184 ($20,407 ) $13,417 Other comprehensive (loss) income before reclassifications (16,985 ) (344 ) 5,944 (1,594 ) (12,979 ) Amounts reclassified from accumulated other comprehensive (loss) income — — (163 ) (36 ) (199 ) Net other comprehensive (loss) income (16,985 ) (344 ) 5,781 (1,630 ) (13,178 ) Balance as of December 31, 2018 ($1,010 ) $1,321 $21,965 ($22,037 ) $239 Other comprehensive (loss) income before reclassifications 784 — (31,547 ) (a) (1,799 ) (32,562 ) Amounts reclassified from accumulated other comprehensive (loss) income — — 672 449 (b) 1,121 Net other comprehensive (loss) income 784 — (30,875 ) (1,350 ) (31,441 ) Balance as of December 31, 2019 ($226 ) $1,321 ($8,910 ) ($23,387 ) ($31,202 ) (a) Includes $32.2 million of other comprehensive loss related to interest rate swaps. See Note 14 — Derivative Financial Instruments and Hedging Activities for additional information. (b) This component of other comprehensive (loss) income is included in the computation of net periodic pension cost. See Note 16 — Employee Benefit Plans for additional information. The following table presents details of the amounts reclassified in their entirety from AOCI for the years ended December 31, 2019 and 2018 : Details about accumulated other comprehensive (loss) income components Amount reclassified from accumulated other comprehensive (loss) income Affected line item in the income statement 2019 2018 Realized (gain) loss on foreign currency exchange contracts $1,246 ($121 ) Other operating income, net Realized (gain) loss on foreign currency option contracts (33 ) (173 ) Other operating income, net Noncontrolling interest (279 ) 68 Comprehensive income (loss) attributable to noncontrolling interest Income tax expense (benefit) from foreign currency contracts (262 ) 63 Income tax expense (Note 10) Net (gain) loss on cash flow hedges reclassified from accumulated other comprehensive income $672 ($163 ) </t>
  </si>
  <si>
    <t>QUARTERLY RESULTS FOR 2019 and 2018 (UNAUDITED)</t>
  </si>
  <si>
    <t>Quarterly Financial Information Disclosure [Abstract]</t>
  </si>
  <si>
    <t>QUARTERLY RESULTS FOR 2019 and 2018 (UNAUDITED) Quarter Ended Total Year (thousands of dollars, except per share amounts) Mar. 31 June 30 Sept. 30 Dec. 31 2019 Sales $191,546 $184,800 $156,417 $178,793 $711,556 Cost of sales (143,251 ) (140,454 ) (134,463 ) (140,182 ) (558,350 ) Net Income 27,793 20,920 1,528 17,437 67,678 Net Income attributable to Rayonier Inc. 24,794 18,752 (433 ) 15,992 59,105 Basic EPS attributable to Rayonier Inc. $0.19 $0.14 — $0.12 $0.46 Diluted EPS attributable to Rayonier Inc. $0.19 $0.14 — $0.12 $0.46 2018 Sales $203,196 $245,906 $200,890 $166,146 $816,138 Cost of sales (138,488 ) (184,418 ) (143,261 ) (139,092 ) (605,259 ) Net Income 42,706 39,338 30,639 4,647 117,330 Net Income attributable to Rayonier Inc. 40,539 36,258 23,432 1,987 102,216 Basic EPS attributable to Rayonier Inc. $0.31 $0.28 $0.18 $0.02 $0.79 Diluted EPS attributable to Rayonier Inc. $0.31 $0.28 $0.18 $0.02 $0.79</t>
  </si>
  <si>
    <t>CONSOLIDATING FINANCIAL STATEMENTS</t>
  </si>
  <si>
    <t>Condensed Financial Information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Rayonier Inc. Subsidiary Guarantors Non- guarantors Consolidating Adjustments Total Consolidated SALES — — $711,556 — $711,556 Costs and Expenses Cost of sales — (59 ) (558,291 ) — (558,350 ) Selling and general expenses — (20,560 ) (21,086 ) — (41,646 ) Other operating (expense) income, net — (1,392 ) (3,141 ) — (4,533 ) — (22,011 ) (582,518 ) — (604,529 ) OPERATING (LOSS) INCOME — (22,011 ) 129,038 — 107,027 Interest expense (12,556 ) (19,095 ) (65 ) — (31,716 ) Interest and miscellaneous income (expense), net (1,827 ) 3,061 4,073 — 5,307 Equity in income from subsidiaries 73,488 113,284 — (186,772 ) — INCOME BEFORE INCOME TAXES 59,105 75,239 133,046 (186,772 ) 80,618 Income tax expense — (1,751 ) (11,189 ) — (12,940 ) NET INCOME 59,105 73,488 121,857 (186,772 ) 67,678 Less: Net income attributable to noncontrolling interest — — (8,573 ) — (8,573 ) NET INCOME ATTRIBUTABLE TO RAYONIER INC. 59,105 73,488 113,284 (186,772 ) 59,105 OTHER COMPREHENSIVE (LOSS) INCOME Foreign currency translation adjustment, net of income tax 783 (91 ) 1,054 (783 ) 963 Cash flow hedges, net of income tax (30,875 ) (32,189 ) 1,707 30,875 (30,482 ) Actuarial change and amortization of pension and postretirement plan liabilities, net of income tax (1,350 ) (1,350 ) — 1,350 (1,350 ) Total other comprehensive (loss) income (31,442 ) (33,630 ) 2,761 31,442 (30,869 ) COMPREHENSIVE INCOME 27,663 39,858 124,618 (155,330 ) 36,809 Less: Comprehensive income attributable to noncontrolling interest — — (9,146 ) — (9,146 ) COMPREHENSIVE INCOME ATTRIBUTABLE TO RAYONIER INC. $27,663 $39,858 $115,472 ($155,330 ) $27,663 CONDENSED CONSOLIDATING STATEMENTS OF INCOME AND COMPREHENSIVE INCOME Rayonier Inc. Subsidiary Guarantors Non- guarantors Consolidating Adjustments Total Consolidated SALES — — $816,138 — $816,138 Costs and Expenses Cost of sales — — (605,259 ) — (605,259 ) Selling and general expenses — (19,812 ) (22,139 ) — (41,951 ) Other operating (expense) income, net (12 ) 543 609 — 1,140 (12 ) (19,269 ) (626,789 ) — (646,070 ) OPERATING (LOSS) INCOME (12 ) (19,269 ) 189,349 — 170,068 Interest expense (12,556 ) (19,155 ) (355 ) — (32,066 ) Interest and miscellaneous income (expense), net 6,648 3,863 (5,947 ) — 4,564 Equity in income from subsidiaries 108,136 144,916 — (253,052 ) — INCOME BEFORE INCOME TAXES 102,216 110,355 183,047 (253,052 ) 142,566 Income tax expense — (2,219 ) (23,017 ) — (25,236 ) NET INCOME 102,216 108,136 160,030 (253,052 ) 117,330 Less: Net income attributable to noncontrolling interest — — (15,114 ) — (15,114 ) NET INCOME ATTRIBUTABLE TO RAYONIER INC. 102,216 108,136 144,916 (253,052 ) 102,216 OTHER COMPREHENSIVE (LOSS) INCOME Foreign currency translation adjustment, net of income tax (17,329 ) 386 (23,145 ) 17,329 (22,759 ) Cash flow hedges, net of income tax 5,782 8,296 (3,267 ) (5,782 ) 5,029 Actuarial change and amortization of pension and postretirement plan liabilities, net of income tax (1,630 ) (1,630 ) — 1,630 (1,630 ) Total other comprehensive (loss) income (13,177 ) 7,052 (26,412 ) 13,177 (19,360 ) COMPREHENSIVE INCOME 89,039 115,188 133,618 (239,875 ) 97,970 Less: Comprehensive income attributable to noncontrolling interest — — (8,931 ) — (8,931 ) COMPREHENSIVE INCOME ATTRIBUTABLE TO RAYONIER INC. $89,039 $115,188 $124,687 ($239,875 ) $89,039 CONDENSED CONSOLIDATING STATEMENTS OF INCOME AND COMPREHENSIVE INCOME Rayonier Inc. Subsidiary Guarantors Non- guarantors Consolidating Adjustments Total Consolidated SALES — — $819,596 — $819,596 Costs and Expenses Cost of sales — — (568,253 ) — (568,253 ) Selling and general expenses — (16,797 ) (23,448 ) — (40,245 ) Other operating (expense) income, net — (479 ) 4,872 — 4,393 — (17,276 ) (586,829 ) — (604,105 )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 (12,737 ) NET INCOME ATTRIBUTABLE TO RAYONIER INC. 148,842 151,719 186,388 (338,107 ) 148,842 OTHER COMPREHENSIVE INCOME Foreign currency translation adjustment, net of income tax 7,416 — 9,114 (7,416 ) 9,114 Cash flow hedges, net of income tax 5,353 4,214 1,479 (5,353 ) 5,693 Actuarial change and amortization of pension and postretirement plan liabilities, net of income tax (208 ) (208 ) — 208 (208 ) Total other comprehensive income 12,561 4,006 10,593 (12,561 ) 14,599 COMPREHENSIVE INCOME 161,403 155,725 209,718 (350,668 ) 176,178 Less: Comprehensive income attributable to noncontrolling interest — — (14,775 ) — (14,775 ) COMPREHENSIVE INCOME ATTRIBUTABLE TO RAYONIER INC. $161,403 $155,725 $194,943 ($350,668 ) $161,403 CONDENSED CONSOLIDATING BALANCE SHEETS Rayonier Inc. Subsidiary Guarantors Non- guarantors Consolidating Adjustments Total Consolidated ASSETS CURRENT ASSETS Cash and cash equivalents $303 $45,792 $22,640 — $68,735 Accounts receivable, less allowance for doubtful accounts — 4,113 23,014 — 27,127 Inventory — — 14,518 — 14,518 Prepaid logging roads — — 12,128 — 12,128 Prepaid expenses — 1,361 1,239 — 2,600 Other current assets — 111 756 — 867 Total current assets 303 51,377 74,295 — 125,975 TIMBER AND TIMBERLANDS, NET OF DEPLETION AND AMORTIZATION — — 2,482,047 — 2,482,047 HIGHER AND BETTER USE TIMBERLANDS AND REAL ESTATE DEVELOPMENT INVESTMENTS — — 81,791 — 81,791 NET PROPERTY, PLANT AND EQUIPMENT — 16,568 5,683 — 22,251 RESTRICTED CASH — — 1,233 — 1,233 RIGHT-OF-USE ASSETS — 32,253 67,689 — 99,942 INVESTMENT IN SUBSIDIARIES 1,709,958 3,072,304 — (4,782,262 ) — INTERCOMPANY RECEIVABLE 56,935 (643,960 ) 587,025 — — OTHER ASSETS 2 (67 ) 47,822 — 47,757 TOTAL ASSETS $1,767,198 $2,528,475 $3,347,585 ($4,782,262 ) $2,860,996 LIABILITIES AND SHAREHOLDERS’ EQUITY CURRENT LIABILITIES Accounts payable — $2,866 $15,294 — $18,160 Current maturities of long-term debt — 82,000 — — 82,000 Accrued taxes — 59 2,973 — 3,032 Accrued payroll and benefits — 5,585 3,284 — 8,869 Accrued interest 3,047 2,158 — — 5,205 Deferred revenue — — 11,440 — 11,440 Other current liabilities — 4,453 18,027 — 22,480 Total current liabilities 3,047 97,121 51,018 — 151,186 LONG-TERM DEBT, NET OF DEFERRED FINANCING COSTS 324,170 648,959 — — 973,129 PENSION AND OTHER POSTRETIREMENT BENEFITS — 25,996 (685 ) — 25,311 LONG-TERM LEASE LIABILITY — 28,001 62,480 — 90,481 OTHER NON-CURRENT LIABILITIES — 18,440 64,807 — 83,247 INTERCOMPANY PAYABLE — — — — — TOTAL RAYONIER INC. SHAREHOLDERS’ EQUITY 1,439,981 1,709,958 3,072,304 (4,782,262 ) 1,439,981 Noncontrolling interest — — 97,661 — 97,661 TOTAL SHAREHOLDERS’ EQUITY 1,439,981 1,709,958 3,169,965 (4,782,262 ) 1,537,642 TOTAL LIABILITIES AND SHAREHOLDERS’ EQUITY $1,767,198 $2,528,475 $3,347,585 ($4,782,262 ) $2,860,996 CONDENSED CONSOLIDATING BALANCE SHEETS Rayonier Inc. Subsidiary Guarantors Non- guarantors Consolidating Adjustments Total Consolidated ASSETS CURRENT ASSETS Cash and cash equivalents $361 $104,777 $43,236 — $148,374 Accounts receivable, less allowance for doubtful accounts — 3,752 22,399 — 26,151 Inventory — — 15,703 — 15,703 Prepaid logging roads — — 11,976 — 11,976 Prepaid expenses — 977 4,063 — 5,040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S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TOTAL RAYONIER INC. SHAREHOLDERS’ EQUITY 1,556,873 1,833,899 3,022,875 (4,856,774 ) 1,556,873 Noncontrolling interest — — 97,677 — 97,677 TOTAL SHAREHOLDERS’ EQUITY 1,556,873 1,833,899 3,120,552 (4,856,774 ) 1,654,550 TOTAL LIABILITIES AND SHAREHOLDERS’ EQUITY $1,883,723 $2,530,249 $3,223,468 ($4,856,774 ) $2,780,666 CONDENSED CONSOLIDATING STATEMENTS OF CASH FLOWS Rayonier Inc. Subsidiary Guarantors Non- guarantors Consolidating Adjustments Total Consolidated CASH PROVIDED BY (USED FOR) OPERATING ACTIVITIES ($21,865 ) ($12,730 ) $248,848 — $214,253 INVESTING ACTIVITIES Capital expenditures — (641 ) (63,355 ) — (63,996 ) Real estate development investments — — (6,803 ) — (6,803 ) Purchase of timberlands — — (142,287 ) — (142,287 ) Investment in subsidiaries — (406 ) — 406 — Other — (8,754 ) 2,450 — (6,304 ) CASH PROVIDED BY (USED FOR) INVESTING ACTIVITIES — (9,801 ) (209,995 ) 406 (219,390 ) FINANCING ACTIVITIES Issuance of debt — 82,000 — — 82,000 Repayment of debt — — — — — Dividends paid (139,531 ) (32,239 ) 30,699 — (141,071 ) Proceeds from the issuance of common shares under incentive stock plan 1,260 — — — 1,260 Repurchase of common shares (4,250 ) — — — (4,250 ) Proceeds used for Share Buybacks — (8,430 ) — — (8,430 ) Proceeds from shareholder distribution hedge — — 135 — 135 Distribution to minority shareholder — — (9,161 ) — (9,161 ) Issuance of intercompany notes — — — — — Debt issuance cost — (132 ) — — (132 ) Intercompany distributions 164,328 (77,653 ) (86,269 ) (406 ) — CASH (USED FOR) PROVIDED BY FINANCING ACTIVITIES 21,807 (36,454 ) (64,596 ) (406 ) (79,649 ) EFFECT OF EXCHANGE RATE CHANGES ON CASH — — (1,700 ) — (1,700 ) CASH, CASH EQUIVALENTS AND RESTRICTED CASH Change in cash, cash equivalents and restricted cash (58 ) (58,985 ) (27,443 ) — (86,486 ) Balance, beginning of year 361 104,777 51,316 — 156,454 Balance, end of year $303 $45,792 $23,873 — $69,968 CONDENSED CONSOLIDATING STATEMENTS OF CASH FLOWS Rayonier Inc. Subsidiary Guarantors Non- guarantors Consolidating Adjustments Total Consolidated CASH PROVIDED BY (USED FOR) OPERATING ACTIVITIES $284,781 $182,057 ($156,742 ) — $310,096 INVESTING ACTIVITIES Capital expenditures — (59 ) (62,266 ) — (62,325 ) Real estate development investments — — (9,501 ) — (9,501 ) Purchase of timberlands — — (57,608 ) — (57,608 ) Investment in subsidiaries — 6,128 — (6,128 ) — Other — — (3,421 ) — (3,421 ) CASH PROVIDED BY (USED FOR) INVESTING ACTIVITIES — 6,069 (132,796 ) (6,128 ) (132,855 ) FINANCING ACTIVITIES Issuance of debt — — 1,014 — 1,014 Repayment of debt — (50,000 ) (4,416 ) — (54,416 ) Dividends paid (136,698 ) (74 ) — — (136,772 ) Proceeds from the issuance of common shares under incentive stock plan 8,591 — — — 8,591 Repurchase of common shares (2,984 ) — — — (2,984 ) Proceeds from shareholder distribution hedge — — 2,025 — 2,025 Distribution to minority shareholder — — (11,172 ) — (11,172 ) Issuance of intercompany notes 299,715 18,961 (318,676 ) — — Intercompany distributions (501,608 ) (77,278 ) 572,758 6,128 — CASH (USED FOR) PROVIDED BY FINANCING ACTIVITIES (332,984 ) (108,391 ) 241,533 6,128 (193,714 ) EFFECT OF EXCHANGE RATE CHANGES ON CASH — — 571 — 571 CASH, CASH EQUIVALENTS AND RESTRICTED CASH Change in cash, cash equivalents and restricted cash (48,203 ) 79,735 (47,434 ) — (15,902 ) Balance, beginning of year 48,564 25,042 98,750 — 172,356 Balance, end of year $361 $104,777 $51,316 — $156,454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 of timberlands — — 95,243 — 95,243 Rayonier office building under construction — — (6,084 ) — (6,084 ) Investment in subsidiaries — 38,546 — (38,546 ) — Other — — (373 ) — (373 ) CASH PROVIDED BY (USED FOR) INVESTING ACTIVITIES — 38,546 (235,253 ) (38,546 ) (235,253 ) FINANCING ACTIVITIES Issuance of debt — 25,000 38,389 — 63,389 Repayment of debt — (15,000 ) (85,157 ) — (100,157 ) Dividends paid (127,069 ) — — — (127,069 ) Proceeds from the issuance of common shares under incentive stock plan 4,751 — — — 4,751 Proceeds from the issuance of common shares from equity offering, net of cost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CASH EQUIVALENTS AND RESTRICTED CASH Change in cash, cash equivalents and restricted cash 27,111 15,581 (27,953 ) — 14,739 Balance, beginning of year 21,453 9,461 126,703 — 157,617 Balance, end of year $48,564 $25,042 $98,750 — $172,356</t>
  </si>
  <si>
    <t>SCHEDULE II - VALUATION AND QUALIFYING ACCOUNTS</t>
  </si>
  <si>
    <t>SEC Schedule, 12-09, Valuation and Qualifying Accounts [Abstract]</t>
  </si>
  <si>
    <t xml:space="preserve">SCHEDULE II—VALUATION AND QUALIFYING ACCOUNTS Years Ended December 31, 2019 , 2018 , and 2017 (In Thousands) Description Balance at Beginning of Year Additions Charged to Cost and Expenses Deductions Balance at End of Year Allowance for doubtful accounts: Year ended December 31, 2019 $8 16 — $24 Year ended December 31, 2018 23 — (15 ) 8 Year ended December 31, 2017 33 — (10 ) 23 Deferred tax asset valuation allowance: Year ended December 31, 2019 $38,839 481 (a) — $39,320 Year ended December 31, 2018 34,889 3,950 (a) — 38,839 Year ended December 31, 2017 21,861 13,028 (a) — 34,889 (a) The 2019, 2018 and 2017 increase is comprised of valuation allowance against the TRS deferred tax assets. </t>
  </si>
  <si>
    <t>SUMMARY OF SIGNIFICANT ACCOUNTING POLICIES (Policies)</t>
  </si>
  <si>
    <t>Basis of Presentation and Principles of Consolidation</t>
  </si>
  <si>
    <t>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March 2016, the Company maintains a 77% ownership interest in the New Zealand subsidiary, and, as such, consolidates its results of operations and Balance Sheet. The Company records a noncontrolling interest in its consolidated financial statements representing the minority ownership interest ( 23% ) of the New Zealand subsidiary’s results of operations and equity. All intercompany balances and transactions are eliminated.</t>
  </si>
  <si>
    <t>Reclassifications</t>
  </si>
  <si>
    <t>RECLASSIFICATIONS</t>
  </si>
  <si>
    <t>Use of Estimates</t>
  </si>
  <si>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Cash and cash equivalents consist of cash on hand and other highly liquid investments with original maturities of three months or less.</t>
  </si>
  <si>
    <t>Accounts Receivable</t>
  </si>
  <si>
    <t>ACCOUNTS RECEIVABLE Accounts receivable are primarily amounts due to the Company for the sale of timber and are presented net of an allowance for doubtful accounts.</t>
  </si>
  <si>
    <t>Inventory</t>
  </si>
  <si>
    <t>INVENTORY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t>
  </si>
  <si>
    <t>Prepaid Logging Roads</t>
  </si>
  <si>
    <t>PREPAID LOGGING ROADS Costs for roads built in the Pacific Northwest and New Zealand to access particular tracts to be harvested in the upcoming 24 months to 60 months</t>
  </si>
  <si>
    <t>Deferred Financing Costs</t>
  </si>
  <si>
    <t>DEFERRED FINANCING COSTS</t>
  </si>
  <si>
    <t>Capitalized Software Costs</t>
  </si>
  <si>
    <t>CAPITALIZED SOFTWARE COSTS Software costs are capitalized and amortized over a period not exceeding five years using the straight-line method.</t>
  </si>
  <si>
    <t>Timber and Timberlands</t>
  </si>
  <si>
    <t>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si>
  <si>
    <t>Higher and Better Use Timberlands and Real Estate Development Investments</t>
  </si>
  <si>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t>
  </si>
  <si>
    <t>Property, Plant, Equipment and Depreciation</t>
  </si>
  <si>
    <t>PROPERTY, PLANT, EQUIPMENT AND DEPRECIATION Property, plant and equipment additions are recorded at cost, including applicable freight, interest, construction and installation costs. The Company generall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si>
  <si>
    <t>Leases and Right-of-Use Assets Impairment</t>
  </si>
  <si>
    <t>LEASES At inception, the Company determines if an arrangement is a lease and whether that lease meets the classification criteria of a finance or operating lease. Operating leases are included in right-of-use (“ROU”) assets, other current liabilities, and long-term lease liability in the Consolidated Balance Sheets. ROU assets represent the Company’s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the Company’s leases do not provide an implicit rate, the Company generally uses its incremental borrowing rate based on the estimated rate of interest for collateralized borrowing over a similar term. Lease terms may include options to extend or terminate the lease when it is reasonably certain that the Company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t>
  </si>
  <si>
    <t>Investments</t>
  </si>
  <si>
    <t>INVESTMENTS Investments at December 31, 2019 consisted of marketable equity securities. Investments are carried at fair value based on quoted prices in their active market with both the realized and unrealized gains and losses as well as interest and dividends reported in “Interest and other miscellaneous income, ne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t>
  </si>
  <si>
    <t>Goodwill</t>
  </si>
  <si>
    <t>GOODWILL</t>
  </si>
  <si>
    <t>Foreign Currency Translation and Remeasurement</t>
  </si>
  <si>
    <t>FOREIGN CURRENCY TRANSLATION AND REMEASUREMENT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t>
  </si>
  <si>
    <t>Revenue Recognition</t>
  </si>
  <si>
    <t xml:space="preserve">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December 31, 2019 are primarily due to advances on stumpage contracts and unearned hunt license revenue. These performance obligations are expected to be satisfied within the next twelve months. The Company generally collects payment within a year of satisfying performance obligations and therefore has elected not to adjust revenues for a financing component. TIMBER SALES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NON-TIMBER SALES Non-timber sales are primarily comprised of hunting and recreational licenses. Such sales and any related costs are recognized ratably over the term of the agreement and included in “Sales” and “Cost of sales”, respectively. Payment is generally due upon contract execution.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t>
  </si>
  <si>
    <t>Real Estate and Cost of Sales</t>
  </si>
  <si>
    <t>REAL ESTATE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COST OF SALES Cost of sales associated with timber operations primarily include the cost basis of timber sold (depletion) and logging and transportation costs (cut and haul).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the Company.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t>
  </si>
  <si>
    <t>Employee Benefit Plans</t>
  </si>
  <si>
    <t xml:space="preserve">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6 — Employee Benefit Plans for assumptions used to determine benefit obligations, and the net periodic benefit cost for the year ended December 31, 2019 . Periodic pension and other postretirement expense is included in “Cost of sales,” “Selling and general expenses” and “Interest and other miscellaneous income, net” in the Consolidated Statements of Income and Comprehensive Income.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At December 31, 2019 and 2018 , the Company’s pension plans were in a net liability position (underfunded) of $23.8 million and $28.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loss) income in the year in which the changes occur. The Company measures </t>
  </si>
  <si>
    <t>Income Taxes</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t>
  </si>
  <si>
    <t>Recently Adopted and New Accounting Pronouncements</t>
  </si>
  <si>
    <t xml:space="preserve">RECENTLY ADOPTED ACCOUNTING PRONOUNCEMENTS The Company adopted Accounting Standards Update (“ASU”) No. 2016-02, Leases (Topic 842), on January 1, 2019 and elected to apply the standard as of that day. The Company applied the following practical expedients in the transition to the new standard as allowed under ASC 842-10-65-1: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of-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The Company adopted ASU No. 2017-12, Derivatives and Hedging (Topic 815): Targeted Improvements to Accounting for Hedging Activities in the first quarter ended March 31, 2019 with no material impact on the consolidated financial statements. The Company adopted ASU No. 2018-07, Compensation-Stock Compensation (Topic 718): Improvements to Non-employee Share-Based Payment Accounting in the first quarter ended March 31, 2019 with no impact on the consolidated financial statements. NEW ACCOUNTING PRONOUNCEMENTS In June 2016, the FASB issued ASU No. 2016-13, Financial Instruments-Credit Losses (Topic 326), </t>
  </si>
  <si>
    <t>Subsequent Events</t>
  </si>
  <si>
    <t>SUBSEQUENT EVENTS Pope Resources Acquisition On January 15, 2020, the Company entered into a definitive merger agreement under which Rayonier will acquire all of the outstanding limited partnership units of Pope Resources, A Delaware Limited Partnership for consideration consisting of equity and cash. Pursuant to the terms of the agreement, elections of cash versus equity will be subject to proration to ensure that the ratio of cash and equity would be equal to the amounts issued as if every Pope Resources unit received 2.751 Rayonier common shares or Rayonier operating partnership units and $37.50 in cash. T he merger agreement also provides for Rayonier to acquire the general partner entities of Pope Resources, Pope MGP, Inc. and Pope EGP, Inc., for consideration consisting of $10 million</t>
  </si>
  <si>
    <t>Segment and Geographical Information</t>
  </si>
  <si>
    <t>Rayonier operates in five reportable segments: Southern Timber, Pacific Northwest Timber, New Zealand Timber, Real Estate and Trading. See Note 1 - Summary of Significant Accounting Policies for a discussion of the current year reclassification of Real Estate segment sales related to marketing fees and deferred revenue adjustments from Improved Development to Other. 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Corporate and other.”</t>
  </si>
  <si>
    <t>Earnings Per Common Share</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restricted stock units and convertible debt.</t>
  </si>
  <si>
    <t>Derivative Financial Instruments and Hedging Activities</t>
  </si>
  <si>
    <t>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Incentive Stock Plans</t>
  </si>
  <si>
    <t>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NON-QUALIFIED EMPLOYEE STOCK OPTIONS The exercise price of each non-qualified stock option granted under the Stock Plan is equal to the closing market price of the Company’s stock on the grant date. Under the Stock Plan, the maximum term is 10 years from the grant date. RESTRICTED STOCK PERFORMANCE SHARE UNITS</t>
  </si>
  <si>
    <t>SUMMARY OF SIGNIFICANT ACCOUNTING POLICIES (Tables)</t>
  </si>
  <si>
    <t>Revenue Recognition Terms</t>
  </si>
  <si>
    <t>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REVENUE (Tables)</t>
  </si>
  <si>
    <t>Contract with Customer, Liabilities</t>
  </si>
  <si>
    <t>The following table summarizes revenue recognized during the years ended December 31, 2019 and 2018 that was included in the contract liability balance at the beginning of each year: Year Ended December 31, 2019 2018 Revenue recognized from contract liability balance at the beginning of the year (a) $10,039 $9,004 (a) Revenue recognized was primarily from hunting licenses and the use of advances on pay-as-cut timber sales.</t>
  </si>
  <si>
    <t>Disaggregation of Revenue by Product</t>
  </si>
  <si>
    <t>The following tables present our revenue from contracts with customers disaggregated by product type for the years ended December 31, 2019 , 2018 and 2017 : Year Ended Southern Timber Pacific Northwest Timber New Zealand Timber Real Estate Trading Elim. Total December 31, 2019 Pulpwood $86,537 $10,350 $32,925 — $13,351 — $143,163 Sawtimber 67,360 72,377 198,481 — 101,255 — 439,473 Hardwood 5,259 — — — — — 5,259 Total Timber Sales 159,156 82,727 231,406 — 114,606 — 587,895 License Revenue, Primarily From Hunting 18,270 717 361 — — — 19,348 Other Non-Timber/Carbon Revenue 16,685 1,970 10,094 — — — 28,749 Agency Fee Income — — — — 677 — 677 Total Non-Timber Sales 34,955 2,687 10,455 — 677 — 48,774 Improved Development — — — 5,882 — — 5,882 Unimproved Development — — — 19,476 — — 19,476 Rural — — — 29,852 — — 29,852 Timberlands &amp; Non-Strategic — — — 19,133 — — 19,133 Other — — — 544 — — 544 Total Real Estate Sales — — — 74,887 — — 74,887 Revenue from Contracts with Customers 194,111 85,414 241,861 74,887 115,283 — 711,556 Intersegment — — — — 155 (155 ) — Total Revenue $194,111 $85,414 $241,861 $74,887 $115,438 ($155 ) $711,556 December 31, 2018 Pulpwood $80,134 $14,305 $28,737 — $13,771 — $136,947 Sawtimber 60,295 92,166 213,206 — 134,299 — 499,966 Hardwood 3,433 — — — — — 3,433 Total Timber Sales 143,863 106,471 241,943 — 148,070 — 640,347 License Revenue, Primarily from Hunting 16,285 709 401 — — — 17,395 Other Non-Timber/Carbon Revenue 9,847 2,652 6,670 — — — 19,169 Agency Fee Income — — — — 652 — 652 Total Non-Timber Sales 26,132 3,361 7,071 — 652 — 37,216 Improved Development — — — 8,336 — — 8,336 Unimproved Development — — — 8,621 — — 8,621 Rural — — — 22,689 — — 22,689 Timberlands &amp; Non-Strategic — — — 98,872 — — 98,872 Other — — 57 — — 57 Total Real Estate Sales — — — 138,575 — — 138,575 Revenue from Contracts with Customers 169,995 109,832 249,014 138,575 148,722 — 816,138 Intersegment — — — — 92 (92 ) — Total Revenue $169,995 $109,832 $249,014 $138,575 $148,814 ($92 ) $816,138 December 31, 2017 Pulpwood $67,836 $11,242 $24,934 — $13,352 — $117,364 Sawtimber 50,891 77,477 197,521 — 137,854 — 463,743 Hardwood 3,912 — — — — — 3,912 Total Timber Sales 122,639 88,719 222,455 — 151,206 — 585,019 License Revenue, Primarily from Hunting 16,004 646 227 — — — 16,877 Other Non-Timber/Carbon Revenue 5,867 2,512 617 — — — 8,996 Agency Fee Income — — — — 1,378 — 1,378 Total Non-Timber Sales 21,871 3,158 844 — 1,378 — 27,251 Improved Development — — — 6,889 — — 6,889 Unimproved Development — — — 16,405 — — 16,405 Rural — — — 18,632 — — 18,632 Timberlands &amp; Non-Strategic — — — 70,590 — — 70,590 Large Dispositions — — — 95,351 — — 95,351 Other — — — (541 ) — — (541 ) Total Real Estate Sales — — — 207,326 — — 207,326 Revenue from Contracts with Customers 144,510 91,877 223,299 207,326 152,584 — 819,596 Total Revenue $144,510 $91,877 $223,299 $207,326 $152,584 — $819,596 The following tables present our timber sales disaggregated by contract type for the years ended December 31, 2019 , 2018 and 2017 : Year Ended Southern Timber Pacific Northwest Timber New Zealand Timber Trading Total December 31, 2019 Stumpage Pay-as-Cut $71,943 — — — $71,943 Stumpage Lump Sum 7,428 2,749 — — 10,177 Total Stumpage 79,371 2,749 — — 82,120 Delivered Wood (Domestic) 71,054 79,978 80,974 5,488 237,494 Delivered Wood (Export) 8,731 — 150,432 109,118 268,281 Total Delivered 79,785 79,978 231,406 114,606 505,775 Total Timber Sales $159,156 $82,727 $231,406 $114,606 $587,895 December 31, 2018 Stumpage Pay-as-Cut $72,385 — — — $72,385 Stumpage Lump Sum 4,988 11,854 — — 16,842 Total Stumpage 77,373 11,854 — — 89,227 Delivered Wood (Domestic) 60,931 94,617 90,631 6,141 252,320 Delivered Wood (Export) 5,559 — 151,312 141,929 298,800 Total Delivered 66,490 94,617 241,943 148,070 551,120 Total Timber Sales $143,863 $106,471 $241,943 $148,070 $640,347 December 31, 2017 Stumpage Pay-as-Cut $71,120 — — — $71,120 Stumpage Lump Sum 9,093 10,628 — — 19,721 Stumpage Agreed Volume — 1,234 — — 1,234 Total Stumpage 80,213 11,862 — — 92,075 Delivered Wood (Domestic) 42,426 76,857 84,221 6,044 209,548 Delivered Wood (Export) — — 138,234 145,162 283,396 Total Delivered 42,426 76,857 222,455 151,206 492,944 Total Timber Sales $122,639 $88,719 $222,455 $151,206 $585,019</t>
  </si>
  <si>
    <t>TIMBERLAND ACQUISITIONS (Tables)</t>
  </si>
  <si>
    <t>Summary of Timberland Acquisitions</t>
  </si>
  <si>
    <t>The following table summarizes the timberland acquisitions for the years ended December 31, 2019 and 2018 : 2019 2018 Cost Acres Cost Acres Florida $71,183 42,522 $35,560 20,513 Georgia 13,395 10,271 2,532 2,232 Texas 14,349 6,643 7,851 70,919 3,279 Washington 7,340 2,260 — — New Zealand 36,020 9,223 11,665 3,833 Total Acquisitions $142,287 70,919 $57,608 29,857</t>
  </si>
  <si>
    <t>LEASES (Tables)</t>
  </si>
  <si>
    <t>Operating Lease Maturities</t>
  </si>
  <si>
    <t xml:space="preserve">The following table details the Company’s undiscounted lease obligations as of December 31, 2019 by type of lease and year of expiration: Year of Expiration Lease obligations Total 2020 2021 2022 2023 2024 Thereafter Operating lease liabilities $193,320 $10,028 $9,293 $8,413 $8,355 $8,281 $148,950 Total Undiscounted Cash Flows $193,320 $10,028 $9,293 $8,413 $8,355 $8,281 $148,950 Imputed interest (92,796 ) Balance at December 31, 2019 100,524 Less: Current portion (10,043 ) Non-current portion at December 31, 2019 $90,481 </t>
  </si>
  <si>
    <t>Lease Cost</t>
  </si>
  <si>
    <t>The following table details components of the Company’s lease cost for year ended December 31, 2019: Year Ended December 31, Lease Cost Components 2019 Operating lease cost $10,870 Variable lease cost (a) 235 Total lease cost (b)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19 . The following table details components of the Company’s lease cost for the year ended December 31, 2019 : Year Ended December 31, Supplemental cash flow information related to leases: 2019 Cash paid for amounts included in the measurement of lease liabilities: Operating cash flows from operating leases $2,567 Investing cash flows from operating leases 8,303 Total cash flows from operating leases $10,870 Weighted-average remaining lease term in years - operating leases 28 Weighted-average discount rate - operating leases 5 % The Company applied the following practical expedients upon adoption of the new standard as allowed under ASC 842: Practical Expedient Description Short-term leases The Company does not record right-of-use assets or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SEGMENT AND GEOGRAPHICAL INFORMATION (Tables)</t>
  </si>
  <si>
    <t>Schedule of Segment Reporting Information</t>
  </si>
  <si>
    <t>Segment information for each of the three years ended December 31, 2019 follows: Sales by Product Line 2019 2018 2017 Southern Timber $194,111 $169,995 $144,510 Pacific Northwest Timber 85,414 109,832 91,877 New Zealand Timber 241,861 249,014 223,299 Real Estate Improved Development 5,882 8,336 6,889 Unimproved Development 19,476 8,621 16,405 Rural 29,852 22,689 18,632 Timberlands &amp; Non-Strategic 19,133 98,872 70,590 Large Dispositions — — 95,351 Other (a) 544 57 (541 ) Total Real Estate 74,887 138,575 207,326 Trading 115,438 148,814 152,584 Intersegment eliminations (155 ) (92 ) — Total Sales $711,556 $816,138 $819,596 (a) Includes marketing fees and deferred revenue adjustments related to Improved Development sales. Operating Income (Loss) 2019 2018 2017 Southern Timber $57,804 $44,245 $42,254 Pacific Northwest Timber (12,427 ) 8,137 1,127 New Zealand Timber 48,035 62,754 57,567 Real Estate (a) 38,665 76,240 130,856 Trading 8 953 4,578 Corporate and other (25,058 ) (22,261 ) (20,891 ) Total Operating Income 107,027 170,068 215,491 Unallocated interest expense and other (26,409 ) (27,502 ) (32,231 ) Total Income before Income Taxes $80,618 $142,566 $183,260 (a) The year 2017 includes Large Dispositions of $67.0 million . Gross Capital Expenditures 2019 2018 2017 Capital Expenditures (a) Southern Timber $34,574 $35,388 $34,476 Pacific Northwest Timber 11,220 9,311 10,254 New Zealand Timber 17,357 17,318 17,046 Real Estate 204 284 1,348 Corporate and other 641 24 2,221 Total capital expenditures $63,996 $62,325 $65,345 Timberland Acquisitions Southern Timber $98,927 $45,943 $220,051 Pacific Northwest Timber 7,340 — 1,483 New Zealand Timber 36,020 11,665 21,376 Total timberland acquisitions $142,287 $57,608 $242,910 Total Gross Capital Expenditures $206,283 $119,933 $308,255 (a) Excludes timberland acquisitions presented separately in addition to spending on the Rayonier office building of $6.1 million in 2017 and real estate development investments of $6.8 million , $9.5 million and $15.8 million in the years 2019, 2018 and 2017, respectively. Depreciation, Depletion and Amortization 2019 2018 2017 Southern Timber $61,923 $58,609 $49,357 Pacific Northwest Timber 29,165 32,779 32,008 New Zealand Timber 27,761 28,007 27,499 Real Estate (a) 8,229 23,566 36,343 Corporate and other 1,157 1,160 794 Total $128,235 $144,121 $146,001 (a) The year 2017 includes Large Dispositions of $18.4 million . Non-Cash Cost of Land and Improved Development 2019 2018 2017 Real Estate (a) $12,565 $23,553 $23,498 (a) The year 2017 includes Large Dispositions of $9.8 million</t>
  </si>
  <si>
    <t>Schedule of Geographical Operating Information</t>
  </si>
  <si>
    <t xml:space="preserve"> Geographical Operating Information Sales Operating Income Identifiable Assets 2019 2018 2017 2019 2018 2017 2019 2018 United States $354,395 $390,396 $419,402 $58,945 $83,357 $138,528 $2,288,642 $2,282,480 New Zealand 357,161 425,742 400,194 48,082 86,711 76,963 572,354 498,186 Total $711,556 $816,138 $819,596 $107,027 $170,068 $215,491 $2,860,996 $2,780,666</t>
  </si>
  <si>
    <t>DEBT (Tables)</t>
  </si>
  <si>
    <t>Schedule of Long-term Debt Instruments</t>
  </si>
  <si>
    <t>Rayonier’s debt consisted of the following at December 31, 2019 and 2018 : 2019 2018 Term Credit Agreement due 2024 at a variable interest rate of 3.3% at December 31, 2019 $350,000 $350,000 Senior Notes due 2022 at a fixed interest rate of 3.75% 325,000 325,000 Incremental Term Loan Agreement due 2026 at a variable interest rate of 3.6% at December 31, 2019 300,000 300,000 Revolving Credit Facility due 2020 at a variable interest rate of 3.0% at December 31, 2019 82,000 — Total debt 1,057,000 975,000 Less: Current maturities of long-term debt (82,000 ) — Less: Deferred financing costs (1,871 ) (2,433 ) Long-term debt, net of deferred financing costs $973,129 $972,567</t>
  </si>
  <si>
    <t>Schedule of Maturities of Long-term Debt</t>
  </si>
  <si>
    <t>Principal payments due during the next five years and thereafter are as follows: 2020 82,000 2021 — 2022 325,000 2023 — 2024 350,000 Thereafter 300,000 Total debt $1,057,000</t>
  </si>
  <si>
    <t>HIGHER AND BETTER USE TIMBERLANDS AND REAL ESTATE DEVELOPMENT INVESTMENTS (Tables)</t>
  </si>
  <si>
    <t>Schedule of Higher and Better Use Timberlands and Real Estate Development Investments</t>
  </si>
  <si>
    <t>An analysis of higher and better use timberlands and real estate development investments from December 31, 2018 to December 31, 2019 is shown below: Higher and Better Use Timberlands and Real Estate Development Investments Land and Timber Development Investments Total Non-current portion at December 31, 2018 $59,189 $26,420 $85,609 Plus: Current portion (a) 4,239 7,680 11,919 Total Balance at December 31, 2018 63,428 34,100 97,528 Non-cash cost of land and improved development (1,916 ) (4,814 ) (6,730 ) Timber depletion from harvesting activities and basis of timber sold in real estate sales (2,866 ) — (2,866 ) Capitalized real estate development investments (b) — 6,803 6,803 Capital expenditures (silviculture) 204 — 204 Intersegment transfers (485 ) — (485 ) Total Balance at December 31, 2019 58,365 36,089 94,454 Less: Current portion (a) (274 ) (12,389 ) (12,663 ) Non-current portion at December 31, 2019 $58,091 $23,700 $81,791 (a) The current portion of Higher and Better Use Timberlands and Real Estate Development Investments is recorded in Inventory. See Note 19 — Inventory for additional information. (b) Capitalized real estate development investments includes $0.4 million of capitalized interest.</t>
  </si>
  <si>
    <t>COMMITMENTS (Tables)</t>
  </si>
  <si>
    <t>Schedule of Future Minimum Rental Payments for Operating Leases</t>
  </si>
  <si>
    <t>At December 31, 2019 , the future minimum payments under non-cancellable commitments were as follows: Development Projects (a) Pension Contributions (b) Commitments (c) Total 2020 $4,403 $3,599 $2,510 $10,512 2021 178 681 2,122 2,981 2022 178 — 2,027 2,205 2023 178 — 2,007 2,185 2024 178 — 1,171 1,349 Thereafter 2,749 — — 2,749 $7,864 $4,280 $9,837 $21,981 (a) Primarily consisting of payments expected to be made on the Company’s Wildlight and Richmond Hill development projects. (b) Pension contribution requirements are based on actuarially determined estimates and IRS minimum funding requirements. (c) Commitments include payments expected to be made on foreign exchange contracts, timberland deeds and other purchase obligations.</t>
  </si>
  <si>
    <t>INCOME TAXES (Tables)</t>
  </si>
  <si>
    <t>Schedule of Components of Income Tax Expense (Benefit)</t>
  </si>
  <si>
    <t>The provision for income taxes for each of the three years ended December 31 follows: 2019 2018 2017 Current U.S. federal $2 $2 $261 State (122 ) 37 (38 ) Foreign (1,542 ) (1,914 ) (245 ) (1,662 ) (1,875 ) (22 ) Deferred U.S. federal 465 3,803 13,028 State 17 146 — Foreign (11,278 ) (23,360 ) (21,659 ) (10,796 ) (19,411 ) (8,631 ) Changes in valuation allowance (482 ) (3,950 ) (13,028 ) Total ($12,940 ) ($25,236 ) ($21,681 )</t>
  </si>
  <si>
    <t>Schedule of Effective Income Tax Rate Reconciliation</t>
  </si>
  <si>
    <t>A reconciliation of the U.S. federal statutory income tax rate to the actual income tax rate for each of the three years ended December 31 follows: 2019 2018 2017 U.S. federal statutory income tax rate ($16,930 ) (21.0 )% ($29,939 ) (21.0 )% ($64,141 ) (35.0 )% U.S. and foreign REIT income 19,902 24.7 32,949 23.1 63,813 34.8 Matariki Group and Rayonier New Zealand Ltd (11,181 ) (13.9 ) (23,166 ) (16.2 ) (19,182 ) (10.5 ) Transition tax — — — — (3,506 ) (1.9 ) Change in valuation allowance (482 ) (0.6 ) (3,950 ) (2.8 ) (13,028 ) (7.1 ) ASU No. 2016-16 adoption impact — — — — 16,631 9.1 Deemed repatriation of unremitted foreign earnings — — — — 7,368 4.0 Reduction of deferred tax asset for statutory rate change — — — — (10,499 ) (5.7 ) Internal transfer of assets deferred (1,815 ) (2.3 ) — — — — Foreign income tax withholding (1,535 ) (1.9 ) (1,848 ) (1.3 ) — — Other (899 ) (1.1 ) 718 0.5 863 0.5 Income tax expense as reported for net income ($12,940 ) (16.1 )% ($25,236 ) (17.7 )% ($21,681 ) (11.8 )%</t>
  </si>
  <si>
    <t>Schedule of Deferred Tax Assets and Liabilities</t>
  </si>
  <si>
    <t>The nature of the temporary differences and the resulting net deferred tax asset/liability for the two years ended December 31 follows: 2019 2018 Gross deferred tax assets: Pension, postretirement and other employee benefits $1,512 $1,791 New Zealand subsidiary 23,211 14,252 CBPC tax credit carry forwards 14,555 14,555 Capitalized real estate costs 6,635 7,386 U.S. TRS net operating loss 5,410 5,747 Land basis difference 10,626 11,282 Other 4,356 4,047 Total gross deferred tax assets 66,305 59,060 Less: Valuation allowance (39,320 ) (38,839 ) Total deferred tax assets after valuation allowance $26,985 $20,221 Gross deferred tax liabilities: Accelerated depreciation (23 ) (73 ) New Zealand subsidiary (87,548 ) (66,430 ) Timber installment sale — (4,823 ) Other (3,938 ) (1,272 ) Total gross deferred tax liabilities (91,509 ) (72,598 ) Net deferred tax liability reported as noncurrent ($64,524 ) ($52,377 )</t>
  </si>
  <si>
    <t>Summary of Operating Loss and Tax Credit Carryforwards</t>
  </si>
  <si>
    <t>Foreign net operating loss (“NOL”) and tax credit carryforwards as of the two years ended December 31 follows: Gross Amount Valuation Allowance Expiration 2019 New Zealand subsidiary NOL carryforwards $11,650 — None U.S. net deferred tax asset 24,765 (24,765 ) None Cellulosic Biofuel Producer Credit (a) 14,555 (14,555 ) 2023 Total Valuation Allowance ($39,320 ) 2018 New Zealand subsidiary NOL carryforwards $31,052 — None U.S. net deferred tax asset 24,284 (24,284 ) None Cellulosic Biofuel Producer Credit (a) 14,555 (14,555 ) 2019 Total Valuation Allowance ($38,839 ) (a)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t>
  </si>
  <si>
    <t>Summary of Income Tax Contingencies</t>
  </si>
  <si>
    <t>A reconciliation of the beginning and ending unrecognized tax benefits for the three years ended December 31 follows: 2019 2018 2017 Balance at January 1, — — $135 Decreases related to prior year tax positions (a) — — (135 ) Increases related to prior year tax positions — — — Balance at December 31, — — — (a) Result of a lapse of the applicable statute of limitations.</t>
  </si>
  <si>
    <t>Summary of Income Tax Examinations</t>
  </si>
  <si>
    <t>The following table provides detail of the tax years that remain open to examination by the IRS and other significant taxing jurisdictions: Taxing Jurisdiction Open Tax Years U.S. Internal Revenue Service 2016 - 2018 New Zealand Inland Revenue 2014 - 2018</t>
  </si>
  <si>
    <t>GUARANTEES (Tables)</t>
  </si>
  <si>
    <t>Schedule of Guarantor Obligations</t>
  </si>
  <si>
    <t>The Company provides financial guarantees as required by creditors, insurance programs, and various governmental agencies. As of December 31, 2019 , the following financial guarantees were outstanding: Financial Commitments (a) Maximum Potential Payment Standby letters of credit (b) $1,509 Surety bonds (c) 3,487 Total financial commitments $4,996 (a) The Company has not recorded any liabilities for these financial commitments in the Consolidated Balance Sheets. The guarantees are not subject to measurement, as the guarantees are dependent on the Company’s own performance. (b) Approximately $0.5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20 and will be renewed as required. (c) Rayonier issues surety bonds primarily to secure performance obligations related to various operational activities and to provide collateral for the Company’s Wildlight development project in Nassau County, Florida. These bonds expire at various dates during 2020 and are expected to be renewed as required.</t>
  </si>
  <si>
    <t>EARNINGS PER COMMON SHARE (Tables)</t>
  </si>
  <si>
    <t>Schedule of Earnings Per Share, Basic and Diluted</t>
  </si>
  <si>
    <t>The following table provides details of the calculation of basic and diluted EPS for the three years ended December 31 : 2019 2018 2017 Net Income $67,678 $117,330 $161,579 Less: Net income attributable to noncontrolling interest (8,573 ) (15,114 ) (12,737 ) Net income attributable to Rayonier Inc. $59,105 $102,216 $148,842 Shares used for determining basic earnings per common share 129,257,202 129,043,627 127,367,608 Dilutive effect of: Stock options 12,209 71,276 91,956 Performance shares, restricted shares and restricted stock units 328,977 575,328 350,385 Shares used for determining diluted earnings per common share 129,598,388 129,690,231 127,809,949 Basic earnings per common share attributable to Rayonier Inc.: $0.46 $0.79 $1.17 Diluted earnings per common share attributable to Rayonier Inc.: $0.46 $0.79 $1.16</t>
  </si>
  <si>
    <t>Schedule of Antidilutive Securities Excluded from Computation of Earnings Per Share</t>
  </si>
  <si>
    <t xml:space="preserve"> 2019 2018 2017 Anti-dilutive shares excluded from computations of diluted earnings per share: Stock options, performance shares, restricted shares and restricted stock units 450,681 254,282 596,061</t>
  </si>
  <si>
    <t>DERIVATIVE FINANCIAL INSTRUMENTS AND HEDGING ACTIVITIES (Tables)</t>
  </si>
  <si>
    <t>Schedule of Outstanding Interest Rate Swaps</t>
  </si>
  <si>
    <t xml:space="preserve">The following table contains information on the outstanding interest rate swaps as of December 31, 2019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
  </si>
  <si>
    <t>Schedule of Derivatives on the Consolidated Statements of Income and Comprehensive Income</t>
  </si>
  <si>
    <t>The following table demonstrates the impact, gross of tax, of the Company’s derivatives on the Consolidated Statements of Income and Comprehensive Income for the years ended December 31, 2019 , 2018 and 2017 . Location on Statement of Income and Comprehensive Income 2019 2018 2017 Derivatives designated as cash flow hedges: Foreign currency exchange contracts Other comprehensive (loss) income $2,211 ($4,357 ) $2,100 Foreign currency option contracts Other comprehensive (loss) income 159 (180 ) (52 ) Interest rate swaps Other comprehensive (loss) income (32,189 ) 8,296 4,214 Derivatives designated as a net investment hedge: Foreign currency exchange contract Other comprehensive (loss) income — (344 ) — Derivatives not designated as hedging instruments: Foreign currency exchange contracts Interest and other miscellaneous income, net $135 $2,183 $47 Carbon options Interest and other miscellaneous income, net (105 ) (158 ) —</t>
  </si>
  <si>
    <t>Schedule of Notional Amounts of Outstanding Derivative Positions</t>
  </si>
  <si>
    <t>The following table contains the notional amounts of the derivative financial instruments recorded in the Consolidated Balance Sheets at December 31, 2019 and 2018 : Notional Amount 2019 2018 Derivatives designated as cash flow hedges: Foreign currency exchange contracts $56,350 $69,950 Foreign currency option contracts 22,000 24,000 Interest rate swaps 650,000 650,000 Derivatives not designated as hedging instruments: Foreign currency exchange contracts — 9,396 Carbon options (a) 9,592 2,517 (a) Notional amount for carbon options is calculated as the number of units outstanding multiplied by the spot price as of December 31, 2019 .</t>
  </si>
  <si>
    <t>Schedule of Derivative Instruments in Statement of Financial Position</t>
  </si>
  <si>
    <t>The following table contains the fair values of the derivative financial instruments recorded in the Consolidated Balance Sheets at December 31, 2019 and 2018 . Changes in balances of derivative financial instruments are recorded as operating activities in the Consolidated Statements of Cash Flows: Fair Value Assets (Liabilities) (a) Location on Balance Sheet 2019 2018 Derivatives designated as cash flow hedges: Foreign currency exchange contracts Other current assets 424 — Other assets 390 — Other current liabilities (172 ) (1,569 ) Foreign currency option contracts Other current assets 151 217 Other assets 209 102 Other current liabilities (27 ) (106 ) Other non-current liabilities (30 ) (68 ) Interest rate swaps Other assets 2,614 23,735 Other non-current liabilities (11,068 ) — Derivatives not designated as hedging instruments: Foreign currency exchange contracts Other current assets — 152 Other current liabilities — (24 ) Carbon options (a) Other current liabilities (607 ) (322 ) Total derivative contracts: Other current assets $575 $369 Other assets 3,213 23,837 Total derivative assets $3,788 $24,206 Other current liabilities (806 ) (2,021 ) Other non-current liabilities (11,098 ) (68 ) Total derivative liabilities ($11,904 ) ($2,089 ) (a) See Note 15 — Fair Value Measurements for further information on the fair value of our derivatives including their classification within the fair value hierarchy.</t>
  </si>
  <si>
    <t>FAIR VALUE MEASUREMENTS (Tables)</t>
  </si>
  <si>
    <t>Carrying Amount and Estimated Fair Values of Financial Instruments</t>
  </si>
  <si>
    <t>The following table presents the carrying amount and estimated fair values of financial instruments held by the Company at December 31, 2019 and 2018 , using market information and what the Company believes to be appropriate valuation methodologies under generally accepted accounting principles: December 31, 2019 December 31, 2018 Asset (liability) (a) Carrying Amount Fair Value Carrying Amount Fair Value Level 1 Level 2 Level 1 Level 2 Cash and cash equivalents $68,735 $68,735 — $148,374 $148,374 — Restricted cash (b) 1,233 1,233 — 8,080 8,080 — Current maturities of long-term debt (82,000 ) — (82,000 ) — — — Long-term debt (c) (973,129 ) — (981,500 ) (972,567 ) — (975,845 ) Interest rate swaps (d) (8,454 ) — (8,454 ) 23,735 — 23,735 Foreign currency exchange contracts (d) 642 — 642 (1,442 ) — (1,442 ) Foreign currency option contracts (d) 303 — 303 145 — 145 Carbon options contracts (d) (607 ) — (607 ) (322 ) — (322 ) Marketable equity securities (e) 10,582 10,582 — — — — (a) The Company did not have Level 3 assets or liabilities at December 31, 2019 and 2018 . (b) Restricted cash represents the proceeds from like-kind exchange sales deposited with a third-party intermediary and cash held in escrow for real estate development obligations. See Note 20 - Restricted Cash for additional information. (c) The carrying amount of long-term debt is presented net of capitalized debt costs on non-revolving debt. See Note 6 — Debt for additional information. (d) See Note 14 — Derivative Financial Instruments and Hedging Activities for information regarding the Balance Sheet classification of the Company’s derivative financial instruments. (e) The Company’s investments in marketable equity securities are classified in “Other Assets” based on the nature of the securities and their availability for use in current operations. See Note 21 - Other Assets for additional information.</t>
  </si>
  <si>
    <t>Schedule of Marketable Securities Unrealized Gain Position</t>
  </si>
  <si>
    <t>The following table presents marketable equity securities that have been in a continuous unrealized gain position for less than 12 months and for 12 months or greater at December 31, 2019 and December 31, 2018 : December 31, 2019 December 31, 2018 Carrying Amount Less than 12 Months 12 Months or Greater Total Carrying Amount Less than 12 Months 12 Months or Greater Total Fair value of marketable equity securities $10,582 $10,582 — $10,582 — — — — Unrealized gains — 3,043 — 3,043 — — — — As of December 31, 2019 and 2018 , Rayonier’s investments in marketable equity securities follows: 2019 2018 Investments in marketable equity securities $10,582 —</t>
  </si>
  <si>
    <t>EMPLOYEE BENEFIT PLANS (Tables)</t>
  </si>
  <si>
    <t>Schedule of Changes in Projected Benefit Obligations</t>
  </si>
  <si>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9 2018 2019 2018 Change in Projected Benefit Obligation Projected benefit obligation at beginning of year $79,559 $87,986 $1,303 $1,420 Service cost — — 6 7 Interest cost 3,197 3,021 54 38 Actuarial loss (gain) 10,828 (8,160 ) 285 (149 ) Benefits paid (3,323 ) (3,288 ) (14 ) (13 ) Projected benefit obligation at end of year $90,261 $79,559 $1,634 $1,303 Funded Status at End of Year: Net accrued benefit cost ($23,801 ) ($28,610 ) ($1,634 ) ($1,303 )</t>
  </si>
  <si>
    <t>Schedule of Changes in Fair Value of Plan Assets</t>
  </si>
  <si>
    <t>Change in Plan Assets Fair value of plan assets at beginning of year $50,949 $57,377 — — Actual return on plan assets 12,975 (4,638 ) — — Employer contributions 6,413 2,829 14 13 Benefits paid (3,284 ) (4,002 ) (14 ) (13 ) Other expense (593 ) (617 ) — — Fair value of plan assets at end of year $66,460 $50,949 — —</t>
  </si>
  <si>
    <t>Schedule of Amounts Recognized in Balance Sheet</t>
  </si>
  <si>
    <t>Amounts Recognized in the Consolidated Balance Sheets Consist of: Current liabilities ($86 ) ($86 ) ($38 ) ($27 ) Noncurrent liabilities (23,715 ) (28,524 ) (1,596 ) (1,276 ) Net amount recognized ($23,801 ) ($28,610 ) ($1,634 ) ($1,303 )</t>
  </si>
  <si>
    <t>Schedule of Amounts Recognized in Other Comprehensive Income (Loss)</t>
  </si>
  <si>
    <t>Net gains or losses recognized in other comprehensive (loss) income for the three years ended December 31 are as follows: Pension Postretirement 2019 2018 2017 2019 2018 2017 Net (losses) gains ($1,514 ) ($1,743 ) ($583 ) ($285 ) $149 ($89 ) Net gains or losses reclassified from other comprehensive income and recognized as a component of pension and postretirement expense for the three years ended December 31 are as follows: Pension Postretirement 2019 2018 2017 2019 2018 2017 Amortization of losses (gains) $449 $673 $466 — $2 ($1 )</t>
  </si>
  <si>
    <t>Schedule of Net Periodic Benefit Cost Not yet Recognized</t>
  </si>
  <si>
    <t>Net losses that have not yet been included in pension and postretirement expense for the two years ended December 31, but have been recognized as a component of AOCI are as follows: Pension Postretirement 2019 2018 2019 2018 Net losses ($24,317 ) ($23,252 ) ($292 ) ($7 ) Deferred income tax benefit 1,216 1,216 6 6 AOCI ($23,101 ) ($22,036 ) ($286 ) ($1 )</t>
  </si>
  <si>
    <t>Schedule of Projected Benefit Obligation and Accumulated Benefit Obligation in Excess of Fair Value</t>
  </si>
  <si>
    <t>For pension and postretirement plans with accumulated benefit obligations in excess of plan assets, the following table sets forth the projected and accumulated benefit obligations and the fair value of plan assets for the two years ended December 31: 2019 2018 Projected benefit obligation $90,261 $79,559 Accumulated benefit obligation 90,261 79,559 Fair value of plan assets 66,460 50,949</t>
  </si>
  <si>
    <t>Schedule of Net Benefit Costs</t>
  </si>
  <si>
    <t>The following tables set forth the components of net pension and postretirement benefit cost (credit) that have been recognized during the three years ended December 31 : Pension Postretirement 2019 2018 2017 2019 2018 2017 Components of Net Periodic Benefit Cost (Credit) Service cost — — — $6 $7 $6 Interest cost 3,197 3,021 3,259 54 38 53 Expected return on plan assets (3,107 ) (3,934 ) (3,781 ) — — — Amortization of losses (gains) 449 673 466 — 2 (1 ) Net periodic benefit cost (credit) $539 ($240 ) ($56 ) $60 $47 $58</t>
  </si>
  <si>
    <t>Schedule of Amounts in Accumulated Other Comprehensive Income (Loss) to be Recognized over Next Fiscal Year</t>
  </si>
  <si>
    <t>The estimated pre-tax amounts that will be amortized from AOCI into net periodic benefit cost in 2020 are as follows: Pension Postretirement Amortization of loss $861 $8</t>
  </si>
  <si>
    <t>Schedule of Assumptions Used</t>
  </si>
  <si>
    <t>The following table sets forth the principal assumptions inherent in the determination of benefit obligations and net periodic benefit cost of the pension and postretirement benefit plans as of December 31 : Pension Postretirement 2019 2018 2017 2019 2018 2017 Assumptions used to determine benefit obligations at December 31: Discount rate 3.06 % 4.11 % 3.48 % 3.16 % 4.18 % 3.56 % Rate of compensation increase — — — 4.50 % 4.50 % 4.50 % Assumptions used to determine net periodic benefit cost for years ended December 31: Discount rate 4.11 % 3.48 % 4.01 % 4.18 % 3.56 % 4.12 % Expected long-term return on plan assets 5.72 % 7.17 % 7.17 % — — — Rate of compensation increase — — — 4.50 % 4.50 % 4.50 %</t>
  </si>
  <si>
    <t>Schedule of Allocation of Plan Assets</t>
  </si>
  <si>
    <t>The Company’s pension plans’ asset allocation (excluding short-term investments) at December 31, 2019 and 2018 , and target allocation ranges by asset category are as follows: Percentage of Plan Assets Target Allocation Range Asset Category 2019 2018 Domestic equity securities 41 % 39 % 35-45% International equity securities 28 % 28 % 20-30% Domestic fixed income securities 25 % 26 % 25-29% International fixed income securities 4 % 5 % 3-7% Real estate fund 2 % 2 % 2-4% Total 100 % 100 % The following table sets forth the net asset value of the plan assets as of December 31, 2019 or 2018 . December 31, 2019 December 31, 2018 Asset Category Investments at Net Asset Value: Separate Investment Accounts 66,460 50,949 Total Investments at Net Asset Value $66,460 $50,949</t>
  </si>
  <si>
    <t>Schedule of Expected Benefit Payments</t>
  </si>
  <si>
    <t>Expected benefit payments to be made by the Company for the next 10 years are as follows: Pension Benefits Postretirement Benefits 2020 $3,671 $38 2021 3,829 42 2022 4,050 45 2023 4,146 48 2024 4,318 51 2025-2029 22,752 308</t>
  </si>
  <si>
    <t>INCENTIVE STOCK PLANS (Tables)</t>
  </si>
  <si>
    <t>Schedule of Compensation Cost for Share-based Payment Arrangements, Allocation of Share-based Compensation Costs</t>
  </si>
  <si>
    <t xml:space="preserve">A summary of the Company’s stock-based compensation cost is presented below: 2019 2018 2017 Selling and general expenses $6,416 $5,623 $4,784 Cost of sales 378 704 556 Timber and Timberlands, net (a) 110 101 56 Total stock-based compensation $6,904 $6,428 $5,396 Tax benefit recognized related to stock-based compensation expense (b) $362 $338 $249 (a) Represents amounts capitalized as part of the overhead allocation of timber-related costs. (b) A valuation allowance is recorded against the tax benefit recognized as the Company does not expect to be able to realize the benefit in the future. </t>
  </si>
  <si>
    <t>Schedule of Share-based Compensation, Restricted Stock and Restricted Stock Units Activity</t>
  </si>
  <si>
    <t>A summary of the Company’s restricted stock is presented below: 2019 2018 2017 Restricted shares granted — 87,924 97,643 Weighted average price of restricted shares granted — $35.44 $28.18 Intrinsic value of restricted stock outstanding (a) $5,540 $8,792 $8,906 Grant date fair value of restricted stock vested 4,579 1,582 1,198 Cash used to purchase common shares from current and former employees to pay minimum withholding tax requirements on restricted shares vested 1,610 334 176 (a) Intrinsic value of restricted stock outstanding is based on the market price of the Company’s stock at December 31, 2019 . 2019 Number of Shares Weighted Average Grant Date Fair Value Non-vested Restricted Shares at January 1, 317,499 $30.64 Granted — — Vested (142,778 ) 32.07 Cancelled (5,607 ) 29.99 Non-vested Restricted Shares at December 31, 169,114 $29.45 A summary of the Company’s restricted stock units is presented below: 2019 2018 2017 Restricted stock units granted 128,226 — — Weighted average price of restricted stock units granted $31.39 — — Intrinsic value of restricted stock units outstanding (a) 3,351 — — Grant date fair value of restricted stock units vested 762 — — Cash used to purchase common shares from current and former employees to pay minimum withholding tax requirements on restricted stock units vested $1 — — (a) Intrinsic value of restricted stock units outstanding is based on the market price of the Company’s stock at December 31, 2019 . 2019 Number of Shares Weighted Average Grant Date Fair Value Non-vested Restricted Stock Units at January 1, — — Granted 128,226 31.39 Vested (24,664 ) 30.90 Cancelled (1,265 ) 31.77 Non-vested Restricted Stock Units at December 31, 102,297 $31.50</t>
  </si>
  <si>
    <t>Schedule of Nonvested Performance-based Units Activity</t>
  </si>
  <si>
    <t>A summary of the Company’s performance share units is presented below: 2019 2018 2017 Common shares reserved for performance shares granted during year 232,684 213,154 226,448 Weighted average fair value of performance share units granted $35.99 $40.27 $32.17 Intrinsic value of outstanding performance share units (a) 10,758 9,229 10,414 Fair value of performance shares vested 6,387 5,670 — Cash used to purchase common shares from current and former employees to pay minimum withholding tax requirements on performance shares vested 2,639 2,651 — (a) Intrinsic value of outstanding performance share units is based on the market price of the Company's stock at December 31, 2019 . 2019 Number of Units Weighted Average Grant Date Fair Value Outstanding Performance Share units at January 1, 333,282 $33.60 Granted 116,342 35.99 Units Distributed (114,563 ) 28.78 Other Cancellations/Adjustments (6,675 ) 36.61 Outstanding Performance Share units at December 31, 328,386 $36.06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9 : 2019 2018 2017 Expected volatility 18.4 % 20.8 % 23.3 % Risk-free rate 2.3 % 2.4 % 1.5 %</t>
  </si>
  <si>
    <t>Schedule of Share-based Compensation, Stock Options, Activity</t>
  </si>
  <si>
    <t>A summary of the status of the Company’s stock options as of and for the year ended December 31, 2019 is presented below. 2019 Number of Shares Weighted Average Exercise Price (per common share) Weighted Average Remaining Contractual Term (in years) Aggregate Intrinsic Value Options outstanding at January 1, 510,122 $32.29 Granted — — Exercised (57,023 ) 22.09 Cancelled or expired (38,697 ) 36.50 Options outstanding at December 31, 414,402 33.30 2.9 $514 Options exercisable at December 31, 414,402 $33.30 2.9 $514 A summary of additional information pertaining to the Company’s stock options is presented below: 2019 2018 2017 Intrinsic value of options exercised (a) $475 $2,618 $1,993 Cash received from exercise of options 1,260 8,591 4,751 (a) Intrinsic value of options exercised is the amount by which the fair value of the stock on the exercise date exceeded the exercise price of the option.</t>
  </si>
  <si>
    <t>OTHER OPERATING (EXPENSE) INCOME, NET (Tables)</t>
  </si>
  <si>
    <t>Interest and Other Income (Expense)</t>
  </si>
  <si>
    <t>The following table provides the composition of Other operating (expense) income, net for the three years ended December 31 : 2019 2018 2017 (Loss) gain on foreign currency remeasurement, net of cash flow hedges ($3,077 ) $370 $3,044 Gain (loss) on sale or disposal of property plant &amp; equipment 56 7 (68 ) Income from sale of unused Internet Protocol addresses — 646 — Log trading marketing fees 314 286 1,222 Income from New Zealand Timber settlement — — 420 Miscellaneous expense, net (1,826 ) (169 ) (225 ) Total ($4,533 ) $1,140 $4,393</t>
  </si>
  <si>
    <t>INVENTORY (Tables)</t>
  </si>
  <si>
    <t>Schedule of Inventory</t>
  </si>
  <si>
    <t>As of December 31, 2019 and 2018 , Rayonier’s inventory was solely comprised of finished goods, as follows: 2019 2018 Finished goods inventory Real estate inventory (a) $12,663 $11,919 Log inventory 1,855 3,784 Total inventory $14,518 $15,703 (a) Represents the cost of HBU real estate (including capitalized development investments) under contract to be sold. See Note 7 — Higher and Better Use Timberlands and Real Estate Development Investments for additional information.</t>
  </si>
  <si>
    <t>RESTRICTED CASH (Tables)</t>
  </si>
  <si>
    <t>Restricted Cash</t>
  </si>
  <si>
    <t>The following table contains the amount of restricted cash recorded in the Consolidated Balance Sheets and Consolidated Statements of Cash Flows for the years ended December 31: 2019 2018 Restricted cash deposited with LKE intermediary $758 $7,530 Restricted cash held in escrow 475 550 Total restricted cash shown in the Consolidated Balance Sheets 1,233 8,080 Cash and cash equivalents 68,735 148,374 Total cash, cash equivalents and restricted cash shown in the Consolidated Statements of Cash Flows $69,968 $156,454</t>
  </si>
  <si>
    <t>OTHER ASSETS (Tables)</t>
  </si>
  <si>
    <t>Schedule of Changes in Goodwill</t>
  </si>
  <si>
    <t>Changes in goodwill for the years ended December 31, 2019 and 2018 were: 2019 2018 Balance, January 1 (net of $0 of accumulated impairment) $8,307 $8,776 Changes to carrying amount Acquisitions — — Impairment — — Foreign currency adjustment 304 (469 ) Balance, December 31 (net of $0 of accumulated impairment) $8,611 $8,307</t>
  </si>
  <si>
    <t>Schedule of Prepaid Logging and Secondary Roads</t>
  </si>
  <si>
    <t>As of December 31, 2019 and 2018 , Rayonier’s prepaid logging and secondary roads follows: 2019 2018 Long-term and prepaid and secondary roads Pacific Northwest long-term prepaid roads $4,198 $4,000 New Zealand long-term secondary roads 4,265 3,072 Total long-term prepaid and secondary roads $8,463 $7,072</t>
  </si>
  <si>
    <t>Schedule of Deferred Financing Costs</t>
  </si>
  <si>
    <t xml:space="preserve"> As of December 31, 2019 and 2018 , Rayonier’s deferred financing costs related to revolving debt follows: 2019 2018 Deferred financing costs related to revolving debt $102 $213</t>
  </si>
  <si>
    <t>Schedule of Capitalized Software Costs</t>
  </si>
  <si>
    <t>As of December 31, 2019 and 2018 , Rayonier’s capitalized software costs follows: 2019 2018 Capitalized software costs $3,605 $3,776</t>
  </si>
  <si>
    <t>Schedule of Investment in Marketable Securities</t>
  </si>
  <si>
    <t>ACCUMULATED OTHER COMPREHENSIVE (LOSS) INCOME (Tables)</t>
  </si>
  <si>
    <t>Schedule of Accumulated Other Comprehensive Income (Loss)</t>
  </si>
  <si>
    <t xml:space="preserve">The following table summarizes the changes in AOCI by component for the years ended December 31, 2019 and 2018 . All amounts are presented net of tax effect and exclude portions attributable to noncontrolling interest. Foreign currency translation gains/(losses) Net investment hedges of New Zealand JV Cash flow hedges Employee benefit plans Total Balance as of December 31, 2017 $15,975 $1,665 $16,184 ($20,407 ) $13,417 Other comprehensive (loss) income before reclassifications (16,985 ) (344 ) 5,944 (1,594 ) (12,979 ) Amounts reclassified from accumulated other comprehensive (loss) income — — (163 ) (36 ) (199 ) Net other comprehensive (loss) income (16,985 ) (344 ) 5,781 (1,630 ) (13,178 ) Balance as of December 31, 2018 ($1,010 ) $1,321 $21,965 ($22,037 ) $239 Other comprehensive (loss) income before reclassifications 784 — (31,547 ) (a) (1,799 ) (32,562 ) Amounts reclassified from accumulated other comprehensive (loss) income — — 672 449 (b) 1,121 Net other comprehensive (loss) income 784 — (30,875 ) (1,350 ) (31,441 ) Balance as of December 31, 2019 ($226 ) $1,321 ($8,910 ) ($23,387 ) ($31,202 ) (a) Includes $32.2 million of other comprehensive loss related to interest rate swaps. See Note 14 — Derivative Financial Instruments and Hedging Activities for additional information. (b) This component of other comprehensive (loss) income is included in the computation of net periodic pension cost. See Note 16 — Employee Benefit Plans for additional information. </t>
  </si>
  <si>
    <t>Reclassification out of Accumulated Other Comprehensive Income</t>
  </si>
  <si>
    <t xml:space="preserve">The following table presents details of the amounts reclassified in their entirety from AOCI for the years ended December 31, 2019 and 2018 : Details about accumulated other comprehensive (loss) income components Amount reclassified from accumulated other comprehensive (loss) income Affected line item in the income statement 2019 2018 Realized (gain) loss on foreign currency exchange contracts $1,246 ($121 ) Other operating income, net Realized (gain) loss on foreign currency option contracts (33 ) (173 ) Other operating income, net Noncontrolling interest (279 ) 68 Comprehensive income (loss) attributable to noncontrolling interest Income tax expense (benefit) from foreign currency contracts (262 ) 63 Income tax expense (Note 10) Net (gain) loss on cash flow hedges reclassified from accumulated other comprehensive income $672 ($163 ) </t>
  </si>
  <si>
    <t>QUARTERLY RESULTS FOR 2019 and 2018 (UNAUDITED) (Tables)</t>
  </si>
  <si>
    <t>Schedule of Quarterly Financial Information</t>
  </si>
  <si>
    <t xml:space="preserve"> Quarter Ended Total Year (thousands of dollars, except per share amounts) Mar. 31 June 30 Sept. 30 Dec. 31 2019 Sales $191,546 $184,800 $156,417 $178,793 $711,556 Cost of sales (143,251 ) (140,454 ) (134,463 ) (140,182 ) (558,350 ) Net Income 27,793 20,920 1,528 17,437 67,678 Net Income attributable to Rayonier Inc. 24,794 18,752 (433 ) 15,992 59,105 Basic EPS attributable to Rayonier Inc. $0.19 $0.14 — $0.12 $0.46 Diluted EPS attributable to Rayonier Inc. $0.19 $0.14 — $0.12 $0.46 2018 Sales $203,196 $245,906 $200,890 $166,146 $816,138 Cost of sales (138,488 ) (184,418 ) (143,261 ) (139,092 ) (605,259 ) Net Income 42,706 39,338 30,639 4,647 117,330 Net Income attributable to Rayonier Inc. 40,539 36,258 23,432 1,987 102,216 Basic EPS attributable to Rayonier Inc. $0.31 $0.28 $0.18 $0.02 $0.79 Diluted EPS attributable to Rayonier Inc. $0.31 $0.28 $0.18 $0.02 $0.79</t>
  </si>
  <si>
    <t>CONSOLIDATING FINANCIAL STATEMENTS (Tables)</t>
  </si>
  <si>
    <t>Schedule of Condensed Consolidating of Income Statement</t>
  </si>
  <si>
    <t xml:space="preserve"> CONDENSED CONSOLIDATING STATEMENTS OF INCOME AND COMPREHENSIVE INCOME Rayonier Inc. Subsidiary Guarantors Non- guarantors Consolidating Adjustments Total Consolidated SALES — — $711,556 — $711,556 Costs and Expenses Cost of sales — (59 ) (558,291 ) — (558,350 ) Selling and general expenses — (20,560 ) (21,086 ) — (41,646 ) Other operating (expense) income, net — (1,392 ) (3,141 ) — (4,533 ) — (22,011 ) (582,518 ) — (604,529 ) OPERATING (LOSS) INCOME — (22,011 ) 129,038 — 107,027 Interest expense (12,556 ) (19,095 ) (65 ) — (31,716 ) Interest and miscellaneous income (expense), net (1,827 ) 3,061 4,073 — 5,307 Equity in income from subsidiaries 73,488 113,284 — (186,772 ) — INCOME BEFORE INCOME TAXES 59,105 75,239 133,046 (186,772 ) 80,618 Income tax expense — (1,751 ) (11,189 ) — (12,940 ) NET INCOME 59,105 73,488 121,857 (186,772 ) 67,678 Less: Net income attributable to noncontrolling interest — — (8,573 ) — (8,573 ) NET INCOME ATTRIBUTABLE TO RAYONIER INC. 59,105 73,488 113,284 (186,772 ) 59,105 OTHER COMPREHENSIVE (LOSS) INCOME Foreign currency translation adjustment, net of income tax 783 (91 ) 1,054 (783 ) 963 Cash flow hedges, net of income tax (30,875 ) (32,189 ) 1,707 30,875 (30,482 ) Actuarial change and amortization of pension and postretirement plan liabilities, net of income tax (1,350 ) (1,350 ) — 1,350 (1,350 ) Total other comprehensive (loss) income (31,442 ) (33,630 ) 2,761 31,442 (30,869 ) COMPREHENSIVE INCOME 27,663 39,858 124,618 (155,330 ) 36,809 Less: Comprehensive income attributable to noncontrolling interest — — (9,146 ) — (9,146 ) COMPREHENSIVE INCOME ATTRIBUTABLE TO RAYONIER INC. $27,663 $39,858 $115,472 ($155,330 ) $27,663 CONDENSED CONSOLIDATING STATEMENTS OF INCOME AND COMPREHENSIVE INCOME Rayonier Inc. Subsidiary Guarantors Non- guarantors Consolidating Adjustments Total Consolidated SALES — — $816,138 — $816,138 Costs and Expenses Cost of sales — — (605,259 ) — (605,259 ) Selling and general expenses — (19,812 ) (22,139 ) — (41,951 ) Other operating (expense) income, net (12 ) 543 609 — 1,140 (12 ) (19,269 ) (626,789 ) — (646,070 ) OPERATING (LOSS) INCOME (12 ) (19,269 ) 189,349 — 170,068 Interest expense (12,556 ) (19,155 ) (355 ) — (32,066 ) Interest and miscellaneous income (expense), net 6,648 3,863 (5,947 ) — 4,564 Equity in income from subsidiaries 108,136 144,916 — (253,052 ) — INCOME BEFORE INCOME TAXES 102,216 110,355 183,047 (253,052 ) 142,566 Income tax expense — (2,219 ) (23,017 ) — (25,236 ) NET INCOME 102,216 108,136 160,030 (253,052 ) 117,330 Less: Net income attributable to noncontrolling interest — — (15,114 ) — (15,114 ) NET INCOME ATTRIBUTABLE TO RAYONIER INC. 102,216 108,136 144,916 (253,052 ) 102,216 OTHER COMPREHENSIVE (LOSS) INCOME Foreign currency translation adjustment, net of income tax (17,329 ) 386 (23,145 ) 17,329 (22,759 ) Cash flow hedges, net of income tax 5,782 8,296 (3,267 ) (5,782 ) 5,029 Actuarial change and amortization of pension and postretirement plan liabilities, net of income tax (1,630 ) (1,630 ) — 1,630 (1,630 ) Total other comprehensive (loss) income (13,177 ) 7,052 (26,412 ) 13,177 (19,360 ) COMPREHENSIVE INCOME 89,039 115,188 133,618 (239,875 ) 97,970 Less: Comprehensive income attributable to noncontrolling interest — — (8,931 ) — (8,931 ) COMPREHENSIVE INCOME ATTRIBUTABLE TO RAYONIER INC. $89,039 $115,188 $124,687 ($239,875 ) $89,039 CONDENSED CONSOLIDATING STATEMENTS OF INCOME AND COMPREHENSIVE INCOME Rayonier Inc. Subsidiary Guarantors Non- guarantors Consolidating Adjustments Total Consolidated SALES — — $819,596 — $819,596 Costs and Expenses Cost of sales — — (568,253 ) — (568,253 ) Selling and general expenses — (16,797 ) (23,448 ) — (40,245 ) Other operating (expense) income, net — (479 ) 4,872 — 4,393 — (17,276 ) (586,829 ) — (604,105 )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 (12,737 ) NET INCOME ATTRIBUTABLE TO RAYONIER INC. 148,842 151,719 186,388 (338,107 ) 148,842 OTHER COMPREHENSIVE INCOME Foreign currency translation adjustment, net of income tax 7,416 — 9,114 (7,416 ) 9,114 Cash flow hedges, net of income tax 5,353 4,214 1,479 (5,353 ) 5,693 Actuarial change and amortization of pension and postretirement plan liabilities, net of income tax (208 ) (208 ) — 208 (208 ) Total other comprehensive income 12,561 4,006 10,593 (12,561 ) 14,599 COMPREHENSIVE INCOME 161,403 155,725 209,718 (350,668 ) 176,178 Less: Comprehensive income attributable to noncontrolling interest — — (14,775 ) — (14,775 ) COMPREHENSIVE INCOME ATTRIBUTABLE TO RAYONIER INC. $161,403 $155,725 $194,943 ($350,668 ) $161,403</t>
  </si>
  <si>
    <t>Schedule of Condensed Consolidating Balance Sheet</t>
  </si>
  <si>
    <t xml:space="preserve"> CONDENSED CONSOLIDATING BALANCE SHEETS Rayonier Inc. Subsidiary Guarantors Non- guarantors Consolidating Adjustments Total Consolidated ASSETS CURRENT ASSETS Cash and cash equivalents $303 $45,792 $22,640 — $68,735 Accounts receivable, less allowance for doubtful accounts — 4,113 23,014 — 27,127 Inventory — — 14,518 — 14,518 Prepaid logging roads — — 12,128 — 12,128 Prepaid expenses — 1,361 1,239 — 2,600 Other current assets — 111 756 — 867 Total current assets 303 51,377 74,295 — 125,975 TIMBER AND TIMBERLANDS, NET OF DEPLETION AND AMORTIZATION — — 2,482,047 — 2,482,047 HIGHER AND BETTER USE TIMBERLANDS AND REAL ESTATE DEVELOPMENT INVESTMENTS — — 81,791 — 81,791 NET PROPERTY, PLANT AND EQUIPMENT — 16,568 5,683 — 22,251 RESTRICTED CASH — — 1,233 — 1,233 RIGHT-OF-USE ASSETS — 32,253 67,689 — 99,942 INVESTMENT IN SUBSIDIARIES 1,709,958 3,072,304 — (4,782,262 ) — INTERCOMPANY RECEIVABLE 56,935 (643,960 ) 587,025 — — OTHER ASSETS 2 (67 ) 47,822 — 47,757 TOTAL ASSETS $1,767,198 $2,528,475 $3,347,585 ($4,782,262 ) $2,860,996 LIABILITIES AND SHAREHOLDERS’ EQUITY CURRENT LIABILITIES Accounts payable — $2,866 $15,294 — $18,160 Current maturities of long-term debt — 82,000 — — 82,000 Accrued taxes — 59 2,973 — 3,032 Accrued payroll and benefits — 5,585 3,284 — 8,869 Accrued interest 3,047 2,158 — — 5,205 Deferred revenue — — 11,440 — 11,440 Other current liabilities — 4,453 18,027 — 22,480 Total current liabilities 3,047 97,121 51,018 — 151,186 LONG-TERM DEBT, NET OF DEFERRED FINANCING COSTS 324,170 648,959 — — 973,129 PENSION AND OTHER POSTRETIREMENT BENEFITS — 25,996 (685 ) — 25,311 LONG-TERM LEASE LIABILITY — 28,001 62,480 — 90,481 OTHER NON-CURRENT LIABILITIES — 18,440 64,807 — 83,247 INTERCOMPANY PAYABLE — — — — — TOTAL RAYONIER INC. SHAREHOLDERS’ EQUITY 1,439,981 1,709,958 3,072,304 (4,782,262 ) 1,439,981 Noncontrolling interest — — 97,661 — 97,661 TOTAL SHAREHOLDERS’ EQUITY 1,439,981 1,709,958 3,169,965 (4,782,262 ) 1,537,642 TOTAL LIABILITIES AND SHAREHOLDERS’ EQUITY $1,767,198 $2,528,475 $3,347,585 ($4,782,262 ) $2,860,996 CONDENSED CONSOLIDATING BALANCE SHEETS Rayonier Inc. Subsidiary Guarantors Non- guarantors Consolidating Adjustments Total Consolidated ASSETS CURRENT ASSETS Cash and cash equivalents $361 $104,777 $43,236 — $148,374 Accounts receivable, less allowance for doubtful accounts — 3,752 22,399 — 26,151 Inventory — — 15,703 — 15,703 Prepaid logging roads — — 11,976 — 11,976 Prepaid expenses — 977 4,063 — 5,040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S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TOTAL RAYONIER INC. SHAREHOLDERS’ EQUITY 1,556,873 1,833,899 3,022,875 (4,856,774 ) 1,556,873 Noncontrolling interest — — 97,677 — 97,677 TOTAL SHAREHOLDERS’ EQUITY 1,556,873 1,833,899 3,120,552 (4,856,774 ) 1,654,550 TOTAL LIABILITIES AND SHAREHOLDERS’ EQUITY $1,883,723 $2,530,249 $3,223,468 ($4,856,774 ) $2,780,666</t>
  </si>
  <si>
    <t>Schedule of Condensed Consolidating Cash Flows Statement</t>
  </si>
  <si>
    <t xml:space="preserve"> CONDENSED CONSOLIDATING STATEMENTS OF CASH FLOWS Rayonier Inc. Subsidiary Guarantors Non- guarantors Consolidating Adjustments Total Consolidated CASH PROVIDED BY (USED FOR) OPERATING ACTIVITIES ($21,865 ) ($12,730 ) $248,848 — $214,253 INVESTING ACTIVITIES Capital expenditures — (641 ) (63,355 ) — (63,996 ) Real estate development investments — — (6,803 ) — (6,803 ) Purchase of timberlands — — (142,287 ) — (142,287 ) Investment in subsidiaries — (406 ) — 406 — Other — (8,754 ) 2,450 — (6,304 ) CASH PROVIDED BY (USED FOR) INVESTING ACTIVITIES — (9,801 ) (209,995 ) 406 (219,390 ) FINANCING ACTIVITIES Issuance of debt — 82,000 — — 82,000 Repayment of debt — — — — — Dividends paid (139,531 ) (32,239 ) 30,699 — (141,071 ) Proceeds from the issuance of common shares under incentive stock plan 1,260 — — — 1,260 Repurchase of common shares (4,250 ) — — — (4,250 ) Proceeds used for Share Buybacks — (8,430 ) — — (8,430 ) Proceeds from shareholder distribution hedge — — 135 — 135 Distribution to minority shareholder — — (9,161 ) — (9,161 ) Issuance of intercompany notes — — — — — Debt issuance cost — (132 ) — — (132 ) Intercompany distributions 164,328 (77,653 ) (86,269 ) (406 ) — CASH (USED FOR) PROVIDED BY FINANCING ACTIVITIES 21,807 (36,454 ) (64,596 ) (406 ) (79,649 ) EFFECT OF EXCHANGE RATE CHANGES ON CASH — — (1,700 ) — (1,700 ) CASH, CASH EQUIVALENTS AND RESTRICTED CASH Change in cash, cash equivalents and restricted cash (58 ) (58,985 ) (27,443 ) — (86,486 ) Balance, beginning of year 361 104,777 51,316 — 156,454 Balance, end of year $303 $45,792 $23,873 — $69,968 CONDENSED CONSOLIDATING STATEMENTS OF CASH FLOWS Rayonier Inc. Subsidiary Guarantors Non- guarantors Consolidating Adjustments Total Consolidated CASH PROVIDED BY (USED FOR) OPERATING ACTIVITIES $284,781 $182,057 ($156,742 ) — $310,096 INVESTING ACTIVITIES Capital expenditures — (59 ) (62,266 ) — (62,325 ) Real estate development investments — — (9,501 ) — (9,501 ) Purchase of timberlands — — (57,608 ) — (57,608 ) Investment in subsidiaries — 6,128 — (6,128 ) — Other — — (3,421 ) — (3,421 ) CASH PROVIDED BY (USED FOR) INVESTING ACTIVITIES — 6,069 (132,796 ) (6,128 ) (132,855 ) FINANCING ACTIVITIES Issuance of debt — — 1,014 — 1,014 Repayment of debt — (50,000 ) (4,416 ) — (54,416 ) Dividends paid (136,698 ) (74 ) — — (136,772 ) Proceeds from the issuance of common shares under incentive stock plan 8,591 — — — 8,591 Repurchase of common shares (2,984 ) — — — (2,984 ) Proceeds from shareholder distribution hedge — — 2,025 — 2,025 Distribution to minority shareholder — — (11,172 ) — (11,172 ) Issuance of intercompany notes 299,715 18,961 (318,676 ) — — Intercompany distributions (501,608 ) (77,278 ) 572,758 6,128 — CASH (USED FOR) PROVIDED BY FINANCING ACTIVITIES (332,984 ) (108,391 ) 241,533 6,128 (193,714 ) EFFECT OF EXCHANGE RATE CHANGES ON CASH — — 571 — 571 CASH, CASH EQUIVALENTS AND RESTRICTED CASH Change in cash, cash equivalents and restricted cash (48,203 ) 79,735 (47,434 ) — (15,902 ) Balance, beginning of year 48,564 25,042 98,750 — 172,356 Balance, end of year $361 $104,777 $51,316 — $156,454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 of timberlands — — 95,243 — 95,243 Rayonier office building under construction — — (6,084 ) — (6,084 ) Investment in subsidiaries — 38,546 — (38,546 ) — Other — — (373 ) — (373 ) CASH PROVIDED BY (USED FOR) INVESTING ACTIVITIES — 38,546 (235,253 ) (38,546 ) (235,253 ) FINANCING ACTIVITIES Issuance of debt — 25,000 38,389 — 63,389 Repayment of debt — (15,000 ) (85,157 ) — (100,157 ) Dividends paid (127,069 ) — — — (127,069 ) Proceeds from the issuance of common shares under incentive stock plan 4,751 — — — 4,751 Proceeds from the issuance of common shares from equity offering, net of cost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CASH EQUIVALENTS AND RESTRICTED CASH Change in cash, cash equivalents and restricted cash 27,111 15,581 (27,953 ) — 14,739 Balance, beginning of year 21,453 9,461 126,703 — 157,617 Balance, end of year $48,564 $25,042 $98,750 — $172,356</t>
  </si>
  <si>
    <t>SUMMARY OF SIGNIFICANT ACCOUNTING POLICIES - Basis of Presentation and Principles of Consolidation (Details)</t>
  </si>
  <si>
    <t>Mar. 31, 2016</t>
  </si>
  <si>
    <t>Mar. 03, 2016</t>
  </si>
  <si>
    <t>Apr. 30, 2013</t>
  </si>
  <si>
    <t>Other Ownership Interests [Line Items]</t>
  </si>
  <si>
    <t>Noncontrolling interest ownership percentage by noncontrolling owners</t>
  </si>
  <si>
    <t>23.00%</t>
  </si>
  <si>
    <t>Rayonier</t>
  </si>
  <si>
    <t>Ownership percentage by parent</t>
  </si>
  <si>
    <t>77.00%</t>
  </si>
  <si>
    <t>65.00%</t>
  </si>
  <si>
    <t>SUMMARY OF SIGNIFICANT ACCOUNTING POLICIES - Prepaid Logging Roads (Details)</t>
  </si>
  <si>
    <t>Minimum</t>
  </si>
  <si>
    <t>Revenue, Remaining Performance Obligation, Expected Timing of Satisfaction [Line Items]</t>
  </si>
  <si>
    <t>Harvested in months, to be recorded as prepaid logging roads</t>
  </si>
  <si>
    <t>24 months</t>
  </si>
  <si>
    <t>Maximum</t>
  </si>
  <si>
    <t>60 months</t>
  </si>
  <si>
    <t>SUMMARY OF SIGNIFICANT ACCOUNTING POLICIES - Capitalized Software Costs (Details) - Maximum</t>
  </si>
  <si>
    <t>Property, Plant and Equipment [Line Items]</t>
  </si>
  <si>
    <t>Useful life</t>
  </si>
  <si>
    <t>25 years</t>
  </si>
  <si>
    <t>Software Costs</t>
  </si>
  <si>
    <t>5 years</t>
  </si>
  <si>
    <t>SUMMARY OF SIGNIFICANT ACCOUNTING POLICIES - Property, Plant, Equipment and Depreciation (Details)</t>
  </si>
  <si>
    <t>3 years</t>
  </si>
  <si>
    <t>Buildings | Minimum</t>
  </si>
  <si>
    <t>15 years</t>
  </si>
  <si>
    <t>Buildings | Maximum</t>
  </si>
  <si>
    <t>35 years</t>
  </si>
  <si>
    <t>Land Improvements | Minimum</t>
  </si>
  <si>
    <t>Land Improvements | Maximum</t>
  </si>
  <si>
    <t>30 years</t>
  </si>
  <si>
    <t>SUMMARY OF SIGNIFICANT ACCOUNTING POLICIES - Goodwill (Details) - USD ($)</t>
  </si>
  <si>
    <t>Oct. 01, 2019</t>
  </si>
  <si>
    <t>Segment Reporting Information [Line Items]</t>
  </si>
  <si>
    <t>Impairment</t>
  </si>
  <si>
    <t>New Zealand Timber</t>
  </si>
  <si>
    <t>SUMMARY OF SIGNIFICANT ACCOUNTING POLICIES - Revenue Recognition (Details)</t>
  </si>
  <si>
    <t>Dec. 31, 2019method</t>
  </si>
  <si>
    <t>Number of primary methods or sales channels</t>
  </si>
  <si>
    <t>Contract duration (or less)</t>
  </si>
  <si>
    <t>1 year</t>
  </si>
  <si>
    <t>Stumpage Pay-as-Cut</t>
  </si>
  <si>
    <t>Payment period after satisfaction of obligation</t>
  </si>
  <si>
    <t>10 days</t>
  </si>
  <si>
    <t>Stumpage Pay-as-Cut | Minimum</t>
  </si>
  <si>
    <t>Initial payment, percentage of estimated contract value</t>
  </si>
  <si>
    <t>5.00%</t>
  </si>
  <si>
    <t>Stumpage Pay-as-Cut | Maximum</t>
  </si>
  <si>
    <t>20.00%</t>
  </si>
  <si>
    <t>Domestic | Total Delivered</t>
  </si>
  <si>
    <t>30 days</t>
  </si>
  <si>
    <t>Payment period after satisfaction of obligation, letter of credit</t>
  </si>
  <si>
    <t>SUMMARY OF SIGNIFICANT ACCOUNTING POLICIES - Real Estate (Details)</t>
  </si>
  <si>
    <t>Deposit required</t>
  </si>
  <si>
    <t>SUMMARY OF SIGNIFICANT ACCOUNTING POLICIES - Employee Benefit Plans (Details) - USD ($) $ in Thousands</t>
  </si>
  <si>
    <t>Separate Investment Accounts</t>
  </si>
  <si>
    <t>Defined Benefit Plans and Other Postretirement Benefit Plans Table Text Block [Line Items]</t>
  </si>
  <si>
    <t>Net liability position</t>
  </si>
  <si>
    <t>SUMMARY OF SIGNIFICANT ACCOUNTING POLICIES - Subsequent Events (Details) - Forecast - Pope Resources - Subsequent Event $ / shares in Units, $ in Millions</t>
  </si>
  <si>
    <t>Dec. 31, 2020USD ($)$ / sharesshares</t>
  </si>
  <si>
    <t>Subsequent Event [Line Items]</t>
  </si>
  <si>
    <t>Equity interest issued or issuable, number of shares (in shares) | shares</t>
  </si>
  <si>
    <t>Business acquisition, share price (in dollars per share) | $ / shares</t>
  </si>
  <si>
    <t>Business combination, consideration transferred | $</t>
  </si>
  <si>
    <t>REVENUE - Contract Liabilities (Details) - USD ($) $ in Thousands</t>
  </si>
  <si>
    <t>Contract balances, recognized during period</t>
  </si>
  <si>
    <t>REVENUE - Disaggregation of Revenue by Product (Details) - USD ($) $ in Thousands</t>
  </si>
  <si>
    <t>Disaggregation of Revenue [Line Items]</t>
  </si>
  <si>
    <t>Sales</t>
  </si>
  <si>
    <t>Large Dispositions</t>
  </si>
  <si>
    <t>Total Timber Sales</t>
  </si>
  <si>
    <t>Pulpwood</t>
  </si>
  <si>
    <t>Sawtimber</t>
  </si>
  <si>
    <t>Hardwood</t>
  </si>
  <si>
    <t>Other Non-Timber/Carbon Revenue</t>
  </si>
  <si>
    <t>Total Non-Timber Sales</t>
  </si>
  <si>
    <t>License Revenue, Primarily from Hunting</t>
  </si>
  <si>
    <t>Agency Fee Income</t>
  </si>
  <si>
    <t>Improved Development</t>
  </si>
  <si>
    <t>Unimproved Development</t>
  </si>
  <si>
    <t>Rural</t>
  </si>
  <si>
    <t>Timberlands &amp; Non-Strategic</t>
  </si>
  <si>
    <t>Southern Timber | Total Timber Sales</t>
  </si>
  <si>
    <t>Pacific Northwest Timber | Total Timber Sales</t>
  </si>
  <si>
    <t>New Zealand Timber | Total Timber Sales</t>
  </si>
  <si>
    <t>Real Estate</t>
  </si>
  <si>
    <t>Trading</t>
  </si>
  <si>
    <t>Trading | Total Timber Sales</t>
  </si>
  <si>
    <t>Operating Segments | Southern Timber</t>
  </si>
  <si>
    <t>Operating Segments | Southern Timber | Total Timber Sales</t>
  </si>
  <si>
    <t>Operating Segments | Southern Timber | Pulpwood</t>
  </si>
  <si>
    <t>Operating Segments | Southern Timber | Sawtimber</t>
  </si>
  <si>
    <t>Operating Segments | Southern Timber | Hardwood</t>
  </si>
  <si>
    <t>Operating Segments | Southern Timber | Other Non-Timber/Carbon Revenue</t>
  </si>
  <si>
    <t>Operating Segments | Southern Timber | Total Non-Timber Sales</t>
  </si>
  <si>
    <t>Operating Segments | Southern Timber | License Revenue, Primarily from Hunting</t>
  </si>
  <si>
    <t>Operating Segments | Southern Timber | Agency Fee Income</t>
  </si>
  <si>
    <t>Operating Segments | Pacific Northwest Timber</t>
  </si>
  <si>
    <t>Operating Segments | Pacific Northwest Timber | Total Timber Sales</t>
  </si>
  <si>
    <t>Operating Segments | Pacific Northwest Timber | Pulpwood</t>
  </si>
  <si>
    <t>Operating Segments | Pacific Northwest Timber | Sawtimber</t>
  </si>
  <si>
    <t>Operating Segments | Pacific Northwest Timber | Hardwood</t>
  </si>
  <si>
    <t>Operating Segments | Pacific Northwest Timber | Other Non-Timber/Carbon Revenue</t>
  </si>
  <si>
    <t>Operating Segments | Pacific Northwest Timber | Total Non-Timber Sales</t>
  </si>
  <si>
    <t>Operating Segments | Pacific Northwest Timber | License Revenue, Primarily from Hunting</t>
  </si>
  <si>
    <t>Operating Segments | Pacific Northwest Timber | Agency Fee Income</t>
  </si>
  <si>
    <t>Operating Segments | New Zealand Timber</t>
  </si>
  <si>
    <t>Operating Segments | New Zealand Timber | Total Timber Sales</t>
  </si>
  <si>
    <t>Operating Segments | New Zealand Timber | Pulpwood</t>
  </si>
  <si>
    <t>Operating Segments | New Zealand Timber | Sawtimber</t>
  </si>
  <si>
    <t>Operating Segments | New Zealand Timber | Hardwood</t>
  </si>
  <si>
    <t>Operating Segments | New Zealand Timber | Other Non-Timber/Carbon Revenue</t>
  </si>
  <si>
    <t>Operating Segments | New Zealand Timber | Total Non-Timber Sales</t>
  </si>
  <si>
    <t>Operating Segments | New Zealand Timber | License Revenue, Primarily from Hunting</t>
  </si>
  <si>
    <t>Operating Segments | New Zealand Timber | Agency Fee Income</t>
  </si>
  <si>
    <t>Operating Segments | Real Estate</t>
  </si>
  <si>
    <t>Operating Segments | Real Estate | Large Dispositions</t>
  </si>
  <si>
    <t>Operating Segments | Real Estate | Improved Development</t>
  </si>
  <si>
    <t>Operating Segments | Real Estate | Unimproved Development</t>
  </si>
  <si>
    <t>Operating Segments | Real Estate | Rural</t>
  </si>
  <si>
    <t>Operating Segments | Real Estate | Timberlands &amp; Non-Strategic</t>
  </si>
  <si>
    <t>Operating Segments | Real Estate | Other</t>
  </si>
  <si>
    <t>Operating Segments | Trading</t>
  </si>
  <si>
    <t>Operating Segments | Trading | Pulpwood</t>
  </si>
  <si>
    <t>Operating Segments | Trading | Sawtimber</t>
  </si>
  <si>
    <t>Operating Segments | Trading | Hardwood</t>
  </si>
  <si>
    <t>Operating Segments | Trading | Other Non-Timber/Carbon Revenue</t>
  </si>
  <si>
    <t>Operating Segments | Trading | Total Non-Timber Sales</t>
  </si>
  <si>
    <t>Operating Segments | Trading | License Revenue, Primarily from Hunting</t>
  </si>
  <si>
    <t>Operating Segments | Trading | Agency Fee Income</t>
  </si>
  <si>
    <t>Intersegment Eliminations</t>
  </si>
  <si>
    <t>REVENUE - Disaggregation of Revenue by Contract Type (Details) - USD ($) $ in Thousands</t>
  </si>
  <si>
    <t>Domestic</t>
  </si>
  <si>
    <t>Total Timber Sales | Southern Timber</t>
  </si>
  <si>
    <t>Total Timber Sales | Pacific Northwest Timber</t>
  </si>
  <si>
    <t>Total Timber Sales | New Zealand Timber</t>
  </si>
  <si>
    <t>Total Timber Sales | Trading</t>
  </si>
  <si>
    <t>Total Timber Sales | Stumpage Pay-as-Cut</t>
  </si>
  <si>
    <t>Total Timber Sales | Stumpage Pay-as-Cut | Southern Timber</t>
  </si>
  <si>
    <t>Total Timber Sales | Stumpage Pay-as-Cut | Pacific Northwest Timber</t>
  </si>
  <si>
    <t>Total Timber Sales | Stumpage Pay-as-Cut | New Zealand Timber</t>
  </si>
  <si>
    <t>Total Timber Sales | Stumpage Pay-as-Cut | Trading</t>
  </si>
  <si>
    <t>Total Timber Sales | Stumpage Lump Sum</t>
  </si>
  <si>
    <t>Total Timber Sales | Stumpage Lump Sum | Southern Timber</t>
  </si>
  <si>
    <t>Total Timber Sales | Stumpage Lump Sum | Pacific Northwest Timber</t>
  </si>
  <si>
    <t>Total Timber Sales | Stumpage Lump Sum | New Zealand Timber</t>
  </si>
  <si>
    <t>Total Timber Sales | Stumpage Lump Sum | Trading</t>
  </si>
  <si>
    <t>Total Timber Sales | Stumpage Agreed Volume</t>
  </si>
  <si>
    <t>Total Timber Sales | Stumpage Agreed Volume | Southern Timber</t>
  </si>
  <si>
    <t>Total Timber Sales | Stumpage Agreed Volume | Pacific Northwest Timber</t>
  </si>
  <si>
    <t>Total Timber Sales | Stumpage Agreed Volume | New Zealand Timber</t>
  </si>
  <si>
    <t>Total Timber Sales | Stumpage Agreed Volume | Trading</t>
  </si>
  <si>
    <t>Total Timber Sales | Total Stumpage</t>
  </si>
  <si>
    <t>Total Timber Sales | Total Stumpage | Southern Timber</t>
  </si>
  <si>
    <t>Total Timber Sales | Total Stumpage | Pacific Northwest Timber</t>
  </si>
  <si>
    <t>Total Timber Sales | Total Stumpage | New Zealand Timber</t>
  </si>
  <si>
    <t>Total Timber Sales | Total Stumpage | Trading</t>
  </si>
  <si>
    <t>Total Timber Sales | Total Delivered</t>
  </si>
  <si>
    <t>Total Timber Sales | Total Delivered | Southern Timber</t>
  </si>
  <si>
    <t>Total Timber Sales | Total Delivered | Pacific Northwest Timber</t>
  </si>
  <si>
    <t>Total Timber Sales | Total Delivered | New Zealand Timber</t>
  </si>
  <si>
    <t>Total Timber Sales | Total Delivered | Trading</t>
  </si>
  <si>
    <t>Total Timber Sales | Total Delivered | Domestic</t>
  </si>
  <si>
    <t>Total Timber Sales | Total Delivered | Domestic | Southern Timber</t>
  </si>
  <si>
    <t>Total Timber Sales | Total Delivered | Domestic | Pacific Northwest Timber</t>
  </si>
  <si>
    <t>Total Timber Sales | Total Delivered | Domestic | New Zealand Timber</t>
  </si>
  <si>
    <t>Total Timber Sales | Total Delivered | Domestic | Trading</t>
  </si>
  <si>
    <t>Total Timber Sales | Total Delivered | Export</t>
  </si>
  <si>
    <t>Total Timber Sales | Total Delivered | Export | Southern Timber</t>
  </si>
  <si>
    <t>Total Timber Sales | Total Delivered | Export | Pacific Northwest Timber</t>
  </si>
  <si>
    <t>Total Timber Sales | Total Delivered | Export | New Zealand Timber</t>
  </si>
  <si>
    <t>Total Timber Sales | Total Delivered | Export | Trading</t>
  </si>
  <si>
    <t>TIMBERLAND ACQUISITIONS - Narrative (Details) $ in Thousands</t>
  </si>
  <si>
    <t>Dec. 31, 2019USD ($)aacquisition</t>
  </si>
  <si>
    <t>Dec. 31, 2018USD ($)aacquisition</t>
  </si>
  <si>
    <t>Dec. 31, 2017USD ($)</t>
  </si>
  <si>
    <t>Business Acquisition [Line Items]</t>
  </si>
  <si>
    <t>Timberlands acquired (acres) | a</t>
  </si>
  <si>
    <t>Payments to acquire timberlands</t>
  </si>
  <si>
    <t>Florida, Georgia, Texas And Washington</t>
  </si>
  <si>
    <t>Number of acquisitions | acquisition</t>
  </si>
  <si>
    <t>Aggregate value</t>
  </si>
  <si>
    <t>Payments to acquired timberlands, paid-in-kind</t>
  </si>
  <si>
    <t>New Zealand</t>
  </si>
  <si>
    <t>Florida, Georgia, And Texas</t>
  </si>
  <si>
    <t>Property Subject to Operating Lease | New Zealand</t>
  </si>
  <si>
    <t>TIMBERLAND ACQUISITIONS - Summary of Timberland Acquisitions (Details) $ in Thousands</t>
  </si>
  <si>
    <t>Dec. 31, 2019USD ($)a</t>
  </si>
  <si>
    <t>Dec. 31, 2018USD ($)a</t>
  </si>
  <si>
    <t>Cost | $</t>
  </si>
  <si>
    <t>Acres | a</t>
  </si>
  <si>
    <t>Florida</t>
  </si>
  <si>
    <t>Georgia</t>
  </si>
  <si>
    <t>Texas</t>
  </si>
  <si>
    <t>Washington</t>
  </si>
  <si>
    <t>LEASES - Narrative (Details) a in Thousands</t>
  </si>
  <si>
    <t>Dec. 31, 2019alease</t>
  </si>
  <si>
    <t>United States | Minimum | Timberland Leases</t>
  </si>
  <si>
    <t>Lessee, Lease, Description [Line Items]</t>
  </si>
  <si>
    <t>Contract terms, in years</t>
  </si>
  <si>
    <t>United States | Maximum | Timberland Leases</t>
  </si>
  <si>
    <t>65 years</t>
  </si>
  <si>
    <t>New Zealand | Minimum | Timberland Leases</t>
  </si>
  <si>
    <t>New Zealand | Maximum | Timberland Leases</t>
  </si>
  <si>
    <t>99 years</t>
  </si>
  <si>
    <t>Crown Forest Licenses</t>
  </si>
  <si>
    <t>Operating leases, renewal term</t>
  </si>
  <si>
    <t>Crown Forest Licenses | Timberland Leases</t>
  </si>
  <si>
    <t>Lease termination period</t>
  </si>
  <si>
    <t>Crown Forest Licenses | Minimum | Timberland Leases</t>
  </si>
  <si>
    <t>Crown Forest Licenses | Maximum | Timberland Leases</t>
  </si>
  <si>
    <t>45 years</t>
  </si>
  <si>
    <t>Crown Forest Licenses | New Zealand</t>
  </si>
  <si>
    <t>Number of leases under termination notice | lease</t>
  </si>
  <si>
    <t>Leases under termination notice | a</t>
  </si>
  <si>
    <t>Number of fixed term forest leases expiring | lease</t>
  </si>
  <si>
    <t>Fixed-term forest leases expiring, Acres | a</t>
  </si>
  <si>
    <t>Number of forestry rights under termination notice | lease</t>
  </si>
  <si>
    <t>Forestry rights under termination notice | a</t>
  </si>
  <si>
    <t>LEASES - Lease Maturities (Details) - USD ($) $ in Thousands</t>
  </si>
  <si>
    <t>2020</t>
  </si>
  <si>
    <t>2021</t>
  </si>
  <si>
    <t>2022</t>
  </si>
  <si>
    <t>2023</t>
  </si>
  <si>
    <t>2024</t>
  </si>
  <si>
    <t>Thereafter</t>
  </si>
  <si>
    <t>Operating lease liabilities</t>
  </si>
  <si>
    <t>Imputed interest</t>
  </si>
  <si>
    <t>Balance at December 31, 2019</t>
  </si>
  <si>
    <t>Less: Current portion</t>
  </si>
  <si>
    <t>Non-current portion at December 31, 2019</t>
  </si>
  <si>
    <t>LEASES - Lease Cost (Details) $ in Thousands</t>
  </si>
  <si>
    <t>Dec. 31, 2019USD ($)</t>
  </si>
  <si>
    <t>Operating lease cost</t>
  </si>
  <si>
    <t>Variable lease cost</t>
  </si>
  <si>
    <t>Total lease cost</t>
  </si>
  <si>
    <t>LEASES - Supplemental Cash Flow (Details) $ in Thousands</t>
  </si>
  <si>
    <t>Operating cash flows from operating leases</t>
  </si>
  <si>
    <t>Investing cash flows from operating leases</t>
  </si>
  <si>
    <t>Total cash flows from operating leases</t>
  </si>
  <si>
    <t>Weighted-average remaining lease term in years - operating leases</t>
  </si>
  <si>
    <t>28 years</t>
  </si>
  <si>
    <t>Weighted-average discount rate - operating leases</t>
  </si>
  <si>
    <t>SEGMENT AND GEOGRAPHICAL INFORMATION - Narrative (Details)</t>
  </si>
  <si>
    <t>Dec. 31, 2019segment</t>
  </si>
  <si>
    <t>Number of reportable segments</t>
  </si>
  <si>
    <t>SEGMENT AND GEOGRAPHICAL INFORMATION - Schedule of Segment Reporting Information (Details) - USD ($) $ in Thousands</t>
  </si>
  <si>
    <t>Total Operating Income</t>
  </si>
  <si>
    <t>Unallocated interest expense and other</t>
  </si>
  <si>
    <t>Total capital expenditures</t>
  </si>
  <si>
    <t>Total Gross Capital Expenditures</t>
  </si>
  <si>
    <t>Spending on office building</t>
  </si>
  <si>
    <t>Depreciation, Depletion and Amortization</t>
  </si>
  <si>
    <t>Real Estate | Large Dispositions</t>
  </si>
  <si>
    <t>Non-Cash Cost of Land and Improved Development</t>
  </si>
  <si>
    <t>Corporate and other</t>
  </si>
  <si>
    <t>SEGMENT AND GEOGRAPHICAL INFORMATION - Schedule of Geographical Operating Information (Details) - USD ($) $ in Thousands</t>
  </si>
  <si>
    <t>Revenues from External Customers and Long-Lived Assets [Line Items]</t>
  </si>
  <si>
    <t>Operating Income</t>
  </si>
  <si>
    <t>Identifiable Assets</t>
  </si>
  <si>
    <t>United States</t>
  </si>
  <si>
    <t>DEBT - Schedule of Long-Term Debt (Details) - USD ($)</t>
  </si>
  <si>
    <t>Apr. 30, 2016</t>
  </si>
  <si>
    <t>Mar. 31, 2012</t>
  </si>
  <si>
    <t>Debt Instrument [Line Items]</t>
  </si>
  <si>
    <t>Debt, carrying amount</t>
  </si>
  <si>
    <t>Less: Current maturities of long-term debt</t>
  </si>
  <si>
    <t>Less: Deferred financing costs</t>
  </si>
  <si>
    <t>Term Credit Agreement due 2024 at a variable interest rate of 3.3% at December 31, 2019</t>
  </si>
  <si>
    <t>Fixed interest rate</t>
  </si>
  <si>
    <t>3.30%</t>
  </si>
  <si>
    <t>Senior Notes due 2022 at a fixed interest rate of 3.75%</t>
  </si>
  <si>
    <t>3.75%</t>
  </si>
  <si>
    <t>Incremental Term Loan Agreement due 2026 at a variable interest rate of 3.6% at December 31, 2019</t>
  </si>
  <si>
    <t>3.60%</t>
  </si>
  <si>
    <t>Revolving Credit Facility due 2020 at a variable interest rate of 3.0% at December 31, 2019</t>
  </si>
  <si>
    <t>3.00%</t>
  </si>
  <si>
    <t>DEBT - Schedule of Maturities of Long-term Debt (Details) - USD ($) $ in Thousands</t>
  </si>
  <si>
    <t>Total debt</t>
  </si>
  <si>
    <t>DEBT - Term Credit Agreement (Narrative) (Details) - USD ($)</t>
  </si>
  <si>
    <t>1 Months Ended</t>
  </si>
  <si>
    <t>Aug. 31, 2015</t>
  </si>
  <si>
    <t>Aug. 05, 2015</t>
  </si>
  <si>
    <t>New credit facilities</t>
  </si>
  <si>
    <t>Maximum borrowing capacity</t>
  </si>
  <si>
    <t>Term Credit Agreement | Term loan facility</t>
  </si>
  <si>
    <t>Debt instrument, term</t>
  </si>
  <si>
    <t>9 years</t>
  </si>
  <si>
    <t>Basis spread on variable rate</t>
  </si>
  <si>
    <t>1.625%</t>
  </si>
  <si>
    <t>Effective interest rate</t>
  </si>
  <si>
    <t>DEBT - 3.75% Senior Notes Issued March 2012 (Narrative) (Details) - 3.75% Senior Notes issued March 2012 - USD ($)</t>
  </si>
  <si>
    <t>Face amount</t>
  </si>
  <si>
    <t>Senior Notes</t>
  </si>
  <si>
    <t>DEBT - Incremental Term Loan Agreement (Narrative) (Details) - USD ($)</t>
  </si>
  <si>
    <t>Incremental term loan</t>
  </si>
  <si>
    <t>Incremental term loan agreement</t>
  </si>
  <si>
    <t>10 years</t>
  </si>
  <si>
    <t>1.90%</t>
  </si>
  <si>
    <t>Variable interest rate</t>
  </si>
  <si>
    <t>2.80%</t>
  </si>
  <si>
    <t>DEBT - Revolving Credit Facility (Narrative) (Details) - USD ($)</t>
  </si>
  <si>
    <t>Unsecured revolving credit facility</t>
  </si>
  <si>
    <t>Line of Credit Facility [Line Items]</t>
  </si>
  <si>
    <t>Line of credit facility, term</t>
  </si>
  <si>
    <t>1.25%</t>
  </si>
  <si>
    <t>Commitment fee (as a percent)</t>
  </si>
  <si>
    <t>0.175%</t>
  </si>
  <si>
    <t>Available borrowings</t>
  </si>
  <si>
    <t>Unsecured revolving credit facility | Letters of credit</t>
  </si>
  <si>
    <t>Letters of credit</t>
  </si>
  <si>
    <t>Previous revolving credit facility</t>
  </si>
  <si>
    <t>Farm credit facility</t>
  </si>
  <si>
    <t>DEBT - Joint Venture Debt (Narrative) (Details) - Rayonier</t>
  </si>
  <si>
    <t>Additional interest acquired (as a percent)</t>
  </si>
  <si>
    <t>39.00%</t>
  </si>
  <si>
    <t>Ownership interest (as a percent)</t>
  </si>
  <si>
    <t>DEBT - Working Capital Facilities (Narrative) (Details) - Working Capital Facility - New Zealand JV</t>
  </si>
  <si>
    <t>Jun. 30, 2019NZD ($)</t>
  </si>
  <si>
    <t>12 months</t>
  </si>
  <si>
    <t>Variable interest rate index term</t>
  </si>
  <si>
    <t>90 days</t>
  </si>
  <si>
    <t>Borrowings</t>
  </si>
  <si>
    <t>Repayments</t>
  </si>
  <si>
    <t>Outstanding balance</t>
  </si>
  <si>
    <t>DEBT - Debt Covenants (Narrative) (Details) - USD ($)</t>
  </si>
  <si>
    <t>Term Credit Agreement</t>
  </si>
  <si>
    <t>Incremental Term Loan Agreement</t>
  </si>
  <si>
    <t>Term Loan Facility | Term Credit Agreement</t>
  </si>
  <si>
    <t>Revolving credit facility</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t>
  </si>
  <si>
    <t>Timber depletion from harvesting activities and basis of timber sold in real estate sales</t>
  </si>
  <si>
    <t>Capitalized real estate development investments</t>
  </si>
  <si>
    <t>Capital expenditures (silviculture)</t>
  </si>
  <si>
    <t>Intersegment transfers</t>
  </si>
  <si>
    <t>Total Balance, ending</t>
  </si>
  <si>
    <t>Less: Current portion, ending balance</t>
  </si>
  <si>
    <t>Non-current portion, ending balance</t>
  </si>
  <si>
    <t>Capitalized interest</t>
  </si>
  <si>
    <t>Land and Timber</t>
  </si>
  <si>
    <t>Development Investments</t>
  </si>
  <si>
    <t>NEW ZEALAND SUBSIDIARY (Details) - a a in Thousands</t>
  </si>
  <si>
    <t>Noncontrolling Interest [Line Items]</t>
  </si>
  <si>
    <t>Rayonier | Matariki Forestry Group</t>
  </si>
  <si>
    <t>Acres of timberland owned</t>
  </si>
  <si>
    <t>Non-controlling Interest | Matariki Forestry Group</t>
  </si>
  <si>
    <t>COMMITMENTS (Details) $ in Thousands</t>
  </si>
  <si>
    <t>Other Commitments [Line Items]</t>
  </si>
  <si>
    <t>Total commitments</t>
  </si>
  <si>
    <t>Development Projects</t>
  </si>
  <si>
    <t>Commitments</t>
  </si>
  <si>
    <t>INCOME TAXES - Schedule of Components of Income Tax Expense (Benefit) (Details) - USD ($) $ in Thousands</t>
  </si>
  <si>
    <t>Current</t>
  </si>
  <si>
    <t>U.S. federal</t>
  </si>
  <si>
    <t>State</t>
  </si>
  <si>
    <t>Foreign</t>
  </si>
  <si>
    <t>Total Current</t>
  </si>
  <si>
    <t>Deferred</t>
  </si>
  <si>
    <t>Total Deferred</t>
  </si>
  <si>
    <t>Changes in valuation allowance</t>
  </si>
  <si>
    <t>Income tax (expense) benefit</t>
  </si>
  <si>
    <t>INCOME TAXES - Schedule of Effective Income Tax Rate Reconciliation (Details) - USD ($) $ in Thousands</t>
  </si>
  <si>
    <t>Effective Income Tax Rate Reconciliation, Amount [Abstract]</t>
  </si>
  <si>
    <t>U.S. federal statutory income tax rate</t>
  </si>
  <si>
    <t>U.S. and foreign REIT income</t>
  </si>
  <si>
    <t>Matariki Group and Rayonier New Zealand Ltd</t>
  </si>
  <si>
    <t>Transition tax</t>
  </si>
  <si>
    <t>Change in valuation allowance</t>
  </si>
  <si>
    <t>ASU No. 2016-16 adoption impact</t>
  </si>
  <si>
    <t>Deemed repatriation of unremitted foreign earnings</t>
  </si>
  <si>
    <t>Reduction of deferred tax asset for statutory rate change</t>
  </si>
  <si>
    <t>Internal transfer of assets deferred</t>
  </si>
  <si>
    <t>Foreign income tax withholding</t>
  </si>
  <si>
    <t>Income tax expense as reported for net income</t>
  </si>
  <si>
    <t>Effective Income Tax Rate Reconciliation, Percent [Abstract]</t>
  </si>
  <si>
    <t>(21.00%)</t>
  </si>
  <si>
    <t>(35.00%)</t>
  </si>
  <si>
    <t>24.70%</t>
  </si>
  <si>
    <t>23.10%</t>
  </si>
  <si>
    <t>34.80%</t>
  </si>
  <si>
    <t>(13.90%)</t>
  </si>
  <si>
    <t>(16.20%)</t>
  </si>
  <si>
    <t>(10.50%)</t>
  </si>
  <si>
    <t>(0.60%)</t>
  </si>
  <si>
    <t>(2.80%)</t>
  </si>
  <si>
    <t>(7.10%)</t>
  </si>
  <si>
    <t>0.00%</t>
  </si>
  <si>
    <t>9.10%</t>
  </si>
  <si>
    <t>4.00%</t>
  </si>
  <si>
    <t>(5.70%)</t>
  </si>
  <si>
    <t>(2.30%)</t>
  </si>
  <si>
    <t>(1.90%)</t>
  </si>
  <si>
    <t>(1.30%)</t>
  </si>
  <si>
    <t>(1.10%)</t>
  </si>
  <si>
    <t>0.50%</t>
  </si>
  <si>
    <t>(16.10%)</t>
  </si>
  <si>
    <t>(17.70%)</t>
  </si>
  <si>
    <t>(11.80%)</t>
  </si>
  <si>
    <t>INCOME TAXES - Schedule of Deferred Tax Assets and Liabilities (Details) - USD ($) $ in Thousands</t>
  </si>
  <si>
    <t>Gross deferred tax assets:</t>
  </si>
  <si>
    <t>Pension, postretirement and other employee benefits</t>
  </si>
  <si>
    <t>New Zealand subsidiary</t>
  </si>
  <si>
    <t>CBPC tax credit carry forwards</t>
  </si>
  <si>
    <t>Capitalized real estate costs</t>
  </si>
  <si>
    <t>U.S. TRS net operating loss</t>
  </si>
  <si>
    <t>Land basis difference</t>
  </si>
  <si>
    <t>Total gross deferred tax assets</t>
  </si>
  <si>
    <t>Less: Valuation allowance</t>
  </si>
  <si>
    <t>Total deferred tax assets after valuation allowance</t>
  </si>
  <si>
    <t>Gross deferred tax liabilities:</t>
  </si>
  <si>
    <t>Accelerated depreciation</t>
  </si>
  <si>
    <t>Timber installment sale</t>
  </si>
  <si>
    <t>Total gross deferred tax liabilities</t>
  </si>
  <si>
    <t>Net deferred tax liability reported as noncurrent</t>
  </si>
  <si>
    <t>INCOME TAXES - Summary of Operating Loss and Tax Credit Carryforwards (Details) - USD ($) $ in Thousands</t>
  </si>
  <si>
    <t>NOL Carryforwards</t>
  </si>
  <si>
    <t>Deferred Tax Asset, Nontaxable Entities, Gross Amount</t>
  </si>
  <si>
    <t>Valuation Allowance, Nontaxable Entities</t>
  </si>
  <si>
    <t>Total Valuation Allowance</t>
  </si>
  <si>
    <t>Cellulosic Biofuel Producer Credit (a)</t>
  </si>
  <si>
    <t>Gross Amount, Tax Credits</t>
  </si>
  <si>
    <t>Valuation Allowance, Tax Credits</t>
  </si>
  <si>
    <t>New Zealand JV | New Zealand subsidiary NOL carryforwards</t>
  </si>
  <si>
    <t>Gross Amount, NOL Carryforwards</t>
  </si>
  <si>
    <t>Valuation Allowance, NOL Carryforwards</t>
  </si>
  <si>
    <t>INCOME TAXES - Narrative (Details) - USD ($)</t>
  </si>
  <si>
    <t>Unrecognized tax benefits, interest on income taxes accrued</t>
  </si>
  <si>
    <t>INCOME TAXES - Summary of Income Tax Contingencies (Details) - USD ($) $ in Thousands</t>
  </si>
  <si>
    <t>Reconciliation of Unrecognized Tax Benefits, Excluding Amounts Pertaining to Examined Tax Returns [Roll Forward]</t>
  </si>
  <si>
    <t>Beginning balance</t>
  </si>
  <si>
    <t>Decreases related to prior year tax positions</t>
  </si>
  <si>
    <t>Increases related to prior year tax positions</t>
  </si>
  <si>
    <t>Ending balance</t>
  </si>
  <si>
    <t>GUARANTEES (Details) $ in Thousands</t>
  </si>
  <si>
    <t>Guarantor Obligations [Line Items]</t>
  </si>
  <si>
    <t>Maximum Potential Payment</t>
  </si>
  <si>
    <t>Standy letters of credit</t>
  </si>
  <si>
    <t>Letter of credit for development project</t>
  </si>
  <si>
    <t>Surety bonds</t>
  </si>
  <si>
    <t>EARNINGS PER COMMON SHARE - Schedule of Earnings Per Share (Details) - USD ($) $ / shares in Units, $ in Thousands</t>
  </si>
  <si>
    <t>Net Income</t>
  </si>
  <si>
    <t>Shares used for determining basic earnings per common share (in shares)</t>
  </si>
  <si>
    <t>Dilutive effect of:</t>
  </si>
  <si>
    <t>Stock options (in shares)</t>
  </si>
  <si>
    <t>Performance shares, restricted shares and restricted stock unit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 Antidilutive Shares Excluded from the Computation (Details) - shares</t>
  </si>
  <si>
    <t>Stock options, performance shares, restricted shares and restricted stock units</t>
  </si>
  <si>
    <t>Antidilutive Securities Excluded from Computation of Earnings Per Share [Line Items]</t>
  </si>
  <si>
    <t>Anti-dilutive shares excluded from computations of diluted earnings per share (in shares)</t>
  </si>
  <si>
    <t>DERIVATIVE FINANCIAL INSTRUMENTS AND HEDGING ACTIVITIES - Narrative (Details) $ in Millions</t>
  </si>
  <si>
    <t>Derivative [Line Items]</t>
  </si>
  <si>
    <t>Foreign currency exposure hedged for forecasted sales in next twelve months, percent</t>
  </si>
  <si>
    <t>50.00%</t>
  </si>
  <si>
    <t>90.00%</t>
  </si>
  <si>
    <t>Foreign currency exposure hedged for forecasted sales in next 12 to 18 months, percent</t>
  </si>
  <si>
    <t>75.00%</t>
  </si>
  <si>
    <t>Designated as Hedging Instrument | Cash Flow Hedging</t>
  </si>
  <si>
    <t>Gain expected to be reclassified in next twelve months</t>
  </si>
  <si>
    <t>Foreign Currency Exchange and Option Contracts, Scale 1</t>
  </si>
  <si>
    <t>Maximum foreign currency cash flow hedge, period (in months)</t>
  </si>
  <si>
    <t>Foreign Currency Exchange and Option Contracts, Scale 2 | Minimum</t>
  </si>
  <si>
    <t>Foreign currency cash flow hedge, period (in months)</t>
  </si>
  <si>
    <t>Foreign Currency Exchange and Option Contracts, Scale 2 | Maximum</t>
  </si>
  <si>
    <t>18 months</t>
  </si>
  <si>
    <t>DERIVATIVE FINANCIAL INSTRUMENTS AND HEDGING ACTIVITIES - Outstanding Interest Rate Swaps (Details) - Cash Flow Hedging - Designated as Hedging Instrument</t>
  </si>
  <si>
    <t>August 2015</t>
  </si>
  <si>
    <t>Term</t>
  </si>
  <si>
    <t>Notional Amount</t>
  </si>
  <si>
    <t>Fixed Rate of Swap</t>
  </si>
  <si>
    <t>2.20%</t>
  </si>
  <si>
    <t>Bank Margin on Debt</t>
  </si>
  <si>
    <t>1.63%</t>
  </si>
  <si>
    <t>Total Effective Interest Rate</t>
  </si>
  <si>
    <t>3.83%</t>
  </si>
  <si>
    <t>2.35%</t>
  </si>
  <si>
    <t>3.98%</t>
  </si>
  <si>
    <t>April 2016</t>
  </si>
  <si>
    <t>1.60%</t>
  </si>
  <si>
    <t>3.50%</t>
  </si>
  <si>
    <t>July 2016</t>
  </si>
  <si>
    <t>1.26%</t>
  </si>
  <si>
    <t>3.16%</t>
  </si>
  <si>
    <t>DERIVATIVE FINANCIAL INSTRUMENTS AND HEDGING ACTIVITIES - Statements of Income and Comprehensive Income (Details) - USD ($) $ in Thousands</t>
  </si>
  <si>
    <t>Designated as Hedging Instrument | Cash Flow Hedging | Foreign currency exchange contracts | Other comprehensive (loss) income</t>
  </si>
  <si>
    <t>Derivative Instruments, Gain (Loss) [Line Items]</t>
  </si>
  <si>
    <t>Designated hedged item, gain (loss) recognized in other comprehensive income</t>
  </si>
  <si>
    <t>Designated as Hedging Instrument | Cash Flow Hedging | Foreign currency option contracts | Other comprehensive (loss) income</t>
  </si>
  <si>
    <t>Designated as Hedging Instrument | Cash Flow Hedging | Interest rate swaps | Other comprehensive (loss) income</t>
  </si>
  <si>
    <t>Designated as Hedging Instrument | Net Investment Hedging | Foreign currency exchange contracts | Other comprehensive (loss) income</t>
  </si>
  <si>
    <t>Not Designated as Hedging Instrument | Foreign currency exchange contracts | Interest and other miscellaneous income, net</t>
  </si>
  <si>
    <t>Non-designated hedged item, gain (loss) recognized in income</t>
  </si>
  <si>
    <t>Not Designated as Hedging Instrument | Carbon options | Interest and other miscellaneous income, net</t>
  </si>
  <si>
    <t>DERIVATIVE FINANCIAL INSTRUMENTS AND HEDGING ACTIVITIES - Notional Amounts of Outstanding Positions (Details) - USD ($) $ in Thousands</t>
  </si>
  <si>
    <t>Designated as Hedging Instrument | Cash Flow Hedging | Foreign currency exchange contracts</t>
  </si>
  <si>
    <t>Derivatives, Fair Value [Line Items]</t>
  </si>
  <si>
    <t>Designated as Hedging Instrument | Cash Flow Hedging | Foreign currency option contracts</t>
  </si>
  <si>
    <t>Designated as Hedging Instrument | Cash Flow Hedging | Interest rate swaps</t>
  </si>
  <si>
    <t>Not Designated as Hedging Instrument | Foreign currency exchange contracts</t>
  </si>
  <si>
    <t>Not Designated as Hedging Instrument | Carbon options</t>
  </si>
  <si>
    <t>DERIVATIVE FINANCIAL INSTRUMENTS AND HEDGING ACTIVITIES - Statement of Financial Position (Details) - USD ($) $ in Thousands</t>
  </si>
  <si>
    <t>Derivative Asset</t>
  </si>
  <si>
    <t>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Not Designated as Hedging Instrument | Foreign currency exchange contracts | Other current liabilities</t>
  </si>
  <si>
    <t>Not Designated as Hedging Instrument | Carbon options | Other current liabilities</t>
  </si>
  <si>
    <t>FAIR VALUE MEASUREMENTS - Carrying Amount and Estimated Fair Values of Financial Instruments (Details) - USD ($) $ in Thousands</t>
  </si>
  <si>
    <t>Fair Value, Balance Sheet Grouping, Financial Statement Captions [Line Items]</t>
  </si>
  <si>
    <t>Long-term debt</t>
  </si>
  <si>
    <t>Marketable equity securities</t>
  </si>
  <si>
    <t>Carrying Amount</t>
  </si>
  <si>
    <t>Restricted cash</t>
  </si>
  <si>
    <t>Carrying Amount | Interest rate swaps</t>
  </si>
  <si>
    <t>Derivative asset</t>
  </si>
  <si>
    <t>Derivative liability</t>
  </si>
  <si>
    <t>Carrying Amount | Foreign currency exchange contracts</t>
  </si>
  <si>
    <t>Carrying Amount | Foreign currency option contracts</t>
  </si>
  <si>
    <t>Carrying Amount | Carbon options</t>
  </si>
  <si>
    <t>Fair Value | Level 1</t>
  </si>
  <si>
    <t>Fair Value | Level 1 | Interest rate swaps</t>
  </si>
  <si>
    <t>Fair Value | Level 1 | Foreign currency exchange contracts</t>
  </si>
  <si>
    <t>Fair Value | Level 1 | Foreign currency option contracts</t>
  </si>
  <si>
    <t>Fair Value | Level 1 | Carbon options</t>
  </si>
  <si>
    <t>Fair Value | Level 2</t>
  </si>
  <si>
    <t>Fair Value | Level 2 | Interest rate swaps</t>
  </si>
  <si>
    <t>Fair Value | Level 2 | Foreign currency exchange contracts</t>
  </si>
  <si>
    <t>Fair Value | Level 2 | Foreign currency option contracts</t>
  </si>
  <si>
    <t>Fair Value | Level 2 | Carbon options</t>
  </si>
  <si>
    <t>FAIR VALUE MEASUREMENTS - Marketable Securities Unrealized Gain Position (Details) - USD ($) $ in Thousands</t>
  </si>
  <si>
    <t>Fair value of marketable equity securities</t>
  </si>
  <si>
    <t>Less than 12 Months</t>
  </si>
  <si>
    <t>12 Months or Greater</t>
  </si>
  <si>
    <t>Unrealized gains</t>
  </si>
  <si>
    <t>EMPLOYEE BENEFIT PLANS - Narrative (Details) $ in Millions</t>
  </si>
  <si>
    <t>Dec. 31, 2019USD ($)pension_plan</t>
  </si>
  <si>
    <t>Number of qualified defined benefit plans | pension_plan</t>
  </si>
  <si>
    <t>Defined Benefit Plan Disclosure [Line Items]</t>
  </si>
  <si>
    <t>Pension contribution requirements in next fiscal year | $</t>
  </si>
  <si>
    <t>Pension Benefits</t>
  </si>
  <si>
    <t>Discount rate</t>
  </si>
  <si>
    <t>3.06%</t>
  </si>
  <si>
    <t>4.11%</t>
  </si>
  <si>
    <t>3.48%</t>
  </si>
  <si>
    <t>Expected long-term return on plan assets</t>
  </si>
  <si>
    <t>5.72%</t>
  </si>
  <si>
    <t>7.17%</t>
  </si>
  <si>
    <t>EMPLOYEE BENEFIT PLANS - Change in PBO and Assets and Reconciliations (Details) - USD ($) $ in Thousands</t>
  </si>
  <si>
    <t>Amounts Recognized in the Consolidated Balance Sheets Consist of::</t>
  </si>
  <si>
    <t>Noncurrent liabilities</t>
  </si>
  <si>
    <t>Change in Projected Benefit Obligation</t>
  </si>
  <si>
    <t>Projected benefit obligation at beginning of year</t>
  </si>
  <si>
    <t>Service cost</t>
  </si>
  <si>
    <t>Interest cost</t>
  </si>
  <si>
    <t>Actuarial loss (gain)</t>
  </si>
  <si>
    <t>Benefits paid</t>
  </si>
  <si>
    <t>Projected benefit obligation at end of year</t>
  </si>
  <si>
    <t>Defined Benefit Plan, Change in Fair Value of Plan Assets [Roll Forward]</t>
  </si>
  <si>
    <t>Fair value of plan assets at beginning of year</t>
  </si>
  <si>
    <t>Actual return on plan assets</t>
  </si>
  <si>
    <t>Employer contributions</t>
  </si>
  <si>
    <t>Other expense</t>
  </si>
  <si>
    <t>Fair value of plan assets at end of year</t>
  </si>
  <si>
    <t>Defined Benefit Plan, Funded (Unfunded) Status of Plan [Abstract]</t>
  </si>
  <si>
    <t>Net accrued benefit cost</t>
  </si>
  <si>
    <t>Current liabilities</t>
  </si>
  <si>
    <t>Net amount recognized</t>
  </si>
  <si>
    <t>Postretirement</t>
  </si>
  <si>
    <t>EMPLOYEE BENEFIT PLANS - Other Comprehensive Income (Details) - USD ($) $ in Thousands</t>
  </si>
  <si>
    <t>Net (losses) gains</t>
  </si>
  <si>
    <t>Amortization of losses (gains)</t>
  </si>
  <si>
    <t>EMPLOYEE BENEFIT PLANS - Accumulated Other Comprehensive Income (Details) - USD ($) $ in Thousands</t>
  </si>
  <si>
    <t>Net losses</t>
  </si>
  <si>
    <t>Deferred income tax benefit</t>
  </si>
  <si>
    <t>AOCI</t>
  </si>
  <si>
    <t>EMPLOYEE BENEFIT PLANS - Accumulated Benefit Obligations (Details) - USD ($) $ in Thousands</t>
  </si>
  <si>
    <t>Projected benefit obligation</t>
  </si>
  <si>
    <t>Accumulated benefit obligation</t>
  </si>
  <si>
    <t>Fair value of plan assets</t>
  </si>
  <si>
    <t>EMPLOYEE BENEFIT PLANS - Net Periodic Benefit Cost (Details) - USD ($) $ in Thousands</t>
  </si>
  <si>
    <t>Expected return on plan assets</t>
  </si>
  <si>
    <t>Net periodic benefit cost (credit)</t>
  </si>
  <si>
    <t>EMPLOYEE BENEFIT PLANS - AOCI Amortization in Next Fiscal Year (Details) $ in Thousands</t>
  </si>
  <si>
    <t>Amortization of loss</t>
  </si>
  <si>
    <t>EMPLOYEE BENEFIT PLANS - Assumptions Used in Calculations (Details)</t>
  </si>
  <si>
    <t>Assumptions used to determine benefit obligations at December 31:</t>
  </si>
  <si>
    <t>Rate of compensation increase</t>
  </si>
  <si>
    <t>Assumptions used to determine net periodic benefit cost for years ended December 31:</t>
  </si>
  <si>
    <t>Discount rate (post-spin off), percent</t>
  </si>
  <si>
    <t>4.01%</t>
  </si>
  <si>
    <t>4.18%</t>
  </si>
  <si>
    <t>3.56%</t>
  </si>
  <si>
    <t>4.50%</t>
  </si>
  <si>
    <t>4.12%</t>
  </si>
  <si>
    <t>EMPLOYEE BENEFIT PLANS - Investment of Plan Assets (Details) - Pension Benefits</t>
  </si>
  <si>
    <t>Percentage of Plan Assets</t>
  </si>
  <si>
    <t>100.00%</t>
  </si>
  <si>
    <t>Domestic equity securities</t>
  </si>
  <si>
    <t>41.00%</t>
  </si>
  <si>
    <t>International equity securities</t>
  </si>
  <si>
    <t>28.00%</t>
  </si>
  <si>
    <t>Domestic fixed income securities</t>
  </si>
  <si>
    <t>25.00%</t>
  </si>
  <si>
    <t>26.00%</t>
  </si>
  <si>
    <t>International fixed income securities</t>
  </si>
  <si>
    <t>Real estate fund</t>
  </si>
  <si>
    <t>2.00%</t>
  </si>
  <si>
    <t>Minimum | Domestic equity securities</t>
  </si>
  <si>
    <t>Target Allocation Range</t>
  </si>
  <si>
    <t>35.00%</t>
  </si>
  <si>
    <t>Minimum | International equity securities</t>
  </si>
  <si>
    <t>Minimum | Domestic fixed income securities</t>
  </si>
  <si>
    <t>Minimum | International fixed income securities</t>
  </si>
  <si>
    <t>Minimum | Real estate fund</t>
  </si>
  <si>
    <t>Maximum | Domestic equity securities</t>
  </si>
  <si>
    <t>45.00%</t>
  </si>
  <si>
    <t>Maximum | International equity securities</t>
  </si>
  <si>
    <t>30.00%</t>
  </si>
  <si>
    <t>Maximum | Domestic fixed income securities</t>
  </si>
  <si>
    <t>29.00%</t>
  </si>
  <si>
    <t>Maximum | International fixed income securities</t>
  </si>
  <si>
    <t>7.00%</t>
  </si>
  <si>
    <t>Maximum | Real estate fund</t>
  </si>
  <si>
    <t>EMPLOYEE BENEFIT PLANS - Fair Value Measurements (Details) - USD ($) $ in Thousands</t>
  </si>
  <si>
    <t>Investments at Net Asset Value:</t>
  </si>
  <si>
    <t>EMPLOYEE BENEFIT PLANS - Expected Benefit Payments (Details) $ in Thousands</t>
  </si>
  <si>
    <t>2025 - 2029</t>
  </si>
  <si>
    <t>Postretirement Benefits</t>
  </si>
  <si>
    <t>EMPLOYEE BENEFIT PLANS - Defined Contribution Plans - Narrative (Details) - USD ($) $ in Millions</t>
  </si>
  <si>
    <t>Cost recognized</t>
  </si>
  <si>
    <t>Amount of employer and related party securities included in plan assets</t>
  </si>
  <si>
    <t>Contributions for 401k plan enhancement</t>
  </si>
  <si>
    <t>INCENTIVE STOCK PLANS - Narrative (Details)</t>
  </si>
  <si>
    <t>Dec. 31, 2019shares</t>
  </si>
  <si>
    <t>Rayonier Incentive Stock Plan</t>
  </si>
  <si>
    <t>Share-based Compensation Arrangement by Share-based Payment Award [Line Items]</t>
  </si>
  <si>
    <t>Number of shares authorized</t>
  </si>
  <si>
    <t>Number of shares available for future grant</t>
  </si>
  <si>
    <t>Stock Options</t>
  </si>
  <si>
    <t>Reduction of shares available for issuance</t>
  </si>
  <si>
    <t>Restricted Stock</t>
  </si>
  <si>
    <t>Performance Shares</t>
  </si>
  <si>
    <t>INCENTIVE STOCK PLANS - Schedule of Stock Based Compensation Cost (Details) - USD ($) $ in Thousands</t>
  </si>
  <si>
    <t>Share-based Payment Arrangement, Expensed and Capitalized, Amount [Line Items]</t>
  </si>
  <si>
    <t>Total stock-based compensation</t>
  </si>
  <si>
    <t>Tax benefit recognized related to stock-based compensation expense</t>
  </si>
  <si>
    <t>Timber and Timberlands, net</t>
  </si>
  <si>
    <t>Stock-based compensation cost, capitalized amount</t>
  </si>
  <si>
    <t>Stock-based compensation cost</t>
  </si>
  <si>
    <t>INCENTIVE STOCK PLANS - Restricted Stock - Narrative (Details) $ in Millions</t>
  </si>
  <si>
    <t>Unrecognized compensation cost</t>
  </si>
  <si>
    <t>Weighted average period for recognition, years</t>
  </si>
  <si>
    <t>2 years 3 months 18 days</t>
  </si>
  <si>
    <t>Restricted Stock Units (RSUs)</t>
  </si>
  <si>
    <t>3 years 10 months 24 days</t>
  </si>
  <si>
    <t>INCENTIVE STOCK PLANS - Summary of Restricted Shares (Details) - USD ($) $ / shares in Units, $ in Thousands</t>
  </si>
  <si>
    <t>Restricted shares granted (in shares)</t>
  </si>
  <si>
    <t>Weighted average price of restricted shares granted (in dollars per share)</t>
  </si>
  <si>
    <t>Intrinsic value of restricted stock outstanding</t>
  </si>
  <si>
    <t>Grant date fair value of restricted stock vested</t>
  </si>
  <si>
    <t>Cash used to purchase common shares from current and former employees to pay minimum withholding tax requirements on restricted shares vested</t>
  </si>
  <si>
    <t>INCENTIVE STOCK PLANS - Schedule of Restricted Stock Activity (Details) - $ / shares</t>
  </si>
  <si>
    <t>Number of Shares</t>
  </si>
  <si>
    <t>Beginning Balance (in shares)</t>
  </si>
  <si>
    <t>Granted (in shares)</t>
  </si>
  <si>
    <t>Vested (in shares)</t>
  </si>
  <si>
    <t>Cancelled (in shares)</t>
  </si>
  <si>
    <t>Ending Balance (in shares)</t>
  </si>
  <si>
    <t>Weighted Average Grant Date Fair Value</t>
  </si>
  <si>
    <t>Beginning Balance (in dollars per share)</t>
  </si>
  <si>
    <t>Granted (in dollars per share)</t>
  </si>
  <si>
    <t>Vested (in dollars per share)</t>
  </si>
  <si>
    <t>Cancelled (in dollars per share)</t>
  </si>
  <si>
    <t>Ending Balance (in dollars per share)</t>
  </si>
  <si>
    <t>INCENTIVE STOCK PLANS - Performance Share Units - Narrative (Details) - Performance Shares $ in Millions</t>
  </si>
  <si>
    <t>Award vesting period (in years)</t>
  </si>
  <si>
    <t>1 year 9 months 18 days</t>
  </si>
  <si>
    <t>INCENTIVE STOCK PLANS - Summary of Performance Shares (Details) - Performance Shares - USD ($) $ / shares in Units, $ in Thousands</t>
  </si>
  <si>
    <t>Common shares reserved for performance shares granted during year (in shares)</t>
  </si>
  <si>
    <t>Weighted average fair value of performance share units granted (in dollars per share)</t>
  </si>
  <si>
    <t>Intrinsic value of outstanding performance share units</t>
  </si>
  <si>
    <t>Fair value of performance shares vested</t>
  </si>
  <si>
    <t>INCENTIVE STOCK PLANS - Schedule of Performance Share Activity (Details) - Performance Shares - $ / shares</t>
  </si>
  <si>
    <t>Number of Units</t>
  </si>
  <si>
    <t>Units Distributed (in shares)</t>
  </si>
  <si>
    <t>Other Cancellations/Adjustments (in shares)</t>
  </si>
  <si>
    <t>Units Distributed (in dollars per share)</t>
  </si>
  <si>
    <t>Other Cancellations/Adjustments (in dollars per share)</t>
  </si>
  <si>
    <t>INCENTIVE STOCK PLANS - Schedule of Assumptions used for Performance Shares (Details) - Performance Shares</t>
  </si>
  <si>
    <t>Expected volatility</t>
  </si>
  <si>
    <t>18.40%</t>
  </si>
  <si>
    <t>20.80%</t>
  </si>
  <si>
    <t>23.30%</t>
  </si>
  <si>
    <t>Risk-free rate</t>
  </si>
  <si>
    <t>2.30%</t>
  </si>
  <si>
    <t>2.40%</t>
  </si>
  <si>
    <t>1.50%</t>
  </si>
  <si>
    <t>INCENTIVE STOCK PLANS - Non-Qualified Employee Stock Options - Narrative (Details)</t>
  </si>
  <si>
    <t>Maximum term (in years)</t>
  </si>
  <si>
    <t>INCENTIVE STOCK PLANS - Schedule of Stock Option Activity (Details) $ / shares in Units, $ in Thousands</t>
  </si>
  <si>
    <t>Dec. 31, 2019USD ($)$ / sharesshares</t>
  </si>
  <si>
    <t>Options outstanding, beginning balance (in shares) | shares</t>
  </si>
  <si>
    <t>Granted (in shares) | shares</t>
  </si>
  <si>
    <t>Exercised (in shares) | shares</t>
  </si>
  <si>
    <t>Cancelled or expired (in shares) | shares</t>
  </si>
  <si>
    <t>Options outstanding, ending balance (in shares) | shares</t>
  </si>
  <si>
    <t>Options exercisable (in shares) | shares</t>
  </si>
  <si>
    <t>Weighted Average Exercise Price (per common share)</t>
  </si>
  <si>
    <t>Options outstanding, beginning balance (in dollars per common share), Beginning Balance | $ / shares</t>
  </si>
  <si>
    <t>Granted (in dollars per share) | $ / shares</t>
  </si>
  <si>
    <t>Exercised (in dollars per share) | $ / shares</t>
  </si>
  <si>
    <t>Cancelled or expired (in dollars per share) | $ / shares</t>
  </si>
  <si>
    <t>Options outstanding, ending balance (in dollars per common share), Ending Balance | $ / shares</t>
  </si>
  <si>
    <t>Options exercisable (in dollars per common share), Options exercisable | $ / shares</t>
  </si>
  <si>
    <t>Weighted Average Remaining Contractual Term (in years) and Options outstanding</t>
  </si>
  <si>
    <t>Weighted Average Remaining Contractual term (in years), Options outstanding</t>
  </si>
  <si>
    <t>2 years 10 months 24 days</t>
  </si>
  <si>
    <t>Weighted Average Remaining Contractual term (in years), Options exercisable</t>
  </si>
  <si>
    <t>Aggregate Intrinsic Value, Options outstanding | $</t>
  </si>
  <si>
    <t>Aggregate Intrinsic Value, Options exercisable | $</t>
  </si>
  <si>
    <t>INCENTIVE STOCK PLANS - Summary of Additional Information for Stock Options (Details) - Stock Options - USD ($) $ in Thousands</t>
  </si>
  <si>
    <t>Intrinsic value of options exercised</t>
  </si>
  <si>
    <t>Cash received from exercise of options</t>
  </si>
  <si>
    <t>OTHER OPERATING (EXPENSE) INCOME, NET (Details) - USD ($) $ in Thousands</t>
  </si>
  <si>
    <t>(Loss) gain on foreign currency remeasurement, net of cash flow hedges</t>
  </si>
  <si>
    <t>Gain (loss) on sale or disposal of property plant &amp; equipment</t>
  </si>
  <si>
    <t>Income from sale of unused Internet Protocol addresses</t>
  </si>
  <si>
    <t>Log trading marketing fees</t>
  </si>
  <si>
    <t>Income from New Zealand Timber settlement</t>
  </si>
  <si>
    <t>Miscellaneous expense, net</t>
  </si>
  <si>
    <t>INVENTORY (Details) - USD ($) $ in Thousands</t>
  </si>
  <si>
    <t>Inventory [Line Items]</t>
  </si>
  <si>
    <t>Real Estate Inventory</t>
  </si>
  <si>
    <t>Log inventory</t>
  </si>
  <si>
    <t>RESTRICTED CASH - Narrative (Details) - USD ($) $ in Thousands</t>
  </si>
  <si>
    <t>Time period proceeds from LKE sale are maintained with third party intermediary</t>
  </si>
  <si>
    <t>180 days</t>
  </si>
  <si>
    <t>RESTRICTED CASH - Restricted Cash (Details) - USD ($) $ in Thousands</t>
  </si>
  <si>
    <t>Dec. 31, 2016</t>
  </si>
  <si>
    <t>Restricted Cash and Cash Equivalents Items [Line Items]</t>
  </si>
  <si>
    <t>Total cash, cash equivalents and restricted cash shown in the Consolidated Statements of Cash Flows</t>
  </si>
  <si>
    <t>Restricted cash deposited with LKE intermediary</t>
  </si>
  <si>
    <t>Restricted cash held in escrow</t>
  </si>
  <si>
    <t>OTHER ASSETS - Changes in Goodwill (Details) - USD ($)</t>
  </si>
  <si>
    <t>Goodwill [Roll Forward]</t>
  </si>
  <si>
    <t>Goodwill Beginning Balance (net of $0 of accumulated impairment)</t>
  </si>
  <si>
    <t>Changes to carrying amount</t>
  </si>
  <si>
    <t>Acquisitions</t>
  </si>
  <si>
    <t>Foreign currency adjustment</t>
  </si>
  <si>
    <t>Goodwill Ending Balance (net of $0 accumulated impairment)</t>
  </si>
  <si>
    <t>Accumulated Impairment</t>
  </si>
  <si>
    <t>OTHER ASSETS - Asset Balances (Details) - USD ($) $ / shares in Units, $ in Thousands</t>
  </si>
  <si>
    <t>Finite-Lived Intangible Assets [Line Items]</t>
  </si>
  <si>
    <t>Long-term and prepaid and secondary roads</t>
  </si>
  <si>
    <t>Deferred financing costs related to revolving debt</t>
  </si>
  <si>
    <t>Investments in marketable equity securities</t>
  </si>
  <si>
    <t>Pope Resources</t>
  </si>
  <si>
    <t>Number of limited partnership units (in shares)</t>
  </si>
  <si>
    <t>Original share price (in dollars per share)</t>
  </si>
  <si>
    <t>Pacific Northwest</t>
  </si>
  <si>
    <t>Capitalized software costs</t>
  </si>
  <si>
    <t>ACCUMULATED OTHER COMPREHENSIVE (LOSS) INCOME - Schedule of Accumulated Other Comprehensive Income (Loss) (Details) - USD ($) $ in Thousands</t>
  </si>
  <si>
    <t>AOCI Including Portion Attributable to Noncontrolling Interest, Net of Tax [Roll Forward]</t>
  </si>
  <si>
    <t>Other comprehensive (loss) income before reclassifications</t>
  </si>
  <si>
    <t>Amounts reclassified from accumulated other comprehensive (loss) income</t>
  </si>
  <si>
    <t>Foreign currency translation gains/(losses)</t>
  </si>
  <si>
    <t>Net investment hedges of New Zealand JV</t>
  </si>
  <si>
    <t>Cash flow hedges | Interest rate swaps</t>
  </si>
  <si>
    <t>Employee benefit plans</t>
  </si>
  <si>
    <t>ACCUMULATED OTHER COMPREHENSIVE (LOSS) INCOME - Reclassifications (Details) - USD ($) $ in Thousands</t>
  </si>
  <si>
    <t>Reclassification Adjustment out of Accumulated Other Comprehensive Income on Derivatives [Line Items]</t>
  </si>
  <si>
    <t>Other operating (expense) income, net</t>
  </si>
  <si>
    <t>Comprehensive income (loss) attributable to noncontrolling interest</t>
  </si>
  <si>
    <t>Net (gain) loss on cash flow hedges reclassified from accumulated other comprehensive income</t>
  </si>
  <si>
    <t>Accumulated Net Gain (Loss) from Designated or Qualifying Cash Flow Hedge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Realized (gain) loss on foreign currency exchange contracts</t>
  </si>
  <si>
    <t>Reclassification out of Accumulated Other Comprehensive Income | Accumulated Net Gain (Loss) from Designated or Qualifying Cash Flow Hedges | Realized (gain) loss on foreign currency option contracts</t>
  </si>
  <si>
    <t>QUARTERLY RESULTS FOR 2019 and 2018 (UNAUDITED) (Details) - USD ($) $ / shares in Units, $ in Thousands</t>
  </si>
  <si>
    <t>Net Income attributable to Rayonier Inc.</t>
  </si>
  <si>
    <t>Basic EPS attributable to Rayonier Inc. (in dollars per share)</t>
  </si>
  <si>
    <t>Diluted EPS attributable to Rayonier Inc. (in dollars per share)</t>
  </si>
  <si>
    <t>CONSOLIDATING FINANCIAL STATEMENTS - Narrative (Details) - Senior Notes due 2022 at a fixed interest rate of 3.75% - USD ($)</t>
  </si>
  <si>
    <t>CONSOLIDATING FINANCIAL STATEMENTS - Income and Comprehensive Income (Details) - USD ($) $ in Thousands</t>
  </si>
  <si>
    <t>Condensed Financial Statements, Captions [Line Items]</t>
  </si>
  <si>
    <t>Interest and miscellaneous income (expense), net</t>
  </si>
  <si>
    <t>Equity in income from subsidiaries</t>
  </si>
  <si>
    <t>Actuarial change and amortization of pension and postretirement plan liabilities, net of income tax</t>
  </si>
  <si>
    <t>Consolidating Adjustments</t>
  </si>
  <si>
    <t>Rayonier Inc. (Parent Issuer) | Reportable Legal Entities</t>
  </si>
  <si>
    <t>Subsidiary Guarantors | Reportable Legal Entities</t>
  </si>
  <si>
    <t>Non- guarantors | Reportable Legal Entities</t>
  </si>
  <si>
    <t>CONSOLIDATING FINANCIAL STATEMENTS - Balance Sheets (Details) - USD ($) $ in Thousands</t>
  </si>
  <si>
    <t>Accounts receivable, less allowance for doubtful accounts</t>
  </si>
  <si>
    <t>NET PROPERTY, PLANT AND EQUIPMENT</t>
  </si>
  <si>
    <t>RIGHT-OF-USE ASSETS</t>
  </si>
  <si>
    <t>INVESTMENT IN SUBSIDIARIES</t>
  </si>
  <si>
    <t>INTERCOMPANY RECEIVABLE</t>
  </si>
  <si>
    <t>Current maturities of long-term debt</t>
  </si>
  <si>
    <t>LONG-TERM DEBT</t>
  </si>
  <si>
    <t>PENSION AND OTHER POSTRETIREMENT BENEFITS</t>
  </si>
  <si>
    <t>INTERCOMPANY PAYABLE</t>
  </si>
  <si>
    <t>CONSOLIDATING FINANCIAL STATEMENTS - Cash Flow (Details) - USD ($) $ in Thousands</t>
  </si>
  <si>
    <t>Consolidated Statements of Cash Flows [Abstract]</t>
  </si>
  <si>
    <t>CASH PROVIDED BY (USED FOR) OPERATING ACTIVITIES</t>
  </si>
  <si>
    <t>Investment in Subsidiaries</t>
  </si>
  <si>
    <t>Proceeds used for Share Buybacks</t>
  </si>
  <si>
    <t>Issuance of intercompany notes</t>
  </si>
  <si>
    <t>Debt issuance cost</t>
  </si>
  <si>
    <t>Intercompany distributions</t>
  </si>
  <si>
    <t>SCHEDULE II - VALUATION AND QUALIFYING ACCOUNTS (Details) - USD ($) $ in Thousands</t>
  </si>
  <si>
    <t>SEC Schedule, 12-09, Movement in Valuation Allowances and Reserves [Roll Forward]</t>
  </si>
  <si>
    <t>Additions Charged to Cost and Expenses</t>
  </si>
  <si>
    <t>Allowance for doubtful accounts</t>
  </si>
  <si>
    <t>Balance at Beginning of Year</t>
  </si>
  <si>
    <t>Deductions</t>
  </si>
  <si>
    <t>Balance at End of Year</t>
  </si>
  <si>
    <t>Deferred tax asset valuation allowance</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3904678995</v>
      </c>
    </row>
    <row r="29" spans="1:4">
      <c r="A29" s="4" t="s">
        <v>50</v>
      </c>
      <c r="C29" s="6" t="n">
        <v>129333462</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730</v>
      </c>
    </row>
    <row r="3" spans="1:2">
      <c r="A3" s="4" t="s">
        <v>970</v>
      </c>
    </row>
    <row r="4" spans="1:2">
      <c r="A4" s="3" t="s">
        <v>955</v>
      </c>
    </row>
    <row r="5" spans="1:2">
      <c r="A5" s="4" t="s">
        <v>971</v>
      </c>
      <c r="B5" s="4" t="s">
        <v>785</v>
      </c>
    </row>
    <row r="6" spans="1:2">
      <c r="A6" s="4" t="s">
        <v>972</v>
      </c>
      <c r="B6" s="5" t="n">
        <v>170000</v>
      </c>
    </row>
    <row r="7" spans="1:2">
      <c r="A7" s="4" t="s">
        <v>973</v>
      </c>
      <c r="B7" s="4" t="s">
        <v>974</v>
      </c>
    </row>
    <row r="8" spans="1:2">
      <c r="A8" s="4" t="s">
        <v>975</v>
      </c>
      <c r="B8" s="4" t="s">
        <v>976</v>
      </c>
    </row>
    <row r="9" spans="1:2">
      <c r="A9" s="4" t="s">
        <v>977</v>
      </c>
      <c r="B9" s="4" t="s">
        <v>978</v>
      </c>
    </row>
    <row r="10" spans="1:2">
      <c r="A10" s="4" t="s">
        <v>970</v>
      </c>
    </row>
    <row r="11" spans="1:2">
      <c r="A11" s="3" t="s">
        <v>955</v>
      </c>
    </row>
    <row r="12" spans="1:2">
      <c r="A12" s="4" t="s">
        <v>971</v>
      </c>
      <c r="B12" s="4" t="s">
        <v>785</v>
      </c>
    </row>
    <row r="13" spans="1:2">
      <c r="A13" s="4" t="s">
        <v>972</v>
      </c>
      <c r="B13" s="5" t="n">
        <v>180000</v>
      </c>
    </row>
    <row r="14" spans="1:2">
      <c r="A14" s="4" t="s">
        <v>973</v>
      </c>
      <c r="B14" s="4" t="s">
        <v>979</v>
      </c>
    </row>
    <row r="15" spans="1:2">
      <c r="A15" s="4" t="s">
        <v>975</v>
      </c>
      <c r="B15" s="4" t="s">
        <v>976</v>
      </c>
    </row>
    <row r="16" spans="1:2">
      <c r="A16" s="4" t="s">
        <v>977</v>
      </c>
      <c r="B16" s="4" t="s">
        <v>980</v>
      </c>
    </row>
    <row r="17" spans="1:2">
      <c r="A17" s="4" t="s">
        <v>981</v>
      </c>
    </row>
    <row r="18" spans="1:2">
      <c r="A18" s="3" t="s">
        <v>955</v>
      </c>
    </row>
    <row r="19" spans="1:2">
      <c r="A19" s="4" t="s">
        <v>971</v>
      </c>
      <c r="B19" s="4" t="s">
        <v>795</v>
      </c>
    </row>
    <row r="20" spans="1:2">
      <c r="A20" s="4" t="s">
        <v>972</v>
      </c>
      <c r="B20" s="5" t="n">
        <v>100000</v>
      </c>
    </row>
    <row r="21" spans="1:2">
      <c r="A21" s="4" t="s">
        <v>973</v>
      </c>
      <c r="B21" s="4" t="s">
        <v>982</v>
      </c>
    </row>
    <row r="22" spans="1:2">
      <c r="A22" s="4" t="s">
        <v>975</v>
      </c>
      <c r="B22" s="4" t="s">
        <v>796</v>
      </c>
    </row>
    <row r="23" spans="1:2">
      <c r="A23" s="4" t="s">
        <v>977</v>
      </c>
      <c r="B23" s="4" t="s">
        <v>983</v>
      </c>
    </row>
    <row r="24" spans="1:2">
      <c r="A24" s="4" t="s">
        <v>981</v>
      </c>
    </row>
    <row r="25" spans="1:2">
      <c r="A25" s="3" t="s">
        <v>955</v>
      </c>
    </row>
    <row r="26" spans="1:2">
      <c r="A26" s="4" t="s">
        <v>971</v>
      </c>
      <c r="B26" s="4" t="s">
        <v>795</v>
      </c>
    </row>
    <row r="27" spans="1:2">
      <c r="A27" s="4" t="s">
        <v>972</v>
      </c>
      <c r="B27" s="5" t="n">
        <v>100000</v>
      </c>
    </row>
    <row r="28" spans="1:2">
      <c r="A28" s="4" t="s">
        <v>973</v>
      </c>
      <c r="B28" s="4" t="s">
        <v>982</v>
      </c>
    </row>
    <row r="29" spans="1:2">
      <c r="A29" s="4" t="s">
        <v>975</v>
      </c>
      <c r="B29" s="4" t="s">
        <v>796</v>
      </c>
    </row>
    <row r="30" spans="1:2">
      <c r="A30" s="4" t="s">
        <v>977</v>
      </c>
      <c r="B30" s="4" t="s">
        <v>983</v>
      </c>
    </row>
    <row r="31" spans="1:2">
      <c r="A31" s="4" t="s">
        <v>984</v>
      </c>
    </row>
    <row r="32" spans="1:2">
      <c r="A32" s="3" t="s">
        <v>955</v>
      </c>
    </row>
    <row r="33" spans="1:2">
      <c r="A33" s="4" t="s">
        <v>971</v>
      </c>
      <c r="B33" s="4" t="s">
        <v>795</v>
      </c>
    </row>
    <row r="34" spans="1:2">
      <c r="A34" s="4" t="s">
        <v>972</v>
      </c>
      <c r="B34" s="5" t="n">
        <v>100000</v>
      </c>
    </row>
    <row r="35" spans="1:2">
      <c r="A35" s="4" t="s">
        <v>973</v>
      </c>
      <c r="B35" s="4" t="s">
        <v>985</v>
      </c>
    </row>
    <row r="36" spans="1:2">
      <c r="A36" s="4" t="s">
        <v>975</v>
      </c>
      <c r="B36" s="4" t="s">
        <v>796</v>
      </c>
    </row>
    <row r="37" spans="1:2">
      <c r="A37" s="4" t="s">
        <v>977</v>
      </c>
      <c r="B37" s="4" t="s">
        <v>9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8</v>
      </c>
      <c r="D2" s="2" t="s">
        <v>72</v>
      </c>
    </row>
    <row r="3" spans="1:4">
      <c r="A3" s="4" t="s">
        <v>988</v>
      </c>
    </row>
    <row r="4" spans="1:4">
      <c r="A4" s="3" t="s">
        <v>989</v>
      </c>
    </row>
    <row r="5" spans="1:4">
      <c r="A5" s="4" t="s">
        <v>990</v>
      </c>
      <c r="B5" s="5" t="n">
        <v>2211</v>
      </c>
    </row>
    <row r="6" spans="1:4">
      <c r="A6" s="4" t="s">
        <v>990</v>
      </c>
      <c r="C6" s="5" t="n">
        <v>-4357</v>
      </c>
      <c r="D6" s="5" t="n">
        <v>2100</v>
      </c>
    </row>
    <row r="7" spans="1:4">
      <c r="A7" s="4" t="s">
        <v>991</v>
      </c>
    </row>
    <row r="8" spans="1:4">
      <c r="A8" s="3" t="s">
        <v>989</v>
      </c>
    </row>
    <row r="9" spans="1:4">
      <c r="A9" s="4" t="s">
        <v>990</v>
      </c>
      <c r="B9" s="6" t="n">
        <v>159</v>
      </c>
    </row>
    <row r="10" spans="1:4">
      <c r="A10" s="4" t="s">
        <v>990</v>
      </c>
      <c r="C10" s="6" t="n">
        <v>-180</v>
      </c>
      <c r="D10" s="6" t="n">
        <v>-52</v>
      </c>
    </row>
    <row r="11" spans="1:4">
      <c r="A11" s="4" t="s">
        <v>992</v>
      </c>
    </row>
    <row r="12" spans="1:4">
      <c r="A12" s="3" t="s">
        <v>989</v>
      </c>
    </row>
    <row r="13" spans="1:4">
      <c r="A13" s="4" t="s">
        <v>990</v>
      </c>
      <c r="B13" s="6" t="n">
        <v>-32189</v>
      </c>
    </row>
    <row r="14" spans="1:4">
      <c r="A14" s="4" t="s">
        <v>990</v>
      </c>
      <c r="C14" s="6" t="n">
        <v>8296</v>
      </c>
      <c r="D14" s="6" t="n">
        <v>4214</v>
      </c>
    </row>
    <row r="15" spans="1:4">
      <c r="A15" s="4" t="s">
        <v>993</v>
      </c>
    </row>
    <row r="16" spans="1:4">
      <c r="A16" s="3" t="s">
        <v>989</v>
      </c>
    </row>
    <row r="17" spans="1:4">
      <c r="A17" s="4" t="s">
        <v>990</v>
      </c>
      <c r="C17" s="6" t="n">
        <v>-344</v>
      </c>
      <c r="D17" s="6" t="n">
        <v>0</v>
      </c>
    </row>
    <row r="18" spans="1:4">
      <c r="A18" s="4" t="s">
        <v>990</v>
      </c>
      <c r="B18" s="6" t="n">
        <v>0</v>
      </c>
    </row>
    <row r="19" spans="1:4">
      <c r="A19" s="4" t="s">
        <v>994</v>
      </c>
    </row>
    <row r="20" spans="1:4">
      <c r="A20" s="3" t="s">
        <v>989</v>
      </c>
    </row>
    <row r="21" spans="1:4">
      <c r="A21" s="4" t="s">
        <v>995</v>
      </c>
      <c r="B21" s="6" t="n">
        <v>135</v>
      </c>
      <c r="C21" s="6" t="n">
        <v>2183</v>
      </c>
      <c r="D21" s="6" t="n">
        <v>47</v>
      </c>
    </row>
    <row r="22" spans="1:4">
      <c r="A22" s="4" t="s">
        <v>996</v>
      </c>
    </row>
    <row r="23" spans="1:4">
      <c r="A23" s="3" t="s">
        <v>989</v>
      </c>
    </row>
    <row r="24" spans="1:4">
      <c r="A24" s="4" t="s">
        <v>995</v>
      </c>
      <c r="B24" s="5" t="n">
        <v>-105</v>
      </c>
      <c r="C24" s="5" t="n">
        <v>-158</v>
      </c>
      <c r="D24"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8</v>
      </c>
    </row>
    <row r="2" spans="1:3">
      <c r="A2" s="4" t="s">
        <v>998</v>
      </c>
    </row>
    <row r="3" spans="1:3">
      <c r="A3" s="3" t="s">
        <v>999</v>
      </c>
    </row>
    <row r="4" spans="1:3">
      <c r="A4" s="4" t="s">
        <v>972</v>
      </c>
      <c r="B4" s="5" t="n">
        <v>56350</v>
      </c>
      <c r="C4" s="5" t="n">
        <v>69950</v>
      </c>
    </row>
    <row r="5" spans="1:3">
      <c r="A5" s="4" t="s">
        <v>1000</v>
      </c>
    </row>
    <row r="6" spans="1:3">
      <c r="A6" s="3" t="s">
        <v>999</v>
      </c>
    </row>
    <row r="7" spans="1:3">
      <c r="A7" s="4" t="s">
        <v>972</v>
      </c>
      <c r="B7" s="6" t="n">
        <v>22000</v>
      </c>
      <c r="C7" s="6" t="n">
        <v>24000</v>
      </c>
    </row>
    <row r="8" spans="1:3">
      <c r="A8" s="4" t="s">
        <v>1001</v>
      </c>
    </row>
    <row r="9" spans="1:3">
      <c r="A9" s="3" t="s">
        <v>999</v>
      </c>
    </row>
    <row r="10" spans="1:3">
      <c r="A10" s="4" t="s">
        <v>972</v>
      </c>
      <c r="B10" s="6" t="n">
        <v>650000</v>
      </c>
      <c r="C10" s="6" t="n">
        <v>650000</v>
      </c>
    </row>
    <row r="11" spans="1:3">
      <c r="A11" s="4" t="s">
        <v>1002</v>
      </c>
    </row>
    <row r="12" spans="1:3">
      <c r="A12" s="3" t="s">
        <v>999</v>
      </c>
    </row>
    <row r="13" spans="1:3">
      <c r="A13" s="4" t="s">
        <v>972</v>
      </c>
      <c r="B13" s="6" t="n">
        <v>0</v>
      </c>
      <c r="C13" s="6" t="n">
        <v>9396</v>
      </c>
    </row>
    <row r="14" spans="1:3">
      <c r="A14" s="4" t="s">
        <v>1003</v>
      </c>
    </row>
    <row r="15" spans="1:3">
      <c r="A15" s="3" t="s">
        <v>999</v>
      </c>
    </row>
    <row r="16" spans="1:3">
      <c r="A16" s="4" t="s">
        <v>972</v>
      </c>
      <c r="B16" s="5" t="n">
        <v>9592</v>
      </c>
      <c r="C16" s="5" t="n">
        <v>25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8</v>
      </c>
    </row>
    <row r="2" spans="1:3">
      <c r="A2" s="3" t="s">
        <v>999</v>
      </c>
    </row>
    <row r="3" spans="1:3">
      <c r="A3" s="4" t="s">
        <v>1005</v>
      </c>
      <c r="B3" s="5" t="n">
        <v>3788</v>
      </c>
      <c r="C3" s="5" t="n">
        <v>24206</v>
      </c>
    </row>
    <row r="4" spans="1:3">
      <c r="A4" s="4" t="s">
        <v>1006</v>
      </c>
      <c r="B4" s="6" t="n">
        <v>-11904</v>
      </c>
      <c r="C4" s="6" t="n">
        <v>-2089</v>
      </c>
    </row>
    <row r="5" spans="1:3">
      <c r="A5" s="4" t="s">
        <v>110</v>
      </c>
    </row>
    <row r="6" spans="1:3">
      <c r="A6" s="3" t="s">
        <v>999</v>
      </c>
    </row>
    <row r="7" spans="1:3">
      <c r="A7" s="4" t="s">
        <v>1005</v>
      </c>
      <c r="B7" s="6" t="n">
        <v>575</v>
      </c>
      <c r="C7" s="6" t="n">
        <v>369</v>
      </c>
    </row>
    <row r="8" spans="1:3">
      <c r="A8" s="4" t="s">
        <v>1007</v>
      </c>
    </row>
    <row r="9" spans="1:3">
      <c r="A9" s="3" t="s">
        <v>999</v>
      </c>
    </row>
    <row r="10" spans="1:3">
      <c r="A10" s="4" t="s">
        <v>1005</v>
      </c>
      <c r="B10" s="6" t="n">
        <v>3213</v>
      </c>
      <c r="C10" s="6" t="n">
        <v>23837</v>
      </c>
    </row>
    <row r="11" spans="1:3">
      <c r="A11" s="4" t="s">
        <v>133</v>
      </c>
    </row>
    <row r="12" spans="1:3">
      <c r="A12" s="3" t="s">
        <v>999</v>
      </c>
    </row>
    <row r="13" spans="1:3">
      <c r="A13" s="4" t="s">
        <v>1006</v>
      </c>
      <c r="B13" s="6" t="n">
        <v>-806</v>
      </c>
      <c r="C13" s="6" t="n">
        <v>-2021</v>
      </c>
    </row>
    <row r="14" spans="1:3">
      <c r="A14" s="4" t="s">
        <v>1008</v>
      </c>
    </row>
    <row r="15" spans="1:3">
      <c r="A15" s="3" t="s">
        <v>999</v>
      </c>
    </row>
    <row r="16" spans="1:3">
      <c r="A16" s="4" t="s">
        <v>1006</v>
      </c>
      <c r="B16" s="6" t="n">
        <v>-11098</v>
      </c>
      <c r="C16" s="6" t="n">
        <v>-68</v>
      </c>
    </row>
    <row r="17" spans="1:3">
      <c r="A17" s="4" t="s">
        <v>1009</v>
      </c>
    </row>
    <row r="18" spans="1:3">
      <c r="A18" s="3" t="s">
        <v>999</v>
      </c>
    </row>
    <row r="19" spans="1:3">
      <c r="A19" s="4" t="s">
        <v>1005</v>
      </c>
      <c r="B19" s="6" t="n">
        <v>424</v>
      </c>
      <c r="C19" s="6" t="n">
        <v>0</v>
      </c>
    </row>
    <row r="20" spans="1:3">
      <c r="A20" s="4" t="s">
        <v>1010</v>
      </c>
    </row>
    <row r="21" spans="1:3">
      <c r="A21" s="3" t="s">
        <v>999</v>
      </c>
    </row>
    <row r="22" spans="1:3">
      <c r="A22" s="4" t="s">
        <v>1005</v>
      </c>
      <c r="B22" s="6" t="n">
        <v>390</v>
      </c>
      <c r="C22" s="6" t="n">
        <v>0</v>
      </c>
    </row>
    <row r="23" spans="1:3">
      <c r="A23" s="4" t="s">
        <v>1011</v>
      </c>
    </row>
    <row r="24" spans="1:3">
      <c r="A24" s="3" t="s">
        <v>999</v>
      </c>
    </row>
    <row r="25" spans="1:3">
      <c r="A25" s="4" t="s">
        <v>1006</v>
      </c>
      <c r="B25" s="6" t="n">
        <v>-172</v>
      </c>
      <c r="C25" s="6" t="n">
        <v>-1569</v>
      </c>
    </row>
    <row r="26" spans="1:3">
      <c r="A26" s="4" t="s">
        <v>1012</v>
      </c>
    </row>
    <row r="27" spans="1:3">
      <c r="A27" s="3" t="s">
        <v>999</v>
      </c>
    </row>
    <row r="28" spans="1:3">
      <c r="A28" s="4" t="s">
        <v>1005</v>
      </c>
      <c r="B28" s="6" t="n">
        <v>151</v>
      </c>
      <c r="C28" s="6" t="n">
        <v>217</v>
      </c>
    </row>
    <row r="29" spans="1:3">
      <c r="A29" s="4" t="s">
        <v>1013</v>
      </c>
    </row>
    <row r="30" spans="1:3">
      <c r="A30" s="3" t="s">
        <v>999</v>
      </c>
    </row>
    <row r="31" spans="1:3">
      <c r="A31" s="4" t="s">
        <v>1005</v>
      </c>
      <c r="B31" s="6" t="n">
        <v>209</v>
      </c>
      <c r="C31" s="6" t="n">
        <v>102</v>
      </c>
    </row>
    <row r="32" spans="1:3">
      <c r="A32" s="4" t="s">
        <v>1014</v>
      </c>
    </row>
    <row r="33" spans="1:3">
      <c r="A33" s="3" t="s">
        <v>999</v>
      </c>
    </row>
    <row r="34" spans="1:3">
      <c r="A34" s="4" t="s">
        <v>1006</v>
      </c>
      <c r="B34" s="6" t="n">
        <v>-27</v>
      </c>
      <c r="C34" s="6" t="n">
        <v>-106</v>
      </c>
    </row>
    <row r="35" spans="1:3">
      <c r="A35" s="4" t="s">
        <v>1015</v>
      </c>
    </row>
    <row r="36" spans="1:3">
      <c r="A36" s="3" t="s">
        <v>999</v>
      </c>
    </row>
    <row r="37" spans="1:3">
      <c r="A37" s="4" t="s">
        <v>1006</v>
      </c>
      <c r="B37" s="6" t="n">
        <v>-30</v>
      </c>
      <c r="C37" s="6" t="n">
        <v>-68</v>
      </c>
    </row>
    <row r="38" spans="1:3">
      <c r="A38" s="4" t="s">
        <v>1016</v>
      </c>
    </row>
    <row r="39" spans="1:3">
      <c r="A39" s="3" t="s">
        <v>999</v>
      </c>
    </row>
    <row r="40" spans="1:3">
      <c r="A40" s="4" t="s">
        <v>1005</v>
      </c>
      <c r="B40" s="6" t="n">
        <v>2614</v>
      </c>
      <c r="C40" s="6" t="n">
        <v>23735</v>
      </c>
    </row>
    <row r="41" spans="1:3">
      <c r="A41" s="4" t="s">
        <v>1017</v>
      </c>
    </row>
    <row r="42" spans="1:3">
      <c r="A42" s="3" t="s">
        <v>999</v>
      </c>
    </row>
    <row r="43" spans="1:3">
      <c r="A43" s="4" t="s">
        <v>1006</v>
      </c>
      <c r="B43" s="6" t="n">
        <v>-11068</v>
      </c>
      <c r="C43" s="6" t="n">
        <v>0</v>
      </c>
    </row>
    <row r="44" spans="1:3">
      <c r="A44" s="4" t="s">
        <v>1018</v>
      </c>
    </row>
    <row r="45" spans="1:3">
      <c r="A45" s="3" t="s">
        <v>999</v>
      </c>
    </row>
    <row r="46" spans="1:3">
      <c r="A46" s="4" t="s">
        <v>1005</v>
      </c>
      <c r="B46" s="6" t="n">
        <v>0</v>
      </c>
      <c r="C46" s="6" t="n">
        <v>152</v>
      </c>
    </row>
    <row r="47" spans="1:3">
      <c r="A47" s="4" t="s">
        <v>1019</v>
      </c>
    </row>
    <row r="48" spans="1:3">
      <c r="A48" s="3" t="s">
        <v>999</v>
      </c>
    </row>
    <row r="49" spans="1:3">
      <c r="A49" s="4" t="s">
        <v>1006</v>
      </c>
      <c r="B49" s="6" t="n">
        <v>0</v>
      </c>
      <c r="C49" s="6" t="n">
        <v>-24</v>
      </c>
    </row>
    <row r="50" spans="1:3">
      <c r="A50" s="4" t="s">
        <v>1020</v>
      </c>
    </row>
    <row r="51" spans="1:3">
      <c r="A51" s="3" t="s">
        <v>999</v>
      </c>
    </row>
    <row r="52" spans="1:3">
      <c r="A52" s="4" t="s">
        <v>1006</v>
      </c>
      <c r="B52" s="5" t="n">
        <v>-607</v>
      </c>
      <c r="C52" s="5" t="n">
        <v>-3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8</v>
      </c>
    </row>
    <row r="2" spans="1:3">
      <c r="A2" s="3" t="s">
        <v>1022</v>
      </c>
    </row>
    <row r="3" spans="1:3">
      <c r="A3" s="4" t="s">
        <v>764</v>
      </c>
      <c r="B3" s="5" t="n">
        <v>-82000</v>
      </c>
      <c r="C3" s="5" t="n">
        <v>0</v>
      </c>
    </row>
    <row r="4" spans="1:3">
      <c r="A4" s="4" t="s">
        <v>1023</v>
      </c>
      <c r="B4" s="6" t="n">
        <v>-973129</v>
      </c>
      <c r="C4" s="6" t="n">
        <v>-972567</v>
      </c>
    </row>
    <row r="5" spans="1:3">
      <c r="A5" s="4" t="s">
        <v>1024</v>
      </c>
      <c r="B5" s="6" t="n">
        <v>10582</v>
      </c>
      <c r="C5" s="6" t="n">
        <v>0</v>
      </c>
    </row>
    <row r="6" spans="1:3">
      <c r="A6" s="4" t="s">
        <v>1025</v>
      </c>
    </row>
    <row r="7" spans="1:3">
      <c r="A7" s="3" t="s">
        <v>1022</v>
      </c>
    </row>
    <row r="8" spans="1:3">
      <c r="A8" s="4" t="s">
        <v>105</v>
      </c>
      <c r="B8" s="6" t="n">
        <v>68735</v>
      </c>
      <c r="C8" s="6" t="n">
        <v>148374</v>
      </c>
    </row>
    <row r="9" spans="1:3">
      <c r="A9" s="4" t="s">
        <v>1026</v>
      </c>
      <c r="B9" s="6" t="n">
        <v>1233</v>
      </c>
      <c r="C9" s="6" t="n">
        <v>8080</v>
      </c>
    </row>
    <row r="10" spans="1:3">
      <c r="A10" s="4" t="s">
        <v>764</v>
      </c>
      <c r="B10" s="6" t="n">
        <v>-82000</v>
      </c>
      <c r="C10" s="6" t="n">
        <v>0</v>
      </c>
    </row>
    <row r="11" spans="1:3">
      <c r="A11" s="4" t="s">
        <v>1023</v>
      </c>
      <c r="B11" s="6" t="n">
        <v>-973129</v>
      </c>
      <c r="C11" s="6" t="n">
        <v>-972567</v>
      </c>
    </row>
    <row r="12" spans="1:3">
      <c r="A12" s="4" t="s">
        <v>1024</v>
      </c>
      <c r="B12" s="6" t="n">
        <v>10582</v>
      </c>
      <c r="C12" s="6" t="n">
        <v>0</v>
      </c>
    </row>
    <row r="13" spans="1:3">
      <c r="A13" s="4" t="s">
        <v>1027</v>
      </c>
    </row>
    <row r="14" spans="1:3">
      <c r="A14" s="3" t="s">
        <v>1022</v>
      </c>
    </row>
    <row r="15" spans="1:3">
      <c r="A15" s="4" t="s">
        <v>1028</v>
      </c>
      <c r="C15" s="6" t="n">
        <v>23735</v>
      </c>
    </row>
    <row r="16" spans="1:3">
      <c r="A16" s="4" t="s">
        <v>1029</v>
      </c>
      <c r="B16" s="6" t="n">
        <v>-8454</v>
      </c>
    </row>
    <row r="17" spans="1:3">
      <c r="A17" s="4" t="s">
        <v>1030</v>
      </c>
    </row>
    <row r="18" spans="1:3">
      <c r="A18" s="3" t="s">
        <v>1022</v>
      </c>
    </row>
    <row r="19" spans="1:3">
      <c r="A19" s="4" t="s">
        <v>1028</v>
      </c>
      <c r="B19" s="6" t="n">
        <v>642</v>
      </c>
    </row>
    <row r="20" spans="1:3">
      <c r="A20" s="4" t="s">
        <v>1029</v>
      </c>
      <c r="C20" s="6" t="n">
        <v>-1442</v>
      </c>
    </row>
    <row r="21" spans="1:3">
      <c r="A21" s="4" t="s">
        <v>1031</v>
      </c>
    </row>
    <row r="22" spans="1:3">
      <c r="A22" s="3" t="s">
        <v>1022</v>
      </c>
    </row>
    <row r="23" spans="1:3">
      <c r="A23" s="4" t="s">
        <v>1028</v>
      </c>
      <c r="B23" s="6" t="n">
        <v>303</v>
      </c>
      <c r="C23" s="6" t="n">
        <v>145</v>
      </c>
    </row>
    <row r="24" spans="1:3">
      <c r="A24" s="4" t="s">
        <v>1032</v>
      </c>
    </row>
    <row r="25" spans="1:3">
      <c r="A25" s="3" t="s">
        <v>1022</v>
      </c>
    </row>
    <row r="26" spans="1:3">
      <c r="A26" s="4" t="s">
        <v>1029</v>
      </c>
      <c r="B26" s="6" t="n">
        <v>-607</v>
      </c>
      <c r="C26" s="6" t="n">
        <v>-322</v>
      </c>
    </row>
    <row r="27" spans="1:3">
      <c r="A27" s="4" t="s">
        <v>1033</v>
      </c>
    </row>
    <row r="28" spans="1:3">
      <c r="A28" s="3" t="s">
        <v>1022</v>
      </c>
    </row>
    <row r="29" spans="1:3">
      <c r="A29" s="4" t="s">
        <v>105</v>
      </c>
      <c r="B29" s="6" t="n">
        <v>68735</v>
      </c>
      <c r="C29" s="6" t="n">
        <v>148374</v>
      </c>
    </row>
    <row r="30" spans="1:3">
      <c r="A30" s="4" t="s">
        <v>1026</v>
      </c>
      <c r="B30" s="6" t="n">
        <v>1233</v>
      </c>
      <c r="C30" s="6" t="n">
        <v>8080</v>
      </c>
    </row>
    <row r="31" spans="1:3">
      <c r="A31" s="4" t="s">
        <v>764</v>
      </c>
      <c r="B31" s="6" t="n">
        <v>0</v>
      </c>
      <c r="C31" s="6" t="n">
        <v>0</v>
      </c>
    </row>
    <row r="32" spans="1:3">
      <c r="A32" s="4" t="s">
        <v>1023</v>
      </c>
      <c r="B32" s="6" t="n">
        <v>0</v>
      </c>
      <c r="C32" s="6" t="n">
        <v>0</v>
      </c>
    </row>
    <row r="33" spans="1:3">
      <c r="A33" s="4" t="s">
        <v>1024</v>
      </c>
      <c r="B33" s="6" t="n">
        <v>10582</v>
      </c>
      <c r="C33" s="6" t="n">
        <v>0</v>
      </c>
    </row>
    <row r="34" spans="1:3">
      <c r="A34" s="4" t="s">
        <v>1034</v>
      </c>
    </row>
    <row r="35" spans="1:3">
      <c r="A35" s="3" t="s">
        <v>1022</v>
      </c>
    </row>
    <row r="36" spans="1:3">
      <c r="A36" s="4" t="s">
        <v>1028</v>
      </c>
      <c r="C36" s="6" t="n">
        <v>0</v>
      </c>
    </row>
    <row r="37" spans="1:3">
      <c r="A37" s="4" t="s">
        <v>1029</v>
      </c>
      <c r="B37" s="6" t="n">
        <v>0</v>
      </c>
    </row>
    <row r="38" spans="1:3">
      <c r="A38" s="4" t="s">
        <v>1035</v>
      </c>
    </row>
    <row r="39" spans="1:3">
      <c r="A39" s="3" t="s">
        <v>1022</v>
      </c>
    </row>
    <row r="40" spans="1:3">
      <c r="A40" s="4" t="s">
        <v>1028</v>
      </c>
      <c r="B40" s="6" t="n">
        <v>0</v>
      </c>
    </row>
    <row r="41" spans="1:3">
      <c r="A41" s="4" t="s">
        <v>1029</v>
      </c>
      <c r="C41" s="6" t="n">
        <v>0</v>
      </c>
    </row>
    <row r="42" spans="1:3">
      <c r="A42" s="4" t="s">
        <v>1036</v>
      </c>
    </row>
    <row r="43" spans="1:3">
      <c r="A43" s="3" t="s">
        <v>1022</v>
      </c>
    </row>
    <row r="44" spans="1:3">
      <c r="A44" s="4" t="s">
        <v>1028</v>
      </c>
      <c r="B44" s="6" t="n">
        <v>0</v>
      </c>
      <c r="C44" s="6" t="n">
        <v>0</v>
      </c>
    </row>
    <row r="45" spans="1:3">
      <c r="A45" s="4" t="s">
        <v>1037</v>
      </c>
    </row>
    <row r="46" spans="1:3">
      <c r="A46" s="3" t="s">
        <v>1022</v>
      </c>
    </row>
    <row r="47" spans="1:3">
      <c r="A47" s="4" t="s">
        <v>1029</v>
      </c>
      <c r="B47" s="6" t="n">
        <v>0</v>
      </c>
      <c r="C47" s="6" t="n">
        <v>0</v>
      </c>
    </row>
    <row r="48" spans="1:3">
      <c r="A48" s="4" t="s">
        <v>1038</v>
      </c>
    </row>
    <row r="49" spans="1:3">
      <c r="A49" s="3" t="s">
        <v>1022</v>
      </c>
    </row>
    <row r="50" spans="1:3">
      <c r="A50" s="4" t="s">
        <v>105</v>
      </c>
      <c r="B50" s="6" t="n">
        <v>0</v>
      </c>
      <c r="C50" s="6" t="n">
        <v>0</v>
      </c>
    </row>
    <row r="51" spans="1:3">
      <c r="A51" s="4" t="s">
        <v>1026</v>
      </c>
      <c r="B51" s="6" t="n">
        <v>0</v>
      </c>
      <c r="C51" s="6" t="n">
        <v>0</v>
      </c>
    </row>
    <row r="52" spans="1:3">
      <c r="A52" s="4" t="s">
        <v>764</v>
      </c>
      <c r="B52" s="6" t="n">
        <v>-82000</v>
      </c>
      <c r="C52" s="6" t="n">
        <v>0</v>
      </c>
    </row>
    <row r="53" spans="1:3">
      <c r="A53" s="4" t="s">
        <v>1023</v>
      </c>
      <c r="B53" s="6" t="n">
        <v>-981500</v>
      </c>
      <c r="C53" s="6" t="n">
        <v>-975845</v>
      </c>
    </row>
    <row r="54" spans="1:3">
      <c r="A54" s="4" t="s">
        <v>1024</v>
      </c>
      <c r="B54" s="6" t="n">
        <v>0</v>
      </c>
      <c r="C54" s="6" t="n">
        <v>0</v>
      </c>
    </row>
    <row r="55" spans="1:3">
      <c r="A55" s="4" t="s">
        <v>1039</v>
      </c>
    </row>
    <row r="56" spans="1:3">
      <c r="A56" s="3" t="s">
        <v>1022</v>
      </c>
    </row>
    <row r="57" spans="1:3">
      <c r="A57" s="4" t="s">
        <v>1028</v>
      </c>
      <c r="C57" s="6" t="n">
        <v>23735</v>
      </c>
    </row>
    <row r="58" spans="1:3">
      <c r="A58" s="4" t="s">
        <v>1029</v>
      </c>
      <c r="B58" s="6" t="n">
        <v>-8454</v>
      </c>
    </row>
    <row r="59" spans="1:3">
      <c r="A59" s="4" t="s">
        <v>1040</v>
      </c>
    </row>
    <row r="60" spans="1:3">
      <c r="A60" s="3" t="s">
        <v>1022</v>
      </c>
    </row>
    <row r="61" spans="1:3">
      <c r="A61" s="4" t="s">
        <v>1028</v>
      </c>
      <c r="B61" s="6" t="n">
        <v>642</v>
      </c>
    </row>
    <row r="62" spans="1:3">
      <c r="A62" s="4" t="s">
        <v>1029</v>
      </c>
      <c r="C62" s="6" t="n">
        <v>-1442</v>
      </c>
    </row>
    <row r="63" spans="1:3">
      <c r="A63" s="4" t="s">
        <v>1041</v>
      </c>
    </row>
    <row r="64" spans="1:3">
      <c r="A64" s="3" t="s">
        <v>1022</v>
      </c>
    </row>
    <row r="65" spans="1:3">
      <c r="A65" s="4" t="s">
        <v>1028</v>
      </c>
      <c r="B65" s="6" t="n">
        <v>303</v>
      </c>
      <c r="C65" s="6" t="n">
        <v>145</v>
      </c>
    </row>
    <row r="66" spans="1:3">
      <c r="A66" s="4" t="s">
        <v>1042</v>
      </c>
    </row>
    <row r="67" spans="1:3">
      <c r="A67" s="3" t="s">
        <v>1022</v>
      </c>
    </row>
    <row r="68" spans="1:3">
      <c r="A68" s="4" t="s">
        <v>1029</v>
      </c>
      <c r="B68" s="5" t="n">
        <v>-607</v>
      </c>
      <c r="C68" s="5" t="n">
        <v>-3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68</v>
      </c>
    </row>
    <row r="3" spans="1:3">
      <c r="A3" s="3" t="s">
        <v>1044</v>
      </c>
    </row>
    <row r="4" spans="1:3">
      <c r="A4" s="4" t="s">
        <v>1025</v>
      </c>
      <c r="B4" s="5" t="n">
        <v>10582</v>
      </c>
      <c r="C4" s="5" t="n">
        <v>0</v>
      </c>
    </row>
    <row r="5" spans="1:3">
      <c r="A5" s="4" t="s">
        <v>1045</v>
      </c>
      <c r="B5" s="6" t="n">
        <v>10582</v>
      </c>
      <c r="C5" s="6" t="n">
        <v>0</v>
      </c>
    </row>
    <row r="6" spans="1:3">
      <c r="A6" s="4" t="s">
        <v>1046</v>
      </c>
      <c r="B6" s="6" t="n">
        <v>0</v>
      </c>
      <c r="C6" s="6" t="n">
        <v>0</v>
      </c>
    </row>
    <row r="7" spans="1:3">
      <c r="A7" s="4" t="s">
        <v>156</v>
      </c>
      <c r="B7" s="6" t="n">
        <v>10582</v>
      </c>
      <c r="C7" s="6" t="n">
        <v>0</v>
      </c>
    </row>
    <row r="8" spans="1:3">
      <c r="A8" s="3" t="s">
        <v>1047</v>
      </c>
    </row>
    <row r="9" spans="1:3">
      <c r="A9" s="4" t="s">
        <v>1047</v>
      </c>
      <c r="B9" s="6" t="n">
        <v>0</v>
      </c>
      <c r="C9" s="6" t="n">
        <v>0</v>
      </c>
    </row>
    <row r="10" spans="1:3">
      <c r="A10" s="4" t="s">
        <v>1045</v>
      </c>
      <c r="B10" s="6" t="n">
        <v>3043</v>
      </c>
      <c r="C10" s="6" t="n">
        <v>0</v>
      </c>
    </row>
    <row r="11" spans="1:3">
      <c r="A11" s="4" t="s">
        <v>1046</v>
      </c>
      <c r="B11" s="6" t="n">
        <v>0</v>
      </c>
      <c r="C11" s="6" t="n">
        <v>0</v>
      </c>
    </row>
    <row r="12" spans="1:3">
      <c r="A12" s="4" t="s">
        <v>156</v>
      </c>
      <c r="B12" s="5" t="n">
        <v>3043</v>
      </c>
      <c r="C12"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4"/>
  </cols>
  <sheetData>
    <row r="1" spans="1:4">
      <c r="A1" s="1" t="s">
        <v>1048</v>
      </c>
      <c r="B1" s="2" t="s">
        <v>1</v>
      </c>
    </row>
    <row r="2" spans="1:4">
      <c r="B2" s="2" t="s">
        <v>1049</v>
      </c>
      <c r="C2" s="2" t="s">
        <v>68</v>
      </c>
      <c r="D2" s="2" t="s">
        <v>72</v>
      </c>
    </row>
    <row r="3" spans="1:4">
      <c r="A3" s="3" t="s">
        <v>278</v>
      </c>
    </row>
    <row r="4" spans="1:4">
      <c r="A4" s="4" t="s">
        <v>1050</v>
      </c>
      <c r="B4" s="6" t="n">
        <v>1</v>
      </c>
    </row>
    <row r="5" spans="1:4">
      <c r="A5" s="3" t="s">
        <v>1051</v>
      </c>
    </row>
    <row r="6" spans="1:4">
      <c r="A6" s="4" t="s">
        <v>1052</v>
      </c>
      <c r="B6" s="9" t="n">
        <v>3.6</v>
      </c>
    </row>
    <row r="7" spans="1:4">
      <c r="A7" s="4" t="s">
        <v>1053</v>
      </c>
    </row>
    <row r="8" spans="1:4">
      <c r="A8" s="3" t="s">
        <v>1051</v>
      </c>
    </row>
    <row r="9" spans="1:4">
      <c r="A9" s="4" t="s">
        <v>1054</v>
      </c>
      <c r="B9" s="4" t="s">
        <v>1055</v>
      </c>
      <c r="C9" s="4" t="s">
        <v>1056</v>
      </c>
      <c r="D9" s="4" t="s">
        <v>1057</v>
      </c>
    </row>
    <row r="10" spans="1:4">
      <c r="A10" s="4" t="s">
        <v>1058</v>
      </c>
      <c r="B10" s="4" t="s">
        <v>1059</v>
      </c>
      <c r="C10" s="4" t="s">
        <v>1060</v>
      </c>
      <c r="D10" s="4" t="s">
        <v>10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8</v>
      </c>
      <c r="D2" s="2" t="s">
        <v>72</v>
      </c>
    </row>
    <row r="3" spans="1:4">
      <c r="A3" s="3" t="s">
        <v>1062</v>
      </c>
    </row>
    <row r="4" spans="1:4">
      <c r="A4" s="4" t="s">
        <v>1063</v>
      </c>
      <c r="B4" s="5" t="n">
        <v>-25311</v>
      </c>
      <c r="C4" s="5" t="n">
        <v>-29800</v>
      </c>
    </row>
    <row r="5" spans="1:4">
      <c r="A5" s="4" t="s">
        <v>1053</v>
      </c>
    </row>
    <row r="6" spans="1:4">
      <c r="A6" s="3" t="s">
        <v>1064</v>
      </c>
    </row>
    <row r="7" spans="1:4">
      <c r="A7" s="4" t="s">
        <v>1065</v>
      </c>
      <c r="B7" s="6" t="n">
        <v>79559</v>
      </c>
      <c r="C7" s="6" t="n">
        <v>87986</v>
      </c>
    </row>
    <row r="8" spans="1:4">
      <c r="A8" s="4" t="s">
        <v>1066</v>
      </c>
      <c r="B8" s="6" t="n">
        <v>0</v>
      </c>
      <c r="C8" s="6" t="n">
        <v>0</v>
      </c>
      <c r="D8" s="5" t="n">
        <v>0</v>
      </c>
    </row>
    <row r="9" spans="1:4">
      <c r="A9" s="4" t="s">
        <v>1067</v>
      </c>
      <c r="B9" s="6" t="n">
        <v>3197</v>
      </c>
      <c r="C9" s="6" t="n">
        <v>3021</v>
      </c>
      <c r="D9" s="6" t="n">
        <v>3259</v>
      </c>
    </row>
    <row r="10" spans="1:4">
      <c r="A10" s="4" t="s">
        <v>1068</v>
      </c>
      <c r="B10" s="6" t="n">
        <v>10828</v>
      </c>
      <c r="C10" s="6" t="n">
        <v>-8160</v>
      </c>
    </row>
    <row r="11" spans="1:4">
      <c r="A11" s="4" t="s">
        <v>1069</v>
      </c>
      <c r="B11" s="6" t="n">
        <v>-3323</v>
      </c>
      <c r="C11" s="6" t="n">
        <v>-3288</v>
      </c>
    </row>
    <row r="12" spans="1:4">
      <c r="A12" s="4" t="s">
        <v>1070</v>
      </c>
      <c r="B12" s="6" t="n">
        <v>90261</v>
      </c>
      <c r="C12" s="6" t="n">
        <v>79559</v>
      </c>
      <c r="D12" s="6" t="n">
        <v>87986</v>
      </c>
    </row>
    <row r="13" spans="1:4">
      <c r="A13" s="3" t="s">
        <v>1071</v>
      </c>
    </row>
    <row r="14" spans="1:4">
      <c r="A14" s="4" t="s">
        <v>1072</v>
      </c>
      <c r="B14" s="6" t="n">
        <v>50949</v>
      </c>
      <c r="C14" s="6" t="n">
        <v>57377</v>
      </c>
    </row>
    <row r="15" spans="1:4">
      <c r="A15" s="4" t="s">
        <v>1073</v>
      </c>
      <c r="B15" s="6" t="n">
        <v>12975</v>
      </c>
      <c r="C15" s="6" t="n">
        <v>-4638</v>
      </c>
    </row>
    <row r="16" spans="1:4">
      <c r="A16" s="4" t="s">
        <v>1074</v>
      </c>
      <c r="B16" s="6" t="n">
        <v>6413</v>
      </c>
      <c r="C16" s="6" t="n">
        <v>2829</v>
      </c>
    </row>
    <row r="17" spans="1:4">
      <c r="A17" s="4" t="s">
        <v>1069</v>
      </c>
      <c r="B17" s="6" t="n">
        <v>-3284</v>
      </c>
      <c r="C17" s="6" t="n">
        <v>-4002</v>
      </c>
    </row>
    <row r="18" spans="1:4">
      <c r="A18" s="4" t="s">
        <v>1075</v>
      </c>
      <c r="B18" s="6" t="n">
        <v>-593</v>
      </c>
      <c r="C18" s="6" t="n">
        <v>-617</v>
      </c>
    </row>
    <row r="19" spans="1:4">
      <c r="A19" s="4" t="s">
        <v>1076</v>
      </c>
      <c r="B19" s="6" t="n">
        <v>66460</v>
      </c>
      <c r="C19" s="6" t="n">
        <v>50949</v>
      </c>
      <c r="D19" s="6" t="n">
        <v>57377</v>
      </c>
    </row>
    <row r="20" spans="1:4">
      <c r="A20" s="3" t="s">
        <v>1077</v>
      </c>
    </row>
    <row r="21" spans="1:4">
      <c r="A21" s="4" t="s">
        <v>1078</v>
      </c>
      <c r="B21" s="6" t="n">
        <v>-23801</v>
      </c>
      <c r="C21" s="6" t="n">
        <v>-28610</v>
      </c>
    </row>
    <row r="22" spans="1:4">
      <c r="A22" s="3" t="s">
        <v>1062</v>
      </c>
    </row>
    <row r="23" spans="1:4">
      <c r="A23" s="4" t="s">
        <v>1079</v>
      </c>
      <c r="B23" s="6" t="n">
        <v>-86</v>
      </c>
      <c r="C23" s="6" t="n">
        <v>-86</v>
      </c>
    </row>
    <row r="24" spans="1:4">
      <c r="A24" s="4" t="s">
        <v>1063</v>
      </c>
      <c r="B24" s="6" t="n">
        <v>-23715</v>
      </c>
      <c r="C24" s="6" t="n">
        <v>-28524</v>
      </c>
    </row>
    <row r="25" spans="1:4">
      <c r="A25" s="4" t="s">
        <v>1080</v>
      </c>
      <c r="B25" s="6" t="n">
        <v>-23801</v>
      </c>
      <c r="C25" s="6" t="n">
        <v>-28610</v>
      </c>
    </row>
    <row r="26" spans="1:4">
      <c r="A26" s="4" t="s">
        <v>1081</v>
      </c>
    </row>
    <row r="27" spans="1:4">
      <c r="A27" s="3" t="s">
        <v>1064</v>
      </c>
    </row>
    <row r="28" spans="1:4">
      <c r="A28" s="4" t="s">
        <v>1065</v>
      </c>
      <c r="B28" s="6" t="n">
        <v>1303</v>
      </c>
      <c r="C28" s="6" t="n">
        <v>1420</v>
      </c>
    </row>
    <row r="29" spans="1:4">
      <c r="A29" s="4" t="s">
        <v>1066</v>
      </c>
      <c r="B29" s="6" t="n">
        <v>6</v>
      </c>
      <c r="C29" s="6" t="n">
        <v>7</v>
      </c>
      <c r="D29" s="6" t="n">
        <v>6</v>
      </c>
    </row>
    <row r="30" spans="1:4">
      <c r="A30" s="4" t="s">
        <v>1067</v>
      </c>
      <c r="B30" s="6" t="n">
        <v>54</v>
      </c>
      <c r="C30" s="6" t="n">
        <v>38</v>
      </c>
      <c r="D30" s="6" t="n">
        <v>53</v>
      </c>
    </row>
    <row r="31" spans="1:4">
      <c r="A31" s="4" t="s">
        <v>1068</v>
      </c>
      <c r="B31" s="6" t="n">
        <v>285</v>
      </c>
      <c r="C31" s="6" t="n">
        <v>-149</v>
      </c>
    </row>
    <row r="32" spans="1:4">
      <c r="A32" s="4" t="s">
        <v>1069</v>
      </c>
      <c r="B32" s="6" t="n">
        <v>-14</v>
      </c>
      <c r="C32" s="6" t="n">
        <v>-13</v>
      </c>
    </row>
    <row r="33" spans="1:4">
      <c r="A33" s="4" t="s">
        <v>1070</v>
      </c>
      <c r="B33" s="6" t="n">
        <v>1634</v>
      </c>
      <c r="C33" s="6" t="n">
        <v>1303</v>
      </c>
      <c r="D33" s="6" t="n">
        <v>1420</v>
      </c>
    </row>
    <row r="34" spans="1:4">
      <c r="A34" s="3" t="s">
        <v>1071</v>
      </c>
    </row>
    <row r="35" spans="1:4">
      <c r="A35" s="4" t="s">
        <v>1072</v>
      </c>
      <c r="B35" s="6" t="n">
        <v>0</v>
      </c>
      <c r="C35" s="6" t="n">
        <v>0</v>
      </c>
    </row>
    <row r="36" spans="1:4">
      <c r="A36" s="4" t="s">
        <v>1073</v>
      </c>
      <c r="B36" s="6" t="n">
        <v>0</v>
      </c>
      <c r="C36" s="6" t="n">
        <v>0</v>
      </c>
    </row>
    <row r="37" spans="1:4">
      <c r="A37" s="4" t="s">
        <v>1074</v>
      </c>
      <c r="B37" s="6" t="n">
        <v>14</v>
      </c>
      <c r="C37" s="6" t="n">
        <v>13</v>
      </c>
    </row>
    <row r="38" spans="1:4">
      <c r="A38" s="4" t="s">
        <v>1069</v>
      </c>
      <c r="B38" s="6" t="n">
        <v>-14</v>
      </c>
      <c r="C38" s="6" t="n">
        <v>-13</v>
      </c>
    </row>
    <row r="39" spans="1:4">
      <c r="A39" s="4" t="s">
        <v>1075</v>
      </c>
      <c r="B39" s="6" t="n">
        <v>0</v>
      </c>
      <c r="C39" s="6" t="n">
        <v>0</v>
      </c>
    </row>
    <row r="40" spans="1:4">
      <c r="A40" s="4" t="s">
        <v>1076</v>
      </c>
      <c r="B40" s="6" t="n">
        <v>0</v>
      </c>
      <c r="C40" s="6" t="n">
        <v>0</v>
      </c>
      <c r="D40" s="5" t="n">
        <v>0</v>
      </c>
    </row>
    <row r="41" spans="1:4">
      <c r="A41" s="3" t="s">
        <v>1077</v>
      </c>
    </row>
    <row r="42" spans="1:4">
      <c r="A42" s="4" t="s">
        <v>1078</v>
      </c>
      <c r="B42" s="6" t="n">
        <v>-1634</v>
      </c>
      <c r="C42" s="6" t="n">
        <v>-1303</v>
      </c>
    </row>
    <row r="43" spans="1:4">
      <c r="A43" s="3" t="s">
        <v>1062</v>
      </c>
    </row>
    <row r="44" spans="1:4">
      <c r="A44" s="4" t="s">
        <v>1079</v>
      </c>
      <c r="B44" s="6" t="n">
        <v>-38</v>
      </c>
      <c r="C44" s="6" t="n">
        <v>-27</v>
      </c>
    </row>
    <row r="45" spans="1:4">
      <c r="A45" s="4" t="s">
        <v>1063</v>
      </c>
      <c r="B45" s="6" t="n">
        <v>-1596</v>
      </c>
      <c r="C45" s="6" t="n">
        <v>-1276</v>
      </c>
    </row>
    <row r="46" spans="1:4">
      <c r="A46" s="4" t="s">
        <v>1080</v>
      </c>
      <c r="B46" s="5" t="n">
        <v>-1634</v>
      </c>
      <c r="C46" s="5" t="n">
        <v>-13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8</v>
      </c>
      <c r="D2" s="2" t="s">
        <v>72</v>
      </c>
    </row>
    <row r="3" spans="1:4">
      <c r="A3" s="4" t="s">
        <v>1053</v>
      </c>
    </row>
    <row r="4" spans="1:4">
      <c r="A4" s="3" t="s">
        <v>1051</v>
      </c>
    </row>
    <row r="5" spans="1:4">
      <c r="A5" s="4" t="s">
        <v>1083</v>
      </c>
      <c r="B5" s="5" t="n">
        <v>-1514</v>
      </c>
      <c r="C5" s="5" t="n">
        <v>-1743</v>
      </c>
      <c r="D5" s="5" t="n">
        <v>-583</v>
      </c>
    </row>
    <row r="6" spans="1:4">
      <c r="A6" s="4" t="s">
        <v>1084</v>
      </c>
      <c r="B6" s="6" t="n">
        <v>449</v>
      </c>
      <c r="C6" s="6" t="n">
        <v>673</v>
      </c>
      <c r="D6" s="6" t="n">
        <v>466</v>
      </c>
    </row>
    <row r="7" spans="1:4">
      <c r="A7" s="4" t="s">
        <v>1081</v>
      </c>
    </row>
    <row r="8" spans="1:4">
      <c r="A8" s="3" t="s">
        <v>1051</v>
      </c>
    </row>
    <row r="9" spans="1:4">
      <c r="A9" s="4" t="s">
        <v>1083</v>
      </c>
      <c r="B9" s="6" t="n">
        <v>-285</v>
      </c>
      <c r="C9" s="6" t="n">
        <v>149</v>
      </c>
      <c r="D9" s="6" t="n">
        <v>-89</v>
      </c>
    </row>
    <row r="10" spans="1:4">
      <c r="A10" s="4" t="s">
        <v>1084</v>
      </c>
      <c r="B10" s="5" t="n">
        <v>0</v>
      </c>
      <c r="C10" s="5" t="n">
        <v>2</v>
      </c>
      <c r="D10" s="5"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8</v>
      </c>
    </row>
    <row r="2" spans="1:3">
      <c r="A2" s="4" t="s">
        <v>1053</v>
      </c>
    </row>
    <row r="3" spans="1:3">
      <c r="A3" s="3" t="s">
        <v>1051</v>
      </c>
    </row>
    <row r="4" spans="1:3">
      <c r="A4" s="4" t="s">
        <v>1086</v>
      </c>
      <c r="B4" s="5" t="n">
        <v>-24317</v>
      </c>
      <c r="C4" s="5" t="n">
        <v>-23252</v>
      </c>
    </row>
    <row r="5" spans="1:3">
      <c r="A5" s="4" t="s">
        <v>1087</v>
      </c>
      <c r="B5" s="6" t="n">
        <v>1216</v>
      </c>
      <c r="C5" s="6" t="n">
        <v>1216</v>
      </c>
    </row>
    <row r="6" spans="1:3">
      <c r="A6" s="4" t="s">
        <v>1088</v>
      </c>
      <c r="B6" s="6" t="n">
        <v>-23101</v>
      </c>
      <c r="C6" s="6" t="n">
        <v>-22036</v>
      </c>
    </row>
    <row r="7" spans="1:3">
      <c r="A7" s="4" t="s">
        <v>1081</v>
      </c>
    </row>
    <row r="8" spans="1:3">
      <c r="A8" s="3" t="s">
        <v>1051</v>
      </c>
    </row>
    <row r="9" spans="1:3">
      <c r="A9" s="4" t="s">
        <v>1086</v>
      </c>
      <c r="B9" s="6" t="n">
        <v>-292</v>
      </c>
      <c r="C9" s="6" t="n">
        <v>-7</v>
      </c>
    </row>
    <row r="10" spans="1:3">
      <c r="A10" s="4" t="s">
        <v>1087</v>
      </c>
      <c r="B10" s="6" t="n">
        <v>6</v>
      </c>
      <c r="C10" s="6" t="n">
        <v>6</v>
      </c>
    </row>
    <row r="11" spans="1:3">
      <c r="A11" s="4" t="s">
        <v>1088</v>
      </c>
      <c r="B11" s="5" t="n">
        <v>-286</v>
      </c>
      <c r="C11"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8</v>
      </c>
    </row>
    <row r="2" spans="1:3">
      <c r="A2" s="3" t="s">
        <v>278</v>
      </c>
    </row>
    <row r="3" spans="1:3">
      <c r="A3" s="4" t="s">
        <v>1090</v>
      </c>
      <c r="B3" s="5" t="n">
        <v>90261</v>
      </c>
      <c r="C3" s="5" t="n">
        <v>79559</v>
      </c>
    </row>
    <row r="4" spans="1:3">
      <c r="A4" s="4" t="s">
        <v>1091</v>
      </c>
      <c r="B4" s="6" t="n">
        <v>90261</v>
      </c>
      <c r="C4" s="6" t="n">
        <v>79559</v>
      </c>
    </row>
    <row r="5" spans="1:3">
      <c r="A5" s="4" t="s">
        <v>1092</v>
      </c>
      <c r="B5" s="5" t="n">
        <v>66460</v>
      </c>
      <c r="C5" s="5" t="n">
        <v>509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8</v>
      </c>
      <c r="D2" s="2" t="s">
        <v>72</v>
      </c>
    </row>
    <row r="3" spans="1:4">
      <c r="A3" s="4" t="s">
        <v>1053</v>
      </c>
    </row>
    <row r="4" spans="1:4">
      <c r="A4" s="3" t="s">
        <v>1051</v>
      </c>
    </row>
    <row r="5" spans="1:4">
      <c r="A5" s="4" t="s">
        <v>1066</v>
      </c>
      <c r="B5" s="5" t="n">
        <v>0</v>
      </c>
      <c r="C5" s="5" t="n">
        <v>0</v>
      </c>
      <c r="D5" s="5" t="n">
        <v>0</v>
      </c>
    </row>
    <row r="6" spans="1:4">
      <c r="A6" s="4" t="s">
        <v>1067</v>
      </c>
      <c r="B6" s="6" t="n">
        <v>3197</v>
      </c>
      <c r="C6" s="6" t="n">
        <v>3021</v>
      </c>
      <c r="D6" s="6" t="n">
        <v>3259</v>
      </c>
    </row>
    <row r="7" spans="1:4">
      <c r="A7" s="4" t="s">
        <v>1094</v>
      </c>
      <c r="B7" s="6" t="n">
        <v>-3107</v>
      </c>
      <c r="C7" s="6" t="n">
        <v>-3934</v>
      </c>
      <c r="D7" s="6" t="n">
        <v>-3781</v>
      </c>
    </row>
    <row r="8" spans="1:4">
      <c r="A8" s="4" t="s">
        <v>1084</v>
      </c>
      <c r="B8" s="6" t="n">
        <v>449</v>
      </c>
      <c r="C8" s="6" t="n">
        <v>673</v>
      </c>
      <c r="D8" s="6" t="n">
        <v>466</v>
      </c>
    </row>
    <row r="9" spans="1:4">
      <c r="A9" s="4" t="s">
        <v>1095</v>
      </c>
      <c r="B9" s="6" t="n">
        <v>539</v>
      </c>
      <c r="C9" s="6" t="n">
        <v>-240</v>
      </c>
      <c r="D9" s="6" t="n">
        <v>-56</v>
      </c>
    </row>
    <row r="10" spans="1:4">
      <c r="A10" s="4" t="s">
        <v>1081</v>
      </c>
    </row>
    <row r="11" spans="1:4">
      <c r="A11" s="3" t="s">
        <v>1051</v>
      </c>
    </row>
    <row r="12" spans="1:4">
      <c r="A12" s="4" t="s">
        <v>1066</v>
      </c>
      <c r="B12" s="6" t="n">
        <v>6</v>
      </c>
      <c r="C12" s="6" t="n">
        <v>7</v>
      </c>
      <c r="D12" s="6" t="n">
        <v>6</v>
      </c>
    </row>
    <row r="13" spans="1:4">
      <c r="A13" s="4" t="s">
        <v>1067</v>
      </c>
      <c r="B13" s="6" t="n">
        <v>54</v>
      </c>
      <c r="C13" s="6" t="n">
        <v>38</v>
      </c>
      <c r="D13" s="6" t="n">
        <v>53</v>
      </c>
    </row>
    <row r="14" spans="1:4">
      <c r="A14" s="4" t="s">
        <v>1094</v>
      </c>
      <c r="B14" s="6" t="n">
        <v>0</v>
      </c>
      <c r="C14" s="6" t="n">
        <v>0</v>
      </c>
      <c r="D14" s="6" t="n">
        <v>0</v>
      </c>
    </row>
    <row r="15" spans="1:4">
      <c r="A15" s="4" t="s">
        <v>1084</v>
      </c>
      <c r="B15" s="6" t="n">
        <v>0</v>
      </c>
      <c r="C15" s="6" t="n">
        <v>2</v>
      </c>
      <c r="D15" s="6" t="n">
        <v>-1</v>
      </c>
    </row>
    <row r="16" spans="1:4">
      <c r="A16" s="4" t="s">
        <v>1095</v>
      </c>
      <c r="B16" s="5" t="n">
        <v>60</v>
      </c>
      <c r="C16" s="5" t="n">
        <v>47</v>
      </c>
      <c r="D16" s="5" t="n">
        <v>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730</v>
      </c>
    </row>
    <row r="2" spans="1:2">
      <c r="A2" s="4" t="s">
        <v>1053</v>
      </c>
    </row>
    <row r="3" spans="1:2">
      <c r="A3" s="3" t="s">
        <v>1051</v>
      </c>
    </row>
    <row r="4" spans="1:2">
      <c r="A4" s="4" t="s">
        <v>1097</v>
      </c>
      <c r="B4" s="5" t="n">
        <v>861</v>
      </c>
    </row>
    <row r="5" spans="1:2">
      <c r="A5" s="4" t="s">
        <v>1081</v>
      </c>
    </row>
    <row r="6" spans="1:2">
      <c r="A6" s="3" t="s">
        <v>1051</v>
      </c>
    </row>
    <row r="7" spans="1:2">
      <c r="A7" s="4" t="s">
        <v>1097</v>
      </c>
      <c r="B7" s="5" t="n">
        <v>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8</v>
      </c>
      <c r="D2" s="2" t="s">
        <v>72</v>
      </c>
    </row>
    <row r="3" spans="1:4">
      <c r="A3" s="4" t="s">
        <v>1053</v>
      </c>
    </row>
    <row r="4" spans="1:4">
      <c r="A4" s="3" t="s">
        <v>1099</v>
      </c>
    </row>
    <row r="5" spans="1:4">
      <c r="A5" s="4" t="s">
        <v>1054</v>
      </c>
      <c r="B5" s="4" t="s">
        <v>1055</v>
      </c>
      <c r="C5" s="4" t="s">
        <v>1056</v>
      </c>
      <c r="D5" s="4" t="s">
        <v>1057</v>
      </c>
    </row>
    <row r="6" spans="1:4">
      <c r="A6" s="4" t="s">
        <v>1100</v>
      </c>
      <c r="B6" s="4" t="s">
        <v>888</v>
      </c>
      <c r="C6" s="4" t="s">
        <v>888</v>
      </c>
      <c r="D6" s="4" t="s">
        <v>888</v>
      </c>
    </row>
    <row r="7" spans="1:4">
      <c r="A7" s="3" t="s">
        <v>1101</v>
      </c>
    </row>
    <row r="8" spans="1:4">
      <c r="A8" s="4" t="s">
        <v>1102</v>
      </c>
      <c r="B8" s="4" t="s">
        <v>1056</v>
      </c>
      <c r="C8" s="4" t="s">
        <v>1057</v>
      </c>
      <c r="D8" s="4" t="s">
        <v>1103</v>
      </c>
    </row>
    <row r="9" spans="1:4">
      <c r="A9" s="4" t="s">
        <v>1058</v>
      </c>
      <c r="B9" s="4" t="s">
        <v>1059</v>
      </c>
      <c r="C9" s="4" t="s">
        <v>1060</v>
      </c>
      <c r="D9" s="4" t="s">
        <v>1060</v>
      </c>
    </row>
    <row r="10" spans="1:4">
      <c r="A10" s="4" t="s">
        <v>1100</v>
      </c>
      <c r="B10" s="4" t="s">
        <v>888</v>
      </c>
      <c r="C10" s="4" t="s">
        <v>888</v>
      </c>
      <c r="D10" s="4" t="s">
        <v>888</v>
      </c>
    </row>
    <row r="11" spans="1:4">
      <c r="A11" s="4" t="s">
        <v>1081</v>
      </c>
    </row>
    <row r="12" spans="1:4">
      <c r="A12" s="3" t="s">
        <v>1099</v>
      </c>
    </row>
    <row r="13" spans="1:4">
      <c r="A13" s="4" t="s">
        <v>1054</v>
      </c>
      <c r="B13" s="4" t="s">
        <v>986</v>
      </c>
      <c r="C13" s="4" t="s">
        <v>1104</v>
      </c>
      <c r="D13" s="4" t="s">
        <v>1105</v>
      </c>
    </row>
    <row r="14" spans="1:4">
      <c r="A14" s="4" t="s">
        <v>1100</v>
      </c>
      <c r="B14" s="4" t="s">
        <v>1106</v>
      </c>
      <c r="C14" s="4" t="s">
        <v>1106</v>
      </c>
      <c r="D14" s="4" t="s">
        <v>1106</v>
      </c>
    </row>
    <row r="15" spans="1:4">
      <c r="A15" s="3" t="s">
        <v>1101</v>
      </c>
    </row>
    <row r="16" spans="1:4">
      <c r="A16" s="4" t="s">
        <v>1102</v>
      </c>
      <c r="B16" s="4" t="s">
        <v>1104</v>
      </c>
      <c r="C16" s="4" t="s">
        <v>1105</v>
      </c>
      <c r="D16" s="4" t="s">
        <v>1107</v>
      </c>
    </row>
    <row r="17" spans="1:4">
      <c r="A17" s="4" t="s">
        <v>1058</v>
      </c>
      <c r="B17" s="4" t="s">
        <v>888</v>
      </c>
      <c r="C17" s="4" t="s">
        <v>888</v>
      </c>
      <c r="D17" s="4" t="s">
        <v>888</v>
      </c>
    </row>
    <row r="18" spans="1:4">
      <c r="A18" s="4" t="s">
        <v>1100</v>
      </c>
      <c r="B18" s="4" t="s">
        <v>1106</v>
      </c>
      <c r="C18" s="4" t="s">
        <v>1106</v>
      </c>
      <c r="D18" s="4" t="s">
        <v>11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8</v>
      </c>
    </row>
    <row r="2" spans="1:3">
      <c r="A2" s="3" t="s">
        <v>554</v>
      </c>
    </row>
    <row r="3" spans="1:3">
      <c r="A3" s="4" t="s">
        <v>1109</v>
      </c>
      <c r="B3" s="4" t="s">
        <v>1110</v>
      </c>
      <c r="C3" s="4" t="s">
        <v>1110</v>
      </c>
    </row>
    <row r="4" spans="1:3">
      <c r="A4" s="4" t="s">
        <v>1111</v>
      </c>
    </row>
    <row r="5" spans="1:3">
      <c r="A5" s="3" t="s">
        <v>554</v>
      </c>
    </row>
    <row r="6" spans="1:3">
      <c r="A6" s="4" t="s">
        <v>1109</v>
      </c>
      <c r="B6" s="4" t="s">
        <v>1112</v>
      </c>
      <c r="C6" s="4" t="s">
        <v>813</v>
      </c>
    </row>
    <row r="7" spans="1:3">
      <c r="A7" s="4" t="s">
        <v>1113</v>
      </c>
    </row>
    <row r="8" spans="1:3">
      <c r="A8" s="3" t="s">
        <v>554</v>
      </c>
    </row>
    <row r="9" spans="1:3">
      <c r="A9" s="4" t="s">
        <v>1109</v>
      </c>
      <c r="B9" s="4" t="s">
        <v>1114</v>
      </c>
      <c r="C9" s="4" t="s">
        <v>1114</v>
      </c>
    </row>
    <row r="10" spans="1:3">
      <c r="A10" s="4" t="s">
        <v>1115</v>
      </c>
    </row>
    <row r="11" spans="1:3">
      <c r="A11" s="3" t="s">
        <v>554</v>
      </c>
    </row>
    <row r="12" spans="1:3">
      <c r="A12" s="4" t="s">
        <v>1109</v>
      </c>
      <c r="B12" s="4" t="s">
        <v>1116</v>
      </c>
      <c r="C12" s="4" t="s">
        <v>1117</v>
      </c>
    </row>
    <row r="13" spans="1:3">
      <c r="A13" s="4" t="s">
        <v>1118</v>
      </c>
    </row>
    <row r="14" spans="1:3">
      <c r="A14" s="3" t="s">
        <v>554</v>
      </c>
    </row>
    <row r="15" spans="1:3">
      <c r="A15" s="4" t="s">
        <v>1109</v>
      </c>
      <c r="B15" s="4" t="s">
        <v>890</v>
      </c>
      <c r="C15" s="4" t="s">
        <v>544</v>
      </c>
    </row>
    <row r="16" spans="1:3">
      <c r="A16" s="4" t="s">
        <v>1119</v>
      </c>
    </row>
    <row r="17" spans="1:3">
      <c r="A17" s="3" t="s">
        <v>554</v>
      </c>
    </row>
    <row r="18" spans="1:3">
      <c r="A18" s="4" t="s">
        <v>1109</v>
      </c>
      <c r="B18" s="4" t="s">
        <v>1120</v>
      </c>
      <c r="C18" s="4" t="s">
        <v>1120</v>
      </c>
    </row>
    <row r="19" spans="1:3">
      <c r="A19" s="4" t="s">
        <v>1121</v>
      </c>
    </row>
    <row r="20" spans="1:3">
      <c r="A20" s="3" t="s">
        <v>554</v>
      </c>
    </row>
    <row r="21" spans="1:3">
      <c r="A21" s="4" t="s">
        <v>1122</v>
      </c>
      <c r="B21" s="4" t="s">
        <v>1123</v>
      </c>
    </row>
    <row r="22" spans="1:3">
      <c r="A22" s="4" t="s">
        <v>1124</v>
      </c>
    </row>
    <row r="23" spans="1:3">
      <c r="A23" s="3" t="s">
        <v>554</v>
      </c>
    </row>
    <row r="24" spans="1:3">
      <c r="A24" s="4" t="s">
        <v>1122</v>
      </c>
      <c r="B24" s="4" t="s">
        <v>546</v>
      </c>
    </row>
    <row r="25" spans="1:3">
      <c r="A25" s="4" t="s">
        <v>1125</v>
      </c>
    </row>
    <row r="26" spans="1:3">
      <c r="A26" s="3" t="s">
        <v>554</v>
      </c>
    </row>
    <row r="27" spans="1:3">
      <c r="A27" s="4" t="s">
        <v>1122</v>
      </c>
      <c r="B27" s="4" t="s">
        <v>1116</v>
      </c>
    </row>
    <row r="28" spans="1:3">
      <c r="A28" s="4" t="s">
        <v>1126</v>
      </c>
    </row>
    <row r="29" spans="1:3">
      <c r="A29" s="3" t="s">
        <v>554</v>
      </c>
    </row>
    <row r="30" spans="1:3">
      <c r="A30" s="4" t="s">
        <v>1122</v>
      </c>
      <c r="B30" s="4" t="s">
        <v>774</v>
      </c>
    </row>
    <row r="31" spans="1:3">
      <c r="A31" s="4" t="s">
        <v>1127</v>
      </c>
    </row>
    <row r="32" spans="1:3">
      <c r="A32" s="3" t="s">
        <v>554</v>
      </c>
    </row>
    <row r="33" spans="1:3">
      <c r="A33" s="4" t="s">
        <v>1122</v>
      </c>
      <c r="B33" s="4" t="s">
        <v>1120</v>
      </c>
    </row>
    <row r="34" spans="1:3">
      <c r="A34" s="4" t="s">
        <v>1128</v>
      </c>
    </row>
    <row r="35" spans="1:3">
      <c r="A35" s="3" t="s">
        <v>554</v>
      </c>
    </row>
    <row r="36" spans="1:3">
      <c r="A36" s="4" t="s">
        <v>1122</v>
      </c>
      <c r="B36" s="4" t="s">
        <v>1129</v>
      </c>
    </row>
    <row r="37" spans="1:3">
      <c r="A37" s="4" t="s">
        <v>1130</v>
      </c>
    </row>
    <row r="38" spans="1:3">
      <c r="A38" s="3" t="s">
        <v>554</v>
      </c>
    </row>
    <row r="39" spans="1:3">
      <c r="A39" s="4" t="s">
        <v>1122</v>
      </c>
      <c r="B39" s="4" t="s">
        <v>1131</v>
      </c>
    </row>
    <row r="40" spans="1:3">
      <c r="A40" s="4" t="s">
        <v>1132</v>
      </c>
    </row>
    <row r="41" spans="1:3">
      <c r="A41" s="3" t="s">
        <v>554</v>
      </c>
    </row>
    <row r="42" spans="1:3">
      <c r="A42" s="4" t="s">
        <v>1122</v>
      </c>
      <c r="B42" s="4" t="s">
        <v>1133</v>
      </c>
    </row>
    <row r="43" spans="1:3">
      <c r="A43" s="4" t="s">
        <v>1134</v>
      </c>
    </row>
    <row r="44" spans="1:3">
      <c r="A44" s="3" t="s">
        <v>554</v>
      </c>
    </row>
    <row r="45" spans="1:3">
      <c r="A45" s="4" t="s">
        <v>1122</v>
      </c>
      <c r="B45" s="4" t="s">
        <v>1135</v>
      </c>
    </row>
    <row r="46" spans="1:3">
      <c r="A46" s="4" t="s">
        <v>1136</v>
      </c>
    </row>
    <row r="47" spans="1:3">
      <c r="A47" s="3" t="s">
        <v>554</v>
      </c>
    </row>
    <row r="48" spans="1:3">
      <c r="A48" s="4" t="s">
        <v>1122</v>
      </c>
      <c r="B48" s="4" t="s">
        <v>8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68</v>
      </c>
    </row>
    <row r="2" spans="1:3">
      <c r="A2" s="3" t="s">
        <v>1138</v>
      </c>
    </row>
    <row r="3" spans="1:3">
      <c r="A3" s="4" t="s">
        <v>553</v>
      </c>
      <c r="B3" s="5" t="n">
        <v>66460</v>
      </c>
      <c r="C3" s="5" t="n">
        <v>50949</v>
      </c>
    </row>
    <row r="4" spans="1:3">
      <c r="A4" s="4" t="s">
        <v>1053</v>
      </c>
    </row>
    <row r="5" spans="1:3">
      <c r="A5" s="3" t="s">
        <v>1138</v>
      </c>
    </row>
    <row r="6" spans="1:3">
      <c r="A6" s="4" t="s">
        <v>553</v>
      </c>
      <c r="B6" s="5" t="n">
        <v>66460</v>
      </c>
      <c r="C6" s="5" t="n">
        <v>509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39</v>
      </c>
      <c r="B1" s="2" t="s">
        <v>730</v>
      </c>
    </row>
    <row r="2" spans="1:2">
      <c r="A2" s="4" t="s">
        <v>1053</v>
      </c>
    </row>
    <row r="3" spans="1:2">
      <c r="A3" s="3" t="s">
        <v>1051</v>
      </c>
    </row>
    <row r="4" spans="1:2">
      <c r="A4" s="4" t="s">
        <v>718</v>
      </c>
      <c r="B4" s="5" t="n">
        <v>3671</v>
      </c>
    </row>
    <row r="5" spans="1:2">
      <c r="A5" s="4" t="s">
        <v>719</v>
      </c>
      <c r="B5" s="6" t="n">
        <v>3829</v>
      </c>
    </row>
    <row r="6" spans="1:2">
      <c r="A6" s="4" t="s">
        <v>720</v>
      </c>
      <c r="B6" s="6" t="n">
        <v>4050</v>
      </c>
    </row>
    <row r="7" spans="1:2">
      <c r="A7" s="4" t="s">
        <v>721</v>
      </c>
      <c r="B7" s="6" t="n">
        <v>4146</v>
      </c>
    </row>
    <row r="8" spans="1:2">
      <c r="A8" s="4" t="s">
        <v>722</v>
      </c>
      <c r="B8" s="6" t="n">
        <v>4318</v>
      </c>
    </row>
    <row r="9" spans="1:2">
      <c r="A9" s="4" t="s">
        <v>1140</v>
      </c>
      <c r="B9" s="6" t="n">
        <v>22752</v>
      </c>
    </row>
    <row r="10" spans="1:2">
      <c r="A10" s="4" t="s">
        <v>1141</v>
      </c>
    </row>
    <row r="11" spans="1:2">
      <c r="A11" s="3" t="s">
        <v>1051</v>
      </c>
    </row>
    <row r="12" spans="1:2">
      <c r="A12" s="4" t="s">
        <v>718</v>
      </c>
      <c r="B12" s="6" t="n">
        <v>38</v>
      </c>
    </row>
    <row r="13" spans="1:2">
      <c r="A13" s="4" t="s">
        <v>719</v>
      </c>
      <c r="B13" s="6" t="n">
        <v>42</v>
      </c>
    </row>
    <row r="14" spans="1:2">
      <c r="A14" s="4" t="s">
        <v>720</v>
      </c>
      <c r="B14" s="6" t="n">
        <v>45</v>
      </c>
    </row>
    <row r="15" spans="1:2">
      <c r="A15" s="4" t="s">
        <v>721</v>
      </c>
      <c r="B15" s="6" t="n">
        <v>48</v>
      </c>
    </row>
    <row r="16" spans="1:2">
      <c r="A16" s="4" t="s">
        <v>722</v>
      </c>
      <c r="B16" s="6" t="n">
        <v>51</v>
      </c>
    </row>
    <row r="17" spans="1:2">
      <c r="A17" s="4" t="s">
        <v>1140</v>
      </c>
      <c r="B17" s="5" t="n">
        <v>3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8</v>
      </c>
      <c r="D2" s="2" t="s">
        <v>72</v>
      </c>
    </row>
    <row r="3" spans="1:4">
      <c r="A3" s="3" t="s">
        <v>278</v>
      </c>
    </row>
    <row r="4" spans="1:4">
      <c r="A4" s="4" t="s">
        <v>1143</v>
      </c>
      <c r="B4" s="5" t="n">
        <v>1</v>
      </c>
      <c r="C4" s="9" t="n">
        <v>0.9</v>
      </c>
      <c r="D4" s="9" t="n">
        <v>0.8</v>
      </c>
    </row>
    <row r="5" spans="1:4">
      <c r="A5" s="4" t="s">
        <v>1144</v>
      </c>
      <c r="B5" s="10" t="n">
        <v>10.6</v>
      </c>
      <c r="C5" s="10" t="n">
        <v>9.699999999999999</v>
      </c>
    </row>
    <row r="6" spans="1:4">
      <c r="A6" s="4" t="s">
        <v>1145</v>
      </c>
      <c r="B6" s="9" t="n">
        <v>0.9</v>
      </c>
      <c r="C6" s="9" t="n">
        <v>0.8</v>
      </c>
      <c r="D6" s="9" t="n">
        <v>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1146</v>
      </c>
      <c r="B1" s="2" t="s">
        <v>1147</v>
      </c>
    </row>
    <row r="2" spans="1:2">
      <c r="A2" s="4" t="s">
        <v>1148</v>
      </c>
    </row>
    <row r="3" spans="1:2">
      <c r="A3" s="3" t="s">
        <v>1149</v>
      </c>
    </row>
    <row r="4" spans="1:2">
      <c r="A4" s="4" t="s">
        <v>1150</v>
      </c>
      <c r="B4" s="6" t="n">
        <v>15800000</v>
      </c>
    </row>
    <row r="5" spans="1:2">
      <c r="A5" s="4" t="s">
        <v>1151</v>
      </c>
      <c r="B5" s="6" t="n">
        <v>3800000</v>
      </c>
    </row>
    <row r="6" spans="1:2">
      <c r="A6" s="4" t="s">
        <v>1152</v>
      </c>
    </row>
    <row r="7" spans="1:2">
      <c r="A7" s="3" t="s">
        <v>1149</v>
      </c>
    </row>
    <row r="8" spans="1:2">
      <c r="A8" s="4" t="s">
        <v>1153</v>
      </c>
      <c r="B8" s="6" t="n">
        <v>1</v>
      </c>
    </row>
    <row r="9" spans="1:2">
      <c r="A9" s="4" t="s">
        <v>1154</v>
      </c>
    </row>
    <row r="10" spans="1:2">
      <c r="A10" s="3" t="s">
        <v>1149</v>
      </c>
    </row>
    <row r="11" spans="1:2">
      <c r="A11" s="4" t="s">
        <v>1153</v>
      </c>
      <c r="B11" s="11" t="n">
        <v>2.27</v>
      </c>
    </row>
    <row r="12" spans="1:2">
      <c r="A12" s="4" t="s">
        <v>1155</v>
      </c>
    </row>
    <row r="13" spans="1:2">
      <c r="A13" s="3" t="s">
        <v>1149</v>
      </c>
    </row>
    <row r="14" spans="1:2">
      <c r="A14" s="4" t="s">
        <v>1153</v>
      </c>
      <c r="B14" s="11" t="n">
        <v>2.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8</v>
      </c>
      <c r="D2" s="2" t="s">
        <v>72</v>
      </c>
    </row>
    <row r="3" spans="1:4">
      <c r="A3" s="3" t="s">
        <v>1157</v>
      </c>
    </row>
    <row r="4" spans="1:4">
      <c r="A4" s="4" t="s">
        <v>1158</v>
      </c>
      <c r="B4" s="5" t="n">
        <v>6904</v>
      </c>
      <c r="C4" s="5" t="n">
        <v>6428</v>
      </c>
      <c r="D4" s="5" t="n">
        <v>5396</v>
      </c>
    </row>
    <row r="5" spans="1:4">
      <c r="A5" s="4" t="s">
        <v>1159</v>
      </c>
      <c r="B5" s="6" t="n">
        <v>362</v>
      </c>
      <c r="C5" s="6" t="n">
        <v>338</v>
      </c>
      <c r="D5" s="6" t="n">
        <v>249</v>
      </c>
    </row>
    <row r="6" spans="1:4">
      <c r="A6" s="4" t="s">
        <v>1160</v>
      </c>
    </row>
    <row r="7" spans="1:4">
      <c r="A7" s="3" t="s">
        <v>1157</v>
      </c>
    </row>
    <row r="8" spans="1:4">
      <c r="A8" s="4" t="s">
        <v>1161</v>
      </c>
      <c r="B8" s="6" t="n">
        <v>110</v>
      </c>
      <c r="C8" s="6" t="n">
        <v>101</v>
      </c>
      <c r="D8" s="6" t="n">
        <v>56</v>
      </c>
    </row>
    <row r="9" spans="1:4">
      <c r="A9" s="4" t="s">
        <v>77</v>
      </c>
    </row>
    <row r="10" spans="1:4">
      <c r="A10" s="3" t="s">
        <v>1157</v>
      </c>
    </row>
    <row r="11" spans="1:4">
      <c r="A11" s="4" t="s">
        <v>1162</v>
      </c>
      <c r="B11" s="6" t="n">
        <v>6416</v>
      </c>
      <c r="C11" s="6" t="n">
        <v>5623</v>
      </c>
      <c r="D11" s="6" t="n">
        <v>4784</v>
      </c>
    </row>
    <row r="12" spans="1:4">
      <c r="A12" s="4" t="s">
        <v>76</v>
      </c>
    </row>
    <row r="13" spans="1:4">
      <c r="A13" s="3" t="s">
        <v>1157</v>
      </c>
    </row>
    <row r="14" spans="1:4">
      <c r="A14" s="4" t="s">
        <v>1162</v>
      </c>
      <c r="B14" s="5" t="n">
        <v>378</v>
      </c>
      <c r="C14" s="5" t="n">
        <v>704</v>
      </c>
      <c r="D14" s="5" t="n">
        <v>5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6"/>
  </cols>
  <sheetData>
    <row r="1" spans="1:2">
      <c r="A1" s="1" t="s">
        <v>1163</v>
      </c>
      <c r="B1" s="2" t="s">
        <v>1</v>
      </c>
    </row>
    <row r="2" spans="1:2">
      <c r="B2" s="2" t="s">
        <v>730</v>
      </c>
    </row>
    <row r="3" spans="1:2">
      <c r="A3" s="4" t="s">
        <v>1154</v>
      </c>
    </row>
    <row r="4" spans="1:2">
      <c r="A4" s="3" t="s">
        <v>1149</v>
      </c>
    </row>
    <row r="5" spans="1:2">
      <c r="A5" s="4" t="s">
        <v>1164</v>
      </c>
      <c r="B5" s="9" t="n">
        <v>2.5</v>
      </c>
    </row>
    <row r="6" spans="1:2">
      <c r="A6" s="4" t="s">
        <v>1165</v>
      </c>
      <c r="B6" s="4" t="s">
        <v>1166</v>
      </c>
    </row>
    <row r="7" spans="1:2">
      <c r="A7" s="4" t="s">
        <v>1167</v>
      </c>
    </row>
    <row r="8" spans="1:2">
      <c r="A8" s="3" t="s">
        <v>1149</v>
      </c>
    </row>
    <row r="9" spans="1:2">
      <c r="A9" s="4" t="s">
        <v>1164</v>
      </c>
      <c r="B9" s="9" t="n">
        <v>2.7</v>
      </c>
    </row>
    <row r="10" spans="1:2">
      <c r="A10" s="4" t="s">
        <v>1165</v>
      </c>
      <c r="B10" s="4" t="s">
        <v>116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8</v>
      </c>
      <c r="D2" s="2" t="s">
        <v>72</v>
      </c>
    </row>
    <row r="3" spans="1:4">
      <c r="A3" s="4" t="s">
        <v>1154</v>
      </c>
    </row>
    <row r="4" spans="1:4">
      <c r="A4" s="3" t="s">
        <v>1149</v>
      </c>
    </row>
    <row r="5" spans="1:4">
      <c r="A5" s="4" t="s">
        <v>1170</v>
      </c>
      <c r="B5" s="6" t="n">
        <v>0</v>
      </c>
      <c r="C5" s="6" t="n">
        <v>87924</v>
      </c>
      <c r="D5" s="6" t="n">
        <v>97643</v>
      </c>
    </row>
    <row r="6" spans="1:4">
      <c r="A6" s="4" t="s">
        <v>1171</v>
      </c>
      <c r="B6" s="5" t="n">
        <v>0</v>
      </c>
      <c r="C6" s="7" t="n">
        <v>35.44</v>
      </c>
      <c r="D6" s="7" t="n">
        <v>28.18</v>
      </c>
    </row>
    <row r="7" spans="1:4">
      <c r="A7" s="4" t="s">
        <v>1172</v>
      </c>
      <c r="B7" s="5" t="n">
        <v>5540</v>
      </c>
      <c r="C7" s="5" t="n">
        <v>8792</v>
      </c>
      <c r="D7" s="5" t="n">
        <v>8906</v>
      </c>
    </row>
    <row r="8" spans="1:4">
      <c r="A8" s="4" t="s">
        <v>1173</v>
      </c>
      <c r="B8" s="6" t="n">
        <v>4579</v>
      </c>
      <c r="C8" s="6" t="n">
        <v>1582</v>
      </c>
      <c r="D8" s="6" t="n">
        <v>1198</v>
      </c>
    </row>
    <row r="9" spans="1:4">
      <c r="A9" s="4" t="s">
        <v>1174</v>
      </c>
      <c r="B9" s="5" t="n">
        <v>1610</v>
      </c>
      <c r="C9" s="5" t="n">
        <v>334</v>
      </c>
      <c r="D9" s="5" t="n">
        <v>176</v>
      </c>
    </row>
    <row r="10" spans="1:4">
      <c r="A10" s="4" t="s">
        <v>1167</v>
      </c>
    </row>
    <row r="11" spans="1:4">
      <c r="A11" s="3" t="s">
        <v>1149</v>
      </c>
    </row>
    <row r="12" spans="1:4">
      <c r="A12" s="4" t="s">
        <v>1170</v>
      </c>
      <c r="B12" s="6" t="n">
        <v>128226</v>
      </c>
      <c r="C12" s="6" t="n">
        <v>0</v>
      </c>
      <c r="D12" s="6" t="n">
        <v>0</v>
      </c>
    </row>
    <row r="13" spans="1:4">
      <c r="A13" s="4" t="s">
        <v>1171</v>
      </c>
      <c r="B13" s="7" t="n">
        <v>31.39</v>
      </c>
      <c r="C13" s="5" t="n">
        <v>0</v>
      </c>
      <c r="D13" s="5" t="n">
        <v>0</v>
      </c>
    </row>
    <row r="14" spans="1:4">
      <c r="A14" s="4" t="s">
        <v>1172</v>
      </c>
      <c r="B14" s="5" t="n">
        <v>3351</v>
      </c>
      <c r="C14" s="5" t="n">
        <v>0</v>
      </c>
      <c r="D14" s="5" t="n">
        <v>0</v>
      </c>
    </row>
    <row r="15" spans="1:4">
      <c r="A15" s="4" t="s">
        <v>1173</v>
      </c>
      <c r="B15" s="6" t="n">
        <v>762</v>
      </c>
      <c r="C15" s="6" t="n">
        <v>0</v>
      </c>
      <c r="D15" s="6" t="n">
        <v>0</v>
      </c>
    </row>
    <row r="16" spans="1:4">
      <c r="A16" s="4" t="s">
        <v>1174</v>
      </c>
      <c r="B16" s="5" t="n">
        <v>1</v>
      </c>
      <c r="C16" s="5" t="n">
        <v>0</v>
      </c>
      <c r="D16"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8</v>
      </c>
      <c r="D2" s="2" t="s">
        <v>72</v>
      </c>
    </row>
    <row r="3" spans="1:4">
      <c r="A3" s="4" t="s">
        <v>1154</v>
      </c>
    </row>
    <row r="4" spans="1:4">
      <c r="A4" s="3" t="s">
        <v>1176</v>
      </c>
    </row>
    <row r="5" spans="1:4">
      <c r="A5" s="4" t="s">
        <v>1177</v>
      </c>
      <c r="B5" s="6" t="n">
        <v>317499</v>
      </c>
    </row>
    <row r="6" spans="1:4">
      <c r="A6" s="4" t="s">
        <v>1178</v>
      </c>
      <c r="B6" s="6" t="n">
        <v>0</v>
      </c>
      <c r="C6" s="6" t="n">
        <v>87924</v>
      </c>
      <c r="D6" s="6" t="n">
        <v>97643</v>
      </c>
    </row>
    <row r="7" spans="1:4">
      <c r="A7" s="4" t="s">
        <v>1179</v>
      </c>
      <c r="B7" s="6" t="n">
        <v>-142778</v>
      </c>
    </row>
    <row r="8" spans="1:4">
      <c r="A8" s="4" t="s">
        <v>1180</v>
      </c>
      <c r="B8" s="6" t="n">
        <v>-5607</v>
      </c>
    </row>
    <row r="9" spans="1:4">
      <c r="A9" s="4" t="s">
        <v>1181</v>
      </c>
      <c r="B9" s="6" t="n">
        <v>169114</v>
      </c>
      <c r="C9" s="6" t="n">
        <v>317499</v>
      </c>
    </row>
    <row r="10" spans="1:4">
      <c r="A10" s="3" t="s">
        <v>1182</v>
      </c>
    </row>
    <row r="11" spans="1:4">
      <c r="A11" s="4" t="s">
        <v>1183</v>
      </c>
      <c r="B11" s="7" t="n">
        <v>30.64</v>
      </c>
    </row>
    <row r="12" spans="1:4">
      <c r="A12" s="4" t="s">
        <v>1184</v>
      </c>
      <c r="B12" s="6" t="n">
        <v>0</v>
      </c>
      <c r="C12" s="7" t="n">
        <v>35.44</v>
      </c>
      <c r="D12" s="7" t="n">
        <v>28.18</v>
      </c>
    </row>
    <row r="13" spans="1:4">
      <c r="A13" s="4" t="s">
        <v>1185</v>
      </c>
      <c r="B13" s="11" t="n">
        <v>32.07</v>
      </c>
    </row>
    <row r="14" spans="1:4">
      <c r="A14" s="4" t="s">
        <v>1186</v>
      </c>
      <c r="B14" s="11" t="n">
        <v>29.99</v>
      </c>
    </row>
    <row r="15" spans="1:4">
      <c r="A15" s="4" t="s">
        <v>1187</v>
      </c>
      <c r="B15" s="7" t="n">
        <v>29.45</v>
      </c>
      <c r="C15" s="7" t="n">
        <v>30.64</v>
      </c>
    </row>
    <row r="16" spans="1:4">
      <c r="A16" s="4" t="s">
        <v>1167</v>
      </c>
    </row>
    <row r="17" spans="1:4">
      <c r="A17" s="3" t="s">
        <v>1176</v>
      </c>
    </row>
    <row r="18" spans="1:4">
      <c r="A18" s="4" t="s">
        <v>1177</v>
      </c>
      <c r="B18" s="6" t="n">
        <v>0</v>
      </c>
    </row>
    <row r="19" spans="1:4">
      <c r="A19" s="4" t="s">
        <v>1178</v>
      </c>
      <c r="B19" s="6" t="n">
        <v>128226</v>
      </c>
      <c r="C19" s="6" t="n">
        <v>0</v>
      </c>
      <c r="D19" s="6" t="n">
        <v>0</v>
      </c>
    </row>
    <row r="20" spans="1:4">
      <c r="A20" s="4" t="s">
        <v>1179</v>
      </c>
      <c r="B20" s="6" t="n">
        <v>-24664</v>
      </c>
    </row>
    <row r="21" spans="1:4">
      <c r="A21" s="4" t="s">
        <v>1180</v>
      </c>
      <c r="B21" s="6" t="n">
        <v>-1265</v>
      </c>
    </row>
    <row r="22" spans="1:4">
      <c r="A22" s="4" t="s">
        <v>1181</v>
      </c>
      <c r="B22" s="6" t="n">
        <v>102297</v>
      </c>
      <c r="C22" s="6" t="n">
        <v>0</v>
      </c>
    </row>
    <row r="23" spans="1:4">
      <c r="A23" s="3" t="s">
        <v>1182</v>
      </c>
    </row>
    <row r="24" spans="1:4">
      <c r="A24" s="4" t="s">
        <v>1183</v>
      </c>
      <c r="B24" s="5" t="n">
        <v>0</v>
      </c>
    </row>
    <row r="25" spans="1:4">
      <c r="A25" s="4" t="s">
        <v>1184</v>
      </c>
      <c r="B25" s="11" t="n">
        <v>31.39</v>
      </c>
      <c r="C25" s="5" t="n">
        <v>0</v>
      </c>
      <c r="D25" s="5" t="n">
        <v>0</v>
      </c>
    </row>
    <row r="26" spans="1:4">
      <c r="A26" s="4" t="s">
        <v>1185</v>
      </c>
      <c r="B26" s="11" t="n">
        <v>30.9</v>
      </c>
    </row>
    <row r="27" spans="1:4">
      <c r="A27" s="4" t="s">
        <v>1186</v>
      </c>
      <c r="B27" s="11" t="n">
        <v>31.77</v>
      </c>
    </row>
    <row r="28" spans="1:4">
      <c r="A28" s="4" t="s">
        <v>1187</v>
      </c>
      <c r="B28" s="7" t="n">
        <v>31.5</v>
      </c>
      <c r="C28"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188</v>
      </c>
      <c r="B1" s="2" t="s">
        <v>1</v>
      </c>
    </row>
    <row r="2" spans="1:2">
      <c r="B2" s="2" t="s">
        <v>730</v>
      </c>
    </row>
    <row r="3" spans="1:2">
      <c r="A3" s="3" t="s">
        <v>1149</v>
      </c>
    </row>
    <row r="4" spans="1:2">
      <c r="A4" s="4" t="s">
        <v>1189</v>
      </c>
      <c r="B4" s="4" t="s">
        <v>521</v>
      </c>
    </row>
    <row r="5" spans="1:2">
      <c r="A5" s="4" t="s">
        <v>1164</v>
      </c>
      <c r="B5" s="9" t="n">
        <v>5.1</v>
      </c>
    </row>
    <row r="6" spans="1:2">
      <c r="A6" s="4" t="s">
        <v>1165</v>
      </c>
      <c r="B6" s="4" t="s">
        <v>119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8</v>
      </c>
      <c r="D2" s="2" t="s">
        <v>72</v>
      </c>
    </row>
    <row r="3" spans="1:4">
      <c r="A3" s="3" t="s">
        <v>1149</v>
      </c>
    </row>
    <row r="4" spans="1:4">
      <c r="A4" s="4" t="s">
        <v>1192</v>
      </c>
      <c r="B4" s="6" t="n">
        <v>232684</v>
      </c>
      <c r="C4" s="6" t="n">
        <v>213154</v>
      </c>
      <c r="D4" s="6" t="n">
        <v>226448</v>
      </c>
    </row>
    <row r="5" spans="1:4">
      <c r="A5" s="4" t="s">
        <v>1193</v>
      </c>
      <c r="B5" s="7" t="n">
        <v>35.99</v>
      </c>
      <c r="C5" s="7" t="n">
        <v>40.27</v>
      </c>
      <c r="D5" s="7" t="n">
        <v>32.17</v>
      </c>
    </row>
    <row r="6" spans="1:4">
      <c r="A6" s="4" t="s">
        <v>1194</v>
      </c>
      <c r="B6" s="5" t="n">
        <v>10758</v>
      </c>
      <c r="C6" s="5" t="n">
        <v>9229</v>
      </c>
      <c r="D6" s="5" t="n">
        <v>10414</v>
      </c>
    </row>
    <row r="7" spans="1:4">
      <c r="A7" s="4" t="s">
        <v>1195</v>
      </c>
      <c r="B7" s="6" t="n">
        <v>6387</v>
      </c>
      <c r="C7" s="6" t="n">
        <v>5670</v>
      </c>
      <c r="D7" s="6" t="n">
        <v>0</v>
      </c>
    </row>
    <row r="8" spans="1:4">
      <c r="A8" s="4" t="s">
        <v>1174</v>
      </c>
      <c r="B8" s="5" t="n">
        <v>2639</v>
      </c>
      <c r="C8" s="5" t="n">
        <v>2651</v>
      </c>
      <c r="D8"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8</v>
      </c>
      <c r="D2" s="2" t="s">
        <v>72</v>
      </c>
    </row>
    <row r="3" spans="1:4">
      <c r="A3" s="3" t="s">
        <v>1197</v>
      </c>
    </row>
    <row r="4" spans="1:4">
      <c r="A4" s="4" t="s">
        <v>1177</v>
      </c>
      <c r="B4" s="6" t="n">
        <v>333282</v>
      </c>
    </row>
    <row r="5" spans="1:4">
      <c r="A5" s="4" t="s">
        <v>1178</v>
      </c>
      <c r="B5" s="6" t="n">
        <v>116342</v>
      </c>
    </row>
    <row r="6" spans="1:4">
      <c r="A6" s="4" t="s">
        <v>1198</v>
      </c>
      <c r="B6" s="6" t="n">
        <v>-114563</v>
      </c>
    </row>
    <row r="7" spans="1:4">
      <c r="A7" s="4" t="s">
        <v>1199</v>
      </c>
      <c r="B7" s="6" t="n">
        <v>-6675</v>
      </c>
    </row>
    <row r="8" spans="1:4">
      <c r="A8" s="4" t="s">
        <v>1181</v>
      </c>
      <c r="B8" s="6" t="n">
        <v>328386</v>
      </c>
      <c r="C8" s="6" t="n">
        <v>333282</v>
      </c>
    </row>
    <row r="9" spans="1:4">
      <c r="A9" s="3" t="s">
        <v>1182</v>
      </c>
    </row>
    <row r="10" spans="1:4">
      <c r="A10" s="4" t="s">
        <v>1183</v>
      </c>
      <c r="B10" s="7" t="n">
        <v>33.6</v>
      </c>
    </row>
    <row r="11" spans="1:4">
      <c r="A11" s="4" t="s">
        <v>1171</v>
      </c>
      <c r="B11" s="11" t="n">
        <v>35.99</v>
      </c>
      <c r="C11" s="7" t="n">
        <v>40.27</v>
      </c>
      <c r="D11" s="7" t="n">
        <v>32.17</v>
      </c>
    </row>
    <row r="12" spans="1:4">
      <c r="A12" s="4" t="s">
        <v>1200</v>
      </c>
      <c r="B12" s="11" t="n">
        <v>28.78</v>
      </c>
    </row>
    <row r="13" spans="1:4">
      <c r="A13" s="4" t="s">
        <v>1201</v>
      </c>
      <c r="B13" s="11" t="n">
        <v>36.61</v>
      </c>
    </row>
    <row r="14" spans="1:4">
      <c r="A14" s="4" t="s">
        <v>1187</v>
      </c>
      <c r="B14" s="7" t="n">
        <v>36.06</v>
      </c>
      <c r="C14" s="7" t="n">
        <v>3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8</v>
      </c>
      <c r="D2" s="2" t="s">
        <v>72</v>
      </c>
    </row>
    <row r="3" spans="1:4">
      <c r="A3" s="3" t="s">
        <v>1149</v>
      </c>
    </row>
    <row r="4" spans="1:4">
      <c r="A4" s="4" t="s">
        <v>1203</v>
      </c>
      <c r="B4" s="4" t="s">
        <v>1204</v>
      </c>
      <c r="C4" s="4" t="s">
        <v>1205</v>
      </c>
      <c r="D4" s="4" t="s">
        <v>1206</v>
      </c>
    </row>
    <row r="5" spans="1:4">
      <c r="A5" s="4" t="s">
        <v>1207</v>
      </c>
      <c r="B5" s="4" t="s">
        <v>1208</v>
      </c>
      <c r="C5" s="4" t="s">
        <v>1209</v>
      </c>
      <c r="D5" s="4" t="s">
        <v>12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11</v>
      </c>
      <c r="B1" s="2" t="s">
        <v>1</v>
      </c>
    </row>
    <row r="2" spans="1:2">
      <c r="B2" s="2" t="s">
        <v>2</v>
      </c>
    </row>
    <row r="3" spans="1:2">
      <c r="A3" s="4" t="s">
        <v>1152</v>
      </c>
    </row>
    <row r="4" spans="1:2">
      <c r="A4" s="3" t="s">
        <v>1149</v>
      </c>
    </row>
    <row r="5" spans="1:2">
      <c r="A5" s="4" t="s">
        <v>1212</v>
      </c>
      <c r="B5" s="4" t="s">
        <v>79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213</v>
      </c>
      <c r="B1" s="2" t="s">
        <v>1</v>
      </c>
    </row>
    <row r="2" spans="1:2">
      <c r="B2" s="2" t="s">
        <v>1214</v>
      </c>
    </row>
    <row r="3" spans="1:2">
      <c r="A3" s="3" t="s">
        <v>1176</v>
      </c>
    </row>
    <row r="4" spans="1:2">
      <c r="A4" s="4" t="s">
        <v>1215</v>
      </c>
      <c r="B4" s="6" t="n">
        <v>510122</v>
      </c>
    </row>
    <row r="5" spans="1:2">
      <c r="A5" s="4" t="s">
        <v>1216</v>
      </c>
      <c r="B5" s="6" t="n">
        <v>0</v>
      </c>
    </row>
    <row r="6" spans="1:2">
      <c r="A6" s="4" t="s">
        <v>1217</v>
      </c>
      <c r="B6" s="6" t="n">
        <v>-57023</v>
      </c>
    </row>
    <row r="7" spans="1:2">
      <c r="A7" s="4" t="s">
        <v>1218</v>
      </c>
      <c r="B7" s="6" t="n">
        <v>-38697</v>
      </c>
    </row>
    <row r="8" spans="1:2">
      <c r="A8" s="4" t="s">
        <v>1219</v>
      </c>
      <c r="B8" s="6" t="n">
        <v>414402</v>
      </c>
    </row>
    <row r="9" spans="1:2">
      <c r="A9" s="4" t="s">
        <v>1220</v>
      </c>
      <c r="B9" s="6" t="n">
        <v>414402</v>
      </c>
    </row>
    <row r="10" spans="1:2">
      <c r="A10" s="3" t="s">
        <v>1221</v>
      </c>
    </row>
    <row r="11" spans="1:2">
      <c r="A11" s="4" t="s">
        <v>1222</v>
      </c>
      <c r="B11" s="7" t="n">
        <v>32.29</v>
      </c>
    </row>
    <row r="12" spans="1:2">
      <c r="A12" s="4" t="s">
        <v>1223</v>
      </c>
      <c r="B12" s="6" t="n">
        <v>0</v>
      </c>
    </row>
    <row r="13" spans="1:2">
      <c r="A13" s="4" t="s">
        <v>1224</v>
      </c>
      <c r="B13" s="11" t="n">
        <v>22.09</v>
      </c>
    </row>
    <row r="14" spans="1:2">
      <c r="A14" s="4" t="s">
        <v>1225</v>
      </c>
      <c r="B14" s="11" t="n">
        <v>36.5</v>
      </c>
    </row>
    <row r="15" spans="1:2">
      <c r="A15" s="4" t="s">
        <v>1226</v>
      </c>
      <c r="B15" s="11" t="n">
        <v>33.3</v>
      </c>
    </row>
    <row r="16" spans="1:2">
      <c r="A16" s="4" t="s">
        <v>1227</v>
      </c>
      <c r="B16" s="7" t="n">
        <v>33.3</v>
      </c>
    </row>
    <row r="17" spans="1:2">
      <c r="A17" s="3" t="s">
        <v>1228</v>
      </c>
    </row>
    <row r="18" spans="1:2">
      <c r="A18" s="4" t="s">
        <v>1229</v>
      </c>
      <c r="B18" s="4" t="s">
        <v>1230</v>
      </c>
    </row>
    <row r="19" spans="1:2">
      <c r="A19" s="4" t="s">
        <v>1231</v>
      </c>
      <c r="B19" s="4" t="s">
        <v>1230</v>
      </c>
    </row>
    <row r="20" spans="1:2">
      <c r="A20" s="4" t="s">
        <v>1232</v>
      </c>
      <c r="B20" s="5" t="n">
        <v>514</v>
      </c>
    </row>
    <row r="21" spans="1:2">
      <c r="A21" s="4" t="s">
        <v>1233</v>
      </c>
      <c r="B21" s="5" t="n">
        <v>51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8</v>
      </c>
      <c r="D2" s="2" t="s">
        <v>72</v>
      </c>
    </row>
    <row r="3" spans="1:4">
      <c r="A3" s="3" t="s">
        <v>1149</v>
      </c>
    </row>
    <row r="4" spans="1:4">
      <c r="A4" s="4" t="s">
        <v>1235</v>
      </c>
      <c r="B4" s="5" t="n">
        <v>475</v>
      </c>
      <c r="C4" s="5" t="n">
        <v>2618</v>
      </c>
      <c r="D4" s="5" t="n">
        <v>1993</v>
      </c>
    </row>
    <row r="5" spans="1:4">
      <c r="A5" s="4" t="s">
        <v>1236</v>
      </c>
      <c r="B5" s="5" t="n">
        <v>1260</v>
      </c>
      <c r="C5" s="5" t="n">
        <v>8591</v>
      </c>
      <c r="D5" s="5" t="n">
        <v>47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7</v>
      </c>
      <c r="B1" s="2" t="s">
        <v>1</v>
      </c>
    </row>
    <row r="2" spans="1:4">
      <c r="B2" s="2" t="s">
        <v>2</v>
      </c>
      <c r="C2" s="2" t="s">
        <v>68</v>
      </c>
      <c r="D2" s="2" t="s">
        <v>72</v>
      </c>
    </row>
    <row r="3" spans="1:4">
      <c r="A3" s="3" t="s">
        <v>284</v>
      </c>
    </row>
    <row r="4" spans="1:4">
      <c r="A4" s="4" t="s">
        <v>1238</v>
      </c>
      <c r="B4" s="5" t="n">
        <v>-3077</v>
      </c>
      <c r="C4" s="5" t="n">
        <v>370</v>
      </c>
      <c r="D4" s="5" t="n">
        <v>3044</v>
      </c>
    </row>
    <row r="5" spans="1:4">
      <c r="A5" s="4" t="s">
        <v>1239</v>
      </c>
      <c r="B5" s="6" t="n">
        <v>56</v>
      </c>
      <c r="C5" s="6" t="n">
        <v>7</v>
      </c>
      <c r="D5" s="6" t="n">
        <v>-68</v>
      </c>
    </row>
    <row r="6" spans="1:4">
      <c r="A6" s="4" t="s">
        <v>1240</v>
      </c>
      <c r="B6" s="6" t="n">
        <v>0</v>
      </c>
      <c r="C6" s="6" t="n">
        <v>646</v>
      </c>
      <c r="D6" s="6" t="n">
        <v>0</v>
      </c>
    </row>
    <row r="7" spans="1:4">
      <c r="A7" s="4" t="s">
        <v>1241</v>
      </c>
      <c r="B7" s="6" t="n">
        <v>314</v>
      </c>
      <c r="C7" s="6" t="n">
        <v>286</v>
      </c>
      <c r="D7" s="6" t="n">
        <v>1222</v>
      </c>
    </row>
    <row r="8" spans="1:4">
      <c r="A8" s="4" t="s">
        <v>1242</v>
      </c>
      <c r="B8" s="6" t="n">
        <v>0</v>
      </c>
      <c r="C8" s="6" t="n">
        <v>0</v>
      </c>
      <c r="D8" s="6" t="n">
        <v>420</v>
      </c>
    </row>
    <row r="9" spans="1:4">
      <c r="A9" s="4" t="s">
        <v>1243</v>
      </c>
      <c r="B9" s="6" t="n">
        <v>-1826</v>
      </c>
      <c r="C9" s="6" t="n">
        <v>-169</v>
      </c>
      <c r="D9" s="6" t="n">
        <v>-225</v>
      </c>
    </row>
    <row r="10" spans="1:4">
      <c r="A10" s="4" t="s">
        <v>156</v>
      </c>
      <c r="B10" s="5" t="n">
        <v>-4533</v>
      </c>
      <c r="C10" s="5" t="n">
        <v>1140</v>
      </c>
      <c r="D10" s="5" t="n">
        <v>43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44</v>
      </c>
      <c r="B1" s="2" t="s">
        <v>2</v>
      </c>
      <c r="C1" s="2" t="s">
        <v>68</v>
      </c>
    </row>
    <row r="2" spans="1:3">
      <c r="A2" s="3" t="s">
        <v>1245</v>
      </c>
    </row>
    <row r="3" spans="1:3">
      <c r="A3" s="4" t="s">
        <v>317</v>
      </c>
      <c r="B3" s="5" t="n">
        <v>14518</v>
      </c>
      <c r="C3" s="5" t="n">
        <v>15703</v>
      </c>
    </row>
    <row r="4" spans="1:3">
      <c r="A4" s="4" t="s">
        <v>1246</v>
      </c>
    </row>
    <row r="5" spans="1:3">
      <c r="A5" s="3" t="s">
        <v>1245</v>
      </c>
    </row>
    <row r="6" spans="1:3">
      <c r="A6" s="4" t="s">
        <v>317</v>
      </c>
      <c r="B6" s="6" t="n">
        <v>12663</v>
      </c>
      <c r="C6" s="6" t="n">
        <v>11919</v>
      </c>
    </row>
    <row r="7" spans="1:3">
      <c r="A7" s="4" t="s">
        <v>1247</v>
      </c>
    </row>
    <row r="8" spans="1:3">
      <c r="A8" s="3" t="s">
        <v>1245</v>
      </c>
    </row>
    <row r="9" spans="1:3">
      <c r="A9" s="4" t="s">
        <v>317</v>
      </c>
      <c r="B9" s="5" t="n">
        <v>1855</v>
      </c>
      <c r="C9" s="5" t="n">
        <v>37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68</v>
      </c>
    </row>
    <row r="3" spans="1:3">
      <c r="A3" s="3" t="s">
        <v>289</v>
      </c>
    </row>
    <row r="4" spans="1:3">
      <c r="A4" s="4" t="s">
        <v>1249</v>
      </c>
      <c r="B4" s="4" t="s">
        <v>1250</v>
      </c>
    </row>
    <row r="5" spans="1:3">
      <c r="A5" s="4" t="s">
        <v>1026</v>
      </c>
      <c r="B5" s="5" t="n">
        <v>1233</v>
      </c>
      <c r="C5" s="5" t="n">
        <v>808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51</v>
      </c>
      <c r="C1" s="2" t="s">
        <v>2</v>
      </c>
      <c r="D1" s="2" t="s">
        <v>68</v>
      </c>
      <c r="E1" s="2" t="s">
        <v>72</v>
      </c>
      <c r="F1" s="2" t="s">
        <v>1252</v>
      </c>
    </row>
    <row r="2" spans="1:6">
      <c r="A2" s="3" t="s">
        <v>1253</v>
      </c>
    </row>
    <row r="3" spans="1:6">
      <c r="A3" s="4" t="s">
        <v>1026</v>
      </c>
      <c r="C3" s="5" t="n">
        <v>1233</v>
      </c>
      <c r="D3" s="5" t="n">
        <v>8080</v>
      </c>
    </row>
    <row r="4" spans="1:6">
      <c r="A4" s="4" t="s">
        <v>105</v>
      </c>
      <c r="C4" s="6" t="n">
        <v>68735</v>
      </c>
      <c r="D4" s="6" t="n">
        <v>148374</v>
      </c>
    </row>
    <row r="5" spans="1:6">
      <c r="A5" s="4" t="s">
        <v>1254</v>
      </c>
      <c r="B5" s="4" t="s">
        <v>223</v>
      </c>
      <c r="C5" s="6" t="n">
        <v>69968</v>
      </c>
      <c r="D5" s="6" t="n">
        <v>156454</v>
      </c>
      <c r="E5" s="5" t="n">
        <v>172356</v>
      </c>
      <c r="F5" s="5" t="n">
        <v>157617</v>
      </c>
    </row>
    <row r="6" spans="1:6">
      <c r="A6" s="4" t="s">
        <v>1255</v>
      </c>
    </row>
    <row r="7" spans="1:6">
      <c r="A7" s="3" t="s">
        <v>1253</v>
      </c>
    </row>
    <row r="8" spans="1:6">
      <c r="A8" s="4" t="s">
        <v>1026</v>
      </c>
      <c r="C8" s="6" t="n">
        <v>758</v>
      </c>
      <c r="D8" s="6" t="n">
        <v>7530</v>
      </c>
    </row>
    <row r="9" spans="1:6">
      <c r="A9" s="4" t="s">
        <v>1256</v>
      </c>
    </row>
    <row r="10" spans="1:6">
      <c r="A10" s="3" t="s">
        <v>1253</v>
      </c>
    </row>
    <row r="11" spans="1:6">
      <c r="A11" s="4" t="s">
        <v>1026</v>
      </c>
      <c r="C11" s="5" t="n">
        <v>475</v>
      </c>
      <c r="D11" s="5" t="n">
        <v>550</v>
      </c>
    </row>
    <row r="12" spans="1:6"/>
    <row r="13" spans="1:6">
      <c r="A13" s="4" t="s">
        <v>223</v>
      </c>
      <c r="B13" s="4" t="s">
        <v>232</v>
      </c>
    </row>
  </sheetData>
  <mergeCells count="3">
    <mergeCell ref="A1:B1"/>
    <mergeCell ref="A12:E12"/>
    <mergeCell ref="B13:E1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7</v>
      </c>
      <c r="B1" s="2" t="s">
        <v>1</v>
      </c>
    </row>
    <row r="2" spans="1:4">
      <c r="B2" s="2" t="s">
        <v>2</v>
      </c>
      <c r="C2" s="2" t="s">
        <v>68</v>
      </c>
      <c r="D2" s="2" t="s">
        <v>72</v>
      </c>
    </row>
    <row r="3" spans="1:4">
      <c r="A3" s="3" t="s">
        <v>1258</v>
      </c>
    </row>
    <row r="4" spans="1:4">
      <c r="A4" s="4" t="s">
        <v>1259</v>
      </c>
      <c r="B4" s="5" t="n">
        <v>8307000</v>
      </c>
      <c r="C4" s="5" t="n">
        <v>8776000</v>
      </c>
    </row>
    <row r="5" spans="1:4">
      <c r="A5" s="3" t="s">
        <v>1260</v>
      </c>
    </row>
    <row r="6" spans="1:4">
      <c r="A6" s="4" t="s">
        <v>1261</v>
      </c>
      <c r="B6" s="6" t="n">
        <v>0</v>
      </c>
      <c r="C6" s="6" t="n">
        <v>0</v>
      </c>
    </row>
    <row r="7" spans="1:4">
      <c r="A7" s="4" t="s">
        <v>532</v>
      </c>
      <c r="B7" s="6" t="n">
        <v>0</v>
      </c>
      <c r="C7" s="6" t="n">
        <v>0</v>
      </c>
    </row>
    <row r="8" spans="1:4">
      <c r="A8" s="4" t="s">
        <v>1262</v>
      </c>
      <c r="B8" s="6" t="n">
        <v>304000</v>
      </c>
      <c r="C8" s="6" t="n">
        <v>-469000</v>
      </c>
    </row>
    <row r="9" spans="1:4">
      <c r="A9" s="4" t="s">
        <v>1263</v>
      </c>
      <c r="B9" s="6" t="n">
        <v>8611000</v>
      </c>
      <c r="C9" s="6" t="n">
        <v>8307000</v>
      </c>
    </row>
    <row r="10" spans="1:4">
      <c r="A10" s="4" t="s">
        <v>1264</v>
      </c>
      <c r="B10" s="5" t="n">
        <v>0</v>
      </c>
      <c r="C10" s="5" t="n">
        <v>0</v>
      </c>
      <c r="D10" s="5"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68</v>
      </c>
    </row>
    <row r="2" spans="1:3">
      <c r="A2" s="3" t="s">
        <v>1266</v>
      </c>
    </row>
    <row r="3" spans="1:3">
      <c r="A3" s="4" t="s">
        <v>1267</v>
      </c>
      <c r="B3" s="5" t="n">
        <v>8463</v>
      </c>
      <c r="C3" s="5" t="n">
        <v>7072</v>
      </c>
    </row>
    <row r="4" spans="1:3">
      <c r="A4" s="4" t="s">
        <v>1268</v>
      </c>
      <c r="B4" s="6" t="n">
        <v>102</v>
      </c>
      <c r="C4" s="6" t="n">
        <v>213</v>
      </c>
    </row>
    <row r="5" spans="1:3">
      <c r="A5" s="4" t="s">
        <v>1269</v>
      </c>
      <c r="B5" s="5" t="n">
        <v>10582</v>
      </c>
      <c r="C5" s="6" t="n">
        <v>0</v>
      </c>
    </row>
    <row r="6" spans="1:3">
      <c r="A6" s="4" t="s">
        <v>1270</v>
      </c>
    </row>
    <row r="7" spans="1:3">
      <c r="A7" s="3" t="s">
        <v>1266</v>
      </c>
    </row>
    <row r="8" spans="1:3">
      <c r="A8" s="4" t="s">
        <v>1271</v>
      </c>
      <c r="B8" s="6" t="n">
        <v>114400</v>
      </c>
    </row>
    <row r="9" spans="1:3">
      <c r="A9" s="4" t="s">
        <v>1272</v>
      </c>
      <c r="B9" s="7" t="n">
        <v>65.90000000000001</v>
      </c>
    </row>
    <row r="10" spans="1:3">
      <c r="A10" s="4" t="s">
        <v>1273</v>
      </c>
    </row>
    <row r="11" spans="1:3">
      <c r="A11" s="3" t="s">
        <v>1266</v>
      </c>
    </row>
    <row r="12" spans="1:3">
      <c r="A12" s="4" t="s">
        <v>1267</v>
      </c>
      <c r="B12" s="5" t="n">
        <v>4198</v>
      </c>
      <c r="C12" s="6" t="n">
        <v>4000</v>
      </c>
    </row>
    <row r="13" spans="1:3">
      <c r="A13" s="4" t="s">
        <v>681</v>
      </c>
    </row>
    <row r="14" spans="1:3">
      <c r="A14" s="3" t="s">
        <v>1266</v>
      </c>
    </row>
    <row r="15" spans="1:3">
      <c r="A15" s="4" t="s">
        <v>1267</v>
      </c>
      <c r="B15" s="6" t="n">
        <v>4265</v>
      </c>
      <c r="C15" s="6" t="n">
        <v>3072</v>
      </c>
    </row>
    <row r="16" spans="1:3">
      <c r="A16" s="4" t="s">
        <v>518</v>
      </c>
    </row>
    <row r="17" spans="1:3">
      <c r="A17" s="3" t="s">
        <v>1266</v>
      </c>
    </row>
    <row r="18" spans="1:3">
      <c r="A18" s="4" t="s">
        <v>1274</v>
      </c>
      <c r="B18" s="5" t="n">
        <v>3605</v>
      </c>
      <c r="C18" s="5" t="n">
        <v>377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8</v>
      </c>
      <c r="D2" s="2" t="s">
        <v>72</v>
      </c>
    </row>
    <row r="3" spans="1:4">
      <c r="A3" s="3" t="s">
        <v>1276</v>
      </c>
    </row>
    <row r="4" spans="1:4">
      <c r="A4" s="4" t="s">
        <v>931</v>
      </c>
      <c r="B4" s="5" t="n">
        <v>1654550</v>
      </c>
      <c r="C4" s="5" t="n">
        <v>1692940</v>
      </c>
      <c r="D4" s="5" t="n">
        <v>1496752</v>
      </c>
    </row>
    <row r="5" spans="1:4">
      <c r="A5" s="4" t="s">
        <v>92</v>
      </c>
      <c r="B5" s="6" t="n">
        <v>-30869</v>
      </c>
      <c r="C5" s="6" t="n">
        <v>-19360</v>
      </c>
      <c r="D5" s="6" t="n">
        <v>14599</v>
      </c>
    </row>
    <row r="6" spans="1:4">
      <c r="A6" s="4" t="s">
        <v>934</v>
      </c>
      <c r="B6" s="6" t="n">
        <v>1537642</v>
      </c>
      <c r="C6" s="6" t="n">
        <v>1654550</v>
      </c>
      <c r="D6" s="6" t="n">
        <v>1692940</v>
      </c>
    </row>
    <row r="7" spans="1:4">
      <c r="A7" s="4" t="s">
        <v>159</v>
      </c>
    </row>
    <row r="8" spans="1:4">
      <c r="A8" s="3" t="s">
        <v>1276</v>
      </c>
    </row>
    <row r="9" spans="1:4">
      <c r="A9" s="4" t="s">
        <v>931</v>
      </c>
      <c r="B9" s="6" t="n">
        <v>239</v>
      </c>
      <c r="C9" s="6" t="n">
        <v>13417</v>
      </c>
      <c r="D9" s="6" t="n">
        <v>856</v>
      </c>
    </row>
    <row r="10" spans="1:4">
      <c r="A10" s="4" t="s">
        <v>1277</v>
      </c>
      <c r="B10" s="6" t="n">
        <v>-32562</v>
      </c>
      <c r="C10" s="6" t="n">
        <v>-12979</v>
      </c>
    </row>
    <row r="11" spans="1:4">
      <c r="A11" s="4" t="s">
        <v>1278</v>
      </c>
      <c r="B11" s="6" t="n">
        <v>1121</v>
      </c>
      <c r="C11" s="6" t="n">
        <v>-199</v>
      </c>
    </row>
    <row r="12" spans="1:4">
      <c r="A12" s="4" t="s">
        <v>92</v>
      </c>
      <c r="B12" s="6" t="n">
        <v>-31441</v>
      </c>
      <c r="C12" s="6" t="n">
        <v>-13178</v>
      </c>
    </row>
    <row r="13" spans="1:4">
      <c r="A13" s="4" t="s">
        <v>934</v>
      </c>
      <c r="B13" s="6" t="n">
        <v>-31202</v>
      </c>
      <c r="C13" s="6" t="n">
        <v>239</v>
      </c>
      <c r="D13" s="6" t="n">
        <v>13417</v>
      </c>
    </row>
    <row r="14" spans="1:4">
      <c r="A14" s="4" t="s">
        <v>1279</v>
      </c>
    </row>
    <row r="15" spans="1:4">
      <c r="A15" s="3" t="s">
        <v>1276</v>
      </c>
    </row>
    <row r="16" spans="1:4">
      <c r="A16" s="4" t="s">
        <v>931</v>
      </c>
      <c r="B16" s="6" t="n">
        <v>-1010</v>
      </c>
      <c r="C16" s="6" t="n">
        <v>15975</v>
      </c>
    </row>
    <row r="17" spans="1:4">
      <c r="A17" s="4" t="s">
        <v>1277</v>
      </c>
      <c r="B17" s="6" t="n">
        <v>784</v>
      </c>
      <c r="C17" s="6" t="n">
        <v>-16985</v>
      </c>
    </row>
    <row r="18" spans="1:4">
      <c r="A18" s="4" t="s">
        <v>1278</v>
      </c>
      <c r="B18" s="6" t="n">
        <v>0</v>
      </c>
      <c r="C18" s="6" t="n">
        <v>0</v>
      </c>
    </row>
    <row r="19" spans="1:4">
      <c r="A19" s="4" t="s">
        <v>92</v>
      </c>
      <c r="B19" s="6" t="n">
        <v>784</v>
      </c>
      <c r="C19" s="6" t="n">
        <v>-16985</v>
      </c>
    </row>
    <row r="20" spans="1:4">
      <c r="A20" s="4" t="s">
        <v>934</v>
      </c>
      <c r="B20" s="6" t="n">
        <v>-226</v>
      </c>
      <c r="C20" s="6" t="n">
        <v>-1010</v>
      </c>
      <c r="D20" s="6" t="n">
        <v>15975</v>
      </c>
    </row>
    <row r="21" spans="1:4">
      <c r="A21" s="4" t="s">
        <v>1280</v>
      </c>
    </row>
    <row r="22" spans="1:4">
      <c r="A22" s="3" t="s">
        <v>1276</v>
      </c>
    </row>
    <row r="23" spans="1:4">
      <c r="A23" s="4" t="s">
        <v>931</v>
      </c>
      <c r="B23" s="6" t="n">
        <v>1321</v>
      </c>
      <c r="C23" s="6" t="n">
        <v>1665</v>
      </c>
    </row>
    <row r="24" spans="1:4">
      <c r="A24" s="4" t="s">
        <v>1277</v>
      </c>
      <c r="B24" s="6" t="n">
        <v>0</v>
      </c>
      <c r="C24" s="6" t="n">
        <v>-344</v>
      </c>
    </row>
    <row r="25" spans="1:4">
      <c r="A25" s="4" t="s">
        <v>1278</v>
      </c>
      <c r="B25" s="6" t="n">
        <v>0</v>
      </c>
      <c r="C25" s="6" t="n">
        <v>0</v>
      </c>
    </row>
    <row r="26" spans="1:4">
      <c r="A26" s="4" t="s">
        <v>92</v>
      </c>
      <c r="B26" s="6" t="n">
        <v>0</v>
      </c>
      <c r="C26" s="6" t="n">
        <v>-344</v>
      </c>
    </row>
    <row r="27" spans="1:4">
      <c r="A27" s="4" t="s">
        <v>934</v>
      </c>
      <c r="B27" s="6" t="n">
        <v>1321</v>
      </c>
      <c r="C27" s="6" t="n">
        <v>1321</v>
      </c>
      <c r="D27" s="6" t="n">
        <v>1665</v>
      </c>
    </row>
    <row r="28" spans="1:4">
      <c r="A28" s="4" t="s">
        <v>173</v>
      </c>
    </row>
    <row r="29" spans="1:4">
      <c r="A29" s="3" t="s">
        <v>1276</v>
      </c>
    </row>
    <row r="30" spans="1:4">
      <c r="A30" s="4" t="s">
        <v>931</v>
      </c>
      <c r="B30" s="6" t="n">
        <v>21965</v>
      </c>
      <c r="C30" s="6" t="n">
        <v>16184</v>
      </c>
    </row>
    <row r="31" spans="1:4">
      <c r="A31" s="4" t="s">
        <v>1277</v>
      </c>
      <c r="C31" s="6" t="n">
        <v>5944</v>
      </c>
    </row>
    <row r="32" spans="1:4">
      <c r="A32" s="4" t="s">
        <v>1278</v>
      </c>
      <c r="C32" s="6" t="n">
        <v>-163</v>
      </c>
    </row>
    <row r="33" spans="1:4">
      <c r="A33" s="4" t="s">
        <v>92</v>
      </c>
      <c r="C33" s="6" t="n">
        <v>5781</v>
      </c>
    </row>
    <row r="34" spans="1:4">
      <c r="A34" s="4" t="s">
        <v>934</v>
      </c>
      <c r="C34" s="6" t="n">
        <v>21965</v>
      </c>
      <c r="D34" s="6" t="n">
        <v>16184</v>
      </c>
    </row>
    <row r="35" spans="1:4">
      <c r="A35" s="4" t="s">
        <v>1281</v>
      </c>
    </row>
    <row r="36" spans="1:4">
      <c r="A36" s="3" t="s">
        <v>1276</v>
      </c>
    </row>
    <row r="37" spans="1:4">
      <c r="A37" s="4" t="s">
        <v>1277</v>
      </c>
      <c r="B37" s="6" t="n">
        <v>-32200</v>
      </c>
    </row>
    <row r="38" spans="1:4">
      <c r="A38" s="4" t="s">
        <v>173</v>
      </c>
    </row>
    <row r="39" spans="1:4">
      <c r="A39" s="3" t="s">
        <v>1276</v>
      </c>
    </row>
    <row r="40" spans="1:4">
      <c r="A40" s="4" t="s">
        <v>1277</v>
      </c>
      <c r="B40" s="6" t="n">
        <v>-31547</v>
      </c>
    </row>
    <row r="41" spans="1:4">
      <c r="A41" s="4" t="s">
        <v>1278</v>
      </c>
      <c r="B41" s="6" t="n">
        <v>672</v>
      </c>
    </row>
    <row r="42" spans="1:4">
      <c r="A42" s="4" t="s">
        <v>92</v>
      </c>
      <c r="B42" s="6" t="n">
        <v>-30875</v>
      </c>
    </row>
    <row r="43" spans="1:4">
      <c r="A43" s="4" t="s">
        <v>934</v>
      </c>
      <c r="B43" s="6" t="n">
        <v>-8910</v>
      </c>
    </row>
    <row r="44" spans="1:4">
      <c r="A44" s="4" t="s">
        <v>1282</v>
      </c>
    </row>
    <row r="45" spans="1:4">
      <c r="A45" s="3" t="s">
        <v>1276</v>
      </c>
    </row>
    <row r="46" spans="1:4">
      <c r="A46" s="4" t="s">
        <v>931</v>
      </c>
      <c r="B46" s="6" t="n">
        <v>-22037</v>
      </c>
      <c r="C46" s="6" t="n">
        <v>-20407</v>
      </c>
    </row>
    <row r="47" spans="1:4">
      <c r="A47" s="4" t="s">
        <v>1277</v>
      </c>
      <c r="B47" s="6" t="n">
        <v>-1799</v>
      </c>
      <c r="C47" s="6" t="n">
        <v>-1594</v>
      </c>
    </row>
    <row r="48" spans="1:4">
      <c r="A48" s="4" t="s">
        <v>1278</v>
      </c>
      <c r="B48" s="6" t="n">
        <v>449</v>
      </c>
      <c r="C48" s="6" t="n">
        <v>-36</v>
      </c>
    </row>
    <row r="49" spans="1:4">
      <c r="A49" s="4" t="s">
        <v>92</v>
      </c>
      <c r="B49" s="6" t="n">
        <v>-1350</v>
      </c>
      <c r="C49" s="6" t="n">
        <v>-1630</v>
      </c>
    </row>
    <row r="50" spans="1:4">
      <c r="A50" s="4" t="s">
        <v>934</v>
      </c>
      <c r="B50" s="5" t="n">
        <v>-23387</v>
      </c>
      <c r="C50" s="5" t="n">
        <v>-22037</v>
      </c>
      <c r="D50" s="5" t="n">
        <v>-2040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284</v>
      </c>
    </row>
    <row r="4" spans="1:12">
      <c r="A4" s="4" t="s">
        <v>1285</v>
      </c>
      <c r="J4" s="5" t="n">
        <v>4533</v>
      </c>
      <c r="K4" s="5" t="n">
        <v>-1140</v>
      </c>
      <c r="L4" s="5" t="n">
        <v>-4393</v>
      </c>
    </row>
    <row r="5" spans="1:12">
      <c r="A5" s="4" t="s">
        <v>1286</v>
      </c>
      <c r="J5" s="6" t="n">
        <v>9146</v>
      </c>
      <c r="K5" s="6" t="n">
        <v>8931</v>
      </c>
      <c r="L5" s="6" t="n">
        <v>14775</v>
      </c>
    </row>
    <row r="6" spans="1:12">
      <c r="A6" s="4" t="s">
        <v>83</v>
      </c>
      <c r="J6" s="6" t="n">
        <v>12940</v>
      </c>
      <c r="K6" s="6" t="n">
        <v>25236</v>
      </c>
      <c r="L6" s="6" t="n">
        <v>21681</v>
      </c>
    </row>
    <row r="7" spans="1:12">
      <c r="A7" s="4" t="s">
        <v>1287</v>
      </c>
      <c r="B7" s="5" t="n">
        <v>-17437</v>
      </c>
      <c r="C7" s="5" t="n">
        <v>-1528</v>
      </c>
      <c r="D7" s="5" t="n">
        <v>-20920</v>
      </c>
      <c r="E7" s="5" t="n">
        <v>-27793</v>
      </c>
      <c r="F7" s="5" t="n">
        <v>-4647</v>
      </c>
      <c r="G7" s="5" t="n">
        <v>-30639</v>
      </c>
      <c r="H7" s="5" t="n">
        <v>-39338</v>
      </c>
      <c r="I7" s="5" t="n">
        <v>-42706</v>
      </c>
      <c r="J7" s="6" t="n">
        <v>-67678</v>
      </c>
      <c r="K7" s="6" t="n">
        <v>-117330</v>
      </c>
      <c r="L7" s="5" t="n">
        <v>-161579</v>
      </c>
    </row>
    <row r="8" spans="1:12">
      <c r="A8" s="4" t="s">
        <v>1288</v>
      </c>
    </row>
    <row r="9" spans="1:12">
      <c r="A9" s="3" t="s">
        <v>1284</v>
      </c>
    </row>
    <row r="10" spans="1:12">
      <c r="A10" s="4" t="s">
        <v>1287</v>
      </c>
      <c r="J10" s="6" t="n">
        <v>672</v>
      </c>
      <c r="K10" s="6" t="n">
        <v>-163</v>
      </c>
    </row>
    <row r="11" spans="1:12">
      <c r="A11" s="4" t="s">
        <v>1289</v>
      </c>
    </row>
    <row r="12" spans="1:12">
      <c r="A12" s="3" t="s">
        <v>1284</v>
      </c>
    </row>
    <row r="13" spans="1:12">
      <c r="A13" s="4" t="s">
        <v>1286</v>
      </c>
      <c r="J13" s="6" t="n">
        <v>-279</v>
      </c>
      <c r="K13" s="6" t="n">
        <v>68</v>
      </c>
    </row>
    <row r="14" spans="1:12">
      <c r="A14" s="4" t="s">
        <v>83</v>
      </c>
      <c r="J14" s="6" t="n">
        <v>-262</v>
      </c>
      <c r="K14" s="6" t="n">
        <v>63</v>
      </c>
    </row>
    <row r="15" spans="1:12">
      <c r="A15" s="4" t="s">
        <v>1290</v>
      </c>
    </row>
    <row r="16" spans="1:12">
      <c r="A16" s="3" t="s">
        <v>1284</v>
      </c>
    </row>
    <row r="17" spans="1:12">
      <c r="A17" s="4" t="s">
        <v>1285</v>
      </c>
      <c r="J17" s="6" t="n">
        <v>1246</v>
      </c>
      <c r="K17" s="6" t="n">
        <v>-121</v>
      </c>
    </row>
    <row r="18" spans="1:12">
      <c r="A18" s="4" t="s">
        <v>1291</v>
      </c>
    </row>
    <row r="19" spans="1:12">
      <c r="A19" s="3" t="s">
        <v>1284</v>
      </c>
    </row>
    <row r="20" spans="1:12">
      <c r="A20" s="4" t="s">
        <v>1285</v>
      </c>
      <c r="J20" s="5" t="n">
        <v>-33</v>
      </c>
      <c r="K20" s="5" t="n">
        <v>-17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98</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4" t="s">
        <v>76</v>
      </c>
      <c r="B5" s="6" t="n">
        <v>-140182</v>
      </c>
      <c r="C5" s="6" t="n">
        <v>-134463</v>
      </c>
      <c r="D5" s="6" t="n">
        <v>-140454</v>
      </c>
      <c r="E5" s="6" t="n">
        <v>-143251</v>
      </c>
      <c r="F5" s="6" t="n">
        <v>-139092</v>
      </c>
      <c r="G5" s="6" t="n">
        <v>-143261</v>
      </c>
      <c r="H5" s="6" t="n">
        <v>-184418</v>
      </c>
      <c r="I5" s="6" t="n">
        <v>-138488</v>
      </c>
      <c r="J5" s="6" t="n">
        <v>-558350</v>
      </c>
      <c r="K5" s="6" t="n">
        <v>-605259</v>
      </c>
      <c r="L5" s="6" t="n">
        <v>-568253</v>
      </c>
    </row>
    <row r="6" spans="1:12">
      <c r="A6" s="4" t="s">
        <v>942</v>
      </c>
      <c r="B6" s="6" t="n">
        <v>17437</v>
      </c>
      <c r="C6" s="6" t="n">
        <v>1528</v>
      </c>
      <c r="D6" s="6" t="n">
        <v>20920</v>
      </c>
      <c r="E6" s="6" t="n">
        <v>27793</v>
      </c>
      <c r="F6" s="6" t="n">
        <v>4647</v>
      </c>
      <c r="G6" s="6" t="n">
        <v>30639</v>
      </c>
      <c r="H6" s="6" t="n">
        <v>39338</v>
      </c>
      <c r="I6" s="6" t="n">
        <v>42706</v>
      </c>
      <c r="J6" s="6" t="n">
        <v>67678</v>
      </c>
      <c r="K6" s="6" t="n">
        <v>117330</v>
      </c>
      <c r="L6" s="6" t="n">
        <v>161579</v>
      </c>
    </row>
    <row r="7" spans="1:12">
      <c r="A7" s="4" t="s">
        <v>1293</v>
      </c>
      <c r="B7" s="5" t="n">
        <v>15992</v>
      </c>
      <c r="C7" s="5" t="n">
        <v>-433</v>
      </c>
      <c r="D7" s="5" t="n">
        <v>18752</v>
      </c>
      <c r="E7" s="5" t="n">
        <v>24794</v>
      </c>
      <c r="F7" s="5" t="n">
        <v>1987</v>
      </c>
      <c r="G7" s="5" t="n">
        <v>23432</v>
      </c>
      <c r="H7" s="5" t="n">
        <v>36258</v>
      </c>
      <c r="I7" s="5" t="n">
        <v>40539</v>
      </c>
      <c r="J7" s="5" t="n">
        <v>59105</v>
      </c>
      <c r="K7" s="5" t="n">
        <v>102216</v>
      </c>
      <c r="L7" s="5" t="n">
        <v>148842</v>
      </c>
    </row>
    <row r="8" spans="1:12">
      <c r="A8" s="4" t="s">
        <v>1294</v>
      </c>
      <c r="B8" s="7" t="n">
        <v>0.12</v>
      </c>
      <c r="C8" s="5" t="n">
        <v>0</v>
      </c>
      <c r="D8" s="7" t="n">
        <v>0.14</v>
      </c>
      <c r="E8" s="7" t="n">
        <v>0.19</v>
      </c>
      <c r="F8" s="7" t="n">
        <v>0.02</v>
      </c>
      <c r="G8" s="7" t="n">
        <v>0.18</v>
      </c>
      <c r="H8" s="7" t="n">
        <v>0.28</v>
      </c>
      <c r="I8" s="7" t="n">
        <v>0.31</v>
      </c>
      <c r="J8" s="7" t="n">
        <v>0.46</v>
      </c>
      <c r="K8" s="7" t="n">
        <v>0.79</v>
      </c>
      <c r="L8" s="7" t="n">
        <v>1.17</v>
      </c>
    </row>
    <row r="9" spans="1:12">
      <c r="A9" s="4" t="s">
        <v>1295</v>
      </c>
      <c r="B9" s="7" t="n">
        <v>0.12</v>
      </c>
      <c r="C9" s="5" t="n">
        <v>0</v>
      </c>
      <c r="D9" s="7" t="n">
        <v>0.14</v>
      </c>
      <c r="E9" s="7" t="n">
        <v>0.19</v>
      </c>
      <c r="F9" s="7" t="n">
        <v>0.02</v>
      </c>
      <c r="G9" s="7" t="n">
        <v>0.18</v>
      </c>
      <c r="H9" s="7" t="n">
        <v>0.28</v>
      </c>
      <c r="I9" s="7" t="n">
        <v>0.31</v>
      </c>
      <c r="J9" s="7" t="n">
        <v>0.46</v>
      </c>
      <c r="K9" s="7" t="n">
        <v>0.79</v>
      </c>
      <c r="L9" s="7" t="n">
        <v>1.1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761</v>
      </c>
    </row>
    <row r="2" spans="1:3">
      <c r="A2" s="3" t="s">
        <v>762</v>
      </c>
    </row>
    <row r="3" spans="1:3">
      <c r="A3" s="4" t="s">
        <v>790</v>
      </c>
      <c r="C3" s="5" t="n">
        <v>325000000</v>
      </c>
    </row>
    <row r="4" spans="1:3">
      <c r="A4" s="4" t="s">
        <v>767</v>
      </c>
      <c r="B4" s="4" t="s">
        <v>770</v>
      </c>
      <c r="C4" s="4" t="s">
        <v>7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298</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3" t="s">
        <v>75</v>
      </c>
    </row>
    <row r="6" spans="1:12">
      <c r="A6" s="4" t="s">
        <v>76</v>
      </c>
      <c r="B6" s="6" t="n">
        <v>-140182</v>
      </c>
      <c r="C6" s="6" t="n">
        <v>-134463</v>
      </c>
      <c r="D6" s="6" t="n">
        <v>-140454</v>
      </c>
      <c r="E6" s="6" t="n">
        <v>-143251</v>
      </c>
      <c r="F6" s="6" t="n">
        <v>-139092</v>
      </c>
      <c r="G6" s="6" t="n">
        <v>-143261</v>
      </c>
      <c r="H6" s="6" t="n">
        <v>-184418</v>
      </c>
      <c r="I6" s="6" t="n">
        <v>-138488</v>
      </c>
      <c r="J6" s="6" t="n">
        <v>-558350</v>
      </c>
      <c r="K6" s="6" t="n">
        <v>-605259</v>
      </c>
      <c r="L6" s="6" t="n">
        <v>-568253</v>
      </c>
    </row>
    <row r="7" spans="1:12">
      <c r="A7" s="4" t="s">
        <v>77</v>
      </c>
      <c r="J7" s="6" t="n">
        <v>-41646</v>
      </c>
      <c r="K7" s="6" t="n">
        <v>-41951</v>
      </c>
      <c r="L7" s="6" t="n">
        <v>-40245</v>
      </c>
    </row>
    <row r="8" spans="1:12">
      <c r="A8" s="4" t="s">
        <v>1285</v>
      </c>
      <c r="J8" s="6" t="n">
        <v>-4533</v>
      </c>
      <c r="K8" s="6" t="n">
        <v>1140</v>
      </c>
      <c r="L8" s="6" t="n">
        <v>4393</v>
      </c>
    </row>
    <row r="9" spans="1:12">
      <c r="A9" s="4" t="s">
        <v>75</v>
      </c>
      <c r="J9" s="6" t="n">
        <v>-604529</v>
      </c>
      <c r="K9" s="6" t="n">
        <v>-646070</v>
      </c>
      <c r="L9" s="6" t="n">
        <v>-604105</v>
      </c>
    </row>
    <row r="10" spans="1:12">
      <c r="A10" s="4" t="s">
        <v>79</v>
      </c>
      <c r="J10" s="6" t="n">
        <v>107027</v>
      </c>
      <c r="K10" s="6" t="n">
        <v>170068</v>
      </c>
      <c r="L10" s="6" t="n">
        <v>215491</v>
      </c>
    </row>
    <row r="11" spans="1:12">
      <c r="A11" s="4" t="s">
        <v>80</v>
      </c>
      <c r="J11" s="6" t="n">
        <v>-31716</v>
      </c>
      <c r="K11" s="6" t="n">
        <v>-32066</v>
      </c>
      <c r="L11" s="6" t="n">
        <v>-34071</v>
      </c>
    </row>
    <row r="12" spans="1:12">
      <c r="A12" s="4" t="s">
        <v>1299</v>
      </c>
      <c r="J12" s="6" t="n">
        <v>5307</v>
      </c>
      <c r="K12" s="6" t="n">
        <v>4564</v>
      </c>
      <c r="L12" s="6" t="n">
        <v>1840</v>
      </c>
    </row>
    <row r="13" spans="1:12">
      <c r="A13" s="4" t="s">
        <v>1300</v>
      </c>
      <c r="J13" s="6" t="n">
        <v>0</v>
      </c>
      <c r="K13" s="6" t="n">
        <v>0</v>
      </c>
      <c r="L13" s="6" t="n">
        <v>0</v>
      </c>
    </row>
    <row r="14" spans="1:12">
      <c r="A14" s="4" t="s">
        <v>82</v>
      </c>
      <c r="J14" s="6" t="n">
        <v>80618</v>
      </c>
      <c r="K14" s="6" t="n">
        <v>142566</v>
      </c>
      <c r="L14" s="6" t="n">
        <v>183260</v>
      </c>
    </row>
    <row r="15" spans="1:12">
      <c r="A15" s="4" t="s">
        <v>862</v>
      </c>
      <c r="J15" s="6" t="n">
        <v>-12940</v>
      </c>
      <c r="K15" s="6" t="n">
        <v>-25236</v>
      </c>
      <c r="L15" s="6" t="n">
        <v>-21681</v>
      </c>
    </row>
    <row r="16" spans="1:12">
      <c r="A16" s="4" t="s">
        <v>84</v>
      </c>
      <c r="B16" s="6" t="n">
        <v>17437</v>
      </c>
      <c r="C16" s="6" t="n">
        <v>1528</v>
      </c>
      <c r="D16" s="6" t="n">
        <v>20920</v>
      </c>
      <c r="E16" s="6" t="n">
        <v>27793</v>
      </c>
      <c r="F16" s="6" t="n">
        <v>4647</v>
      </c>
      <c r="G16" s="6" t="n">
        <v>30639</v>
      </c>
      <c r="H16" s="6" t="n">
        <v>39338</v>
      </c>
      <c r="I16" s="6" t="n">
        <v>42706</v>
      </c>
      <c r="J16" s="6" t="n">
        <v>67678</v>
      </c>
      <c r="K16" s="6" t="n">
        <v>117330</v>
      </c>
      <c r="L16" s="6" t="n">
        <v>161579</v>
      </c>
    </row>
    <row r="17" spans="1:12">
      <c r="A17" s="4" t="s">
        <v>85</v>
      </c>
      <c r="J17" s="6" t="n">
        <v>-8573</v>
      </c>
      <c r="K17" s="6" t="n">
        <v>-15114</v>
      </c>
      <c r="L17" s="6" t="n">
        <v>-12737</v>
      </c>
    </row>
    <row r="18" spans="1:12">
      <c r="A18" s="4" t="s">
        <v>86</v>
      </c>
      <c r="B18" s="5" t="n">
        <v>15992</v>
      </c>
      <c r="C18" s="5" t="n">
        <v>-433</v>
      </c>
      <c r="D18" s="5" t="n">
        <v>18752</v>
      </c>
      <c r="E18" s="5" t="n">
        <v>24794</v>
      </c>
      <c r="F18" s="5" t="n">
        <v>1987</v>
      </c>
      <c r="G18" s="5" t="n">
        <v>23432</v>
      </c>
      <c r="H18" s="5" t="n">
        <v>36258</v>
      </c>
      <c r="I18" s="5" t="n">
        <v>40539</v>
      </c>
      <c r="J18" s="6" t="n">
        <v>59105</v>
      </c>
      <c r="K18" s="6" t="n">
        <v>102216</v>
      </c>
      <c r="L18" s="6" t="n">
        <v>148842</v>
      </c>
    </row>
    <row r="19" spans="1:12">
      <c r="A19" s="3" t="s">
        <v>87</v>
      </c>
    </row>
    <row r="20" spans="1:12">
      <c r="A20" s="4" t="s">
        <v>88</v>
      </c>
      <c r="J20" s="6" t="n">
        <v>963</v>
      </c>
      <c r="K20" s="6" t="n">
        <v>-22759</v>
      </c>
      <c r="L20" s="6" t="n">
        <v>9114</v>
      </c>
    </row>
    <row r="21" spans="1:12">
      <c r="A21" s="4" t="s">
        <v>89</v>
      </c>
      <c r="J21" s="6" t="n">
        <v>-30482</v>
      </c>
    </row>
    <row r="22" spans="1:12">
      <c r="A22" s="4" t="s">
        <v>89</v>
      </c>
      <c r="K22" s="6" t="n">
        <v>5029</v>
      </c>
      <c r="L22" s="6" t="n">
        <v>5693</v>
      </c>
    </row>
    <row r="23" spans="1:12">
      <c r="A23" s="4" t="s">
        <v>1301</v>
      </c>
      <c r="J23" s="6" t="n">
        <v>-1350</v>
      </c>
      <c r="K23" s="6" t="n">
        <v>-1630</v>
      </c>
      <c r="L23" s="6" t="n">
        <v>-208</v>
      </c>
    </row>
    <row r="24" spans="1:12">
      <c r="A24" s="4" t="s">
        <v>92</v>
      </c>
      <c r="J24" s="6" t="n">
        <v>-30869</v>
      </c>
      <c r="K24" s="6" t="n">
        <v>-19360</v>
      </c>
      <c r="L24" s="6" t="n">
        <v>14599</v>
      </c>
    </row>
    <row r="25" spans="1:12">
      <c r="A25" s="4" t="s">
        <v>93</v>
      </c>
      <c r="J25" s="6" t="n">
        <v>36809</v>
      </c>
      <c r="K25" s="6" t="n">
        <v>97970</v>
      </c>
      <c r="L25" s="6" t="n">
        <v>176178</v>
      </c>
    </row>
    <row r="26" spans="1:12">
      <c r="A26" s="4" t="s">
        <v>94</v>
      </c>
      <c r="J26" s="6" t="n">
        <v>-9146</v>
      </c>
      <c r="K26" s="6" t="n">
        <v>-8931</v>
      </c>
      <c r="L26" s="6" t="n">
        <v>-14775</v>
      </c>
    </row>
    <row r="27" spans="1:12">
      <c r="A27" s="4" t="s">
        <v>95</v>
      </c>
      <c r="J27" s="6" t="n">
        <v>27663</v>
      </c>
      <c r="K27" s="6" t="n">
        <v>89039</v>
      </c>
      <c r="L27" s="6" t="n">
        <v>161403</v>
      </c>
    </row>
    <row r="28" spans="1:12">
      <c r="A28" s="4" t="s">
        <v>1302</v>
      </c>
    </row>
    <row r="29" spans="1:12">
      <c r="A29" s="3" t="s">
        <v>1298</v>
      </c>
    </row>
    <row r="30" spans="1:12">
      <c r="A30" s="4" t="s">
        <v>566</v>
      </c>
      <c r="J30" s="6" t="n">
        <v>0</v>
      </c>
      <c r="K30" s="6" t="n">
        <v>0</v>
      </c>
      <c r="L30" s="6" t="n">
        <v>0</v>
      </c>
    </row>
    <row r="31" spans="1:12">
      <c r="A31" s="3" t="s">
        <v>75</v>
      </c>
    </row>
    <row r="32" spans="1:12">
      <c r="A32" s="4" t="s">
        <v>76</v>
      </c>
      <c r="J32" s="6" t="n">
        <v>0</v>
      </c>
      <c r="K32" s="6" t="n">
        <v>0</v>
      </c>
      <c r="L32" s="6" t="n">
        <v>0</v>
      </c>
    </row>
    <row r="33" spans="1:12">
      <c r="A33" s="4" t="s">
        <v>77</v>
      </c>
      <c r="J33" s="6" t="n">
        <v>0</v>
      </c>
      <c r="K33" s="6" t="n">
        <v>0</v>
      </c>
      <c r="L33" s="6" t="n">
        <v>0</v>
      </c>
    </row>
    <row r="34" spans="1:12">
      <c r="A34" s="4" t="s">
        <v>1285</v>
      </c>
      <c r="J34" s="6" t="n">
        <v>0</v>
      </c>
      <c r="K34" s="6" t="n">
        <v>0</v>
      </c>
      <c r="L34" s="6" t="n">
        <v>0</v>
      </c>
    </row>
    <row r="35" spans="1:12">
      <c r="A35" s="4" t="s">
        <v>75</v>
      </c>
      <c r="J35" s="6" t="n">
        <v>0</v>
      </c>
      <c r="K35" s="6" t="n">
        <v>0</v>
      </c>
      <c r="L35" s="6" t="n">
        <v>0</v>
      </c>
    </row>
    <row r="36" spans="1:12">
      <c r="A36" s="4" t="s">
        <v>79</v>
      </c>
      <c r="J36" s="6" t="n">
        <v>0</v>
      </c>
      <c r="K36" s="6" t="n">
        <v>0</v>
      </c>
      <c r="L36" s="6" t="n">
        <v>0</v>
      </c>
    </row>
    <row r="37" spans="1:12">
      <c r="A37" s="4" t="s">
        <v>80</v>
      </c>
      <c r="J37" s="6" t="n">
        <v>0</v>
      </c>
      <c r="K37" s="6" t="n">
        <v>0</v>
      </c>
      <c r="L37" s="6" t="n">
        <v>0</v>
      </c>
    </row>
    <row r="38" spans="1:12">
      <c r="A38" s="4" t="s">
        <v>1299</v>
      </c>
      <c r="J38" s="6" t="n">
        <v>0</v>
      </c>
      <c r="K38" s="6" t="n">
        <v>0</v>
      </c>
      <c r="L38" s="6" t="n">
        <v>0</v>
      </c>
    </row>
    <row r="39" spans="1:12">
      <c r="A39" s="4" t="s">
        <v>1300</v>
      </c>
      <c r="J39" s="6" t="n">
        <v>-186772</v>
      </c>
      <c r="K39" s="6" t="n">
        <v>-253052</v>
      </c>
      <c r="L39" s="6" t="n">
        <v>-338107</v>
      </c>
    </row>
    <row r="40" spans="1:12">
      <c r="A40" s="4" t="s">
        <v>82</v>
      </c>
      <c r="J40" s="6" t="n">
        <v>-186772</v>
      </c>
      <c r="K40" s="6" t="n">
        <v>-253052</v>
      </c>
      <c r="L40" s="6" t="n">
        <v>-338107</v>
      </c>
    </row>
    <row r="41" spans="1:12">
      <c r="A41" s="4" t="s">
        <v>862</v>
      </c>
      <c r="J41" s="6" t="n">
        <v>0</v>
      </c>
      <c r="K41" s="6" t="n">
        <v>0</v>
      </c>
      <c r="L41" s="6" t="n">
        <v>0</v>
      </c>
    </row>
    <row r="42" spans="1:12">
      <c r="A42" s="4" t="s">
        <v>84</v>
      </c>
      <c r="J42" s="6" t="n">
        <v>-186772</v>
      </c>
      <c r="K42" s="6" t="n">
        <v>-253052</v>
      </c>
      <c r="L42" s="6" t="n">
        <v>-338107</v>
      </c>
    </row>
    <row r="43" spans="1:12">
      <c r="A43" s="4" t="s">
        <v>85</v>
      </c>
      <c r="J43" s="6" t="n">
        <v>0</v>
      </c>
      <c r="K43" s="6" t="n">
        <v>0</v>
      </c>
      <c r="L43" s="6" t="n">
        <v>0</v>
      </c>
    </row>
    <row r="44" spans="1:12">
      <c r="A44" s="4" t="s">
        <v>86</v>
      </c>
      <c r="J44" s="6" t="n">
        <v>-186772</v>
      </c>
      <c r="K44" s="6" t="n">
        <v>-253052</v>
      </c>
      <c r="L44" s="6" t="n">
        <v>-338107</v>
      </c>
    </row>
    <row r="45" spans="1:12">
      <c r="A45" s="3" t="s">
        <v>87</v>
      </c>
    </row>
    <row r="46" spans="1:12">
      <c r="A46" s="4" t="s">
        <v>88</v>
      </c>
      <c r="J46" s="6" t="n">
        <v>-783</v>
      </c>
      <c r="K46" s="6" t="n">
        <v>17329</v>
      </c>
      <c r="L46" s="6" t="n">
        <v>-7416</v>
      </c>
    </row>
    <row r="47" spans="1:12">
      <c r="A47" s="4" t="s">
        <v>89</v>
      </c>
      <c r="J47" s="6" t="n">
        <v>30875</v>
      </c>
    </row>
    <row r="48" spans="1:12">
      <c r="A48" s="4" t="s">
        <v>89</v>
      </c>
      <c r="K48" s="6" t="n">
        <v>-5782</v>
      </c>
      <c r="L48" s="6" t="n">
        <v>-5353</v>
      </c>
    </row>
    <row r="49" spans="1:12">
      <c r="A49" s="4" t="s">
        <v>1301</v>
      </c>
      <c r="J49" s="6" t="n">
        <v>1350</v>
      </c>
      <c r="K49" s="6" t="n">
        <v>1630</v>
      </c>
      <c r="L49" s="6" t="n">
        <v>208</v>
      </c>
    </row>
    <row r="50" spans="1:12">
      <c r="A50" s="4" t="s">
        <v>92</v>
      </c>
      <c r="J50" s="6" t="n">
        <v>31442</v>
      </c>
      <c r="K50" s="6" t="n">
        <v>13177</v>
      </c>
      <c r="L50" s="6" t="n">
        <v>-12561</v>
      </c>
    </row>
    <row r="51" spans="1:12">
      <c r="A51" s="4" t="s">
        <v>93</v>
      </c>
      <c r="J51" s="6" t="n">
        <v>-155330</v>
      </c>
      <c r="K51" s="6" t="n">
        <v>-239875</v>
      </c>
      <c r="L51" s="6" t="n">
        <v>-350668</v>
      </c>
    </row>
    <row r="52" spans="1:12">
      <c r="A52" s="4" t="s">
        <v>94</v>
      </c>
      <c r="J52" s="6" t="n">
        <v>0</v>
      </c>
      <c r="K52" s="6" t="n">
        <v>0</v>
      </c>
      <c r="L52" s="6" t="n">
        <v>0</v>
      </c>
    </row>
    <row r="53" spans="1:12">
      <c r="A53" s="4" t="s">
        <v>95</v>
      </c>
      <c r="J53" s="6" t="n">
        <v>-155330</v>
      </c>
      <c r="K53" s="6" t="n">
        <v>-239875</v>
      </c>
      <c r="L53" s="6" t="n">
        <v>-350668</v>
      </c>
    </row>
    <row r="54" spans="1:12">
      <c r="A54" s="4" t="s">
        <v>1303</v>
      </c>
    </row>
    <row r="55" spans="1:12">
      <c r="A55" s="3" t="s">
        <v>1298</v>
      </c>
    </row>
    <row r="56" spans="1:12">
      <c r="A56" s="4" t="s">
        <v>566</v>
      </c>
      <c r="J56" s="6" t="n">
        <v>0</v>
      </c>
      <c r="K56" s="6" t="n">
        <v>0</v>
      </c>
      <c r="L56" s="6" t="n">
        <v>0</v>
      </c>
    </row>
    <row r="57" spans="1:12">
      <c r="A57" s="3" t="s">
        <v>75</v>
      </c>
    </row>
    <row r="58" spans="1:12">
      <c r="A58" s="4" t="s">
        <v>76</v>
      </c>
      <c r="J58" s="6" t="n">
        <v>0</v>
      </c>
      <c r="K58" s="6" t="n">
        <v>0</v>
      </c>
      <c r="L58" s="6" t="n">
        <v>0</v>
      </c>
    </row>
    <row r="59" spans="1:12">
      <c r="A59" s="4" t="s">
        <v>77</v>
      </c>
      <c r="J59" s="6" t="n">
        <v>0</v>
      </c>
      <c r="K59" s="6" t="n">
        <v>0</v>
      </c>
      <c r="L59" s="6" t="n">
        <v>0</v>
      </c>
    </row>
    <row r="60" spans="1:12">
      <c r="A60" s="4" t="s">
        <v>1285</v>
      </c>
      <c r="J60" s="6" t="n">
        <v>0</v>
      </c>
      <c r="K60" s="6" t="n">
        <v>-12</v>
      </c>
      <c r="L60" s="6" t="n">
        <v>0</v>
      </c>
    </row>
    <row r="61" spans="1:12">
      <c r="A61" s="4" t="s">
        <v>75</v>
      </c>
      <c r="J61" s="6" t="n">
        <v>0</v>
      </c>
      <c r="K61" s="6" t="n">
        <v>-12</v>
      </c>
      <c r="L61" s="6" t="n">
        <v>0</v>
      </c>
    </row>
    <row r="62" spans="1:12">
      <c r="A62" s="4" t="s">
        <v>79</v>
      </c>
      <c r="J62" s="6" t="n">
        <v>0</v>
      </c>
      <c r="K62" s="6" t="n">
        <v>-12</v>
      </c>
      <c r="L62" s="6" t="n">
        <v>0</v>
      </c>
    </row>
    <row r="63" spans="1:12">
      <c r="A63" s="4" t="s">
        <v>80</v>
      </c>
      <c r="J63" s="6" t="n">
        <v>-12556</v>
      </c>
      <c r="K63" s="6" t="n">
        <v>-12556</v>
      </c>
      <c r="L63" s="6" t="n">
        <v>-12556</v>
      </c>
    </row>
    <row r="64" spans="1:12">
      <c r="A64" s="4" t="s">
        <v>1299</v>
      </c>
      <c r="J64" s="6" t="n">
        <v>-1827</v>
      </c>
      <c r="K64" s="6" t="n">
        <v>6648</v>
      </c>
      <c r="L64" s="6" t="n">
        <v>9679</v>
      </c>
    </row>
    <row r="65" spans="1:12">
      <c r="A65" s="4" t="s">
        <v>1300</v>
      </c>
      <c r="J65" s="6" t="n">
        <v>73488</v>
      </c>
      <c r="K65" s="6" t="n">
        <v>108136</v>
      </c>
      <c r="L65" s="6" t="n">
        <v>151719</v>
      </c>
    </row>
    <row r="66" spans="1:12">
      <c r="A66" s="4" t="s">
        <v>82</v>
      </c>
      <c r="J66" s="6" t="n">
        <v>59105</v>
      </c>
      <c r="K66" s="6" t="n">
        <v>102216</v>
      </c>
      <c r="L66" s="6" t="n">
        <v>148842</v>
      </c>
    </row>
    <row r="67" spans="1:12">
      <c r="A67" s="4" t="s">
        <v>862</v>
      </c>
      <c r="J67" s="6" t="n">
        <v>0</v>
      </c>
      <c r="K67" s="6" t="n">
        <v>0</v>
      </c>
      <c r="L67" s="6" t="n">
        <v>0</v>
      </c>
    </row>
    <row r="68" spans="1:12">
      <c r="A68" s="4" t="s">
        <v>84</v>
      </c>
      <c r="J68" s="6" t="n">
        <v>59105</v>
      </c>
      <c r="K68" s="6" t="n">
        <v>102216</v>
      </c>
      <c r="L68" s="6" t="n">
        <v>148842</v>
      </c>
    </row>
    <row r="69" spans="1:12">
      <c r="A69" s="4" t="s">
        <v>85</v>
      </c>
      <c r="J69" s="6" t="n">
        <v>0</v>
      </c>
      <c r="K69" s="6" t="n">
        <v>0</v>
      </c>
      <c r="L69" s="6" t="n">
        <v>0</v>
      </c>
    </row>
    <row r="70" spans="1:12">
      <c r="A70" s="4" t="s">
        <v>86</v>
      </c>
      <c r="J70" s="6" t="n">
        <v>59105</v>
      </c>
      <c r="K70" s="6" t="n">
        <v>102216</v>
      </c>
      <c r="L70" s="6" t="n">
        <v>148842</v>
      </c>
    </row>
    <row r="71" spans="1:12">
      <c r="A71" s="3" t="s">
        <v>87</v>
      </c>
    </row>
    <row r="72" spans="1:12">
      <c r="A72" s="4" t="s">
        <v>88</v>
      </c>
      <c r="J72" s="6" t="n">
        <v>783</v>
      </c>
      <c r="K72" s="6" t="n">
        <v>-17329</v>
      </c>
      <c r="L72" s="6" t="n">
        <v>7416</v>
      </c>
    </row>
    <row r="73" spans="1:12">
      <c r="A73" s="4" t="s">
        <v>89</v>
      </c>
      <c r="J73" s="6" t="n">
        <v>-30875</v>
      </c>
    </row>
    <row r="74" spans="1:12">
      <c r="A74" s="4" t="s">
        <v>89</v>
      </c>
      <c r="K74" s="6" t="n">
        <v>5782</v>
      </c>
      <c r="L74" s="6" t="n">
        <v>5353</v>
      </c>
    </row>
    <row r="75" spans="1:12">
      <c r="A75" s="4" t="s">
        <v>1301</v>
      </c>
      <c r="J75" s="6" t="n">
        <v>-1350</v>
      </c>
      <c r="K75" s="6" t="n">
        <v>-1630</v>
      </c>
      <c r="L75" s="6" t="n">
        <v>-208</v>
      </c>
    </row>
    <row r="76" spans="1:12">
      <c r="A76" s="4" t="s">
        <v>92</v>
      </c>
      <c r="J76" s="6" t="n">
        <v>-31442</v>
      </c>
      <c r="K76" s="6" t="n">
        <v>-13177</v>
      </c>
      <c r="L76" s="6" t="n">
        <v>12561</v>
      </c>
    </row>
    <row r="77" spans="1:12">
      <c r="A77" s="4" t="s">
        <v>93</v>
      </c>
      <c r="J77" s="6" t="n">
        <v>27663</v>
      </c>
      <c r="K77" s="6" t="n">
        <v>89039</v>
      </c>
      <c r="L77" s="6" t="n">
        <v>161403</v>
      </c>
    </row>
    <row r="78" spans="1:12">
      <c r="A78" s="4" t="s">
        <v>94</v>
      </c>
      <c r="J78" s="6" t="n">
        <v>0</v>
      </c>
      <c r="K78" s="6" t="n">
        <v>0</v>
      </c>
      <c r="L78" s="6" t="n">
        <v>0</v>
      </c>
    </row>
    <row r="79" spans="1:12">
      <c r="A79" s="4" t="s">
        <v>95</v>
      </c>
      <c r="J79" s="6" t="n">
        <v>27663</v>
      </c>
      <c r="K79" s="6" t="n">
        <v>89039</v>
      </c>
      <c r="L79" s="6" t="n">
        <v>161403</v>
      </c>
    </row>
    <row r="80" spans="1:12">
      <c r="A80" s="4" t="s">
        <v>1304</v>
      </c>
    </row>
    <row r="81" spans="1:12">
      <c r="A81" s="3" t="s">
        <v>1298</v>
      </c>
    </row>
    <row r="82" spans="1:12">
      <c r="A82" s="4" t="s">
        <v>566</v>
      </c>
      <c r="J82" s="6" t="n">
        <v>0</v>
      </c>
      <c r="K82" s="6" t="n">
        <v>0</v>
      </c>
      <c r="L82" s="6" t="n">
        <v>0</v>
      </c>
    </row>
    <row r="83" spans="1:12">
      <c r="A83" s="3" t="s">
        <v>75</v>
      </c>
    </row>
    <row r="84" spans="1:12">
      <c r="A84" s="4" t="s">
        <v>76</v>
      </c>
      <c r="J84" s="6" t="n">
        <v>-59</v>
      </c>
      <c r="K84" s="6" t="n">
        <v>0</v>
      </c>
      <c r="L84" s="6" t="n">
        <v>0</v>
      </c>
    </row>
    <row r="85" spans="1:12">
      <c r="A85" s="4" t="s">
        <v>77</v>
      </c>
      <c r="J85" s="6" t="n">
        <v>-20560</v>
      </c>
      <c r="K85" s="6" t="n">
        <v>-19812</v>
      </c>
      <c r="L85" s="6" t="n">
        <v>-16797</v>
      </c>
    </row>
    <row r="86" spans="1:12">
      <c r="A86" s="4" t="s">
        <v>1285</v>
      </c>
      <c r="J86" s="6" t="n">
        <v>-1392</v>
      </c>
      <c r="K86" s="6" t="n">
        <v>543</v>
      </c>
      <c r="L86" s="6" t="n">
        <v>-479</v>
      </c>
    </row>
    <row r="87" spans="1:12">
      <c r="A87" s="4" t="s">
        <v>75</v>
      </c>
      <c r="J87" s="6" t="n">
        <v>-22011</v>
      </c>
      <c r="K87" s="6" t="n">
        <v>-19269</v>
      </c>
      <c r="L87" s="6" t="n">
        <v>-17276</v>
      </c>
    </row>
    <row r="88" spans="1:12">
      <c r="A88" s="4" t="s">
        <v>79</v>
      </c>
      <c r="J88" s="6" t="n">
        <v>-22011</v>
      </c>
      <c r="K88" s="6" t="n">
        <v>-19269</v>
      </c>
      <c r="L88" s="6" t="n">
        <v>-17276</v>
      </c>
    </row>
    <row r="89" spans="1:12">
      <c r="A89" s="4" t="s">
        <v>80</v>
      </c>
      <c r="J89" s="6" t="n">
        <v>-19095</v>
      </c>
      <c r="K89" s="6" t="n">
        <v>-19155</v>
      </c>
      <c r="L89" s="6" t="n">
        <v>-19699</v>
      </c>
    </row>
    <row r="90" spans="1:12">
      <c r="A90" s="4" t="s">
        <v>1299</v>
      </c>
      <c r="J90" s="6" t="n">
        <v>3061</v>
      </c>
      <c r="K90" s="6" t="n">
        <v>3863</v>
      </c>
      <c r="L90" s="6" t="n">
        <v>2878</v>
      </c>
    </row>
    <row r="91" spans="1:12">
      <c r="A91" s="4" t="s">
        <v>1300</v>
      </c>
      <c r="J91" s="6" t="n">
        <v>113284</v>
      </c>
      <c r="K91" s="6" t="n">
        <v>144916</v>
      </c>
      <c r="L91" s="6" t="n">
        <v>186388</v>
      </c>
    </row>
    <row r="92" spans="1:12">
      <c r="A92" s="4" t="s">
        <v>82</v>
      </c>
      <c r="J92" s="6" t="n">
        <v>75239</v>
      </c>
      <c r="K92" s="6" t="n">
        <v>110355</v>
      </c>
      <c r="L92" s="6" t="n">
        <v>152291</v>
      </c>
    </row>
    <row r="93" spans="1:12">
      <c r="A93" s="4" t="s">
        <v>862</v>
      </c>
      <c r="J93" s="6" t="n">
        <v>-1751</v>
      </c>
      <c r="K93" s="6" t="n">
        <v>-2219</v>
      </c>
      <c r="L93" s="6" t="n">
        <v>-572</v>
      </c>
    </row>
    <row r="94" spans="1:12">
      <c r="A94" s="4" t="s">
        <v>84</v>
      </c>
      <c r="J94" s="6" t="n">
        <v>73488</v>
      </c>
      <c r="K94" s="6" t="n">
        <v>108136</v>
      </c>
      <c r="L94" s="6" t="n">
        <v>151719</v>
      </c>
    </row>
    <row r="95" spans="1:12">
      <c r="A95" s="4" t="s">
        <v>85</v>
      </c>
      <c r="J95" s="6" t="n">
        <v>0</v>
      </c>
      <c r="K95" s="6" t="n">
        <v>0</v>
      </c>
      <c r="L95" s="6" t="n">
        <v>0</v>
      </c>
    </row>
    <row r="96" spans="1:12">
      <c r="A96" s="4" t="s">
        <v>86</v>
      </c>
      <c r="J96" s="6" t="n">
        <v>73488</v>
      </c>
      <c r="K96" s="6" t="n">
        <v>108136</v>
      </c>
      <c r="L96" s="6" t="n">
        <v>151719</v>
      </c>
    </row>
    <row r="97" spans="1:12">
      <c r="A97" s="3" t="s">
        <v>87</v>
      </c>
    </row>
    <row r="98" spans="1:12">
      <c r="A98" s="4" t="s">
        <v>88</v>
      </c>
      <c r="J98" s="6" t="n">
        <v>-91</v>
      </c>
      <c r="K98" s="6" t="n">
        <v>386</v>
      </c>
      <c r="L98" s="6" t="n">
        <v>0</v>
      </c>
    </row>
    <row r="99" spans="1:12">
      <c r="A99" s="4" t="s">
        <v>89</v>
      </c>
      <c r="J99" s="6" t="n">
        <v>-32189</v>
      </c>
    </row>
    <row r="100" spans="1:12">
      <c r="A100" s="4" t="s">
        <v>89</v>
      </c>
      <c r="K100" s="6" t="n">
        <v>8296</v>
      </c>
      <c r="L100" s="6" t="n">
        <v>4214</v>
      </c>
    </row>
    <row r="101" spans="1:12">
      <c r="A101" s="4" t="s">
        <v>1301</v>
      </c>
      <c r="J101" s="6" t="n">
        <v>-1350</v>
      </c>
      <c r="K101" s="6" t="n">
        <v>-1630</v>
      </c>
      <c r="L101" s="6" t="n">
        <v>-208</v>
      </c>
    </row>
    <row r="102" spans="1:12">
      <c r="A102" s="4" t="s">
        <v>92</v>
      </c>
      <c r="J102" s="6" t="n">
        <v>-33630</v>
      </c>
      <c r="K102" s="6" t="n">
        <v>7052</v>
      </c>
      <c r="L102" s="6" t="n">
        <v>4006</v>
      </c>
    </row>
    <row r="103" spans="1:12">
      <c r="A103" s="4" t="s">
        <v>93</v>
      </c>
      <c r="J103" s="6" t="n">
        <v>39858</v>
      </c>
      <c r="K103" s="6" t="n">
        <v>115188</v>
      </c>
      <c r="L103" s="6" t="n">
        <v>155725</v>
      </c>
    </row>
    <row r="104" spans="1:12">
      <c r="A104" s="4" t="s">
        <v>94</v>
      </c>
      <c r="J104" s="6" t="n">
        <v>0</v>
      </c>
      <c r="K104" s="6" t="n">
        <v>0</v>
      </c>
      <c r="L104" s="6" t="n">
        <v>0</v>
      </c>
    </row>
    <row r="105" spans="1:12">
      <c r="A105" s="4" t="s">
        <v>95</v>
      </c>
      <c r="J105" s="6" t="n">
        <v>39858</v>
      </c>
      <c r="K105" s="6" t="n">
        <v>115188</v>
      </c>
      <c r="L105" s="6" t="n">
        <v>155725</v>
      </c>
    </row>
    <row r="106" spans="1:12">
      <c r="A106" s="4" t="s">
        <v>1305</v>
      </c>
    </row>
    <row r="107" spans="1:12">
      <c r="A107" s="3" t="s">
        <v>1298</v>
      </c>
    </row>
    <row r="108" spans="1:12">
      <c r="A108" s="4" t="s">
        <v>566</v>
      </c>
      <c r="J108" s="6" t="n">
        <v>711556</v>
      </c>
      <c r="K108" s="6" t="n">
        <v>816138</v>
      </c>
      <c r="L108" s="6" t="n">
        <v>819596</v>
      </c>
    </row>
    <row r="109" spans="1:12">
      <c r="A109" s="3" t="s">
        <v>75</v>
      </c>
    </row>
    <row r="110" spans="1:12">
      <c r="A110" s="4" t="s">
        <v>76</v>
      </c>
      <c r="J110" s="6" t="n">
        <v>-558291</v>
      </c>
      <c r="K110" s="6" t="n">
        <v>-605259</v>
      </c>
      <c r="L110" s="6" t="n">
        <v>-568253</v>
      </c>
    </row>
    <row r="111" spans="1:12">
      <c r="A111" s="4" t="s">
        <v>77</v>
      </c>
      <c r="J111" s="6" t="n">
        <v>-21086</v>
      </c>
      <c r="K111" s="6" t="n">
        <v>-22139</v>
      </c>
      <c r="L111" s="6" t="n">
        <v>-23448</v>
      </c>
    </row>
    <row r="112" spans="1:12">
      <c r="A112" s="4" t="s">
        <v>1285</v>
      </c>
      <c r="J112" s="6" t="n">
        <v>-3141</v>
      </c>
      <c r="K112" s="6" t="n">
        <v>609</v>
      </c>
      <c r="L112" s="6" t="n">
        <v>4872</v>
      </c>
    </row>
    <row r="113" spans="1:12">
      <c r="A113" s="4" t="s">
        <v>75</v>
      </c>
      <c r="J113" s="6" t="n">
        <v>-582518</v>
      </c>
      <c r="K113" s="6" t="n">
        <v>-626789</v>
      </c>
      <c r="L113" s="6" t="n">
        <v>-586829</v>
      </c>
    </row>
    <row r="114" spans="1:12">
      <c r="A114" s="4" t="s">
        <v>79</v>
      </c>
      <c r="J114" s="6" t="n">
        <v>129038</v>
      </c>
      <c r="K114" s="6" t="n">
        <v>189349</v>
      </c>
      <c r="L114" s="6" t="n">
        <v>232767</v>
      </c>
    </row>
    <row r="115" spans="1:12">
      <c r="A115" s="4" t="s">
        <v>80</v>
      </c>
      <c r="J115" s="6" t="n">
        <v>-65</v>
      </c>
      <c r="K115" s="6" t="n">
        <v>-355</v>
      </c>
      <c r="L115" s="6" t="n">
        <v>-1816</v>
      </c>
    </row>
    <row r="116" spans="1:12">
      <c r="A116" s="4" t="s">
        <v>1299</v>
      </c>
      <c r="J116" s="6" t="n">
        <v>4073</v>
      </c>
      <c r="K116" s="6" t="n">
        <v>-5947</v>
      </c>
      <c r="L116" s="6" t="n">
        <v>-10717</v>
      </c>
    </row>
    <row r="117" spans="1:12">
      <c r="A117" s="4" t="s">
        <v>1300</v>
      </c>
      <c r="J117" s="6" t="n">
        <v>0</v>
      </c>
      <c r="K117" s="6" t="n">
        <v>0</v>
      </c>
      <c r="L117" s="6" t="n">
        <v>0</v>
      </c>
    </row>
    <row r="118" spans="1:12">
      <c r="A118" s="4" t="s">
        <v>82</v>
      </c>
      <c r="J118" s="6" t="n">
        <v>133046</v>
      </c>
      <c r="K118" s="6" t="n">
        <v>183047</v>
      </c>
      <c r="L118" s="6" t="n">
        <v>220234</v>
      </c>
    </row>
    <row r="119" spans="1:12">
      <c r="A119" s="4" t="s">
        <v>862</v>
      </c>
      <c r="J119" s="6" t="n">
        <v>-11189</v>
      </c>
      <c r="K119" s="6" t="n">
        <v>-23017</v>
      </c>
      <c r="L119" s="6" t="n">
        <v>-21109</v>
      </c>
    </row>
    <row r="120" spans="1:12">
      <c r="A120" s="4" t="s">
        <v>84</v>
      </c>
      <c r="J120" s="6" t="n">
        <v>121857</v>
      </c>
      <c r="K120" s="6" t="n">
        <v>160030</v>
      </c>
      <c r="L120" s="6" t="n">
        <v>199125</v>
      </c>
    </row>
    <row r="121" spans="1:12">
      <c r="A121" s="4" t="s">
        <v>85</v>
      </c>
      <c r="J121" s="6" t="n">
        <v>-8573</v>
      </c>
      <c r="K121" s="6" t="n">
        <v>-15114</v>
      </c>
      <c r="L121" s="6" t="n">
        <v>-12737</v>
      </c>
    </row>
    <row r="122" spans="1:12">
      <c r="A122" s="4" t="s">
        <v>86</v>
      </c>
      <c r="J122" s="6" t="n">
        <v>113284</v>
      </c>
      <c r="K122" s="6" t="n">
        <v>144916</v>
      </c>
      <c r="L122" s="6" t="n">
        <v>186388</v>
      </c>
    </row>
    <row r="123" spans="1:12">
      <c r="A123" s="3" t="s">
        <v>87</v>
      </c>
    </row>
    <row r="124" spans="1:12">
      <c r="A124" s="4" t="s">
        <v>88</v>
      </c>
      <c r="J124" s="6" t="n">
        <v>1054</v>
      </c>
      <c r="K124" s="6" t="n">
        <v>-23145</v>
      </c>
      <c r="L124" s="6" t="n">
        <v>9114</v>
      </c>
    </row>
    <row r="125" spans="1:12">
      <c r="A125" s="4" t="s">
        <v>89</v>
      </c>
      <c r="J125" s="6" t="n">
        <v>1707</v>
      </c>
    </row>
    <row r="126" spans="1:12">
      <c r="A126" s="4" t="s">
        <v>89</v>
      </c>
      <c r="K126" s="6" t="n">
        <v>-3267</v>
      </c>
      <c r="L126" s="6" t="n">
        <v>1479</v>
      </c>
    </row>
    <row r="127" spans="1:12">
      <c r="A127" s="4" t="s">
        <v>1301</v>
      </c>
      <c r="J127" s="6" t="n">
        <v>0</v>
      </c>
      <c r="K127" s="6" t="n">
        <v>0</v>
      </c>
      <c r="L127" s="6" t="n">
        <v>0</v>
      </c>
    </row>
    <row r="128" spans="1:12">
      <c r="A128" s="4" t="s">
        <v>92</v>
      </c>
      <c r="J128" s="6" t="n">
        <v>2761</v>
      </c>
      <c r="K128" s="6" t="n">
        <v>-26412</v>
      </c>
      <c r="L128" s="6" t="n">
        <v>10593</v>
      </c>
    </row>
    <row r="129" spans="1:12">
      <c r="A129" s="4" t="s">
        <v>93</v>
      </c>
      <c r="J129" s="6" t="n">
        <v>124618</v>
      </c>
      <c r="K129" s="6" t="n">
        <v>133618</v>
      </c>
      <c r="L129" s="6" t="n">
        <v>209718</v>
      </c>
    </row>
    <row r="130" spans="1:12">
      <c r="A130" s="4" t="s">
        <v>94</v>
      </c>
      <c r="J130" s="6" t="n">
        <v>-9146</v>
      </c>
      <c r="K130" s="6" t="n">
        <v>-8931</v>
      </c>
      <c r="L130" s="6" t="n">
        <v>-14775</v>
      </c>
    </row>
    <row r="131" spans="1:12">
      <c r="A131" s="4" t="s">
        <v>95</v>
      </c>
      <c r="J131" s="5" t="n">
        <v>115472</v>
      </c>
      <c r="K131" s="5" t="n">
        <v>124687</v>
      </c>
      <c r="L131" s="5" t="n">
        <v>19494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6</v>
      </c>
      <c r="B1" s="2" t="s">
        <v>2</v>
      </c>
      <c r="C1" s="2" t="s">
        <v>68</v>
      </c>
      <c r="D1" s="2" t="s">
        <v>72</v>
      </c>
      <c r="E1" s="2" t="s">
        <v>1252</v>
      </c>
    </row>
    <row r="2" spans="1:5">
      <c r="A2" s="3" t="s">
        <v>104</v>
      </c>
    </row>
    <row r="3" spans="1:5">
      <c r="A3" s="4" t="s">
        <v>105</v>
      </c>
      <c r="B3" s="5" t="n">
        <v>68735</v>
      </c>
      <c r="C3" s="5" t="n">
        <v>148374</v>
      </c>
    </row>
    <row r="4" spans="1:5">
      <c r="A4" s="4" t="s">
        <v>1307</v>
      </c>
      <c r="B4" s="6" t="n">
        <v>27127</v>
      </c>
      <c r="C4" s="6" t="n">
        <v>26151</v>
      </c>
    </row>
    <row r="5" spans="1:5">
      <c r="A5" s="4" t="s">
        <v>317</v>
      </c>
      <c r="B5" s="6" t="n">
        <v>14518</v>
      </c>
      <c r="C5" s="6" t="n">
        <v>15703</v>
      </c>
    </row>
    <row r="6" spans="1:5">
      <c r="A6" s="4" t="s">
        <v>108</v>
      </c>
      <c r="B6" s="6" t="n">
        <v>12128</v>
      </c>
      <c r="C6" s="6" t="n">
        <v>11976</v>
      </c>
    </row>
    <row r="7" spans="1:5">
      <c r="A7" s="4" t="s">
        <v>109</v>
      </c>
      <c r="B7" s="6" t="n">
        <v>2600</v>
      </c>
      <c r="C7" s="6" t="n">
        <v>5040</v>
      </c>
    </row>
    <row r="8" spans="1:5">
      <c r="A8" s="4" t="s">
        <v>110</v>
      </c>
      <c r="B8" s="6" t="n">
        <v>867</v>
      </c>
      <c r="C8" s="6" t="n">
        <v>609</v>
      </c>
    </row>
    <row r="9" spans="1:5">
      <c r="A9" s="4" t="s">
        <v>111</v>
      </c>
      <c r="B9" s="6" t="n">
        <v>125975</v>
      </c>
      <c r="C9" s="6" t="n">
        <v>207853</v>
      </c>
    </row>
    <row r="10" spans="1:5">
      <c r="A10" s="4" t="s">
        <v>112</v>
      </c>
      <c r="B10" s="6" t="n">
        <v>2482047</v>
      </c>
      <c r="C10" s="6" t="n">
        <v>2401327</v>
      </c>
    </row>
    <row r="11" spans="1:5">
      <c r="A11" s="4" t="s">
        <v>113</v>
      </c>
      <c r="B11" s="6" t="n">
        <v>81791</v>
      </c>
      <c r="C11" s="6" t="n">
        <v>85609</v>
      </c>
    </row>
    <row r="12" spans="1:5">
      <c r="A12" s="4" t="s">
        <v>1308</v>
      </c>
      <c r="B12" s="6" t="n">
        <v>22251</v>
      </c>
      <c r="C12" s="6" t="n">
        <v>22751</v>
      </c>
    </row>
    <row r="13" spans="1:5">
      <c r="A13" s="4" t="s">
        <v>288</v>
      </c>
      <c r="B13" s="6" t="n">
        <v>1233</v>
      </c>
      <c r="C13" s="6" t="n">
        <v>8080</v>
      </c>
    </row>
    <row r="14" spans="1:5">
      <c r="A14" s="4" t="s">
        <v>1309</v>
      </c>
      <c r="B14" s="6" t="n">
        <v>99942</v>
      </c>
      <c r="C14" s="6" t="n">
        <v>0</v>
      </c>
    </row>
    <row r="15" spans="1:5">
      <c r="A15" s="4" t="s">
        <v>1310</v>
      </c>
      <c r="B15" s="6" t="n">
        <v>0</v>
      </c>
      <c r="C15" s="6" t="n">
        <v>0</v>
      </c>
    </row>
    <row r="16" spans="1:5">
      <c r="A16" s="4" t="s">
        <v>1311</v>
      </c>
      <c r="B16" s="6" t="n">
        <v>0</v>
      </c>
      <c r="C16" s="6" t="n">
        <v>0</v>
      </c>
    </row>
    <row r="17" spans="1:5">
      <c r="A17" s="4" t="s">
        <v>291</v>
      </c>
      <c r="B17" s="6" t="n">
        <v>47757</v>
      </c>
      <c r="C17" s="6" t="n">
        <v>55046</v>
      </c>
    </row>
    <row r="18" spans="1:5">
      <c r="A18" s="4" t="s">
        <v>125</v>
      </c>
      <c r="B18" s="6" t="n">
        <v>2860996</v>
      </c>
      <c r="C18" s="6" t="n">
        <v>2780666</v>
      </c>
    </row>
    <row r="19" spans="1:5">
      <c r="A19" s="3" t="s">
        <v>126</v>
      </c>
    </row>
    <row r="20" spans="1:5">
      <c r="A20" s="4" t="s">
        <v>127</v>
      </c>
      <c r="B20" s="6" t="n">
        <v>18160</v>
      </c>
      <c r="C20" s="6" t="n">
        <v>18019</v>
      </c>
    </row>
    <row r="21" spans="1:5">
      <c r="A21" s="4" t="s">
        <v>1312</v>
      </c>
      <c r="B21" s="6" t="n">
        <v>82000</v>
      </c>
      <c r="C21" s="6" t="n">
        <v>0</v>
      </c>
    </row>
    <row r="22" spans="1:5">
      <c r="A22" s="4" t="s">
        <v>129</v>
      </c>
      <c r="B22" s="6" t="n">
        <v>3032</v>
      </c>
      <c r="C22" s="6" t="n">
        <v>3178</v>
      </c>
    </row>
    <row r="23" spans="1:5">
      <c r="A23" s="4" t="s">
        <v>130</v>
      </c>
      <c r="B23" s="6" t="n">
        <v>8869</v>
      </c>
      <c r="C23" s="6" t="n">
        <v>10416</v>
      </c>
    </row>
    <row r="24" spans="1:5">
      <c r="A24" s="4" t="s">
        <v>131</v>
      </c>
      <c r="B24" s="6" t="n">
        <v>5205</v>
      </c>
      <c r="C24" s="6" t="n">
        <v>5007</v>
      </c>
    </row>
    <row r="25" spans="1:5">
      <c r="A25" s="4" t="s">
        <v>132</v>
      </c>
      <c r="B25" s="6" t="n">
        <v>11440</v>
      </c>
      <c r="C25" s="6" t="n">
        <v>10447</v>
      </c>
    </row>
    <row r="26" spans="1:5">
      <c r="A26" s="4" t="s">
        <v>133</v>
      </c>
      <c r="B26" s="6" t="n">
        <v>22480</v>
      </c>
      <c r="C26" s="6" t="n">
        <v>16474</v>
      </c>
    </row>
    <row r="27" spans="1:5">
      <c r="A27" s="4" t="s">
        <v>134</v>
      </c>
      <c r="B27" s="6" t="n">
        <v>151186</v>
      </c>
      <c r="C27" s="6" t="n">
        <v>63541</v>
      </c>
    </row>
    <row r="28" spans="1:5">
      <c r="A28" s="4" t="s">
        <v>1313</v>
      </c>
      <c r="B28" s="6" t="n">
        <v>973129</v>
      </c>
      <c r="C28" s="6" t="n">
        <v>972567</v>
      </c>
    </row>
    <row r="29" spans="1:5">
      <c r="A29" s="4" t="s">
        <v>1314</v>
      </c>
      <c r="B29" s="6" t="n">
        <v>25311</v>
      </c>
      <c r="C29" s="6" t="n">
        <v>29800</v>
      </c>
    </row>
    <row r="30" spans="1:5">
      <c r="A30" s="4" t="s">
        <v>137</v>
      </c>
      <c r="B30" s="6" t="n">
        <v>90481</v>
      </c>
      <c r="C30" s="6" t="n">
        <v>0</v>
      </c>
    </row>
    <row r="31" spans="1:5">
      <c r="A31" s="4" t="s">
        <v>138</v>
      </c>
      <c r="B31" s="6" t="n">
        <v>83247</v>
      </c>
      <c r="C31" s="6" t="n">
        <v>60208</v>
      </c>
    </row>
    <row r="32" spans="1:5">
      <c r="A32" s="4" t="s">
        <v>1315</v>
      </c>
      <c r="B32" s="6" t="n">
        <v>0</v>
      </c>
    </row>
    <row r="33" spans="1:5">
      <c r="A33" s="4" t="s">
        <v>145</v>
      </c>
      <c r="B33" s="6" t="n">
        <v>1439981</v>
      </c>
      <c r="C33" s="6" t="n">
        <v>1556873</v>
      </c>
    </row>
    <row r="34" spans="1:5">
      <c r="A34" s="4" t="s">
        <v>146</v>
      </c>
      <c r="B34" s="6" t="n">
        <v>97661</v>
      </c>
      <c r="C34" s="6" t="n">
        <v>97677</v>
      </c>
    </row>
    <row r="35" spans="1:5">
      <c r="A35" s="4" t="s">
        <v>147</v>
      </c>
      <c r="B35" s="6" t="n">
        <v>1537642</v>
      </c>
      <c r="C35" s="6" t="n">
        <v>1654550</v>
      </c>
      <c r="D35" s="5" t="n">
        <v>1692940</v>
      </c>
      <c r="E35" s="5" t="n">
        <v>1496752</v>
      </c>
    </row>
    <row r="36" spans="1:5">
      <c r="A36" s="4" t="s">
        <v>148</v>
      </c>
      <c r="B36" s="6" t="n">
        <v>2860996</v>
      </c>
      <c r="C36" s="6" t="n">
        <v>2780666</v>
      </c>
    </row>
    <row r="37" spans="1:5">
      <c r="A37" s="4" t="s">
        <v>1302</v>
      </c>
    </row>
    <row r="38" spans="1:5">
      <c r="A38" s="3" t="s">
        <v>104</v>
      </c>
    </row>
    <row r="39" spans="1:5">
      <c r="A39" s="4" t="s">
        <v>105</v>
      </c>
      <c r="B39" s="6" t="n">
        <v>0</v>
      </c>
      <c r="C39" s="6" t="n">
        <v>0</v>
      </c>
    </row>
    <row r="40" spans="1:5">
      <c r="A40" s="4" t="s">
        <v>1307</v>
      </c>
      <c r="B40" s="6" t="n">
        <v>0</v>
      </c>
      <c r="C40" s="6" t="n">
        <v>0</v>
      </c>
    </row>
    <row r="41" spans="1:5">
      <c r="A41" s="4" t="s">
        <v>317</v>
      </c>
      <c r="B41" s="6" t="n">
        <v>0</v>
      </c>
      <c r="C41" s="6" t="n">
        <v>0</v>
      </c>
    </row>
    <row r="42" spans="1:5">
      <c r="A42" s="4" t="s">
        <v>108</v>
      </c>
      <c r="B42" s="6" t="n">
        <v>0</v>
      </c>
      <c r="C42" s="6" t="n">
        <v>0</v>
      </c>
    </row>
    <row r="43" spans="1:5">
      <c r="A43" s="4" t="s">
        <v>109</v>
      </c>
      <c r="B43" s="6" t="n">
        <v>0</v>
      </c>
      <c r="C43" s="6" t="n">
        <v>0</v>
      </c>
    </row>
    <row r="44" spans="1:5">
      <c r="A44" s="4" t="s">
        <v>110</v>
      </c>
      <c r="B44" s="6" t="n">
        <v>0</v>
      </c>
      <c r="C44" s="6" t="n">
        <v>0</v>
      </c>
    </row>
    <row r="45" spans="1:5">
      <c r="A45" s="4" t="s">
        <v>111</v>
      </c>
      <c r="B45" s="6" t="n">
        <v>0</v>
      </c>
      <c r="C45" s="6" t="n">
        <v>0</v>
      </c>
    </row>
    <row r="46" spans="1:5">
      <c r="A46" s="4" t="s">
        <v>112</v>
      </c>
      <c r="B46" s="6" t="n">
        <v>0</v>
      </c>
      <c r="C46" s="6" t="n">
        <v>0</v>
      </c>
    </row>
    <row r="47" spans="1:5">
      <c r="A47" s="4" t="s">
        <v>113</v>
      </c>
      <c r="B47" s="6" t="n">
        <v>0</v>
      </c>
      <c r="C47" s="6" t="n">
        <v>0</v>
      </c>
    </row>
    <row r="48" spans="1:5">
      <c r="A48" s="4" t="s">
        <v>1308</v>
      </c>
      <c r="B48" s="6" t="n">
        <v>0</v>
      </c>
      <c r="C48" s="6" t="n">
        <v>0</v>
      </c>
    </row>
    <row r="49" spans="1:5">
      <c r="A49" s="4" t="s">
        <v>288</v>
      </c>
      <c r="B49" s="6" t="n">
        <v>0</v>
      </c>
      <c r="C49" s="6" t="n">
        <v>0</v>
      </c>
    </row>
    <row r="50" spans="1:5">
      <c r="A50" s="4" t="s">
        <v>1309</v>
      </c>
      <c r="B50" s="6" t="n">
        <v>0</v>
      </c>
    </row>
    <row r="51" spans="1:5">
      <c r="A51" s="4" t="s">
        <v>1310</v>
      </c>
      <c r="B51" s="6" t="n">
        <v>-4782262</v>
      </c>
      <c r="C51" s="6" t="n">
        <v>-4856774</v>
      </c>
    </row>
    <row r="52" spans="1:5">
      <c r="A52" s="4" t="s">
        <v>1311</v>
      </c>
      <c r="B52" s="6" t="n">
        <v>0</v>
      </c>
      <c r="C52" s="6" t="n">
        <v>0</v>
      </c>
    </row>
    <row r="53" spans="1:5">
      <c r="A53" s="4" t="s">
        <v>291</v>
      </c>
      <c r="B53" s="6" t="n">
        <v>0</v>
      </c>
      <c r="C53" s="6" t="n">
        <v>0</v>
      </c>
    </row>
    <row r="54" spans="1:5">
      <c r="A54" s="4" t="s">
        <v>125</v>
      </c>
      <c r="B54" s="6" t="n">
        <v>-4782262</v>
      </c>
      <c r="C54" s="6" t="n">
        <v>-4856774</v>
      </c>
    </row>
    <row r="55" spans="1:5">
      <c r="A55" s="3" t="s">
        <v>126</v>
      </c>
    </row>
    <row r="56" spans="1:5">
      <c r="A56" s="4" t="s">
        <v>127</v>
      </c>
      <c r="B56" s="6" t="n">
        <v>0</v>
      </c>
      <c r="C56" s="6" t="n">
        <v>0</v>
      </c>
    </row>
    <row r="57" spans="1:5">
      <c r="A57" s="4" t="s">
        <v>1312</v>
      </c>
      <c r="B57" s="6" t="n">
        <v>0</v>
      </c>
    </row>
    <row r="58" spans="1:5">
      <c r="A58" s="4" t="s">
        <v>129</v>
      </c>
      <c r="B58" s="6" t="n">
        <v>0</v>
      </c>
      <c r="C58" s="6" t="n">
        <v>0</v>
      </c>
    </row>
    <row r="59" spans="1:5">
      <c r="A59" s="4" t="s">
        <v>130</v>
      </c>
      <c r="B59" s="6" t="n">
        <v>0</v>
      </c>
      <c r="C59" s="6" t="n">
        <v>0</v>
      </c>
    </row>
    <row r="60" spans="1:5">
      <c r="A60" s="4" t="s">
        <v>131</v>
      </c>
      <c r="B60" s="6" t="n">
        <v>0</v>
      </c>
      <c r="C60" s="6" t="n">
        <v>0</v>
      </c>
    </row>
    <row r="61" spans="1:5">
      <c r="A61" s="4" t="s">
        <v>132</v>
      </c>
      <c r="B61" s="6" t="n">
        <v>0</v>
      </c>
      <c r="C61" s="6" t="n">
        <v>0</v>
      </c>
    </row>
    <row r="62" spans="1:5">
      <c r="A62" s="4" t="s">
        <v>133</v>
      </c>
      <c r="B62" s="6" t="n">
        <v>0</v>
      </c>
      <c r="C62" s="6" t="n">
        <v>0</v>
      </c>
    </row>
    <row r="63" spans="1:5">
      <c r="A63" s="4" t="s">
        <v>134</v>
      </c>
      <c r="B63" s="6" t="n">
        <v>0</v>
      </c>
      <c r="C63" s="6" t="n">
        <v>0</v>
      </c>
    </row>
    <row r="64" spans="1:5">
      <c r="A64" s="4" t="s">
        <v>1313</v>
      </c>
      <c r="B64" s="6" t="n">
        <v>0</v>
      </c>
      <c r="C64" s="6" t="n">
        <v>0</v>
      </c>
    </row>
    <row r="65" spans="1:5">
      <c r="A65" s="4" t="s">
        <v>1314</v>
      </c>
      <c r="B65" s="6" t="n">
        <v>0</v>
      </c>
      <c r="C65" s="6" t="n">
        <v>0</v>
      </c>
    </row>
    <row r="66" spans="1:5">
      <c r="A66" s="4" t="s">
        <v>137</v>
      </c>
      <c r="B66" s="6" t="n">
        <v>0</v>
      </c>
    </row>
    <row r="67" spans="1:5">
      <c r="A67" s="4" t="s">
        <v>138</v>
      </c>
      <c r="B67" s="6" t="n">
        <v>0</v>
      </c>
      <c r="C67" s="6" t="n">
        <v>0</v>
      </c>
    </row>
    <row r="68" spans="1:5">
      <c r="A68" s="4" t="s">
        <v>1315</v>
      </c>
      <c r="B68" s="6" t="n">
        <v>0</v>
      </c>
    </row>
    <row r="69" spans="1:5">
      <c r="A69" s="4" t="s">
        <v>145</v>
      </c>
      <c r="B69" s="6" t="n">
        <v>-4782262</v>
      </c>
      <c r="C69" s="6" t="n">
        <v>-4856774</v>
      </c>
    </row>
    <row r="70" spans="1:5">
      <c r="A70" s="4" t="s">
        <v>146</v>
      </c>
      <c r="B70" s="6" t="n">
        <v>0</v>
      </c>
      <c r="C70" s="6" t="n">
        <v>0</v>
      </c>
    </row>
    <row r="71" spans="1:5">
      <c r="A71" s="4" t="s">
        <v>147</v>
      </c>
      <c r="B71" s="6" t="n">
        <v>-4782262</v>
      </c>
      <c r="C71" s="6" t="n">
        <v>-4856774</v>
      </c>
    </row>
    <row r="72" spans="1:5">
      <c r="A72" s="4" t="s">
        <v>148</v>
      </c>
      <c r="B72" s="6" t="n">
        <v>-4782262</v>
      </c>
      <c r="C72" s="6" t="n">
        <v>-4856774</v>
      </c>
    </row>
    <row r="73" spans="1:5">
      <c r="A73" s="4" t="s">
        <v>1303</v>
      </c>
    </row>
    <row r="74" spans="1:5">
      <c r="A74" s="3" t="s">
        <v>104</v>
      </c>
    </row>
    <row r="75" spans="1:5">
      <c r="A75" s="4" t="s">
        <v>105</v>
      </c>
      <c r="B75" s="6" t="n">
        <v>303</v>
      </c>
      <c r="C75" s="6" t="n">
        <v>361</v>
      </c>
    </row>
    <row r="76" spans="1:5">
      <c r="A76" s="4" t="s">
        <v>1307</v>
      </c>
      <c r="B76" s="6" t="n">
        <v>0</v>
      </c>
      <c r="C76" s="6" t="n">
        <v>0</v>
      </c>
    </row>
    <row r="77" spans="1:5">
      <c r="A77" s="4" t="s">
        <v>317</v>
      </c>
      <c r="B77" s="6" t="n">
        <v>0</v>
      </c>
      <c r="C77" s="6" t="n">
        <v>0</v>
      </c>
    </row>
    <row r="78" spans="1:5">
      <c r="A78" s="4" t="s">
        <v>108</v>
      </c>
      <c r="B78" s="6" t="n">
        <v>0</v>
      </c>
      <c r="C78" s="6" t="n">
        <v>0</v>
      </c>
    </row>
    <row r="79" spans="1:5">
      <c r="A79" s="4" t="s">
        <v>109</v>
      </c>
      <c r="B79" s="6" t="n">
        <v>0</v>
      </c>
      <c r="C79" s="6" t="n">
        <v>0</v>
      </c>
    </row>
    <row r="80" spans="1:5">
      <c r="A80" s="4" t="s">
        <v>110</v>
      </c>
      <c r="B80" s="6" t="n">
        <v>0</v>
      </c>
      <c r="C80" s="6" t="n">
        <v>0</v>
      </c>
    </row>
    <row r="81" spans="1:5">
      <c r="A81" s="4" t="s">
        <v>111</v>
      </c>
      <c r="B81" s="6" t="n">
        <v>303</v>
      </c>
      <c r="C81" s="6" t="n">
        <v>361</v>
      </c>
    </row>
    <row r="82" spans="1:5">
      <c r="A82" s="4" t="s">
        <v>112</v>
      </c>
      <c r="B82" s="6" t="n">
        <v>0</v>
      </c>
      <c r="C82" s="6" t="n">
        <v>0</v>
      </c>
    </row>
    <row r="83" spans="1:5">
      <c r="A83" s="4" t="s">
        <v>113</v>
      </c>
      <c r="B83" s="6" t="n">
        <v>0</v>
      </c>
      <c r="C83" s="6" t="n">
        <v>0</v>
      </c>
    </row>
    <row r="84" spans="1:5">
      <c r="A84" s="4" t="s">
        <v>1308</v>
      </c>
      <c r="B84" s="6" t="n">
        <v>0</v>
      </c>
      <c r="C84" s="6" t="n">
        <v>0</v>
      </c>
    </row>
    <row r="85" spans="1:5">
      <c r="A85" s="4" t="s">
        <v>288</v>
      </c>
      <c r="B85" s="6" t="n">
        <v>0</v>
      </c>
      <c r="C85" s="6" t="n">
        <v>0</v>
      </c>
    </row>
    <row r="86" spans="1:5">
      <c r="A86" s="4" t="s">
        <v>1309</v>
      </c>
      <c r="B86" s="6" t="n">
        <v>0</v>
      </c>
    </row>
    <row r="87" spans="1:5">
      <c r="A87" s="4" t="s">
        <v>1310</v>
      </c>
      <c r="B87" s="6" t="n">
        <v>1709958</v>
      </c>
      <c r="C87" s="6" t="n">
        <v>1833899</v>
      </c>
    </row>
    <row r="88" spans="1:5">
      <c r="A88" s="4" t="s">
        <v>1311</v>
      </c>
      <c r="B88" s="6" t="n">
        <v>56935</v>
      </c>
      <c r="C88" s="6" t="n">
        <v>49461</v>
      </c>
    </row>
    <row r="89" spans="1:5">
      <c r="A89" s="4" t="s">
        <v>291</v>
      </c>
      <c r="B89" s="6" t="n">
        <v>2</v>
      </c>
      <c r="C89" s="6" t="n">
        <v>2</v>
      </c>
    </row>
    <row r="90" spans="1:5">
      <c r="A90" s="4" t="s">
        <v>125</v>
      </c>
      <c r="B90" s="6" t="n">
        <v>1767198</v>
      </c>
      <c r="C90" s="6" t="n">
        <v>1883723</v>
      </c>
    </row>
    <row r="91" spans="1:5">
      <c r="A91" s="3" t="s">
        <v>126</v>
      </c>
    </row>
    <row r="92" spans="1:5">
      <c r="A92" s="4" t="s">
        <v>127</v>
      </c>
      <c r="B92" s="6" t="n">
        <v>0</v>
      </c>
      <c r="C92" s="6" t="n">
        <v>0</v>
      </c>
    </row>
    <row r="93" spans="1:5">
      <c r="A93" s="4" t="s">
        <v>1312</v>
      </c>
      <c r="B93" s="6" t="n">
        <v>0</v>
      </c>
    </row>
    <row r="94" spans="1:5">
      <c r="A94" s="4" t="s">
        <v>129</v>
      </c>
      <c r="B94" s="6" t="n">
        <v>0</v>
      </c>
      <c r="C94" s="6" t="n">
        <v>0</v>
      </c>
    </row>
    <row r="95" spans="1:5">
      <c r="A95" s="4" t="s">
        <v>130</v>
      </c>
      <c r="B95" s="6" t="n">
        <v>0</v>
      </c>
      <c r="C95" s="6" t="n">
        <v>0</v>
      </c>
    </row>
    <row r="96" spans="1:5">
      <c r="A96" s="4" t="s">
        <v>131</v>
      </c>
      <c r="B96" s="6" t="n">
        <v>3047</v>
      </c>
      <c r="C96" s="6" t="n">
        <v>3047</v>
      </c>
    </row>
    <row r="97" spans="1:5">
      <c r="A97" s="4" t="s">
        <v>132</v>
      </c>
      <c r="B97" s="6" t="n">
        <v>0</v>
      </c>
      <c r="C97" s="6" t="n">
        <v>0</v>
      </c>
    </row>
    <row r="98" spans="1:5">
      <c r="A98" s="4" t="s">
        <v>133</v>
      </c>
      <c r="B98" s="6" t="n">
        <v>0</v>
      </c>
      <c r="C98" s="6" t="n">
        <v>0</v>
      </c>
    </row>
    <row r="99" spans="1:5">
      <c r="A99" s="4" t="s">
        <v>134</v>
      </c>
      <c r="B99" s="6" t="n">
        <v>3047</v>
      </c>
      <c r="C99" s="6" t="n">
        <v>3047</v>
      </c>
    </row>
    <row r="100" spans="1:5">
      <c r="A100" s="4" t="s">
        <v>1313</v>
      </c>
      <c r="B100" s="6" t="n">
        <v>324170</v>
      </c>
      <c r="C100" s="6" t="n">
        <v>323803</v>
      </c>
    </row>
    <row r="101" spans="1:5">
      <c r="A101" s="4" t="s">
        <v>1314</v>
      </c>
      <c r="B101" s="6" t="n">
        <v>0</v>
      </c>
      <c r="C101" s="6" t="n">
        <v>0</v>
      </c>
    </row>
    <row r="102" spans="1:5">
      <c r="A102" s="4" t="s">
        <v>137</v>
      </c>
      <c r="B102" s="6" t="n">
        <v>0</v>
      </c>
    </row>
    <row r="103" spans="1:5">
      <c r="A103" s="4" t="s">
        <v>138</v>
      </c>
      <c r="B103" s="6" t="n">
        <v>0</v>
      </c>
      <c r="C103" s="6" t="n">
        <v>0</v>
      </c>
    </row>
    <row r="104" spans="1:5">
      <c r="A104" s="4" t="s">
        <v>1315</v>
      </c>
      <c r="B104" s="6" t="n">
        <v>0</v>
      </c>
    </row>
    <row r="105" spans="1:5">
      <c r="A105" s="4" t="s">
        <v>145</v>
      </c>
      <c r="B105" s="6" t="n">
        <v>1439981</v>
      </c>
      <c r="C105" s="6" t="n">
        <v>1556873</v>
      </c>
    </row>
    <row r="106" spans="1:5">
      <c r="A106" s="4" t="s">
        <v>146</v>
      </c>
      <c r="B106" s="6" t="n">
        <v>0</v>
      </c>
      <c r="C106" s="6" t="n">
        <v>0</v>
      </c>
    </row>
    <row r="107" spans="1:5">
      <c r="A107" s="4" t="s">
        <v>147</v>
      </c>
      <c r="B107" s="6" t="n">
        <v>1439981</v>
      </c>
      <c r="C107" s="6" t="n">
        <v>1556873</v>
      </c>
    </row>
    <row r="108" spans="1:5">
      <c r="A108" s="4" t="s">
        <v>148</v>
      </c>
      <c r="B108" s="6" t="n">
        <v>1767198</v>
      </c>
      <c r="C108" s="6" t="n">
        <v>1883723</v>
      </c>
    </row>
    <row r="109" spans="1:5">
      <c r="A109" s="4" t="s">
        <v>1304</v>
      </c>
    </row>
    <row r="110" spans="1:5">
      <c r="A110" s="3" t="s">
        <v>104</v>
      </c>
    </row>
    <row r="111" spans="1:5">
      <c r="A111" s="4" t="s">
        <v>105</v>
      </c>
      <c r="B111" s="6" t="n">
        <v>45792</v>
      </c>
      <c r="C111" s="6" t="n">
        <v>104777</v>
      </c>
    </row>
    <row r="112" spans="1:5">
      <c r="A112" s="4" t="s">
        <v>1307</v>
      </c>
      <c r="B112" s="6" t="n">
        <v>4113</v>
      </c>
      <c r="C112" s="6" t="n">
        <v>3752</v>
      </c>
    </row>
    <row r="113" spans="1:5">
      <c r="A113" s="4" t="s">
        <v>317</v>
      </c>
      <c r="B113" s="6" t="n">
        <v>0</v>
      </c>
      <c r="C113" s="6" t="n">
        <v>0</v>
      </c>
    </row>
    <row r="114" spans="1:5">
      <c r="A114" s="4" t="s">
        <v>108</v>
      </c>
      <c r="B114" s="6" t="n">
        <v>0</v>
      </c>
      <c r="C114" s="6" t="n">
        <v>0</v>
      </c>
    </row>
    <row r="115" spans="1:5">
      <c r="A115" s="4" t="s">
        <v>109</v>
      </c>
      <c r="B115" s="6" t="n">
        <v>1361</v>
      </c>
      <c r="C115" s="6" t="n">
        <v>977</v>
      </c>
    </row>
    <row r="116" spans="1:5">
      <c r="A116" s="4" t="s">
        <v>110</v>
      </c>
      <c r="B116" s="6" t="n">
        <v>111</v>
      </c>
      <c r="C116" s="6" t="n">
        <v>108</v>
      </c>
    </row>
    <row r="117" spans="1:5">
      <c r="A117" s="4" t="s">
        <v>111</v>
      </c>
      <c r="B117" s="6" t="n">
        <v>51377</v>
      </c>
      <c r="C117" s="6" t="n">
        <v>109614</v>
      </c>
    </row>
    <row r="118" spans="1:5">
      <c r="A118" s="4" t="s">
        <v>112</v>
      </c>
      <c r="B118" s="6" t="n">
        <v>0</v>
      </c>
      <c r="C118" s="6" t="n">
        <v>0</v>
      </c>
    </row>
    <row r="119" spans="1:5">
      <c r="A119" s="4" t="s">
        <v>113</v>
      </c>
      <c r="B119" s="6" t="n">
        <v>0</v>
      </c>
      <c r="C119" s="6" t="n">
        <v>0</v>
      </c>
    </row>
    <row r="120" spans="1:5">
      <c r="A120" s="4" t="s">
        <v>1308</v>
      </c>
      <c r="B120" s="6" t="n">
        <v>16568</v>
      </c>
      <c r="C120" s="6" t="n">
        <v>16940</v>
      </c>
    </row>
    <row r="121" spans="1:5">
      <c r="A121" s="4" t="s">
        <v>288</v>
      </c>
      <c r="B121" s="6" t="n">
        <v>0</v>
      </c>
      <c r="C121" s="6" t="n">
        <v>0</v>
      </c>
    </row>
    <row r="122" spans="1:5">
      <c r="A122" s="4" t="s">
        <v>1309</v>
      </c>
      <c r="B122" s="6" t="n">
        <v>32253</v>
      </c>
    </row>
    <row r="123" spans="1:5">
      <c r="A123" s="4" t="s">
        <v>1310</v>
      </c>
      <c r="B123" s="6" t="n">
        <v>3072304</v>
      </c>
      <c r="C123" s="6" t="n">
        <v>3022875</v>
      </c>
    </row>
    <row r="124" spans="1:5">
      <c r="A124" s="4" t="s">
        <v>1311</v>
      </c>
      <c r="B124" s="6" t="n">
        <v>-643960</v>
      </c>
      <c r="C124" s="6" t="n">
        <v>-638424</v>
      </c>
    </row>
    <row r="125" spans="1:5">
      <c r="A125" s="4" t="s">
        <v>291</v>
      </c>
      <c r="B125" s="6" t="n">
        <v>-67</v>
      </c>
      <c r="C125" s="6" t="n">
        <v>19244</v>
      </c>
    </row>
    <row r="126" spans="1:5">
      <c r="A126" s="4" t="s">
        <v>125</v>
      </c>
      <c r="B126" s="6" t="n">
        <v>2528475</v>
      </c>
      <c r="C126" s="6" t="n">
        <v>2530249</v>
      </c>
    </row>
    <row r="127" spans="1:5">
      <c r="A127" s="3" t="s">
        <v>126</v>
      </c>
    </row>
    <row r="128" spans="1:5">
      <c r="A128" s="4" t="s">
        <v>127</v>
      </c>
      <c r="B128" s="6" t="n">
        <v>2866</v>
      </c>
      <c r="C128" s="6" t="n">
        <v>1616</v>
      </c>
    </row>
    <row r="129" spans="1:5">
      <c r="A129" s="4" t="s">
        <v>1312</v>
      </c>
      <c r="B129" s="6" t="n">
        <v>82000</v>
      </c>
    </row>
    <row r="130" spans="1:5">
      <c r="A130" s="4" t="s">
        <v>129</v>
      </c>
      <c r="B130" s="6" t="n">
        <v>59</v>
      </c>
      <c r="C130" s="6" t="n">
        <v>8</v>
      </c>
    </row>
    <row r="131" spans="1:5">
      <c r="A131" s="4" t="s">
        <v>130</v>
      </c>
      <c r="B131" s="6" t="n">
        <v>5585</v>
      </c>
      <c r="C131" s="6" t="n">
        <v>5848</v>
      </c>
    </row>
    <row r="132" spans="1:5">
      <c r="A132" s="4" t="s">
        <v>131</v>
      </c>
      <c r="B132" s="6" t="n">
        <v>2158</v>
      </c>
      <c r="C132" s="6" t="n">
        <v>1960</v>
      </c>
    </row>
    <row r="133" spans="1:5">
      <c r="A133" s="4" t="s">
        <v>132</v>
      </c>
      <c r="B133" s="6" t="n">
        <v>0</v>
      </c>
      <c r="C133" s="6" t="n">
        <v>0</v>
      </c>
    </row>
    <row r="134" spans="1:5">
      <c r="A134" s="4" t="s">
        <v>133</v>
      </c>
      <c r="B134" s="6" t="n">
        <v>4453</v>
      </c>
      <c r="C134" s="6" t="n">
        <v>216</v>
      </c>
    </row>
    <row r="135" spans="1:5">
      <c r="A135" s="4" t="s">
        <v>134</v>
      </c>
      <c r="B135" s="6" t="n">
        <v>97121</v>
      </c>
      <c r="C135" s="6" t="n">
        <v>9648</v>
      </c>
    </row>
    <row r="136" spans="1:5">
      <c r="A136" s="4" t="s">
        <v>1313</v>
      </c>
      <c r="B136" s="6" t="n">
        <v>648959</v>
      </c>
      <c r="C136" s="6" t="n">
        <v>648764</v>
      </c>
    </row>
    <row r="137" spans="1:5">
      <c r="A137" s="4" t="s">
        <v>1314</v>
      </c>
      <c r="B137" s="6" t="n">
        <v>25996</v>
      </c>
      <c r="C137" s="6" t="n">
        <v>30484</v>
      </c>
    </row>
    <row r="138" spans="1:5">
      <c r="A138" s="4" t="s">
        <v>137</v>
      </c>
      <c r="B138" s="6" t="n">
        <v>28001</v>
      </c>
    </row>
    <row r="139" spans="1:5">
      <c r="A139" s="4" t="s">
        <v>138</v>
      </c>
      <c r="B139" s="6" t="n">
        <v>18440</v>
      </c>
      <c r="C139" s="6" t="n">
        <v>7454</v>
      </c>
    </row>
    <row r="140" spans="1:5">
      <c r="A140" s="4" t="s">
        <v>1315</v>
      </c>
      <c r="B140" s="6" t="n">
        <v>0</v>
      </c>
    </row>
    <row r="141" spans="1:5">
      <c r="A141" s="4" t="s">
        <v>145</v>
      </c>
      <c r="B141" s="6" t="n">
        <v>1709958</v>
      </c>
      <c r="C141" s="6" t="n">
        <v>1833899</v>
      </c>
    </row>
    <row r="142" spans="1:5">
      <c r="A142" s="4" t="s">
        <v>146</v>
      </c>
      <c r="B142" s="6" t="n">
        <v>0</v>
      </c>
      <c r="C142" s="6" t="n">
        <v>0</v>
      </c>
    </row>
    <row r="143" spans="1:5">
      <c r="A143" s="4" t="s">
        <v>147</v>
      </c>
      <c r="B143" s="6" t="n">
        <v>1709958</v>
      </c>
      <c r="C143" s="6" t="n">
        <v>1833899</v>
      </c>
    </row>
    <row r="144" spans="1:5">
      <c r="A144" s="4" t="s">
        <v>148</v>
      </c>
      <c r="B144" s="6" t="n">
        <v>2528475</v>
      </c>
      <c r="C144" s="6" t="n">
        <v>2530249</v>
      </c>
    </row>
    <row r="145" spans="1:5">
      <c r="A145" s="4" t="s">
        <v>1305</v>
      </c>
    </row>
    <row r="146" spans="1:5">
      <c r="A146" s="3" t="s">
        <v>104</v>
      </c>
    </row>
    <row r="147" spans="1:5">
      <c r="A147" s="4" t="s">
        <v>105</v>
      </c>
      <c r="B147" s="6" t="n">
        <v>22640</v>
      </c>
      <c r="C147" s="6" t="n">
        <v>43236</v>
      </c>
    </row>
    <row r="148" spans="1:5">
      <c r="A148" s="4" t="s">
        <v>1307</v>
      </c>
      <c r="B148" s="6" t="n">
        <v>23014</v>
      </c>
      <c r="C148" s="6" t="n">
        <v>22399</v>
      </c>
    </row>
    <row r="149" spans="1:5">
      <c r="A149" s="4" t="s">
        <v>317</v>
      </c>
      <c r="B149" s="6" t="n">
        <v>14518</v>
      </c>
      <c r="C149" s="6" t="n">
        <v>15703</v>
      </c>
    </row>
    <row r="150" spans="1:5">
      <c r="A150" s="4" t="s">
        <v>108</v>
      </c>
      <c r="B150" s="6" t="n">
        <v>12128</v>
      </c>
      <c r="C150" s="6" t="n">
        <v>11976</v>
      </c>
    </row>
    <row r="151" spans="1:5">
      <c r="A151" s="4" t="s">
        <v>109</v>
      </c>
      <c r="B151" s="6" t="n">
        <v>1239</v>
      </c>
      <c r="C151" s="6" t="n">
        <v>4063</v>
      </c>
    </row>
    <row r="152" spans="1:5">
      <c r="A152" s="4" t="s">
        <v>110</v>
      </c>
      <c r="B152" s="6" t="n">
        <v>756</v>
      </c>
      <c r="C152" s="6" t="n">
        <v>501</v>
      </c>
    </row>
    <row r="153" spans="1:5">
      <c r="A153" s="4" t="s">
        <v>111</v>
      </c>
      <c r="B153" s="6" t="n">
        <v>74295</v>
      </c>
      <c r="C153" s="6" t="n">
        <v>97878</v>
      </c>
    </row>
    <row r="154" spans="1:5">
      <c r="A154" s="4" t="s">
        <v>112</v>
      </c>
      <c r="B154" s="6" t="n">
        <v>2482047</v>
      </c>
      <c r="C154" s="6" t="n">
        <v>2401327</v>
      </c>
    </row>
    <row r="155" spans="1:5">
      <c r="A155" s="4" t="s">
        <v>113</v>
      </c>
      <c r="B155" s="6" t="n">
        <v>81791</v>
      </c>
      <c r="C155" s="6" t="n">
        <v>85609</v>
      </c>
    </row>
    <row r="156" spans="1:5">
      <c r="A156" s="4" t="s">
        <v>1308</v>
      </c>
      <c r="B156" s="6" t="n">
        <v>5683</v>
      </c>
      <c r="C156" s="6" t="n">
        <v>5811</v>
      </c>
    </row>
    <row r="157" spans="1:5">
      <c r="A157" s="4" t="s">
        <v>288</v>
      </c>
      <c r="B157" s="6" t="n">
        <v>1233</v>
      </c>
      <c r="C157" s="6" t="n">
        <v>8080</v>
      </c>
    </row>
    <row r="158" spans="1:5">
      <c r="A158" s="4" t="s">
        <v>1309</v>
      </c>
      <c r="B158" s="6" t="n">
        <v>67689</v>
      </c>
    </row>
    <row r="159" spans="1:5">
      <c r="A159" s="4" t="s">
        <v>1310</v>
      </c>
      <c r="B159" s="6" t="n">
        <v>0</v>
      </c>
      <c r="C159" s="6" t="n">
        <v>0</v>
      </c>
    </row>
    <row r="160" spans="1:5">
      <c r="A160" s="4" t="s">
        <v>1311</v>
      </c>
      <c r="B160" s="6" t="n">
        <v>587025</v>
      </c>
      <c r="C160" s="6" t="n">
        <v>588963</v>
      </c>
    </row>
    <row r="161" spans="1:5">
      <c r="A161" s="4" t="s">
        <v>291</v>
      </c>
      <c r="B161" s="6" t="n">
        <v>47822</v>
      </c>
      <c r="C161" s="6" t="n">
        <v>35800</v>
      </c>
    </row>
    <row r="162" spans="1:5">
      <c r="A162" s="4" t="s">
        <v>125</v>
      </c>
      <c r="B162" s="6" t="n">
        <v>3347585</v>
      </c>
      <c r="C162" s="6" t="n">
        <v>3223468</v>
      </c>
    </row>
    <row r="163" spans="1:5">
      <c r="A163" s="3" t="s">
        <v>126</v>
      </c>
    </row>
    <row r="164" spans="1:5">
      <c r="A164" s="4" t="s">
        <v>127</v>
      </c>
      <c r="B164" s="6" t="n">
        <v>15294</v>
      </c>
      <c r="C164" s="6" t="n">
        <v>16403</v>
      </c>
    </row>
    <row r="165" spans="1:5">
      <c r="A165" s="4" t="s">
        <v>1312</v>
      </c>
      <c r="B165" s="6" t="n">
        <v>0</v>
      </c>
    </row>
    <row r="166" spans="1:5">
      <c r="A166" s="4" t="s">
        <v>129</v>
      </c>
      <c r="B166" s="6" t="n">
        <v>2973</v>
      </c>
      <c r="C166" s="6" t="n">
        <v>3170</v>
      </c>
    </row>
    <row r="167" spans="1:5">
      <c r="A167" s="4" t="s">
        <v>130</v>
      </c>
      <c r="B167" s="6" t="n">
        <v>3284</v>
      </c>
      <c r="C167" s="6" t="n">
        <v>4568</v>
      </c>
    </row>
    <row r="168" spans="1:5">
      <c r="A168" s="4" t="s">
        <v>131</v>
      </c>
      <c r="B168" s="6" t="n">
        <v>0</v>
      </c>
      <c r="C168" s="6" t="n">
        <v>0</v>
      </c>
    </row>
    <row r="169" spans="1:5">
      <c r="A169" s="4" t="s">
        <v>132</v>
      </c>
      <c r="B169" s="6" t="n">
        <v>11440</v>
      </c>
      <c r="C169" s="6" t="n">
        <v>10447</v>
      </c>
    </row>
    <row r="170" spans="1:5">
      <c r="A170" s="4" t="s">
        <v>133</v>
      </c>
      <c r="B170" s="6" t="n">
        <v>18027</v>
      </c>
      <c r="C170" s="6" t="n">
        <v>16258</v>
      </c>
    </row>
    <row r="171" spans="1:5">
      <c r="A171" s="4" t="s">
        <v>134</v>
      </c>
      <c r="B171" s="6" t="n">
        <v>51018</v>
      </c>
      <c r="C171" s="6" t="n">
        <v>50846</v>
      </c>
    </row>
    <row r="172" spans="1:5">
      <c r="A172" s="4" t="s">
        <v>1313</v>
      </c>
      <c r="B172" s="6" t="n">
        <v>0</v>
      </c>
      <c r="C172" s="6" t="n">
        <v>0</v>
      </c>
    </row>
    <row r="173" spans="1:5">
      <c r="A173" s="4" t="s">
        <v>1314</v>
      </c>
      <c r="B173" s="6" t="n">
        <v>-685</v>
      </c>
      <c r="C173" s="6" t="n">
        <v>-684</v>
      </c>
    </row>
    <row r="174" spans="1:5">
      <c r="A174" s="4" t="s">
        <v>137</v>
      </c>
      <c r="B174" s="6" t="n">
        <v>62480</v>
      </c>
    </row>
    <row r="175" spans="1:5">
      <c r="A175" s="4" t="s">
        <v>138</v>
      </c>
      <c r="B175" s="6" t="n">
        <v>64807</v>
      </c>
      <c r="C175" s="6" t="n">
        <v>52754</v>
      </c>
    </row>
    <row r="176" spans="1:5">
      <c r="A176" s="4" t="s">
        <v>1315</v>
      </c>
      <c r="B176" s="6" t="n">
        <v>0</v>
      </c>
    </row>
    <row r="177" spans="1:5">
      <c r="A177" s="4" t="s">
        <v>145</v>
      </c>
      <c r="B177" s="6" t="n">
        <v>3072304</v>
      </c>
      <c r="C177" s="6" t="n">
        <v>3022875</v>
      </c>
    </row>
    <row r="178" spans="1:5">
      <c r="A178" s="4" t="s">
        <v>146</v>
      </c>
      <c r="B178" s="6" t="n">
        <v>97661</v>
      </c>
      <c r="C178" s="6" t="n">
        <v>97677</v>
      </c>
    </row>
    <row r="179" spans="1:5">
      <c r="A179" s="4" t="s">
        <v>147</v>
      </c>
      <c r="B179" s="6" t="n">
        <v>3169965</v>
      </c>
      <c r="C179" s="6" t="n">
        <v>3120552</v>
      </c>
    </row>
    <row r="180" spans="1:5">
      <c r="A180" s="4" t="s">
        <v>148</v>
      </c>
      <c r="B180" s="5" t="n">
        <v>3347585</v>
      </c>
      <c r="C180" s="5" t="n">
        <v>322346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6</v>
      </c>
      <c r="C1" s="2" t="s">
        <v>1</v>
      </c>
    </row>
    <row r="2" spans="1:5">
      <c r="C2" s="2" t="s">
        <v>2</v>
      </c>
      <c r="D2" s="2" t="s">
        <v>68</v>
      </c>
      <c r="E2" s="2" t="s">
        <v>72</v>
      </c>
    </row>
    <row r="3" spans="1:5">
      <c r="A3" s="3" t="s">
        <v>1317</v>
      </c>
    </row>
    <row r="4" spans="1:5">
      <c r="A4" s="4" t="s">
        <v>1318</v>
      </c>
      <c r="C4" s="5" t="n">
        <v>214253</v>
      </c>
      <c r="D4" s="5" t="n">
        <v>310096</v>
      </c>
      <c r="E4" s="5" t="n">
        <v>256284</v>
      </c>
    </row>
    <row r="5" spans="1:5">
      <c r="A5" s="3" t="s">
        <v>202</v>
      </c>
    </row>
    <row r="6" spans="1:5">
      <c r="A6" s="4" t="s">
        <v>203</v>
      </c>
      <c r="C6" s="6" t="n">
        <v>-63996</v>
      </c>
      <c r="D6" s="6" t="n">
        <v>-62325</v>
      </c>
      <c r="E6" s="6" t="n">
        <v>-65345</v>
      </c>
    </row>
    <row r="7" spans="1:5">
      <c r="A7" s="4" t="s">
        <v>204</v>
      </c>
      <c r="C7" s="6" t="n">
        <v>-6803</v>
      </c>
      <c r="D7" s="6" t="n">
        <v>-9501</v>
      </c>
      <c r="E7" s="6" t="n">
        <v>-15784</v>
      </c>
    </row>
    <row r="8" spans="1:5">
      <c r="A8" s="4" t="s">
        <v>205</v>
      </c>
      <c r="C8" s="6" t="n">
        <v>-142287</v>
      </c>
      <c r="D8" s="6" t="n">
        <v>-57608</v>
      </c>
      <c r="E8" s="6" t="n">
        <v>-242910</v>
      </c>
    </row>
    <row r="9" spans="1:5">
      <c r="A9" s="4" t="s">
        <v>206</v>
      </c>
      <c r="C9" s="6" t="n">
        <v>0</v>
      </c>
      <c r="D9" s="6" t="n">
        <v>0</v>
      </c>
      <c r="E9" s="6" t="n">
        <v>95243</v>
      </c>
    </row>
    <row r="10" spans="1:5">
      <c r="A10" s="4" t="s">
        <v>207</v>
      </c>
      <c r="C10" s="6" t="n">
        <v>0</v>
      </c>
      <c r="D10" s="6" t="n">
        <v>0</v>
      </c>
      <c r="E10" s="6" t="n">
        <v>-6084</v>
      </c>
    </row>
    <row r="11" spans="1:5">
      <c r="A11" s="4" t="s">
        <v>1319</v>
      </c>
      <c r="C11" s="6" t="n">
        <v>0</v>
      </c>
      <c r="D11" s="6" t="n">
        <v>0</v>
      </c>
      <c r="E11" s="6" t="n">
        <v>0</v>
      </c>
    </row>
    <row r="12" spans="1:5">
      <c r="A12" s="4" t="s">
        <v>195</v>
      </c>
      <c r="C12" s="6" t="n">
        <v>-6304</v>
      </c>
      <c r="D12" s="6" t="n">
        <v>-3421</v>
      </c>
      <c r="E12" s="6" t="n">
        <v>-373</v>
      </c>
    </row>
    <row r="13" spans="1:5">
      <c r="A13" s="4" t="s">
        <v>208</v>
      </c>
      <c r="C13" s="6" t="n">
        <v>-219390</v>
      </c>
      <c r="D13" s="6" t="n">
        <v>-132855</v>
      </c>
      <c r="E13" s="6" t="n">
        <v>-235253</v>
      </c>
    </row>
    <row r="14" spans="1:5">
      <c r="A14" s="3" t="s">
        <v>209</v>
      </c>
    </row>
    <row r="15" spans="1:5">
      <c r="A15" s="4" t="s">
        <v>210</v>
      </c>
      <c r="C15" s="6" t="n">
        <v>82000</v>
      </c>
      <c r="D15" s="6" t="n">
        <v>1014</v>
      </c>
      <c r="E15" s="6" t="n">
        <v>63389</v>
      </c>
    </row>
    <row r="16" spans="1:5">
      <c r="A16" s="4" t="s">
        <v>211</v>
      </c>
      <c r="C16" s="6" t="n">
        <v>0</v>
      </c>
      <c r="D16" s="6" t="n">
        <v>-54416</v>
      </c>
      <c r="E16" s="6" t="n">
        <v>-100157</v>
      </c>
    </row>
    <row r="17" spans="1:5">
      <c r="A17" s="4" t="s">
        <v>212</v>
      </c>
      <c r="C17" s="6" t="n">
        <v>-141071</v>
      </c>
      <c r="D17" s="6" t="n">
        <v>-136772</v>
      </c>
      <c r="E17" s="6" t="n">
        <v>-127069</v>
      </c>
    </row>
    <row r="18" spans="1:5">
      <c r="A18" s="4" t="s">
        <v>213</v>
      </c>
      <c r="C18" s="6" t="n">
        <v>1260</v>
      </c>
      <c r="D18" s="6" t="n">
        <v>8591</v>
      </c>
      <c r="E18" s="6" t="n">
        <v>4751</v>
      </c>
    </row>
    <row r="19" spans="1:5">
      <c r="A19" s="4" t="s">
        <v>214</v>
      </c>
      <c r="C19" s="6" t="n">
        <v>0</v>
      </c>
      <c r="D19" s="6" t="n">
        <v>0</v>
      </c>
      <c r="E19" s="6" t="n">
        <v>152390</v>
      </c>
    </row>
    <row r="20" spans="1:5">
      <c r="A20" s="4" t="s">
        <v>215</v>
      </c>
      <c r="C20" s="6" t="n">
        <v>-4250</v>
      </c>
      <c r="D20" s="6" t="n">
        <v>-2984</v>
      </c>
      <c r="E20" s="6" t="n">
        <v>-176</v>
      </c>
    </row>
    <row r="21" spans="1:5">
      <c r="A21" s="4" t="s">
        <v>1320</v>
      </c>
      <c r="C21" s="6" t="n">
        <v>-8430</v>
      </c>
      <c r="D21" s="6" t="n">
        <v>0</v>
      </c>
      <c r="E21" s="6" t="n">
        <v>0</v>
      </c>
    </row>
    <row r="22" spans="1:5">
      <c r="A22" s="4" t="s">
        <v>217</v>
      </c>
      <c r="C22" s="6" t="n">
        <v>135</v>
      </c>
      <c r="D22" s="6" t="n">
        <v>2025</v>
      </c>
      <c r="E22" s="6" t="n">
        <v>0</v>
      </c>
    </row>
    <row r="23" spans="1:5">
      <c r="A23" s="4" t="s">
        <v>178</v>
      </c>
      <c r="C23" s="6" t="n">
        <v>-9161</v>
      </c>
      <c r="D23" s="6" t="n">
        <v>-11172</v>
      </c>
      <c r="E23" s="6" t="n">
        <v>0</v>
      </c>
    </row>
    <row r="24" spans="1:5">
      <c r="A24" s="4" t="s">
        <v>1321</v>
      </c>
      <c r="C24" s="6" t="n">
        <v>0</v>
      </c>
      <c r="D24" s="6" t="n">
        <v>0</v>
      </c>
      <c r="E24" s="6" t="n">
        <v>0</v>
      </c>
    </row>
    <row r="25" spans="1:5">
      <c r="A25" s="4" t="s">
        <v>1322</v>
      </c>
      <c r="C25" s="6" t="n">
        <v>-132</v>
      </c>
      <c r="D25" s="6" t="n">
        <v>0</v>
      </c>
      <c r="E25" s="6" t="n">
        <v>0</v>
      </c>
    </row>
    <row r="26" spans="1:5">
      <c r="A26" s="4" t="s">
        <v>1323</v>
      </c>
      <c r="C26" s="6" t="n">
        <v>0</v>
      </c>
      <c r="D26" s="6" t="n">
        <v>0</v>
      </c>
      <c r="E26" s="6" t="n">
        <v>0</v>
      </c>
    </row>
    <row r="27" spans="1:5">
      <c r="A27" s="4" t="s">
        <v>219</v>
      </c>
      <c r="C27" s="6" t="n">
        <v>-79649</v>
      </c>
      <c r="D27" s="6" t="n">
        <v>-193714</v>
      </c>
      <c r="E27" s="6" t="n">
        <v>-6872</v>
      </c>
    </row>
    <row r="28" spans="1:5">
      <c r="A28" s="4" t="s">
        <v>220</v>
      </c>
      <c r="C28" s="6" t="n">
        <v>-1700</v>
      </c>
      <c r="D28" s="6" t="n">
        <v>571</v>
      </c>
      <c r="E28" s="6" t="n">
        <v>580</v>
      </c>
    </row>
    <row r="29" spans="1:5">
      <c r="A29" s="3" t="s">
        <v>221</v>
      </c>
    </row>
    <row r="30" spans="1:5">
      <c r="A30" s="4" t="s">
        <v>222</v>
      </c>
      <c r="B30" s="4" t="s">
        <v>223</v>
      </c>
      <c r="C30" s="6" t="n">
        <v>-86486</v>
      </c>
      <c r="D30" s="6" t="n">
        <v>-15902</v>
      </c>
      <c r="E30" s="6" t="n">
        <v>14739</v>
      </c>
    </row>
    <row r="31" spans="1:5">
      <c r="A31" s="4" t="s">
        <v>224</v>
      </c>
      <c r="B31" s="4" t="s">
        <v>223</v>
      </c>
      <c r="C31" s="6" t="n">
        <v>156454</v>
      </c>
      <c r="D31" s="6" t="n">
        <v>172356</v>
      </c>
      <c r="E31" s="6" t="n">
        <v>157617</v>
      </c>
    </row>
    <row r="32" spans="1:5">
      <c r="A32" s="4" t="s">
        <v>225</v>
      </c>
      <c r="B32" s="4" t="s">
        <v>223</v>
      </c>
      <c r="C32" s="6" t="n">
        <v>69968</v>
      </c>
      <c r="D32" s="6" t="n">
        <v>156454</v>
      </c>
      <c r="E32" s="6" t="n">
        <v>172356</v>
      </c>
    </row>
    <row r="33" spans="1:5">
      <c r="A33" s="4" t="s">
        <v>1302</v>
      </c>
    </row>
    <row r="34" spans="1:5">
      <c r="A34" s="3" t="s">
        <v>1317</v>
      </c>
    </row>
    <row r="35" spans="1:5">
      <c r="A35" s="4" t="s">
        <v>1318</v>
      </c>
      <c r="C35" s="6" t="n">
        <v>0</v>
      </c>
      <c r="D35" s="6" t="n">
        <v>0</v>
      </c>
      <c r="E35" s="6" t="n">
        <v>0</v>
      </c>
    </row>
    <row r="36" spans="1:5">
      <c r="A36" s="3" t="s">
        <v>202</v>
      </c>
    </row>
    <row r="37" spans="1:5">
      <c r="A37" s="4" t="s">
        <v>203</v>
      </c>
      <c r="C37" s="6" t="n">
        <v>0</v>
      </c>
      <c r="D37" s="6" t="n">
        <v>0</v>
      </c>
      <c r="E37" s="6" t="n">
        <v>0</v>
      </c>
    </row>
    <row r="38" spans="1:5">
      <c r="A38" s="4" t="s">
        <v>204</v>
      </c>
      <c r="C38" s="6" t="n">
        <v>0</v>
      </c>
      <c r="D38" s="6" t="n">
        <v>0</v>
      </c>
      <c r="E38" s="6" t="n">
        <v>0</v>
      </c>
    </row>
    <row r="39" spans="1:5">
      <c r="A39" s="4" t="s">
        <v>205</v>
      </c>
      <c r="C39" s="6" t="n">
        <v>0</v>
      </c>
      <c r="D39" s="6" t="n">
        <v>0</v>
      </c>
      <c r="E39" s="6" t="n">
        <v>0</v>
      </c>
    </row>
    <row r="40" spans="1:5">
      <c r="A40" s="4" t="s">
        <v>206</v>
      </c>
      <c r="E40" s="6" t="n">
        <v>0</v>
      </c>
    </row>
    <row r="41" spans="1:5">
      <c r="A41" s="4" t="s">
        <v>207</v>
      </c>
      <c r="E41" s="6" t="n">
        <v>0</v>
      </c>
    </row>
    <row r="42" spans="1:5">
      <c r="A42" s="4" t="s">
        <v>1319</v>
      </c>
      <c r="C42" s="6" t="n">
        <v>406</v>
      </c>
      <c r="D42" s="6" t="n">
        <v>-6128</v>
      </c>
      <c r="E42" s="6" t="n">
        <v>-38546</v>
      </c>
    </row>
    <row r="43" spans="1:5">
      <c r="A43" s="4" t="s">
        <v>195</v>
      </c>
      <c r="C43" s="6" t="n">
        <v>0</v>
      </c>
      <c r="D43" s="6" t="n">
        <v>0</v>
      </c>
      <c r="E43" s="6" t="n">
        <v>0</v>
      </c>
    </row>
    <row r="44" spans="1:5">
      <c r="A44" s="4" t="s">
        <v>208</v>
      </c>
      <c r="C44" s="6" t="n">
        <v>406</v>
      </c>
      <c r="D44" s="6" t="n">
        <v>-6128</v>
      </c>
      <c r="E44" s="6" t="n">
        <v>-38546</v>
      </c>
    </row>
    <row r="45" spans="1:5">
      <c r="A45" s="3" t="s">
        <v>209</v>
      </c>
    </row>
    <row r="46" spans="1:5">
      <c r="A46" s="4" t="s">
        <v>210</v>
      </c>
      <c r="C46" s="6" t="n">
        <v>0</v>
      </c>
      <c r="D46" s="6" t="n">
        <v>0</v>
      </c>
      <c r="E46" s="6" t="n">
        <v>0</v>
      </c>
    </row>
    <row r="47" spans="1:5">
      <c r="A47" s="4" t="s">
        <v>211</v>
      </c>
      <c r="C47" s="6" t="n">
        <v>0</v>
      </c>
      <c r="D47" s="6" t="n">
        <v>0</v>
      </c>
      <c r="E47" s="6" t="n">
        <v>0</v>
      </c>
    </row>
    <row r="48" spans="1:5">
      <c r="A48" s="4" t="s">
        <v>212</v>
      </c>
      <c r="C48" s="6" t="n">
        <v>0</v>
      </c>
      <c r="D48" s="6" t="n">
        <v>0</v>
      </c>
      <c r="E48" s="6" t="n">
        <v>0</v>
      </c>
    </row>
    <row r="49" spans="1:5">
      <c r="A49" s="4" t="s">
        <v>213</v>
      </c>
      <c r="C49" s="6" t="n">
        <v>0</v>
      </c>
      <c r="D49" s="6" t="n">
        <v>0</v>
      </c>
      <c r="E49" s="6" t="n">
        <v>0</v>
      </c>
    </row>
    <row r="50" spans="1:5">
      <c r="A50" s="4" t="s">
        <v>214</v>
      </c>
      <c r="E50" s="6" t="n">
        <v>0</v>
      </c>
    </row>
    <row r="51" spans="1:5">
      <c r="A51" s="4" t="s">
        <v>215</v>
      </c>
      <c r="C51" s="6" t="n">
        <v>0</v>
      </c>
      <c r="D51" s="6" t="n">
        <v>0</v>
      </c>
      <c r="E51" s="6" t="n">
        <v>0</v>
      </c>
    </row>
    <row r="52" spans="1:5">
      <c r="A52" s="4" t="s">
        <v>1320</v>
      </c>
      <c r="C52" s="6" t="n">
        <v>0</v>
      </c>
    </row>
    <row r="53" spans="1:5">
      <c r="A53" s="4" t="s">
        <v>217</v>
      </c>
      <c r="C53" s="6" t="n">
        <v>0</v>
      </c>
      <c r="D53" s="6" t="n">
        <v>0</v>
      </c>
    </row>
    <row r="54" spans="1:5">
      <c r="A54" s="4" t="s">
        <v>178</v>
      </c>
      <c r="C54" s="6" t="n">
        <v>0</v>
      </c>
      <c r="D54" s="6" t="n">
        <v>0</v>
      </c>
    </row>
    <row r="55" spans="1:5">
      <c r="A55" s="4" t="s">
        <v>1321</v>
      </c>
      <c r="C55" s="6" t="n">
        <v>0</v>
      </c>
      <c r="D55" s="6" t="n">
        <v>0</v>
      </c>
      <c r="E55" s="6" t="n">
        <v>0</v>
      </c>
    </row>
    <row r="56" spans="1:5">
      <c r="A56" s="4" t="s">
        <v>1322</v>
      </c>
      <c r="C56" s="6" t="n">
        <v>0</v>
      </c>
    </row>
    <row r="57" spans="1:5">
      <c r="A57" s="4" t="s">
        <v>1323</v>
      </c>
      <c r="C57" s="6" t="n">
        <v>-406</v>
      </c>
      <c r="D57" s="6" t="n">
        <v>6128</v>
      </c>
      <c r="E57" s="6" t="n">
        <v>38546</v>
      </c>
    </row>
    <row r="58" spans="1:5">
      <c r="A58" s="4" t="s">
        <v>219</v>
      </c>
      <c r="C58" s="6" t="n">
        <v>-406</v>
      </c>
      <c r="D58" s="6" t="n">
        <v>6128</v>
      </c>
      <c r="E58" s="6" t="n">
        <v>38546</v>
      </c>
    </row>
    <row r="59" spans="1:5">
      <c r="A59" s="4" t="s">
        <v>220</v>
      </c>
      <c r="C59" s="6" t="n">
        <v>0</v>
      </c>
      <c r="D59" s="6" t="n">
        <v>0</v>
      </c>
      <c r="E59" s="6" t="n">
        <v>0</v>
      </c>
    </row>
    <row r="60" spans="1:5">
      <c r="A60" s="3" t="s">
        <v>221</v>
      </c>
    </row>
    <row r="61" spans="1:5">
      <c r="A61" s="4" t="s">
        <v>222</v>
      </c>
      <c r="C61" s="6" t="n">
        <v>0</v>
      </c>
      <c r="D61" s="6" t="n">
        <v>0</v>
      </c>
      <c r="E61" s="6" t="n">
        <v>0</v>
      </c>
    </row>
    <row r="62" spans="1:5">
      <c r="A62" s="4" t="s">
        <v>224</v>
      </c>
      <c r="C62" s="6" t="n">
        <v>0</v>
      </c>
      <c r="D62" s="6" t="n">
        <v>0</v>
      </c>
      <c r="E62" s="6" t="n">
        <v>0</v>
      </c>
    </row>
    <row r="63" spans="1:5">
      <c r="A63" s="4" t="s">
        <v>225</v>
      </c>
      <c r="C63" s="6" t="n">
        <v>0</v>
      </c>
      <c r="D63" s="6" t="n">
        <v>0</v>
      </c>
      <c r="E63" s="6" t="n">
        <v>0</v>
      </c>
    </row>
    <row r="64" spans="1:5">
      <c r="A64" s="4" t="s">
        <v>1303</v>
      </c>
    </row>
    <row r="65" spans="1:5">
      <c r="A65" s="3" t="s">
        <v>1317</v>
      </c>
    </row>
    <row r="66" spans="1:5">
      <c r="A66" s="4" t="s">
        <v>1318</v>
      </c>
      <c r="C66" s="6" t="n">
        <v>-21865</v>
      </c>
      <c r="D66" s="6" t="n">
        <v>284781</v>
      </c>
      <c r="E66" s="6" t="n">
        <v>-48104</v>
      </c>
    </row>
    <row r="67" spans="1:5">
      <c r="A67" s="3" t="s">
        <v>202</v>
      </c>
    </row>
    <row r="68" spans="1:5">
      <c r="A68" s="4" t="s">
        <v>203</v>
      </c>
      <c r="C68" s="6" t="n">
        <v>0</v>
      </c>
      <c r="D68" s="6" t="n">
        <v>0</v>
      </c>
      <c r="E68" s="6" t="n">
        <v>0</v>
      </c>
    </row>
    <row r="69" spans="1:5">
      <c r="A69" s="4" t="s">
        <v>204</v>
      </c>
      <c r="C69" s="6" t="n">
        <v>0</v>
      </c>
      <c r="D69" s="6" t="n">
        <v>0</v>
      </c>
      <c r="E69" s="6" t="n">
        <v>0</v>
      </c>
    </row>
    <row r="70" spans="1:5">
      <c r="A70" s="4" t="s">
        <v>205</v>
      </c>
      <c r="C70" s="6" t="n">
        <v>0</v>
      </c>
      <c r="D70" s="6" t="n">
        <v>0</v>
      </c>
      <c r="E70" s="6" t="n">
        <v>0</v>
      </c>
    </row>
    <row r="71" spans="1:5">
      <c r="A71" s="4" t="s">
        <v>206</v>
      </c>
      <c r="E71" s="6" t="n">
        <v>0</v>
      </c>
    </row>
    <row r="72" spans="1:5">
      <c r="A72" s="4" t="s">
        <v>1319</v>
      </c>
      <c r="C72" s="6" t="n">
        <v>0</v>
      </c>
      <c r="D72" s="6" t="n">
        <v>0</v>
      </c>
      <c r="E72" s="6" t="n">
        <v>0</v>
      </c>
    </row>
    <row r="73" spans="1:5">
      <c r="A73" s="4" t="s">
        <v>195</v>
      </c>
      <c r="C73" s="6" t="n">
        <v>0</v>
      </c>
      <c r="D73" s="6" t="n">
        <v>0</v>
      </c>
      <c r="E73" s="6" t="n">
        <v>0</v>
      </c>
    </row>
    <row r="74" spans="1:5">
      <c r="A74" s="4" t="s">
        <v>208</v>
      </c>
      <c r="C74" s="6" t="n">
        <v>0</v>
      </c>
      <c r="D74" s="6" t="n">
        <v>0</v>
      </c>
      <c r="E74" s="6" t="n">
        <v>0</v>
      </c>
    </row>
    <row r="75" spans="1:5">
      <c r="A75" s="3" t="s">
        <v>209</v>
      </c>
    </row>
    <row r="76" spans="1:5">
      <c r="A76" s="4" t="s">
        <v>210</v>
      </c>
      <c r="C76" s="6" t="n">
        <v>0</v>
      </c>
      <c r="D76" s="6" t="n">
        <v>0</v>
      </c>
      <c r="E76" s="6" t="n">
        <v>0</v>
      </c>
    </row>
    <row r="77" spans="1:5">
      <c r="A77" s="4" t="s">
        <v>211</v>
      </c>
      <c r="C77" s="6" t="n">
        <v>0</v>
      </c>
      <c r="D77" s="6" t="n">
        <v>0</v>
      </c>
      <c r="E77" s="6" t="n">
        <v>0</v>
      </c>
    </row>
    <row r="78" spans="1:5">
      <c r="A78" s="4" t="s">
        <v>212</v>
      </c>
      <c r="C78" s="6" t="n">
        <v>-139531</v>
      </c>
      <c r="D78" s="6" t="n">
        <v>-136698</v>
      </c>
      <c r="E78" s="6" t="n">
        <v>-127069</v>
      </c>
    </row>
    <row r="79" spans="1:5">
      <c r="A79" s="4" t="s">
        <v>213</v>
      </c>
      <c r="C79" s="6" t="n">
        <v>1260</v>
      </c>
      <c r="D79" s="6" t="n">
        <v>8591</v>
      </c>
      <c r="E79" s="6" t="n">
        <v>4751</v>
      </c>
    </row>
    <row r="80" spans="1:5">
      <c r="A80" s="4" t="s">
        <v>214</v>
      </c>
      <c r="E80" s="6" t="n">
        <v>152390</v>
      </c>
    </row>
    <row r="81" spans="1:5">
      <c r="A81" s="4" t="s">
        <v>215</v>
      </c>
      <c r="C81" s="6" t="n">
        <v>-4250</v>
      </c>
      <c r="D81" s="6" t="n">
        <v>-2984</v>
      </c>
      <c r="E81" s="6" t="n">
        <v>-176</v>
      </c>
    </row>
    <row r="82" spans="1:5">
      <c r="A82" s="4" t="s">
        <v>1320</v>
      </c>
      <c r="C82" s="6" t="n">
        <v>0</v>
      </c>
    </row>
    <row r="83" spans="1:5">
      <c r="A83" s="4" t="s">
        <v>217</v>
      </c>
      <c r="C83" s="6" t="n">
        <v>0</v>
      </c>
      <c r="D83" s="6" t="n">
        <v>0</v>
      </c>
    </row>
    <row r="84" spans="1:5">
      <c r="A84" s="4" t="s">
        <v>178</v>
      </c>
      <c r="C84" s="6" t="n">
        <v>0</v>
      </c>
      <c r="D84" s="6" t="n">
        <v>0</v>
      </c>
    </row>
    <row r="85" spans="1:5">
      <c r="A85" s="4" t="s">
        <v>1321</v>
      </c>
      <c r="C85" s="6" t="n">
        <v>0</v>
      </c>
      <c r="D85" s="6" t="n">
        <v>299715</v>
      </c>
      <c r="E85" s="6" t="n">
        <v>-32000</v>
      </c>
    </row>
    <row r="86" spans="1:5">
      <c r="A86" s="4" t="s">
        <v>1322</v>
      </c>
      <c r="C86" s="6" t="n">
        <v>0</v>
      </c>
    </row>
    <row r="87" spans="1:5">
      <c r="A87" s="4" t="s">
        <v>1323</v>
      </c>
      <c r="C87" s="6" t="n">
        <v>164328</v>
      </c>
      <c r="D87" s="6" t="n">
        <v>-501608</v>
      </c>
      <c r="E87" s="6" t="n">
        <v>77319</v>
      </c>
    </row>
    <row r="88" spans="1:5">
      <c r="A88" s="4" t="s">
        <v>219</v>
      </c>
      <c r="C88" s="6" t="n">
        <v>21807</v>
      </c>
      <c r="D88" s="6" t="n">
        <v>-332984</v>
      </c>
      <c r="E88" s="6" t="n">
        <v>75215</v>
      </c>
    </row>
    <row r="89" spans="1:5">
      <c r="A89" s="4" t="s">
        <v>220</v>
      </c>
      <c r="C89" s="6" t="n">
        <v>0</v>
      </c>
      <c r="D89" s="6" t="n">
        <v>0</v>
      </c>
      <c r="E89" s="6" t="n">
        <v>0</v>
      </c>
    </row>
    <row r="90" spans="1:5">
      <c r="A90" s="3" t="s">
        <v>221</v>
      </c>
    </row>
    <row r="91" spans="1:5">
      <c r="A91" s="4" t="s">
        <v>222</v>
      </c>
      <c r="C91" s="6" t="n">
        <v>-58</v>
      </c>
      <c r="D91" s="6" t="n">
        <v>-48203</v>
      </c>
      <c r="E91" s="6" t="n">
        <v>27111</v>
      </c>
    </row>
    <row r="92" spans="1:5">
      <c r="A92" s="4" t="s">
        <v>224</v>
      </c>
      <c r="C92" s="6" t="n">
        <v>361</v>
      </c>
      <c r="D92" s="6" t="n">
        <v>48564</v>
      </c>
      <c r="E92" s="6" t="n">
        <v>21453</v>
      </c>
    </row>
    <row r="93" spans="1:5">
      <c r="A93" s="4" t="s">
        <v>225</v>
      </c>
      <c r="C93" s="6" t="n">
        <v>303</v>
      </c>
      <c r="D93" s="6" t="n">
        <v>361</v>
      </c>
      <c r="E93" s="6" t="n">
        <v>48564</v>
      </c>
    </row>
    <row r="94" spans="1:5">
      <c r="A94" s="4" t="s">
        <v>1304</v>
      </c>
    </row>
    <row r="95" spans="1:5">
      <c r="A95" s="3" t="s">
        <v>1317</v>
      </c>
    </row>
    <row r="96" spans="1:5">
      <c r="A96" s="4" t="s">
        <v>1318</v>
      </c>
      <c r="C96" s="6" t="n">
        <v>-12730</v>
      </c>
      <c r="D96" s="6" t="n">
        <v>182057</v>
      </c>
      <c r="E96" s="6" t="n">
        <v>111431</v>
      </c>
    </row>
    <row r="97" spans="1:5">
      <c r="A97" s="3" t="s">
        <v>202</v>
      </c>
    </row>
    <row r="98" spans="1:5">
      <c r="A98" s="4" t="s">
        <v>203</v>
      </c>
      <c r="C98" s="6" t="n">
        <v>-641</v>
      </c>
      <c r="D98" s="6" t="n">
        <v>-59</v>
      </c>
      <c r="E98" s="6" t="n">
        <v>0</v>
      </c>
    </row>
    <row r="99" spans="1:5">
      <c r="A99" s="4" t="s">
        <v>204</v>
      </c>
      <c r="C99" s="6" t="n">
        <v>0</v>
      </c>
      <c r="D99" s="6" t="n">
        <v>0</v>
      </c>
      <c r="E99" s="6" t="n">
        <v>0</v>
      </c>
    </row>
    <row r="100" spans="1:5">
      <c r="A100" s="4" t="s">
        <v>205</v>
      </c>
      <c r="C100" s="6" t="n">
        <v>0</v>
      </c>
      <c r="D100" s="6" t="n">
        <v>0</v>
      </c>
      <c r="E100" s="6" t="n">
        <v>0</v>
      </c>
    </row>
    <row r="101" spans="1:5">
      <c r="A101" s="4" t="s">
        <v>206</v>
      </c>
      <c r="E101" s="6" t="n">
        <v>0</v>
      </c>
    </row>
    <row r="102" spans="1:5">
      <c r="A102" s="4" t="s">
        <v>1319</v>
      </c>
      <c r="C102" s="6" t="n">
        <v>-406</v>
      </c>
      <c r="D102" s="6" t="n">
        <v>6128</v>
      </c>
      <c r="E102" s="6" t="n">
        <v>38546</v>
      </c>
    </row>
    <row r="103" spans="1:5">
      <c r="A103" s="4" t="s">
        <v>195</v>
      </c>
      <c r="C103" s="6" t="n">
        <v>-8754</v>
      </c>
      <c r="D103" s="6" t="n">
        <v>0</v>
      </c>
      <c r="E103" s="6" t="n">
        <v>0</v>
      </c>
    </row>
    <row r="104" spans="1:5">
      <c r="A104" s="4" t="s">
        <v>208</v>
      </c>
      <c r="C104" s="6" t="n">
        <v>-9801</v>
      </c>
      <c r="D104" s="6" t="n">
        <v>6069</v>
      </c>
      <c r="E104" s="6" t="n">
        <v>38546</v>
      </c>
    </row>
    <row r="105" spans="1:5">
      <c r="A105" s="3" t="s">
        <v>209</v>
      </c>
    </row>
    <row r="106" spans="1:5">
      <c r="A106" s="4" t="s">
        <v>210</v>
      </c>
      <c r="C106" s="6" t="n">
        <v>82000</v>
      </c>
      <c r="D106" s="6" t="n">
        <v>0</v>
      </c>
      <c r="E106" s="6" t="n">
        <v>25000</v>
      </c>
    </row>
    <row r="107" spans="1:5">
      <c r="A107" s="4" t="s">
        <v>211</v>
      </c>
      <c r="C107" s="6" t="n">
        <v>0</v>
      </c>
      <c r="D107" s="6" t="n">
        <v>-50000</v>
      </c>
      <c r="E107" s="6" t="n">
        <v>-15000</v>
      </c>
    </row>
    <row r="108" spans="1:5">
      <c r="A108" s="4" t="s">
        <v>212</v>
      </c>
      <c r="C108" s="6" t="n">
        <v>-32239</v>
      </c>
      <c r="D108" s="6" t="n">
        <v>-74</v>
      </c>
      <c r="E108" s="6" t="n">
        <v>0</v>
      </c>
    </row>
    <row r="109" spans="1:5">
      <c r="A109" s="4" t="s">
        <v>213</v>
      </c>
      <c r="C109" s="6" t="n">
        <v>0</v>
      </c>
      <c r="D109" s="6" t="n">
        <v>0</v>
      </c>
      <c r="E109" s="6" t="n">
        <v>0</v>
      </c>
    </row>
    <row r="110" spans="1:5">
      <c r="A110" s="4" t="s">
        <v>214</v>
      </c>
      <c r="E110" s="6" t="n">
        <v>0</v>
      </c>
    </row>
    <row r="111" spans="1:5">
      <c r="A111" s="4" t="s">
        <v>215</v>
      </c>
      <c r="C111" s="6" t="n">
        <v>0</v>
      </c>
      <c r="D111" s="6" t="n">
        <v>0</v>
      </c>
      <c r="E111" s="6" t="n">
        <v>0</v>
      </c>
    </row>
    <row r="112" spans="1:5">
      <c r="A112" s="4" t="s">
        <v>1320</v>
      </c>
      <c r="C112" s="6" t="n">
        <v>-8430</v>
      </c>
    </row>
    <row r="113" spans="1:5">
      <c r="A113" s="4" t="s">
        <v>217</v>
      </c>
      <c r="C113" s="6" t="n">
        <v>0</v>
      </c>
      <c r="D113" s="6" t="n">
        <v>0</v>
      </c>
    </row>
    <row r="114" spans="1:5">
      <c r="A114" s="4" t="s">
        <v>178</v>
      </c>
      <c r="C114" s="6" t="n">
        <v>0</v>
      </c>
      <c r="D114" s="6" t="n">
        <v>0</v>
      </c>
    </row>
    <row r="115" spans="1:5">
      <c r="A115" s="4" t="s">
        <v>1321</v>
      </c>
      <c r="C115" s="6" t="n">
        <v>0</v>
      </c>
      <c r="D115" s="6" t="n">
        <v>18961</v>
      </c>
      <c r="E115" s="6" t="n">
        <v>0</v>
      </c>
    </row>
    <row r="116" spans="1:5">
      <c r="A116" s="4" t="s">
        <v>1322</v>
      </c>
      <c r="C116" s="6" t="n">
        <v>-132</v>
      </c>
    </row>
    <row r="117" spans="1:5">
      <c r="A117" s="4" t="s">
        <v>1323</v>
      </c>
      <c r="C117" s="6" t="n">
        <v>-77653</v>
      </c>
      <c r="D117" s="6" t="n">
        <v>-77278</v>
      </c>
      <c r="E117" s="6" t="n">
        <v>-144396</v>
      </c>
    </row>
    <row r="118" spans="1:5">
      <c r="A118" s="4" t="s">
        <v>219</v>
      </c>
      <c r="C118" s="6" t="n">
        <v>-36454</v>
      </c>
      <c r="D118" s="6" t="n">
        <v>-108391</v>
      </c>
      <c r="E118" s="6" t="n">
        <v>-134396</v>
      </c>
    </row>
    <row r="119" spans="1:5">
      <c r="A119" s="4" t="s">
        <v>220</v>
      </c>
      <c r="C119" s="6" t="n">
        <v>0</v>
      </c>
      <c r="D119" s="6" t="n">
        <v>0</v>
      </c>
      <c r="E119" s="6" t="n">
        <v>0</v>
      </c>
    </row>
    <row r="120" spans="1:5">
      <c r="A120" s="3" t="s">
        <v>221</v>
      </c>
    </row>
    <row r="121" spans="1:5">
      <c r="A121" s="4" t="s">
        <v>222</v>
      </c>
      <c r="C121" s="6" t="n">
        <v>-58985</v>
      </c>
      <c r="D121" s="6" t="n">
        <v>79735</v>
      </c>
      <c r="E121" s="6" t="n">
        <v>15581</v>
      </c>
    </row>
    <row r="122" spans="1:5">
      <c r="A122" s="4" t="s">
        <v>224</v>
      </c>
      <c r="C122" s="6" t="n">
        <v>104777</v>
      </c>
      <c r="D122" s="6" t="n">
        <v>25042</v>
      </c>
      <c r="E122" s="6" t="n">
        <v>9461</v>
      </c>
    </row>
    <row r="123" spans="1:5">
      <c r="A123" s="4" t="s">
        <v>225</v>
      </c>
      <c r="C123" s="6" t="n">
        <v>45792</v>
      </c>
      <c r="D123" s="6" t="n">
        <v>104777</v>
      </c>
      <c r="E123" s="6" t="n">
        <v>25042</v>
      </c>
    </row>
    <row r="124" spans="1:5">
      <c r="A124" s="4" t="s">
        <v>1305</v>
      </c>
    </row>
    <row r="125" spans="1:5">
      <c r="A125" s="3" t="s">
        <v>1317</v>
      </c>
    </row>
    <row r="126" spans="1:5">
      <c r="A126" s="4" t="s">
        <v>1318</v>
      </c>
      <c r="C126" s="6" t="n">
        <v>248848</v>
      </c>
      <c r="D126" s="6" t="n">
        <v>-156742</v>
      </c>
      <c r="E126" s="6" t="n">
        <v>192957</v>
      </c>
    </row>
    <row r="127" spans="1:5">
      <c r="A127" s="3" t="s">
        <v>202</v>
      </c>
    </row>
    <row r="128" spans="1:5">
      <c r="A128" s="4" t="s">
        <v>203</v>
      </c>
      <c r="C128" s="6" t="n">
        <v>-63355</v>
      </c>
      <c r="D128" s="6" t="n">
        <v>-62266</v>
      </c>
      <c r="E128" s="6" t="n">
        <v>-65345</v>
      </c>
    </row>
    <row r="129" spans="1:5">
      <c r="A129" s="4" t="s">
        <v>204</v>
      </c>
      <c r="C129" s="6" t="n">
        <v>-6803</v>
      </c>
      <c r="D129" s="6" t="n">
        <v>-9501</v>
      </c>
      <c r="E129" s="6" t="n">
        <v>-15784</v>
      </c>
    </row>
    <row r="130" spans="1:5">
      <c r="A130" s="4" t="s">
        <v>205</v>
      </c>
      <c r="C130" s="6" t="n">
        <v>-142287</v>
      </c>
      <c r="D130" s="6" t="n">
        <v>-57608</v>
      </c>
      <c r="E130" s="6" t="n">
        <v>-242910</v>
      </c>
    </row>
    <row r="131" spans="1:5">
      <c r="A131" s="4" t="s">
        <v>206</v>
      </c>
      <c r="E131" s="6" t="n">
        <v>95243</v>
      </c>
    </row>
    <row r="132" spans="1:5">
      <c r="A132" s="4" t="s">
        <v>207</v>
      </c>
      <c r="E132" s="6" t="n">
        <v>-6084</v>
      </c>
    </row>
    <row r="133" spans="1:5">
      <c r="A133" s="4" t="s">
        <v>1319</v>
      </c>
      <c r="C133" s="6" t="n">
        <v>0</v>
      </c>
      <c r="D133" s="6" t="n">
        <v>0</v>
      </c>
      <c r="E133" s="6" t="n">
        <v>0</v>
      </c>
    </row>
    <row r="134" spans="1:5">
      <c r="A134" s="4" t="s">
        <v>195</v>
      </c>
      <c r="C134" s="6" t="n">
        <v>2450</v>
      </c>
      <c r="D134" s="6" t="n">
        <v>-3421</v>
      </c>
      <c r="E134" s="6" t="n">
        <v>-373</v>
      </c>
    </row>
    <row r="135" spans="1:5">
      <c r="A135" s="4" t="s">
        <v>208</v>
      </c>
      <c r="C135" s="6" t="n">
        <v>-209995</v>
      </c>
      <c r="D135" s="6" t="n">
        <v>-132796</v>
      </c>
      <c r="E135" s="6" t="n">
        <v>-235253</v>
      </c>
    </row>
    <row r="136" spans="1:5">
      <c r="A136" s="3" t="s">
        <v>209</v>
      </c>
    </row>
    <row r="137" spans="1:5">
      <c r="A137" s="4" t="s">
        <v>210</v>
      </c>
      <c r="C137" s="6" t="n">
        <v>0</v>
      </c>
      <c r="D137" s="6" t="n">
        <v>1014</v>
      </c>
      <c r="E137" s="6" t="n">
        <v>38389</v>
      </c>
    </row>
    <row r="138" spans="1:5">
      <c r="A138" s="4" t="s">
        <v>211</v>
      </c>
      <c r="C138" s="6" t="n">
        <v>0</v>
      </c>
      <c r="D138" s="6" t="n">
        <v>-4416</v>
      </c>
      <c r="E138" s="6" t="n">
        <v>-85157</v>
      </c>
    </row>
    <row r="139" spans="1:5">
      <c r="A139" s="4" t="s">
        <v>212</v>
      </c>
      <c r="C139" s="6" t="n">
        <v>30699</v>
      </c>
      <c r="D139" s="6" t="n">
        <v>0</v>
      </c>
      <c r="E139" s="6" t="n">
        <v>0</v>
      </c>
    </row>
    <row r="140" spans="1:5">
      <c r="A140" s="4" t="s">
        <v>213</v>
      </c>
      <c r="C140" s="6" t="n">
        <v>0</v>
      </c>
      <c r="D140" s="6" t="n">
        <v>0</v>
      </c>
      <c r="E140" s="6" t="n">
        <v>0</v>
      </c>
    </row>
    <row r="141" spans="1:5">
      <c r="A141" s="4" t="s">
        <v>214</v>
      </c>
      <c r="E141" s="6" t="n">
        <v>0</v>
      </c>
    </row>
    <row r="142" spans="1:5">
      <c r="A142" s="4" t="s">
        <v>215</v>
      </c>
      <c r="C142" s="6" t="n">
        <v>0</v>
      </c>
      <c r="D142" s="6" t="n">
        <v>0</v>
      </c>
      <c r="E142" s="6" t="n">
        <v>0</v>
      </c>
    </row>
    <row r="143" spans="1:5">
      <c r="A143" s="4" t="s">
        <v>1320</v>
      </c>
      <c r="C143" s="6" t="n">
        <v>0</v>
      </c>
    </row>
    <row r="144" spans="1:5">
      <c r="A144" s="4" t="s">
        <v>217</v>
      </c>
      <c r="C144" s="6" t="n">
        <v>135</v>
      </c>
      <c r="D144" s="6" t="n">
        <v>2025</v>
      </c>
    </row>
    <row r="145" spans="1:5">
      <c r="A145" s="4" t="s">
        <v>178</v>
      </c>
      <c r="C145" s="6" t="n">
        <v>-9161</v>
      </c>
      <c r="D145" s="6" t="n">
        <v>-11172</v>
      </c>
    </row>
    <row r="146" spans="1:5">
      <c r="A146" s="4" t="s">
        <v>1321</v>
      </c>
      <c r="C146" s="6" t="n">
        <v>0</v>
      </c>
      <c r="D146" s="6" t="n">
        <v>-318676</v>
      </c>
      <c r="E146" s="6" t="n">
        <v>32000</v>
      </c>
    </row>
    <row r="147" spans="1:5">
      <c r="A147" s="4" t="s">
        <v>1322</v>
      </c>
      <c r="C147" s="6" t="n">
        <v>0</v>
      </c>
    </row>
    <row r="148" spans="1:5">
      <c r="A148" s="4" t="s">
        <v>1323</v>
      </c>
      <c r="C148" s="6" t="n">
        <v>-86269</v>
      </c>
      <c r="D148" s="6" t="n">
        <v>572758</v>
      </c>
      <c r="E148" s="6" t="n">
        <v>28531</v>
      </c>
    </row>
    <row r="149" spans="1:5">
      <c r="A149" s="4" t="s">
        <v>219</v>
      </c>
      <c r="C149" s="6" t="n">
        <v>-64596</v>
      </c>
      <c r="D149" s="6" t="n">
        <v>241533</v>
      </c>
      <c r="E149" s="6" t="n">
        <v>13763</v>
      </c>
    </row>
    <row r="150" spans="1:5">
      <c r="A150" s="4" t="s">
        <v>220</v>
      </c>
      <c r="C150" s="6" t="n">
        <v>-1700</v>
      </c>
      <c r="D150" s="6" t="n">
        <v>571</v>
      </c>
      <c r="E150" s="6" t="n">
        <v>580</v>
      </c>
    </row>
    <row r="151" spans="1:5">
      <c r="A151" s="3" t="s">
        <v>221</v>
      </c>
    </row>
    <row r="152" spans="1:5">
      <c r="A152" s="4" t="s">
        <v>222</v>
      </c>
      <c r="C152" s="6" t="n">
        <v>-27443</v>
      </c>
      <c r="D152" s="6" t="n">
        <v>-47434</v>
      </c>
      <c r="E152" s="6" t="n">
        <v>-27953</v>
      </c>
    </row>
    <row r="153" spans="1:5">
      <c r="A153" s="4" t="s">
        <v>224</v>
      </c>
      <c r="C153" s="6" t="n">
        <v>51316</v>
      </c>
      <c r="D153" s="6" t="n">
        <v>98750</v>
      </c>
      <c r="E153" s="6" t="n">
        <v>126703</v>
      </c>
    </row>
    <row r="154" spans="1:5">
      <c r="A154" s="4" t="s">
        <v>225</v>
      </c>
      <c r="C154" s="5" t="n">
        <v>23873</v>
      </c>
      <c r="D154" s="5" t="n">
        <v>51316</v>
      </c>
      <c r="E154" s="5" t="n">
        <v>98750</v>
      </c>
    </row>
    <row r="155" spans="1:5"/>
    <row r="156" spans="1:5">
      <c r="A156" s="4" t="s">
        <v>223</v>
      </c>
      <c r="B156" s="4" t="s">
        <v>232</v>
      </c>
    </row>
  </sheetData>
  <mergeCells count="4">
    <mergeCell ref="A1:B2"/>
    <mergeCell ref="C1:E1"/>
    <mergeCell ref="A155:D155"/>
    <mergeCell ref="B156:D15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8</v>
      </c>
      <c r="D2" s="2" t="s">
        <v>72</v>
      </c>
    </row>
    <row r="3" spans="1:4">
      <c r="A3" s="3" t="s">
        <v>1325</v>
      </c>
    </row>
    <row r="4" spans="1:4">
      <c r="A4" s="4" t="s">
        <v>1326</v>
      </c>
      <c r="B4" s="5" t="n">
        <v>-482</v>
      </c>
      <c r="C4" s="5" t="n">
        <v>-3950</v>
      </c>
      <c r="D4" s="5" t="n">
        <v>-13028</v>
      </c>
    </row>
    <row r="5" spans="1:4">
      <c r="A5" s="4" t="s">
        <v>1327</v>
      </c>
    </row>
    <row r="6" spans="1:4">
      <c r="A6" s="3" t="s">
        <v>1325</v>
      </c>
    </row>
    <row r="7" spans="1:4">
      <c r="A7" s="4" t="s">
        <v>1328</v>
      </c>
      <c r="B7" s="6" t="n">
        <v>8</v>
      </c>
      <c r="C7" s="6" t="n">
        <v>23</v>
      </c>
      <c r="D7" s="6" t="n">
        <v>33</v>
      </c>
    </row>
    <row r="8" spans="1:4">
      <c r="A8" s="4" t="s">
        <v>1326</v>
      </c>
      <c r="B8" s="6" t="n">
        <v>16</v>
      </c>
      <c r="C8" s="6" t="n">
        <v>0</v>
      </c>
      <c r="D8" s="6" t="n">
        <v>0</v>
      </c>
    </row>
    <row r="9" spans="1:4">
      <c r="A9" s="4" t="s">
        <v>1329</v>
      </c>
      <c r="B9" s="6" t="n">
        <v>0</v>
      </c>
      <c r="C9" s="6" t="n">
        <v>-15</v>
      </c>
      <c r="D9" s="6" t="n">
        <v>-10</v>
      </c>
    </row>
    <row r="10" spans="1:4">
      <c r="A10" s="4" t="s">
        <v>1330</v>
      </c>
      <c r="B10" s="6" t="n">
        <v>24</v>
      </c>
      <c r="C10" s="6" t="n">
        <v>8</v>
      </c>
      <c r="D10" s="6" t="n">
        <v>23</v>
      </c>
    </row>
    <row r="11" spans="1:4">
      <c r="A11" s="4" t="s">
        <v>1331</v>
      </c>
    </row>
    <row r="12" spans="1:4">
      <c r="A12" s="3" t="s">
        <v>1325</v>
      </c>
    </row>
    <row r="13" spans="1:4">
      <c r="A13" s="4" t="s">
        <v>1328</v>
      </c>
      <c r="B13" s="6" t="n">
        <v>38839</v>
      </c>
      <c r="C13" s="6" t="n">
        <v>34889</v>
      </c>
      <c r="D13" s="6" t="n">
        <v>21861</v>
      </c>
    </row>
    <row r="14" spans="1:4">
      <c r="A14" s="4" t="s">
        <v>1326</v>
      </c>
      <c r="B14" s="6" t="n">
        <v>481</v>
      </c>
      <c r="C14" s="6" t="n">
        <v>3950</v>
      </c>
      <c r="D14" s="6" t="n">
        <v>13028</v>
      </c>
    </row>
    <row r="15" spans="1:4">
      <c r="A15" s="4" t="s">
        <v>1329</v>
      </c>
      <c r="B15" s="6" t="n">
        <v>0</v>
      </c>
      <c r="C15" s="6" t="n">
        <v>0</v>
      </c>
      <c r="D15" s="6" t="n">
        <v>0</v>
      </c>
    </row>
    <row r="16" spans="1:4">
      <c r="A16" s="4" t="s">
        <v>1330</v>
      </c>
      <c r="B16" s="5" t="n">
        <v>39320</v>
      </c>
      <c r="C16" s="5" t="n">
        <v>38839</v>
      </c>
      <c r="D16" s="5" t="n">
        <v>3488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32</v>
      </c>
      <c r="B1" s="1" t="s">
        <v>1333</v>
      </c>
      <c r="C1" s="2" t="s">
        <v>1334</v>
      </c>
    </row>
    <row r="2" spans="1:3">
      <c r="A2" s="4" t="s">
        <v>1335</v>
      </c>
      <c r="B2" s="4" t="s">
        <v>1336</v>
      </c>
      <c r="C2" s="5" t="n">
        <v>-14365000</v>
      </c>
    </row>
    <row r="3" spans="1:3">
      <c r="A3" s="4" t="s">
        <v>1335</v>
      </c>
      <c r="B3" s="4" t="s">
        <v>1336</v>
      </c>
      <c r="C3" s="6" t="n">
        <v>0</v>
      </c>
    </row>
    <row r="4" spans="1:3">
      <c r="A4" s="4" t="s">
        <v>1337</v>
      </c>
    </row>
    <row r="5" spans="1:3">
      <c r="A5" s="4" t="s">
        <v>1335</v>
      </c>
      <c r="B5" s="4" t="s">
        <v>1336</v>
      </c>
      <c r="C5" s="6" t="n">
        <v>-711000</v>
      </c>
    </row>
    <row r="6" spans="1:3">
      <c r="A6" s="4" t="s">
        <v>1338</v>
      </c>
    </row>
    <row r="7" spans="1:3">
      <c r="A7" s="4" t="s">
        <v>1335</v>
      </c>
      <c r="B7" s="4" t="s">
        <v>1336</v>
      </c>
      <c r="C7" s="6" t="n">
        <v>711000</v>
      </c>
    </row>
    <row r="8" spans="1:3">
      <c r="A8" s="4" t="s">
        <v>1335</v>
      </c>
      <c r="B8" s="4" t="s">
        <v>1336</v>
      </c>
      <c r="C8" s="5" t="n">
        <v>-1436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58</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3</v>
      </c>
    </row>
    <row r="4" spans="1:12">
      <c r="A4" s="4" t="s">
        <v>74</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3" t="s">
        <v>75</v>
      </c>
    </row>
    <row r="6" spans="1:12">
      <c r="A6" s="4" t="s">
        <v>76</v>
      </c>
      <c r="B6" s="6" t="n">
        <v>-140182</v>
      </c>
      <c r="C6" s="6" t="n">
        <v>-134463</v>
      </c>
      <c r="D6" s="6" t="n">
        <v>-140454</v>
      </c>
      <c r="E6" s="6" t="n">
        <v>-143251</v>
      </c>
      <c r="F6" s="6" t="n">
        <v>-139092</v>
      </c>
      <c r="G6" s="6" t="n">
        <v>-143261</v>
      </c>
      <c r="H6" s="6" t="n">
        <v>-184418</v>
      </c>
      <c r="I6" s="6" t="n">
        <v>-138488</v>
      </c>
      <c r="J6" s="6" t="n">
        <v>-558350</v>
      </c>
      <c r="K6" s="6" t="n">
        <v>-605259</v>
      </c>
      <c r="L6" s="6" t="n">
        <v>-568253</v>
      </c>
    </row>
    <row r="7" spans="1:12">
      <c r="A7" s="4" t="s">
        <v>77</v>
      </c>
      <c r="J7" s="6" t="n">
        <v>-41646</v>
      </c>
      <c r="K7" s="6" t="n">
        <v>-41951</v>
      </c>
      <c r="L7" s="6" t="n">
        <v>-40245</v>
      </c>
    </row>
    <row r="8" spans="1:12">
      <c r="A8" s="4" t="s">
        <v>78</v>
      </c>
      <c r="J8" s="6" t="n">
        <v>-4533</v>
      </c>
      <c r="K8" s="6" t="n">
        <v>1140</v>
      </c>
      <c r="L8" s="6" t="n">
        <v>4393</v>
      </c>
    </row>
    <row r="9" spans="1:12">
      <c r="A9" s="4" t="s">
        <v>75</v>
      </c>
      <c r="J9" s="6" t="n">
        <v>-604529</v>
      </c>
      <c r="K9" s="6" t="n">
        <v>-646070</v>
      </c>
      <c r="L9" s="6" t="n">
        <v>-604105</v>
      </c>
    </row>
    <row r="10" spans="1:12">
      <c r="A10" s="4" t="s">
        <v>79</v>
      </c>
      <c r="J10" s="6" t="n">
        <v>107027</v>
      </c>
      <c r="K10" s="6" t="n">
        <v>170068</v>
      </c>
      <c r="L10" s="6" t="n">
        <v>215491</v>
      </c>
    </row>
    <row r="11" spans="1:12">
      <c r="A11" s="4" t="s">
        <v>80</v>
      </c>
      <c r="J11" s="6" t="n">
        <v>-31716</v>
      </c>
      <c r="K11" s="6" t="n">
        <v>-32066</v>
      </c>
      <c r="L11" s="6" t="n">
        <v>-34071</v>
      </c>
    </row>
    <row r="12" spans="1:12">
      <c r="A12" s="4" t="s">
        <v>81</v>
      </c>
      <c r="J12" s="6" t="n">
        <v>5307</v>
      </c>
      <c r="K12" s="6" t="n">
        <v>4564</v>
      </c>
      <c r="L12" s="6" t="n">
        <v>1840</v>
      </c>
    </row>
    <row r="13" spans="1:12">
      <c r="A13" s="4" t="s">
        <v>82</v>
      </c>
      <c r="J13" s="6" t="n">
        <v>80618</v>
      </c>
      <c r="K13" s="6" t="n">
        <v>142566</v>
      </c>
      <c r="L13" s="6" t="n">
        <v>183260</v>
      </c>
    </row>
    <row r="14" spans="1:12">
      <c r="A14" s="4" t="s">
        <v>83</v>
      </c>
      <c r="J14" s="6" t="n">
        <v>-12940</v>
      </c>
      <c r="K14" s="6" t="n">
        <v>-25236</v>
      </c>
      <c r="L14" s="6" t="n">
        <v>-21681</v>
      </c>
    </row>
    <row r="15" spans="1:12">
      <c r="A15" s="4" t="s">
        <v>84</v>
      </c>
      <c r="B15" s="6" t="n">
        <v>17437</v>
      </c>
      <c r="C15" s="6" t="n">
        <v>1528</v>
      </c>
      <c r="D15" s="6" t="n">
        <v>20920</v>
      </c>
      <c r="E15" s="6" t="n">
        <v>27793</v>
      </c>
      <c r="F15" s="6" t="n">
        <v>4647</v>
      </c>
      <c r="G15" s="6" t="n">
        <v>30639</v>
      </c>
      <c r="H15" s="6" t="n">
        <v>39338</v>
      </c>
      <c r="I15" s="6" t="n">
        <v>42706</v>
      </c>
      <c r="J15" s="6" t="n">
        <v>67678</v>
      </c>
      <c r="K15" s="6" t="n">
        <v>117330</v>
      </c>
      <c r="L15" s="6" t="n">
        <v>161579</v>
      </c>
    </row>
    <row r="16" spans="1:12">
      <c r="A16" s="4" t="s">
        <v>85</v>
      </c>
      <c r="J16" s="6" t="n">
        <v>-8573</v>
      </c>
      <c r="K16" s="6" t="n">
        <v>-15114</v>
      </c>
      <c r="L16" s="6" t="n">
        <v>-12737</v>
      </c>
    </row>
    <row r="17" spans="1:12">
      <c r="A17" s="4" t="s">
        <v>86</v>
      </c>
      <c r="B17" s="5" t="n">
        <v>15992</v>
      </c>
      <c r="C17" s="5" t="n">
        <v>-433</v>
      </c>
      <c r="D17" s="5" t="n">
        <v>18752</v>
      </c>
      <c r="E17" s="5" t="n">
        <v>24794</v>
      </c>
      <c r="F17" s="5" t="n">
        <v>1987</v>
      </c>
      <c r="G17" s="5" t="n">
        <v>23432</v>
      </c>
      <c r="H17" s="5" t="n">
        <v>36258</v>
      </c>
      <c r="I17" s="5" t="n">
        <v>40539</v>
      </c>
      <c r="J17" s="6" t="n">
        <v>59105</v>
      </c>
      <c r="K17" s="6" t="n">
        <v>102216</v>
      </c>
      <c r="L17" s="6" t="n">
        <v>148842</v>
      </c>
    </row>
    <row r="18" spans="1:12">
      <c r="A18" s="3" t="s">
        <v>87</v>
      </c>
    </row>
    <row r="19" spans="1:12">
      <c r="A19" s="4" t="s">
        <v>88</v>
      </c>
      <c r="J19" s="6" t="n">
        <v>963</v>
      </c>
      <c r="K19" s="6" t="n">
        <v>-22759</v>
      </c>
      <c r="L19" s="6" t="n">
        <v>9114</v>
      </c>
    </row>
    <row r="20" spans="1:12">
      <c r="A20" s="4" t="s">
        <v>89</v>
      </c>
      <c r="J20" s="6" t="n">
        <v>-30482</v>
      </c>
    </row>
    <row r="21" spans="1:12">
      <c r="A21" s="4" t="s">
        <v>90</v>
      </c>
      <c r="K21" s="6" t="n">
        <v>5029</v>
      </c>
      <c r="L21" s="6" t="n">
        <v>5693</v>
      </c>
    </row>
    <row r="22" spans="1:12">
      <c r="A22" s="4" t="s">
        <v>91</v>
      </c>
      <c r="J22" s="6" t="n">
        <v>-1350</v>
      </c>
      <c r="K22" s="6" t="n">
        <v>-1630</v>
      </c>
      <c r="L22" s="6" t="n">
        <v>-208</v>
      </c>
    </row>
    <row r="23" spans="1:12">
      <c r="A23" s="4" t="s">
        <v>92</v>
      </c>
      <c r="J23" s="6" t="n">
        <v>-30869</v>
      </c>
      <c r="K23" s="6" t="n">
        <v>-19360</v>
      </c>
      <c r="L23" s="6" t="n">
        <v>14599</v>
      </c>
    </row>
    <row r="24" spans="1:12">
      <c r="A24" s="4" t="s">
        <v>93</v>
      </c>
      <c r="J24" s="6" t="n">
        <v>36809</v>
      </c>
      <c r="K24" s="6" t="n">
        <v>97970</v>
      </c>
      <c r="L24" s="6" t="n">
        <v>176178</v>
      </c>
    </row>
    <row r="25" spans="1:12">
      <c r="A25" s="4" t="s">
        <v>94</v>
      </c>
      <c r="J25" s="6" t="n">
        <v>-9146</v>
      </c>
      <c r="K25" s="6" t="n">
        <v>-8931</v>
      </c>
      <c r="L25" s="6" t="n">
        <v>-14775</v>
      </c>
    </row>
    <row r="26" spans="1:12">
      <c r="A26" s="4" t="s">
        <v>95</v>
      </c>
      <c r="J26" s="5" t="n">
        <v>27663</v>
      </c>
      <c r="K26" s="5" t="n">
        <v>89039</v>
      </c>
      <c r="L26" s="5" t="n">
        <v>161403</v>
      </c>
    </row>
    <row r="27" spans="1:12">
      <c r="A27" s="3" t="s">
        <v>96</v>
      </c>
    </row>
    <row r="28" spans="1:12">
      <c r="A28" s="4" t="s">
        <v>97</v>
      </c>
      <c r="B28" s="7" t="n">
        <v>0.12</v>
      </c>
      <c r="C28" s="5" t="n">
        <v>0</v>
      </c>
      <c r="D28" s="7" t="n">
        <v>0.14</v>
      </c>
      <c r="E28" s="7" t="n">
        <v>0.19</v>
      </c>
      <c r="F28" s="7" t="n">
        <v>0.02</v>
      </c>
      <c r="G28" s="7" t="n">
        <v>0.18</v>
      </c>
      <c r="H28" s="7" t="n">
        <v>0.28</v>
      </c>
      <c r="I28" s="7" t="n">
        <v>0.31</v>
      </c>
      <c r="J28" s="7" t="n">
        <v>0.46</v>
      </c>
      <c r="K28" s="7" t="n">
        <v>0.79</v>
      </c>
      <c r="L28" s="7" t="n">
        <v>1.17</v>
      </c>
    </row>
    <row r="29" spans="1:12">
      <c r="A29" s="4" t="s">
        <v>98</v>
      </c>
      <c r="B29" s="7" t="n">
        <v>0.12</v>
      </c>
      <c r="C29" s="5" t="n">
        <v>0</v>
      </c>
      <c r="D29" s="7" t="n">
        <v>0.14</v>
      </c>
      <c r="E29" s="7" t="n">
        <v>0.19</v>
      </c>
      <c r="F29" s="7" t="n">
        <v>0.02</v>
      </c>
      <c r="G29" s="7" t="n">
        <v>0.18</v>
      </c>
      <c r="H29" s="7" t="n">
        <v>0.28</v>
      </c>
      <c r="I29" s="7" t="n">
        <v>0.31</v>
      </c>
      <c r="J29" s="7" t="n">
        <v>0.46</v>
      </c>
      <c r="K29" s="7" t="n">
        <v>0.79</v>
      </c>
      <c r="L29" s="7" t="n">
        <v>1.1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5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8</v>
      </c>
      <c r="D2" s="2" t="s">
        <v>72</v>
      </c>
    </row>
    <row r="3" spans="1:4">
      <c r="A3" s="3" t="s">
        <v>73</v>
      </c>
    </row>
    <row r="4" spans="1:4">
      <c r="A4" s="4" t="s">
        <v>100</v>
      </c>
      <c r="B4" s="5" t="n">
        <v>0</v>
      </c>
      <c r="C4" s="5" t="n">
        <v>0</v>
      </c>
      <c r="D4" s="5" t="n">
        <v>0</v>
      </c>
    </row>
    <row r="5" spans="1:4">
      <c r="A5" s="4" t="s">
        <v>101</v>
      </c>
      <c r="B5" s="6" t="n">
        <v>664</v>
      </c>
    </row>
    <row r="6" spans="1:4">
      <c r="A6" s="4" t="s">
        <v>101</v>
      </c>
      <c r="C6" s="6" t="n">
        <v>1270</v>
      </c>
      <c r="D6" s="6" t="n">
        <v>594</v>
      </c>
    </row>
    <row r="7" spans="1:4">
      <c r="A7" s="4" t="s">
        <v>102</v>
      </c>
      <c r="B7" s="5" t="n">
        <v>0</v>
      </c>
      <c r="C7" s="5" t="n">
        <v>711</v>
      </c>
      <c r="D7"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8</v>
      </c>
    </row>
    <row r="2" spans="1:3">
      <c r="A2" s="3" t="s">
        <v>104</v>
      </c>
    </row>
    <row r="3" spans="1:3">
      <c r="A3" s="4" t="s">
        <v>105</v>
      </c>
      <c r="B3" s="5" t="n">
        <v>68735</v>
      </c>
      <c r="C3" s="5" t="n">
        <v>148374</v>
      </c>
    </row>
    <row r="4" spans="1:3">
      <c r="A4" s="4" t="s">
        <v>106</v>
      </c>
      <c r="B4" s="6" t="n">
        <v>27127</v>
      </c>
      <c r="C4" s="6" t="n">
        <v>26151</v>
      </c>
    </row>
    <row r="5" spans="1:3">
      <c r="A5" s="4" t="s">
        <v>107</v>
      </c>
      <c r="B5" s="6" t="n">
        <v>14518</v>
      </c>
      <c r="C5" s="6" t="n">
        <v>15703</v>
      </c>
    </row>
    <row r="6" spans="1:3">
      <c r="A6" s="4" t="s">
        <v>108</v>
      </c>
      <c r="B6" s="6" t="n">
        <v>12128</v>
      </c>
      <c r="C6" s="6" t="n">
        <v>11976</v>
      </c>
    </row>
    <row r="7" spans="1:3">
      <c r="A7" s="4" t="s">
        <v>109</v>
      </c>
      <c r="B7" s="6" t="n">
        <v>2600</v>
      </c>
      <c r="C7" s="6" t="n">
        <v>5040</v>
      </c>
    </row>
    <row r="8" spans="1:3">
      <c r="A8" s="4" t="s">
        <v>110</v>
      </c>
      <c r="B8" s="6" t="n">
        <v>867</v>
      </c>
      <c r="C8" s="6" t="n">
        <v>609</v>
      </c>
    </row>
    <row r="9" spans="1:3">
      <c r="A9" s="4" t="s">
        <v>111</v>
      </c>
      <c r="B9" s="6" t="n">
        <v>125975</v>
      </c>
      <c r="C9" s="6" t="n">
        <v>207853</v>
      </c>
    </row>
    <row r="10" spans="1:3">
      <c r="A10" s="4" t="s">
        <v>112</v>
      </c>
      <c r="B10" s="6" t="n">
        <v>2482047</v>
      </c>
      <c r="C10" s="6" t="n">
        <v>2401327</v>
      </c>
    </row>
    <row r="11" spans="1:3">
      <c r="A11" s="4" t="s">
        <v>113</v>
      </c>
      <c r="B11" s="6" t="n">
        <v>81791</v>
      </c>
      <c r="C11" s="6" t="n">
        <v>85609</v>
      </c>
    </row>
    <row r="12" spans="1:3">
      <c r="A12" s="3" t="s">
        <v>114</v>
      </c>
    </row>
    <row r="13" spans="1:3">
      <c r="A13" s="4" t="s">
        <v>115</v>
      </c>
      <c r="B13" s="6" t="n">
        <v>4131</v>
      </c>
      <c r="C13" s="6" t="n">
        <v>4131</v>
      </c>
    </row>
    <row r="14" spans="1:3">
      <c r="A14" s="4" t="s">
        <v>116</v>
      </c>
      <c r="B14" s="6" t="n">
        <v>23095</v>
      </c>
      <c r="C14" s="6" t="n">
        <v>22503</v>
      </c>
    </row>
    <row r="15" spans="1:3">
      <c r="A15" s="4" t="s">
        <v>117</v>
      </c>
      <c r="B15" s="6" t="n">
        <v>4339</v>
      </c>
      <c r="C15" s="6" t="n">
        <v>3534</v>
      </c>
    </row>
    <row r="16" spans="1:3">
      <c r="A16" s="4" t="s">
        <v>118</v>
      </c>
      <c r="B16" s="6" t="n">
        <v>348</v>
      </c>
      <c r="C16" s="6" t="n">
        <v>567</v>
      </c>
    </row>
    <row r="17" spans="1:3">
      <c r="A17" s="4" t="s">
        <v>119</v>
      </c>
      <c r="B17" s="6" t="n">
        <v>31913</v>
      </c>
      <c r="C17" s="6" t="n">
        <v>30735</v>
      </c>
    </row>
    <row r="18" spans="1:3">
      <c r="A18" s="4" t="s">
        <v>120</v>
      </c>
      <c r="B18" s="6" t="n">
        <v>-9662</v>
      </c>
      <c r="C18" s="6" t="n">
        <v>-7984</v>
      </c>
    </row>
    <row r="19" spans="1:3">
      <c r="A19" s="4" t="s">
        <v>121</v>
      </c>
      <c r="B19" s="6" t="n">
        <v>22251</v>
      </c>
      <c r="C19" s="6" t="n">
        <v>22751</v>
      </c>
    </row>
    <row r="20" spans="1:3">
      <c r="A20" s="4" t="s">
        <v>122</v>
      </c>
      <c r="B20" s="6" t="n">
        <v>1233</v>
      </c>
      <c r="C20" s="6" t="n">
        <v>8080</v>
      </c>
    </row>
    <row r="21" spans="1:3">
      <c r="A21" s="4" t="s">
        <v>123</v>
      </c>
      <c r="B21" s="6" t="n">
        <v>99942</v>
      </c>
      <c r="C21" s="6" t="n">
        <v>0</v>
      </c>
    </row>
    <row r="22" spans="1:3">
      <c r="A22" s="4" t="s">
        <v>124</v>
      </c>
      <c r="B22" s="6" t="n">
        <v>47757</v>
      </c>
      <c r="C22" s="6" t="n">
        <v>55046</v>
      </c>
    </row>
    <row r="23" spans="1:3">
      <c r="A23" s="4" t="s">
        <v>125</v>
      </c>
      <c r="B23" s="6" t="n">
        <v>2860996</v>
      </c>
      <c r="C23" s="6" t="n">
        <v>2780666</v>
      </c>
    </row>
    <row r="24" spans="1:3">
      <c r="A24" s="3" t="s">
        <v>126</v>
      </c>
    </row>
    <row r="25" spans="1:3">
      <c r="A25" s="4" t="s">
        <v>127</v>
      </c>
      <c r="B25" s="6" t="n">
        <v>18160</v>
      </c>
      <c r="C25" s="6" t="n">
        <v>18019</v>
      </c>
    </row>
    <row r="26" spans="1:3">
      <c r="A26" s="4" t="s">
        <v>128</v>
      </c>
      <c r="B26" s="6" t="n">
        <v>82000</v>
      </c>
      <c r="C26" s="6" t="n">
        <v>0</v>
      </c>
    </row>
    <row r="27" spans="1:3">
      <c r="A27" s="4" t="s">
        <v>129</v>
      </c>
      <c r="B27" s="6" t="n">
        <v>3032</v>
      </c>
      <c r="C27" s="6" t="n">
        <v>3178</v>
      </c>
    </row>
    <row r="28" spans="1:3">
      <c r="A28" s="4" t="s">
        <v>130</v>
      </c>
      <c r="B28" s="6" t="n">
        <v>8869</v>
      </c>
      <c r="C28" s="6" t="n">
        <v>10416</v>
      </c>
    </row>
    <row r="29" spans="1:3">
      <c r="A29" s="4" t="s">
        <v>131</v>
      </c>
      <c r="B29" s="6" t="n">
        <v>5205</v>
      </c>
      <c r="C29" s="6" t="n">
        <v>5007</v>
      </c>
    </row>
    <row r="30" spans="1:3">
      <c r="A30" s="4" t="s">
        <v>132</v>
      </c>
      <c r="B30" s="6" t="n">
        <v>11440</v>
      </c>
      <c r="C30" s="6" t="n">
        <v>10447</v>
      </c>
    </row>
    <row r="31" spans="1:3">
      <c r="A31" s="4" t="s">
        <v>133</v>
      </c>
      <c r="B31" s="6" t="n">
        <v>22480</v>
      </c>
      <c r="C31" s="6" t="n">
        <v>16474</v>
      </c>
    </row>
    <row r="32" spans="1:3">
      <c r="A32" s="4" t="s">
        <v>134</v>
      </c>
      <c r="B32" s="6" t="n">
        <v>151186</v>
      </c>
      <c r="C32" s="6" t="n">
        <v>63541</v>
      </c>
    </row>
    <row r="33" spans="1:3">
      <c r="A33" s="4" t="s">
        <v>135</v>
      </c>
      <c r="B33" s="6" t="n">
        <v>973129</v>
      </c>
      <c r="C33" s="6" t="n">
        <v>972567</v>
      </c>
    </row>
    <row r="34" spans="1:3">
      <c r="A34" s="4" t="s">
        <v>136</v>
      </c>
      <c r="B34" s="6" t="n">
        <v>25311</v>
      </c>
      <c r="C34" s="6" t="n">
        <v>29800</v>
      </c>
    </row>
    <row r="35" spans="1:3">
      <c r="A35" s="4" t="s">
        <v>137</v>
      </c>
      <c r="B35" s="6" t="n">
        <v>90481</v>
      </c>
      <c r="C35" s="6" t="n">
        <v>0</v>
      </c>
    </row>
    <row r="36" spans="1:3">
      <c r="A36" s="4" t="s">
        <v>138</v>
      </c>
      <c r="B36" s="6" t="n">
        <v>83247</v>
      </c>
      <c r="C36" s="6" t="n">
        <v>60208</v>
      </c>
    </row>
    <row r="37" spans="1:3">
      <c r="A37" s="4" t="s">
        <v>139</v>
      </c>
      <c r="B37" s="4" t="s">
        <v>140</v>
      </c>
      <c r="C37" s="4" t="s">
        <v>140</v>
      </c>
    </row>
    <row r="38" spans="1:3">
      <c r="A38" s="3" t="s">
        <v>141</v>
      </c>
    </row>
    <row r="39" spans="1:3">
      <c r="A39" s="4" t="s">
        <v>142</v>
      </c>
      <c r="B39" s="6" t="n">
        <v>888177</v>
      </c>
      <c r="C39" s="6" t="n">
        <v>884263</v>
      </c>
    </row>
    <row r="40" spans="1:3">
      <c r="A40" s="4" t="s">
        <v>143</v>
      </c>
      <c r="B40" s="6" t="n">
        <v>583006</v>
      </c>
      <c r="C40" s="6" t="n">
        <v>672371</v>
      </c>
    </row>
    <row r="41" spans="1:3">
      <c r="A41" s="4" t="s">
        <v>144</v>
      </c>
      <c r="B41" s="6" t="n">
        <v>-31202</v>
      </c>
      <c r="C41" s="6" t="n">
        <v>239</v>
      </c>
    </row>
    <row r="42" spans="1:3">
      <c r="A42" s="4" t="s">
        <v>145</v>
      </c>
      <c r="B42" s="6" t="n">
        <v>1439981</v>
      </c>
      <c r="C42" s="6" t="n">
        <v>1556873</v>
      </c>
    </row>
    <row r="43" spans="1:3">
      <c r="A43" s="4" t="s">
        <v>146</v>
      </c>
      <c r="B43" s="6" t="n">
        <v>97661</v>
      </c>
      <c r="C43" s="6" t="n">
        <v>97677</v>
      </c>
    </row>
    <row r="44" spans="1:3">
      <c r="A44" s="4" t="s">
        <v>147</v>
      </c>
      <c r="B44" s="6" t="n">
        <v>1537642</v>
      </c>
      <c r="C44" s="6" t="n">
        <v>1654550</v>
      </c>
    </row>
    <row r="45" spans="1:3">
      <c r="A45" s="4" t="s">
        <v>148</v>
      </c>
      <c r="B45" s="5" t="n">
        <v>2860996</v>
      </c>
      <c r="C45" s="5" t="n">
        <v>27806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2</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8</v>
      </c>
      <c r="B1" s="2" t="s">
        <v>1</v>
      </c>
    </row>
    <row r="2" spans="1:2">
      <c r="B2" s="2" t="s">
        <v>2</v>
      </c>
    </row>
    <row r="3" spans="1:2">
      <c r="A3" s="3" t="s">
        <v>266</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2</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8</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row r="14" spans="1:2">
      <c r="A14" s="4" t="s">
        <v>451</v>
      </c>
      <c r="B1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1</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9</v>
      </c>
      <c r="B1" s="2" t="s">
        <v>2</v>
      </c>
      <c r="C1" s="2" t="s">
        <v>68</v>
      </c>
    </row>
    <row r="2" spans="1:3">
      <c r="A2" s="3" t="s">
        <v>150</v>
      </c>
    </row>
    <row r="3" spans="1:3">
      <c r="A3" s="4" t="s">
        <v>151</v>
      </c>
      <c r="B3" s="5" t="n">
        <v>24</v>
      </c>
      <c r="C3" s="5" t="n">
        <v>8</v>
      </c>
    </row>
    <row r="4" spans="1:3">
      <c r="A4" s="4" t="s">
        <v>152</v>
      </c>
      <c r="B4" s="6" t="n">
        <v>480000000</v>
      </c>
      <c r="C4" s="6" t="n">
        <v>480000000</v>
      </c>
    </row>
    <row r="5" spans="1:3">
      <c r="A5" s="4" t="s">
        <v>153</v>
      </c>
      <c r="B5" s="6" t="n">
        <v>129331069</v>
      </c>
      <c r="C5" s="6" t="n">
        <v>129488675</v>
      </c>
    </row>
    <row r="6" spans="1:3">
      <c r="A6" s="4" t="s">
        <v>154</v>
      </c>
      <c r="B6" s="6" t="n">
        <v>129331069</v>
      </c>
      <c r="C6" s="6" t="n">
        <v>1294886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2</v>
      </c>
      <c r="B1" s="2" t="s">
        <v>1</v>
      </c>
    </row>
    <row r="2" spans="1:2">
      <c r="B2" s="2" t="s">
        <v>2</v>
      </c>
    </row>
    <row r="3" spans="1:2">
      <c r="A3" s="3" t="s">
        <v>284</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5</v>
      </c>
      <c r="B1" s="2" t="s">
        <v>1</v>
      </c>
    </row>
    <row r="2" spans="1:2">
      <c r="B2" s="2" t="s">
        <v>2</v>
      </c>
    </row>
    <row r="3" spans="1:2">
      <c r="A3" s="3" t="s">
        <v>252</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v>
      </c>
    </row>
    <row r="3" spans="1:2">
      <c r="A3" s="3" t="s">
        <v>289</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3" t="s">
        <v>29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29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6</v>
      </c>
      <c r="B1" s="2" t="s">
        <v>1</v>
      </c>
    </row>
    <row r="2" spans="1:2">
      <c r="B2" s="2" t="s">
        <v>2</v>
      </c>
    </row>
    <row r="3" spans="1:2">
      <c r="A3" s="3" t="s">
        <v>298</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9</v>
      </c>
      <c r="B1" s="2" t="s">
        <v>1</v>
      </c>
    </row>
    <row r="2" spans="1:2">
      <c r="B2" s="2" t="s">
        <v>2</v>
      </c>
    </row>
    <row r="3" spans="1:2">
      <c r="A3" s="3" t="s">
        <v>301</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97</v>
      </c>
      <c r="C1" s="2" t="s">
        <v>498</v>
      </c>
      <c r="D1" s="2" t="s">
        <v>499</v>
      </c>
    </row>
    <row r="2" spans="1:4">
      <c r="A2" s="3" t="s">
        <v>500</v>
      </c>
    </row>
    <row r="3" spans="1:4">
      <c r="A3" s="4" t="s">
        <v>501</v>
      </c>
      <c r="B3" s="4" t="s">
        <v>502</v>
      </c>
    </row>
    <row r="4" spans="1:4">
      <c r="A4" s="4" t="s">
        <v>503</v>
      </c>
    </row>
    <row r="5" spans="1:4">
      <c r="A5" s="3" t="s">
        <v>500</v>
      </c>
    </row>
    <row r="6" spans="1:4">
      <c r="A6" s="4" t="s">
        <v>504</v>
      </c>
      <c r="B6" s="4" t="s">
        <v>505</v>
      </c>
      <c r="C6" s="4" t="s">
        <v>505</v>
      </c>
      <c r="D6" s="4" t="s">
        <v>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3" t="s">
        <v>515</v>
      </c>
    </row>
    <row r="4" spans="1:2">
      <c r="A4" s="4" t="s">
        <v>516</v>
      </c>
      <c r="B4" s="4" t="s">
        <v>517</v>
      </c>
    </row>
    <row r="5" spans="1:2">
      <c r="A5" s="4" t="s">
        <v>518</v>
      </c>
    </row>
    <row r="6" spans="1:2">
      <c r="A6" s="3" t="s">
        <v>515</v>
      </c>
    </row>
    <row r="7" spans="1:2">
      <c r="A7" s="4" t="s">
        <v>516</v>
      </c>
      <c r="B7"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55</v>
      </c>
      <c r="B1" s="2" t="s">
        <v>156</v>
      </c>
      <c r="C1" s="2" t="s">
        <v>157</v>
      </c>
      <c r="D1" s="2" t="s">
        <v>158</v>
      </c>
      <c r="E1" s="2" t="s">
        <v>159</v>
      </c>
      <c r="F1" s="2" t="s">
        <v>160</v>
      </c>
    </row>
    <row r="2" spans="1:6">
      <c r="A2" s="4" t="s">
        <v>161</v>
      </c>
      <c r="C2" s="6" t="n">
        <v>122904368</v>
      </c>
    </row>
    <row r="3" spans="1:6">
      <c r="A3" s="4" t="s">
        <v>162</v>
      </c>
      <c r="B3" s="5" t="n">
        <v>1496752</v>
      </c>
      <c r="C3" s="5" t="n">
        <v>709867</v>
      </c>
      <c r="D3" s="5" t="n">
        <v>700887</v>
      </c>
      <c r="E3" s="5" t="n">
        <v>856</v>
      </c>
      <c r="F3" s="5" t="n">
        <v>85142</v>
      </c>
    </row>
    <row r="4" spans="1:6">
      <c r="A4" s="3" t="s">
        <v>163</v>
      </c>
    </row>
    <row r="5" spans="1:6">
      <c r="A5" s="4" t="s">
        <v>164</v>
      </c>
      <c r="B5" s="6" t="n">
        <v>161579</v>
      </c>
      <c r="D5" s="6" t="n">
        <v>148842</v>
      </c>
      <c r="F5" s="6" t="n">
        <v>12737</v>
      </c>
    </row>
    <row r="6" spans="1:6">
      <c r="A6" s="4" t="s">
        <v>165</v>
      </c>
      <c r="B6" s="6" t="n">
        <v>-127986</v>
      </c>
      <c r="D6" s="6" t="n">
        <v>-127986</v>
      </c>
    </row>
    <row r="7" spans="1:6">
      <c r="A7" s="4" t="s">
        <v>166</v>
      </c>
      <c r="C7" s="6" t="n">
        <v>322314</v>
      </c>
    </row>
    <row r="8" spans="1:6">
      <c r="A8" s="4" t="s">
        <v>167</v>
      </c>
      <c r="B8" s="6" t="n">
        <v>4751</v>
      </c>
      <c r="C8" s="5" t="n">
        <v>4751</v>
      </c>
    </row>
    <row r="9" spans="1:6">
      <c r="A9" s="4" t="s">
        <v>168</v>
      </c>
      <c r="B9" s="6" t="n">
        <v>5396</v>
      </c>
      <c r="C9" s="5" t="n">
        <v>5396</v>
      </c>
    </row>
    <row r="10" spans="1:6">
      <c r="A10" s="4" t="s">
        <v>169</v>
      </c>
      <c r="C10" s="6" t="n">
        <v>-5906</v>
      </c>
    </row>
    <row r="11" spans="1:6">
      <c r="A11" s="4" t="s">
        <v>170</v>
      </c>
      <c r="B11" s="6" t="n">
        <v>-176</v>
      </c>
      <c r="C11" s="5" t="n">
        <v>-176</v>
      </c>
    </row>
    <row r="12" spans="1:6">
      <c r="A12" s="4" t="s">
        <v>171</v>
      </c>
      <c r="B12" s="6" t="n">
        <v>-208</v>
      </c>
      <c r="E12" s="6" t="n">
        <v>-208</v>
      </c>
    </row>
    <row r="13" spans="1:6">
      <c r="A13" s="4" t="s">
        <v>172</v>
      </c>
      <c r="B13" s="6" t="n">
        <v>9114</v>
      </c>
      <c r="E13" s="6" t="n">
        <v>7416</v>
      </c>
      <c r="F13" s="6" t="n">
        <v>1698</v>
      </c>
    </row>
    <row r="14" spans="1:6">
      <c r="A14" s="4" t="s">
        <v>173</v>
      </c>
      <c r="B14" s="6" t="n">
        <v>5693</v>
      </c>
      <c r="E14" s="6" t="n">
        <v>5353</v>
      </c>
      <c r="F14" s="6" t="n">
        <v>340</v>
      </c>
    </row>
    <row r="15" spans="1:6">
      <c r="A15" s="4" t="s">
        <v>174</v>
      </c>
      <c r="C15" s="6" t="n">
        <v>5750000</v>
      </c>
    </row>
    <row r="16" spans="1:6">
      <c r="A16" s="4" t="s">
        <v>175</v>
      </c>
      <c r="B16" s="6" t="n">
        <v>152390</v>
      </c>
      <c r="C16" s="5" t="n">
        <v>152390</v>
      </c>
    </row>
    <row r="17" spans="1:6">
      <c r="A17" s="4" t="s">
        <v>176</v>
      </c>
      <c r="C17" s="6" t="n">
        <v>128970776</v>
      </c>
    </row>
    <row r="18" spans="1:6">
      <c r="A18" s="4" t="s">
        <v>177</v>
      </c>
      <c r="B18" s="6" t="n">
        <v>1692940</v>
      </c>
      <c r="C18" s="5" t="n">
        <v>872228</v>
      </c>
      <c r="D18" s="6" t="n">
        <v>707378</v>
      </c>
      <c r="E18" s="6" t="n">
        <v>13417</v>
      </c>
      <c r="F18" s="6" t="n">
        <v>99917</v>
      </c>
    </row>
    <row r="19" spans="1:6">
      <c r="A19" s="3" t="s">
        <v>163</v>
      </c>
    </row>
    <row r="20" spans="1:6">
      <c r="A20" s="4" t="s">
        <v>164</v>
      </c>
      <c r="B20" s="6" t="n">
        <v>117330</v>
      </c>
      <c r="D20" s="6" t="n">
        <v>102216</v>
      </c>
      <c r="F20" s="6" t="n">
        <v>15114</v>
      </c>
    </row>
    <row r="21" spans="1:6">
      <c r="A21" s="4" t="s">
        <v>165</v>
      </c>
      <c r="B21" s="6" t="n">
        <v>-137934</v>
      </c>
      <c r="D21" s="6" t="n">
        <v>-137934</v>
      </c>
    </row>
    <row r="22" spans="1:6">
      <c r="A22" s="4" t="s">
        <v>166</v>
      </c>
      <c r="C22" s="6" t="n">
        <v>599422</v>
      </c>
    </row>
    <row r="23" spans="1:6">
      <c r="A23" s="4" t="s">
        <v>167</v>
      </c>
      <c r="B23" s="6" t="n">
        <v>8591</v>
      </c>
      <c r="C23" s="5" t="n">
        <v>8591</v>
      </c>
    </row>
    <row r="24" spans="1:6">
      <c r="A24" s="4" t="s">
        <v>168</v>
      </c>
      <c r="B24" s="6" t="n">
        <v>6428</v>
      </c>
      <c r="C24" s="5" t="n">
        <v>6428</v>
      </c>
    </row>
    <row r="25" spans="1:6">
      <c r="A25" s="4" t="s">
        <v>169</v>
      </c>
      <c r="C25" s="6" t="n">
        <v>-81523</v>
      </c>
    </row>
    <row r="26" spans="1:6">
      <c r="A26" s="4" t="s">
        <v>170</v>
      </c>
      <c r="B26" s="6" t="n">
        <v>-2984</v>
      </c>
      <c r="C26" s="5" t="n">
        <v>-2984</v>
      </c>
    </row>
    <row r="27" spans="1:6">
      <c r="A27" s="4" t="s">
        <v>171</v>
      </c>
      <c r="B27" s="6" t="n">
        <v>-919</v>
      </c>
      <c r="E27" s="6" t="n">
        <v>-919</v>
      </c>
    </row>
    <row r="28" spans="1:6">
      <c r="A28" s="4" t="s">
        <v>172</v>
      </c>
      <c r="B28" s="6" t="n">
        <v>-22759</v>
      </c>
      <c r="E28" s="6" t="n">
        <v>-17329</v>
      </c>
      <c r="F28" s="6" t="n">
        <v>-5430</v>
      </c>
    </row>
    <row r="29" spans="1:6">
      <c r="A29" s="4" t="s">
        <v>173</v>
      </c>
      <c r="B29" s="6" t="n">
        <v>5029</v>
      </c>
      <c r="E29" s="6" t="n">
        <v>5781</v>
      </c>
      <c r="F29" s="6" t="n">
        <v>-752</v>
      </c>
    </row>
    <row r="30" spans="1:6">
      <c r="A30" s="4" t="s">
        <v>178</v>
      </c>
      <c r="B30" s="6" t="n">
        <v>-11172</v>
      </c>
      <c r="F30" s="6" t="n">
        <v>-11172</v>
      </c>
    </row>
    <row r="31" spans="1:6">
      <c r="A31" s="4" t="s">
        <v>179</v>
      </c>
      <c r="C31" s="6" t="n">
        <v>129488675</v>
      </c>
    </row>
    <row r="32" spans="1:6">
      <c r="A32" s="4" t="s">
        <v>180</v>
      </c>
      <c r="B32" s="6" t="n">
        <v>1654550</v>
      </c>
      <c r="C32" s="5" t="n">
        <v>884263</v>
      </c>
      <c r="D32" s="6" t="n">
        <v>672371</v>
      </c>
      <c r="E32" s="6" t="n">
        <v>239</v>
      </c>
      <c r="F32" s="6" t="n">
        <v>97677</v>
      </c>
    </row>
    <row r="33" spans="1:6">
      <c r="A33" s="3" t="s">
        <v>163</v>
      </c>
    </row>
    <row r="34" spans="1:6">
      <c r="A34" s="4" t="s">
        <v>164</v>
      </c>
      <c r="B34" s="6" t="n">
        <v>67678</v>
      </c>
      <c r="D34" s="6" t="n">
        <v>59105</v>
      </c>
      <c r="F34" s="6" t="n">
        <v>8573</v>
      </c>
    </row>
    <row r="35" spans="1:6">
      <c r="A35" s="4" t="s">
        <v>165</v>
      </c>
      <c r="B35" s="6" t="n">
        <v>-140040</v>
      </c>
      <c r="D35" s="6" t="n">
        <v>-140040</v>
      </c>
    </row>
    <row r="36" spans="1:6">
      <c r="A36" s="4" t="s">
        <v>166</v>
      </c>
      <c r="C36" s="6" t="n">
        <v>298003</v>
      </c>
    </row>
    <row r="37" spans="1:6">
      <c r="A37" s="4" t="s">
        <v>167</v>
      </c>
      <c r="B37" s="6" t="n">
        <v>1260</v>
      </c>
      <c r="C37" s="5" t="n">
        <v>1260</v>
      </c>
    </row>
    <row r="38" spans="1:6">
      <c r="A38" s="4" t="s">
        <v>168</v>
      </c>
      <c r="B38" s="6" t="n">
        <v>6904</v>
      </c>
      <c r="C38" s="5" t="n">
        <v>6904</v>
      </c>
    </row>
    <row r="39" spans="1:6">
      <c r="A39" s="4" t="s">
        <v>169</v>
      </c>
      <c r="C39" s="6" t="n">
        <v>-455609</v>
      </c>
    </row>
    <row r="40" spans="1:6">
      <c r="A40" s="4" t="s">
        <v>170</v>
      </c>
      <c r="B40" s="6" t="n">
        <v>-12680</v>
      </c>
      <c r="C40" s="5" t="n">
        <v>-4250</v>
      </c>
      <c r="D40" s="6" t="n">
        <v>-8430</v>
      </c>
    </row>
    <row r="41" spans="1:6">
      <c r="A41" s="4" t="s">
        <v>171</v>
      </c>
      <c r="B41" s="6" t="n">
        <v>-1350</v>
      </c>
      <c r="E41" s="6" t="n">
        <v>-1350</v>
      </c>
    </row>
    <row r="42" spans="1:6">
      <c r="A42" s="4" t="s">
        <v>172</v>
      </c>
      <c r="B42" s="6" t="n">
        <v>963</v>
      </c>
      <c r="E42" s="6" t="n">
        <v>784</v>
      </c>
      <c r="F42" s="6" t="n">
        <v>179</v>
      </c>
    </row>
    <row r="43" spans="1:6">
      <c r="A43" s="4" t="s">
        <v>173</v>
      </c>
      <c r="B43" s="6" t="n">
        <v>-30482</v>
      </c>
      <c r="E43" s="6" t="n">
        <v>-30875</v>
      </c>
      <c r="F43" s="6" t="n">
        <v>393</v>
      </c>
    </row>
    <row r="44" spans="1:6">
      <c r="A44" s="4" t="s">
        <v>178</v>
      </c>
      <c r="B44" s="6" t="n">
        <v>-9161</v>
      </c>
      <c r="F44" s="6" t="n">
        <v>-9161</v>
      </c>
    </row>
    <row r="45" spans="1:6">
      <c r="A45" s="4" t="s">
        <v>181</v>
      </c>
      <c r="C45" s="6" t="n">
        <v>129331069</v>
      </c>
    </row>
    <row r="46" spans="1:6">
      <c r="A46" s="4" t="s">
        <v>182</v>
      </c>
      <c r="B46" s="5" t="n">
        <v>1537642</v>
      </c>
      <c r="C46" s="5" t="n">
        <v>888177</v>
      </c>
      <c r="D46" s="5" t="n">
        <v>583006</v>
      </c>
      <c r="E46" s="5" t="n">
        <v>-31202</v>
      </c>
      <c r="F46" s="5" t="n">
        <v>976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08</v>
      </c>
    </row>
    <row r="4" spans="1:2">
      <c r="A4" s="3" t="s">
        <v>515</v>
      </c>
    </row>
    <row r="5" spans="1:2">
      <c r="A5" s="4" t="s">
        <v>516</v>
      </c>
      <c r="B5" s="4" t="s">
        <v>521</v>
      </c>
    </row>
    <row r="6" spans="1:2">
      <c r="A6" s="4" t="s">
        <v>512</v>
      </c>
    </row>
    <row r="7" spans="1:2">
      <c r="A7" s="3" t="s">
        <v>515</v>
      </c>
    </row>
    <row r="8" spans="1:2">
      <c r="A8" s="4" t="s">
        <v>516</v>
      </c>
      <c r="B8" s="4" t="s">
        <v>517</v>
      </c>
    </row>
    <row r="9" spans="1:2">
      <c r="A9" s="4" t="s">
        <v>522</v>
      </c>
    </row>
    <row r="10" spans="1:2">
      <c r="A10" s="3" t="s">
        <v>515</v>
      </c>
    </row>
    <row r="11" spans="1:2">
      <c r="A11" s="4" t="s">
        <v>516</v>
      </c>
      <c r="B11" s="4" t="s">
        <v>523</v>
      </c>
    </row>
    <row r="12" spans="1:2">
      <c r="A12" s="4" t="s">
        <v>524</v>
      </c>
    </row>
    <row r="13" spans="1:2">
      <c r="A13" s="3" t="s">
        <v>515</v>
      </c>
    </row>
    <row r="14" spans="1:2">
      <c r="A14" s="4" t="s">
        <v>516</v>
      </c>
      <c r="B14" s="4" t="s">
        <v>525</v>
      </c>
    </row>
    <row r="15" spans="1:2">
      <c r="A15" s="4" t="s">
        <v>526</v>
      </c>
    </row>
    <row r="16" spans="1:2">
      <c r="A16" s="3" t="s">
        <v>515</v>
      </c>
    </row>
    <row r="17" spans="1:2">
      <c r="A17" s="4" t="s">
        <v>516</v>
      </c>
      <c r="B17" s="4" t="s">
        <v>519</v>
      </c>
    </row>
    <row r="18" spans="1:2">
      <c r="A18" s="4" t="s">
        <v>527</v>
      </c>
    </row>
    <row r="19" spans="1:2">
      <c r="A19" s="3" t="s">
        <v>515</v>
      </c>
    </row>
    <row r="20" spans="1:2">
      <c r="A20" s="4" t="s">
        <v>516</v>
      </c>
      <c r="B20"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9</v>
      </c>
      <c r="B1" s="2" t="s">
        <v>530</v>
      </c>
      <c r="C1" s="2" t="s">
        <v>2</v>
      </c>
      <c r="D1" s="2" t="s">
        <v>68</v>
      </c>
    </row>
    <row r="2" spans="1:4">
      <c r="A2" s="3" t="s">
        <v>531</v>
      </c>
    </row>
    <row r="3" spans="1:4">
      <c r="A3" s="4" t="s">
        <v>532</v>
      </c>
      <c r="C3" s="5" t="n">
        <v>0</v>
      </c>
      <c r="D3" s="5" t="n">
        <v>0</v>
      </c>
    </row>
    <row r="4" spans="1:4">
      <c r="A4" s="4" t="s">
        <v>533</v>
      </c>
    </row>
    <row r="5" spans="1:4">
      <c r="A5" s="3" t="s">
        <v>531</v>
      </c>
    </row>
    <row r="6" spans="1:4">
      <c r="A6" s="4" t="s">
        <v>532</v>
      </c>
      <c r="B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3" t="s">
        <v>509</v>
      </c>
    </row>
    <row r="4" spans="1:2">
      <c r="A4" s="4" t="s">
        <v>536</v>
      </c>
      <c r="B4" s="6" t="n">
        <v>2</v>
      </c>
    </row>
    <row r="5" spans="1:2">
      <c r="A5" s="4" t="s">
        <v>537</v>
      </c>
      <c r="B5" s="4" t="s">
        <v>538</v>
      </c>
    </row>
    <row r="6" spans="1:2">
      <c r="A6" s="4" t="s">
        <v>539</v>
      </c>
    </row>
    <row r="7" spans="1:2">
      <c r="A7" s="3" t="s">
        <v>509</v>
      </c>
    </row>
    <row r="8" spans="1:2">
      <c r="A8" s="4" t="s">
        <v>540</v>
      </c>
      <c r="B8" s="4" t="s">
        <v>541</v>
      </c>
    </row>
    <row r="9" spans="1:2">
      <c r="A9" s="4" t="s">
        <v>542</v>
      </c>
    </row>
    <row r="10" spans="1:2">
      <c r="A10" s="3" t="s">
        <v>509</v>
      </c>
    </row>
    <row r="11" spans="1:2">
      <c r="A11" s="4" t="s">
        <v>543</v>
      </c>
      <c r="B11" s="4" t="s">
        <v>544</v>
      </c>
    </row>
    <row r="12" spans="1:2">
      <c r="A12" s="4" t="s">
        <v>545</v>
      </c>
    </row>
    <row r="13" spans="1:2">
      <c r="A13" s="3" t="s">
        <v>509</v>
      </c>
    </row>
    <row r="14" spans="1:2">
      <c r="A14" s="4" t="s">
        <v>543</v>
      </c>
      <c r="B14" s="4" t="s">
        <v>546</v>
      </c>
    </row>
    <row r="15" spans="1:2">
      <c r="A15" s="4" t="s">
        <v>547</v>
      </c>
    </row>
    <row r="16" spans="1:2">
      <c r="A16" s="3" t="s">
        <v>509</v>
      </c>
    </row>
    <row r="17" spans="1:2">
      <c r="A17" s="4" t="s">
        <v>540</v>
      </c>
      <c r="B17" s="4" t="s">
        <v>548</v>
      </c>
    </row>
    <row r="18" spans="1:2">
      <c r="A18" s="4" t="s">
        <v>549</v>
      </c>
      <c r="B18" s="4" t="s">
        <v>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550</v>
      </c>
      <c r="B1" s="2" t="s">
        <v>2</v>
      </c>
    </row>
    <row r="2" spans="1:2">
      <c r="A2" s="3" t="s">
        <v>234</v>
      </c>
    </row>
    <row r="3" spans="1:2">
      <c r="A3" s="4" t="s">
        <v>551</v>
      </c>
      <c r="B3" s="4" t="s">
        <v>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8</v>
      </c>
    </row>
    <row r="2" spans="1:3">
      <c r="A2" s="4" t="s">
        <v>553</v>
      </c>
    </row>
    <row r="3" spans="1:3">
      <c r="A3" s="3" t="s">
        <v>554</v>
      </c>
    </row>
    <row r="4" spans="1:3">
      <c r="A4" s="4" t="s">
        <v>555</v>
      </c>
      <c r="B4" s="5" t="n">
        <v>23801</v>
      </c>
      <c r="C4" s="5" t="n">
        <v>286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557</v>
      </c>
    </row>
    <row r="3" spans="1:2">
      <c r="A3" s="3" t="s">
        <v>558</v>
      </c>
    </row>
    <row r="4" spans="1:2">
      <c r="A4" s="4" t="s">
        <v>559</v>
      </c>
      <c r="B4" s="8" t="n">
        <v>2.751</v>
      </c>
    </row>
    <row r="5" spans="1:2">
      <c r="A5" s="4" t="s">
        <v>560</v>
      </c>
      <c r="B5" s="7" t="n">
        <v>37.5</v>
      </c>
    </row>
    <row r="6" spans="1:2">
      <c r="A6" s="4" t="s">
        <v>561</v>
      </c>
      <c r="B6" s="5"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2</v>
      </c>
      <c r="B1" s="2" t="s">
        <v>1</v>
      </c>
    </row>
    <row r="2" spans="1:3">
      <c r="B2" s="2" t="s">
        <v>2</v>
      </c>
      <c r="C2" s="2" t="s">
        <v>68</v>
      </c>
    </row>
    <row r="3" spans="1:3">
      <c r="A3" s="3" t="s">
        <v>237</v>
      </c>
    </row>
    <row r="4" spans="1:3">
      <c r="A4" s="4" t="s">
        <v>563</v>
      </c>
      <c r="B4" s="5" t="n">
        <v>10039</v>
      </c>
      <c r="C4" s="5" t="n">
        <v>90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65</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4" t="s">
        <v>567</v>
      </c>
    </row>
    <row r="6" spans="1:12">
      <c r="A6" s="3" t="s">
        <v>565</v>
      </c>
    </row>
    <row r="7" spans="1:12">
      <c r="A7" s="4" t="s">
        <v>566</v>
      </c>
      <c r="L7" s="6" t="n">
        <v>95351</v>
      </c>
    </row>
    <row r="8" spans="1:12">
      <c r="A8" s="4" t="s">
        <v>568</v>
      </c>
    </row>
    <row r="9" spans="1:12">
      <c r="A9" s="3" t="s">
        <v>565</v>
      </c>
    </row>
    <row r="10" spans="1:12">
      <c r="A10" s="4" t="s">
        <v>566</v>
      </c>
      <c r="J10" s="6" t="n">
        <v>587895</v>
      </c>
      <c r="K10" s="6" t="n">
        <v>640347</v>
      </c>
      <c r="L10" s="6" t="n">
        <v>585019</v>
      </c>
    </row>
    <row r="11" spans="1:12">
      <c r="A11" s="4" t="s">
        <v>569</v>
      </c>
    </row>
    <row r="12" spans="1:12">
      <c r="A12" s="3" t="s">
        <v>565</v>
      </c>
    </row>
    <row r="13" spans="1:12">
      <c r="A13" s="4" t="s">
        <v>566</v>
      </c>
      <c r="J13" s="6" t="n">
        <v>143163</v>
      </c>
      <c r="K13" s="6" t="n">
        <v>136947</v>
      </c>
      <c r="L13" s="6" t="n">
        <v>117364</v>
      </c>
    </row>
    <row r="14" spans="1:12">
      <c r="A14" s="4" t="s">
        <v>570</v>
      </c>
    </row>
    <row r="15" spans="1:12">
      <c r="A15" s="3" t="s">
        <v>565</v>
      </c>
    </row>
    <row r="16" spans="1:12">
      <c r="A16" s="4" t="s">
        <v>566</v>
      </c>
      <c r="J16" s="6" t="n">
        <v>439473</v>
      </c>
      <c r="K16" s="6" t="n">
        <v>499966</v>
      </c>
      <c r="L16" s="6" t="n">
        <v>463743</v>
      </c>
    </row>
    <row r="17" spans="1:12">
      <c r="A17" s="4" t="s">
        <v>571</v>
      </c>
    </row>
    <row r="18" spans="1:12">
      <c r="A18" s="3" t="s">
        <v>565</v>
      </c>
    </row>
    <row r="19" spans="1:12">
      <c r="A19" s="4" t="s">
        <v>566</v>
      </c>
      <c r="J19" s="6" t="n">
        <v>5259</v>
      </c>
      <c r="K19" s="6" t="n">
        <v>3433</v>
      </c>
      <c r="L19" s="6" t="n">
        <v>3912</v>
      </c>
    </row>
    <row r="20" spans="1:12">
      <c r="A20" s="4" t="s">
        <v>572</v>
      </c>
    </row>
    <row r="21" spans="1:12">
      <c r="A21" s="3" t="s">
        <v>565</v>
      </c>
    </row>
    <row r="22" spans="1:12">
      <c r="A22" s="4" t="s">
        <v>566</v>
      </c>
      <c r="J22" s="6" t="n">
        <v>28749</v>
      </c>
      <c r="K22" s="6" t="n">
        <v>19169</v>
      </c>
      <c r="L22" s="6" t="n">
        <v>8996</v>
      </c>
    </row>
    <row r="23" spans="1:12">
      <c r="A23" s="4" t="s">
        <v>573</v>
      </c>
    </row>
    <row r="24" spans="1:12">
      <c r="A24" s="3" t="s">
        <v>565</v>
      </c>
    </row>
    <row r="25" spans="1:12">
      <c r="A25" s="4" t="s">
        <v>566</v>
      </c>
      <c r="J25" s="6" t="n">
        <v>48774</v>
      </c>
      <c r="K25" s="6" t="n">
        <v>37216</v>
      </c>
      <c r="L25" s="6" t="n">
        <v>27251</v>
      </c>
    </row>
    <row r="26" spans="1:12">
      <c r="A26" s="4" t="s">
        <v>574</v>
      </c>
    </row>
    <row r="27" spans="1:12">
      <c r="A27" s="3" t="s">
        <v>565</v>
      </c>
    </row>
    <row r="28" spans="1:12">
      <c r="A28" s="4" t="s">
        <v>566</v>
      </c>
      <c r="J28" s="6" t="n">
        <v>19348</v>
      </c>
      <c r="K28" s="6" t="n">
        <v>17395</v>
      </c>
      <c r="L28" s="6" t="n">
        <v>16877</v>
      </c>
    </row>
    <row r="29" spans="1:12">
      <c r="A29" s="4" t="s">
        <v>575</v>
      </c>
    </row>
    <row r="30" spans="1:12">
      <c r="A30" s="3" t="s">
        <v>565</v>
      </c>
    </row>
    <row r="31" spans="1:12">
      <c r="A31" s="4" t="s">
        <v>566</v>
      </c>
      <c r="J31" s="6" t="n">
        <v>677</v>
      </c>
      <c r="K31" s="6" t="n">
        <v>652</v>
      </c>
      <c r="L31" s="6" t="n">
        <v>1378</v>
      </c>
    </row>
    <row r="32" spans="1:12">
      <c r="A32" s="4" t="s">
        <v>576</v>
      </c>
    </row>
    <row r="33" spans="1:12">
      <c r="A33" s="3" t="s">
        <v>565</v>
      </c>
    </row>
    <row r="34" spans="1:12">
      <c r="A34" s="4" t="s">
        <v>566</v>
      </c>
      <c r="J34" s="6" t="n">
        <v>5882</v>
      </c>
      <c r="K34" s="6" t="n">
        <v>8336</v>
      </c>
      <c r="L34" s="6" t="n">
        <v>6889</v>
      </c>
    </row>
    <row r="35" spans="1:12">
      <c r="A35" s="4" t="s">
        <v>577</v>
      </c>
    </row>
    <row r="36" spans="1:12">
      <c r="A36" s="3" t="s">
        <v>565</v>
      </c>
    </row>
    <row r="37" spans="1:12">
      <c r="A37" s="4" t="s">
        <v>566</v>
      </c>
      <c r="J37" s="6" t="n">
        <v>19476</v>
      </c>
      <c r="K37" s="6" t="n">
        <v>8621</v>
      </c>
      <c r="L37" s="6" t="n">
        <v>16405</v>
      </c>
    </row>
    <row r="38" spans="1:12">
      <c r="A38" s="4" t="s">
        <v>578</v>
      </c>
    </row>
    <row r="39" spans="1:12">
      <c r="A39" s="3" t="s">
        <v>565</v>
      </c>
    </row>
    <row r="40" spans="1:12">
      <c r="A40" s="4" t="s">
        <v>566</v>
      </c>
      <c r="J40" s="6" t="n">
        <v>29852</v>
      </c>
      <c r="K40" s="6" t="n">
        <v>22689</v>
      </c>
      <c r="L40" s="6" t="n">
        <v>18632</v>
      </c>
    </row>
    <row r="41" spans="1:12">
      <c r="A41" s="4" t="s">
        <v>579</v>
      </c>
    </row>
    <row r="42" spans="1:12">
      <c r="A42" s="3" t="s">
        <v>565</v>
      </c>
    </row>
    <row r="43" spans="1:12">
      <c r="A43" s="4" t="s">
        <v>566</v>
      </c>
      <c r="J43" s="6" t="n">
        <v>19133</v>
      </c>
      <c r="K43" s="6" t="n">
        <v>98872</v>
      </c>
      <c r="L43" s="6" t="n">
        <v>70590</v>
      </c>
    </row>
    <row r="44" spans="1:12">
      <c r="A44" s="4" t="s">
        <v>195</v>
      </c>
    </row>
    <row r="45" spans="1:12">
      <c r="A45" s="3" t="s">
        <v>565</v>
      </c>
    </row>
    <row r="46" spans="1:12">
      <c r="A46" s="4" t="s">
        <v>566</v>
      </c>
      <c r="J46" s="6" t="n">
        <v>544</v>
      </c>
      <c r="K46" s="6" t="n">
        <v>57</v>
      </c>
      <c r="L46" s="6" t="n">
        <v>-541</v>
      </c>
    </row>
    <row r="47" spans="1:12">
      <c r="A47" s="4" t="s">
        <v>580</v>
      </c>
    </row>
    <row r="48" spans="1:12">
      <c r="A48" s="3" t="s">
        <v>565</v>
      </c>
    </row>
    <row r="49" spans="1:12">
      <c r="A49" s="4" t="s">
        <v>566</v>
      </c>
      <c r="J49" s="6" t="n">
        <v>159156</v>
      </c>
      <c r="K49" s="6" t="n">
        <v>143863</v>
      </c>
      <c r="L49" s="6" t="n">
        <v>122639</v>
      </c>
    </row>
    <row r="50" spans="1:12">
      <c r="A50" s="4" t="s">
        <v>581</v>
      </c>
    </row>
    <row r="51" spans="1:12">
      <c r="A51" s="3" t="s">
        <v>565</v>
      </c>
    </row>
    <row r="52" spans="1:12">
      <c r="A52" s="4" t="s">
        <v>566</v>
      </c>
      <c r="J52" s="6" t="n">
        <v>82727</v>
      </c>
      <c r="K52" s="6" t="n">
        <v>106471</v>
      </c>
      <c r="L52" s="6" t="n">
        <v>88719</v>
      </c>
    </row>
    <row r="53" spans="1:12">
      <c r="A53" s="4" t="s">
        <v>582</v>
      </c>
    </row>
    <row r="54" spans="1:12">
      <c r="A54" s="3" t="s">
        <v>565</v>
      </c>
    </row>
    <row r="55" spans="1:12">
      <c r="A55" s="4" t="s">
        <v>566</v>
      </c>
      <c r="J55" s="6" t="n">
        <v>231406</v>
      </c>
      <c r="K55" s="6" t="n">
        <v>241943</v>
      </c>
      <c r="L55" s="6" t="n">
        <v>222455</v>
      </c>
    </row>
    <row r="56" spans="1:12">
      <c r="A56" s="4" t="s">
        <v>583</v>
      </c>
    </row>
    <row r="57" spans="1:12">
      <c r="A57" s="3" t="s">
        <v>565</v>
      </c>
    </row>
    <row r="58" spans="1:12">
      <c r="A58" s="4" t="s">
        <v>566</v>
      </c>
      <c r="J58" s="6" t="n">
        <v>74887</v>
      </c>
      <c r="K58" s="6" t="n">
        <v>138575</v>
      </c>
      <c r="L58" s="6" t="n">
        <v>207326</v>
      </c>
    </row>
    <row r="59" spans="1:12">
      <c r="A59" s="4" t="s">
        <v>584</v>
      </c>
    </row>
    <row r="60" spans="1:12">
      <c r="A60" s="3" t="s">
        <v>565</v>
      </c>
    </row>
    <row r="61" spans="1:12">
      <c r="A61" s="4" t="s">
        <v>566</v>
      </c>
      <c r="J61" s="6" t="n">
        <v>115283</v>
      </c>
      <c r="K61" s="6" t="n">
        <v>148722</v>
      </c>
    </row>
    <row r="62" spans="1:12">
      <c r="A62" s="4" t="s">
        <v>585</v>
      </c>
    </row>
    <row r="63" spans="1:12">
      <c r="A63" s="3" t="s">
        <v>565</v>
      </c>
    </row>
    <row r="64" spans="1:12">
      <c r="A64" s="4" t="s">
        <v>566</v>
      </c>
      <c r="J64" s="6" t="n">
        <v>114606</v>
      </c>
      <c r="K64" s="6" t="n">
        <v>148070</v>
      </c>
      <c r="L64" s="6" t="n">
        <v>151206</v>
      </c>
    </row>
    <row r="65" spans="1:12">
      <c r="A65" s="4" t="s">
        <v>586</v>
      </c>
    </row>
    <row r="66" spans="1:12">
      <c r="A66" s="3" t="s">
        <v>565</v>
      </c>
    </row>
    <row r="67" spans="1:12">
      <c r="A67" s="4" t="s">
        <v>566</v>
      </c>
      <c r="J67" s="6" t="n">
        <v>194111</v>
      </c>
      <c r="K67" s="6" t="n">
        <v>169995</v>
      </c>
      <c r="L67" s="6" t="n">
        <v>144510</v>
      </c>
    </row>
    <row r="68" spans="1:12">
      <c r="A68" s="4" t="s">
        <v>587</v>
      </c>
    </row>
    <row r="69" spans="1:12">
      <c r="A69" s="3" t="s">
        <v>565</v>
      </c>
    </row>
    <row r="70" spans="1:12">
      <c r="A70" s="4" t="s">
        <v>566</v>
      </c>
      <c r="J70" s="6" t="n">
        <v>159156</v>
      </c>
      <c r="K70" s="6" t="n">
        <v>143863</v>
      </c>
      <c r="L70" s="6" t="n">
        <v>122639</v>
      </c>
    </row>
    <row r="71" spans="1:12">
      <c r="A71" s="4" t="s">
        <v>588</v>
      </c>
    </row>
    <row r="72" spans="1:12">
      <c r="A72" s="3" t="s">
        <v>565</v>
      </c>
    </row>
    <row r="73" spans="1:12">
      <c r="A73" s="4" t="s">
        <v>566</v>
      </c>
      <c r="J73" s="6" t="n">
        <v>86537</v>
      </c>
      <c r="K73" s="6" t="n">
        <v>80134</v>
      </c>
      <c r="L73" s="6" t="n">
        <v>67836</v>
      </c>
    </row>
    <row r="74" spans="1:12">
      <c r="A74" s="4" t="s">
        <v>589</v>
      </c>
    </row>
    <row r="75" spans="1:12">
      <c r="A75" s="3" t="s">
        <v>565</v>
      </c>
    </row>
    <row r="76" spans="1:12">
      <c r="A76" s="4" t="s">
        <v>566</v>
      </c>
      <c r="J76" s="6" t="n">
        <v>67360</v>
      </c>
      <c r="K76" s="6" t="n">
        <v>60295</v>
      </c>
      <c r="L76" s="6" t="n">
        <v>50891</v>
      </c>
    </row>
    <row r="77" spans="1:12">
      <c r="A77" s="4" t="s">
        <v>590</v>
      </c>
    </row>
    <row r="78" spans="1:12">
      <c r="A78" s="3" t="s">
        <v>565</v>
      </c>
    </row>
    <row r="79" spans="1:12">
      <c r="A79" s="4" t="s">
        <v>566</v>
      </c>
      <c r="J79" s="6" t="n">
        <v>5259</v>
      </c>
      <c r="K79" s="6" t="n">
        <v>3433</v>
      </c>
      <c r="L79" s="6" t="n">
        <v>3912</v>
      </c>
    </row>
    <row r="80" spans="1:12">
      <c r="A80" s="4" t="s">
        <v>591</v>
      </c>
    </row>
    <row r="81" spans="1:12">
      <c r="A81" s="3" t="s">
        <v>565</v>
      </c>
    </row>
    <row r="82" spans="1:12">
      <c r="A82" s="4" t="s">
        <v>566</v>
      </c>
      <c r="J82" s="6" t="n">
        <v>16685</v>
      </c>
      <c r="K82" s="6" t="n">
        <v>9847</v>
      </c>
      <c r="L82" s="6" t="n">
        <v>5867</v>
      </c>
    </row>
    <row r="83" spans="1:12">
      <c r="A83" s="4" t="s">
        <v>592</v>
      </c>
    </row>
    <row r="84" spans="1:12">
      <c r="A84" s="3" t="s">
        <v>565</v>
      </c>
    </row>
    <row r="85" spans="1:12">
      <c r="A85" s="4" t="s">
        <v>566</v>
      </c>
      <c r="J85" s="6" t="n">
        <v>34955</v>
      </c>
      <c r="K85" s="6" t="n">
        <v>26132</v>
      </c>
      <c r="L85" s="6" t="n">
        <v>21871</v>
      </c>
    </row>
    <row r="86" spans="1:12">
      <c r="A86" s="4" t="s">
        <v>593</v>
      </c>
    </row>
    <row r="87" spans="1:12">
      <c r="A87" s="3" t="s">
        <v>565</v>
      </c>
    </row>
    <row r="88" spans="1:12">
      <c r="A88" s="4" t="s">
        <v>566</v>
      </c>
      <c r="J88" s="6" t="n">
        <v>18270</v>
      </c>
      <c r="K88" s="6" t="n">
        <v>16285</v>
      </c>
      <c r="L88" s="6" t="n">
        <v>16004</v>
      </c>
    </row>
    <row r="89" spans="1:12">
      <c r="A89" s="4" t="s">
        <v>594</v>
      </c>
    </row>
    <row r="90" spans="1:12">
      <c r="A90" s="3" t="s">
        <v>565</v>
      </c>
    </row>
    <row r="91" spans="1:12">
      <c r="A91" s="4" t="s">
        <v>566</v>
      </c>
      <c r="J91" s="6" t="n">
        <v>0</v>
      </c>
      <c r="K91" s="6" t="n">
        <v>0</v>
      </c>
      <c r="L91" s="6" t="n">
        <v>0</v>
      </c>
    </row>
    <row r="92" spans="1:12">
      <c r="A92" s="4" t="s">
        <v>595</v>
      </c>
    </row>
    <row r="93" spans="1:12">
      <c r="A93" s="3" t="s">
        <v>565</v>
      </c>
    </row>
    <row r="94" spans="1:12">
      <c r="A94" s="4" t="s">
        <v>566</v>
      </c>
      <c r="J94" s="6" t="n">
        <v>85414</v>
      </c>
      <c r="K94" s="6" t="n">
        <v>109832</v>
      </c>
      <c r="L94" s="6" t="n">
        <v>91877</v>
      </c>
    </row>
    <row r="95" spans="1:12">
      <c r="A95" s="4" t="s">
        <v>596</v>
      </c>
    </row>
    <row r="96" spans="1:12">
      <c r="A96" s="3" t="s">
        <v>565</v>
      </c>
    </row>
    <row r="97" spans="1:12">
      <c r="A97" s="4" t="s">
        <v>566</v>
      </c>
      <c r="J97" s="6" t="n">
        <v>82727</v>
      </c>
      <c r="K97" s="6" t="n">
        <v>106471</v>
      </c>
      <c r="L97" s="6" t="n">
        <v>88719</v>
      </c>
    </row>
    <row r="98" spans="1:12">
      <c r="A98" s="4" t="s">
        <v>597</v>
      </c>
    </row>
    <row r="99" spans="1:12">
      <c r="A99" s="3" t="s">
        <v>565</v>
      </c>
    </row>
    <row r="100" spans="1:12">
      <c r="A100" s="4" t="s">
        <v>566</v>
      </c>
      <c r="J100" s="6" t="n">
        <v>10350</v>
      </c>
      <c r="K100" s="6" t="n">
        <v>14305</v>
      </c>
      <c r="L100" s="6" t="n">
        <v>11242</v>
      </c>
    </row>
    <row r="101" spans="1:12">
      <c r="A101" s="4" t="s">
        <v>598</v>
      </c>
    </row>
    <row r="102" spans="1:12">
      <c r="A102" s="3" t="s">
        <v>565</v>
      </c>
    </row>
    <row r="103" spans="1:12">
      <c r="A103" s="4" t="s">
        <v>566</v>
      </c>
      <c r="J103" s="6" t="n">
        <v>72377</v>
      </c>
      <c r="K103" s="6" t="n">
        <v>92166</v>
      </c>
      <c r="L103" s="6" t="n">
        <v>77477</v>
      </c>
    </row>
    <row r="104" spans="1:12">
      <c r="A104" s="4" t="s">
        <v>599</v>
      </c>
    </row>
    <row r="105" spans="1:12">
      <c r="A105" s="3" t="s">
        <v>565</v>
      </c>
    </row>
    <row r="106" spans="1:12">
      <c r="A106" s="4" t="s">
        <v>566</v>
      </c>
      <c r="J106" s="6" t="n">
        <v>0</v>
      </c>
      <c r="K106" s="6" t="n">
        <v>0</v>
      </c>
      <c r="L106" s="6" t="n">
        <v>0</v>
      </c>
    </row>
    <row r="107" spans="1:12">
      <c r="A107" s="4" t="s">
        <v>600</v>
      </c>
    </row>
    <row r="108" spans="1:12">
      <c r="A108" s="3" t="s">
        <v>565</v>
      </c>
    </row>
    <row r="109" spans="1:12">
      <c r="A109" s="4" t="s">
        <v>566</v>
      </c>
      <c r="J109" s="6" t="n">
        <v>1970</v>
      </c>
      <c r="K109" s="6" t="n">
        <v>2652</v>
      </c>
      <c r="L109" s="6" t="n">
        <v>2512</v>
      </c>
    </row>
    <row r="110" spans="1:12">
      <c r="A110" s="4" t="s">
        <v>601</v>
      </c>
    </row>
    <row r="111" spans="1:12">
      <c r="A111" s="3" t="s">
        <v>565</v>
      </c>
    </row>
    <row r="112" spans="1:12">
      <c r="A112" s="4" t="s">
        <v>566</v>
      </c>
      <c r="J112" s="6" t="n">
        <v>2687</v>
      </c>
      <c r="K112" s="6" t="n">
        <v>3361</v>
      </c>
      <c r="L112" s="6" t="n">
        <v>3158</v>
      </c>
    </row>
    <row r="113" spans="1:12">
      <c r="A113" s="4" t="s">
        <v>602</v>
      </c>
    </row>
    <row r="114" spans="1:12">
      <c r="A114" s="3" t="s">
        <v>565</v>
      </c>
    </row>
    <row r="115" spans="1:12">
      <c r="A115" s="4" t="s">
        <v>566</v>
      </c>
      <c r="J115" s="6" t="n">
        <v>717</v>
      </c>
      <c r="K115" s="6" t="n">
        <v>709</v>
      </c>
      <c r="L115" s="6" t="n">
        <v>646</v>
      </c>
    </row>
    <row r="116" spans="1:12">
      <c r="A116" s="4" t="s">
        <v>603</v>
      </c>
    </row>
    <row r="117" spans="1:12">
      <c r="A117" s="3" t="s">
        <v>565</v>
      </c>
    </row>
    <row r="118" spans="1:12">
      <c r="A118" s="4" t="s">
        <v>566</v>
      </c>
      <c r="J118" s="6" t="n">
        <v>0</v>
      </c>
      <c r="K118" s="6" t="n">
        <v>0</v>
      </c>
      <c r="L118" s="6" t="n">
        <v>0</v>
      </c>
    </row>
    <row r="119" spans="1:12">
      <c r="A119" s="4" t="s">
        <v>604</v>
      </c>
    </row>
    <row r="120" spans="1:12">
      <c r="A120" s="3" t="s">
        <v>565</v>
      </c>
    </row>
    <row r="121" spans="1:12">
      <c r="A121" s="4" t="s">
        <v>566</v>
      </c>
      <c r="J121" s="6" t="n">
        <v>241861</v>
      </c>
      <c r="K121" s="6" t="n">
        <v>249014</v>
      </c>
      <c r="L121" s="6" t="n">
        <v>223299</v>
      </c>
    </row>
    <row r="122" spans="1:12">
      <c r="A122" s="4" t="s">
        <v>605</v>
      </c>
    </row>
    <row r="123" spans="1:12">
      <c r="A123" s="3" t="s">
        <v>565</v>
      </c>
    </row>
    <row r="124" spans="1:12">
      <c r="A124" s="4" t="s">
        <v>566</v>
      </c>
      <c r="J124" s="6" t="n">
        <v>231406</v>
      </c>
      <c r="K124" s="6" t="n">
        <v>241943</v>
      </c>
      <c r="L124" s="6" t="n">
        <v>222455</v>
      </c>
    </row>
    <row r="125" spans="1:12">
      <c r="A125" s="4" t="s">
        <v>606</v>
      </c>
    </row>
    <row r="126" spans="1:12">
      <c r="A126" s="3" t="s">
        <v>565</v>
      </c>
    </row>
    <row r="127" spans="1:12">
      <c r="A127" s="4" t="s">
        <v>566</v>
      </c>
      <c r="J127" s="6" t="n">
        <v>32925</v>
      </c>
      <c r="K127" s="6" t="n">
        <v>28737</v>
      </c>
      <c r="L127" s="6" t="n">
        <v>24934</v>
      </c>
    </row>
    <row r="128" spans="1:12">
      <c r="A128" s="4" t="s">
        <v>607</v>
      </c>
    </row>
    <row r="129" spans="1:12">
      <c r="A129" s="3" t="s">
        <v>565</v>
      </c>
    </row>
    <row r="130" spans="1:12">
      <c r="A130" s="4" t="s">
        <v>566</v>
      </c>
      <c r="J130" s="6" t="n">
        <v>198481</v>
      </c>
      <c r="K130" s="6" t="n">
        <v>213206</v>
      </c>
      <c r="L130" s="6" t="n">
        <v>197521</v>
      </c>
    </row>
    <row r="131" spans="1:12">
      <c r="A131" s="4" t="s">
        <v>608</v>
      </c>
    </row>
    <row r="132" spans="1:12">
      <c r="A132" s="3" t="s">
        <v>565</v>
      </c>
    </row>
    <row r="133" spans="1:12">
      <c r="A133" s="4" t="s">
        <v>566</v>
      </c>
      <c r="J133" s="6" t="n">
        <v>0</v>
      </c>
      <c r="K133" s="6" t="n">
        <v>0</v>
      </c>
      <c r="L133" s="6" t="n">
        <v>0</v>
      </c>
    </row>
    <row r="134" spans="1:12">
      <c r="A134" s="4" t="s">
        <v>609</v>
      </c>
    </row>
    <row r="135" spans="1:12">
      <c r="A135" s="3" t="s">
        <v>565</v>
      </c>
    </row>
    <row r="136" spans="1:12">
      <c r="A136" s="4" t="s">
        <v>566</v>
      </c>
      <c r="J136" s="6" t="n">
        <v>10094</v>
      </c>
      <c r="K136" s="6" t="n">
        <v>6670</v>
      </c>
      <c r="L136" s="6" t="n">
        <v>617</v>
      </c>
    </row>
    <row r="137" spans="1:12">
      <c r="A137" s="4" t="s">
        <v>610</v>
      </c>
    </row>
    <row r="138" spans="1:12">
      <c r="A138" s="3" t="s">
        <v>565</v>
      </c>
    </row>
    <row r="139" spans="1:12">
      <c r="A139" s="4" t="s">
        <v>566</v>
      </c>
      <c r="J139" s="6" t="n">
        <v>10455</v>
      </c>
      <c r="K139" s="6" t="n">
        <v>7071</v>
      </c>
      <c r="L139" s="6" t="n">
        <v>844</v>
      </c>
    </row>
    <row r="140" spans="1:12">
      <c r="A140" s="4" t="s">
        <v>611</v>
      </c>
    </row>
    <row r="141" spans="1:12">
      <c r="A141" s="3" t="s">
        <v>565</v>
      </c>
    </row>
    <row r="142" spans="1:12">
      <c r="A142" s="4" t="s">
        <v>566</v>
      </c>
      <c r="J142" s="6" t="n">
        <v>361</v>
      </c>
      <c r="K142" s="6" t="n">
        <v>401</v>
      </c>
      <c r="L142" s="6" t="n">
        <v>227</v>
      </c>
    </row>
    <row r="143" spans="1:12">
      <c r="A143" s="4" t="s">
        <v>612</v>
      </c>
    </row>
    <row r="144" spans="1:12">
      <c r="A144" s="3" t="s">
        <v>565</v>
      </c>
    </row>
    <row r="145" spans="1:12">
      <c r="A145" s="4" t="s">
        <v>566</v>
      </c>
      <c r="J145" s="6" t="n">
        <v>0</v>
      </c>
      <c r="K145" s="6" t="n">
        <v>0</v>
      </c>
      <c r="L145" s="6" t="n">
        <v>0</v>
      </c>
    </row>
    <row r="146" spans="1:12">
      <c r="A146" s="4" t="s">
        <v>613</v>
      </c>
    </row>
    <row r="147" spans="1:12">
      <c r="A147" s="3" t="s">
        <v>565</v>
      </c>
    </row>
    <row r="148" spans="1:12">
      <c r="A148" s="4" t="s">
        <v>566</v>
      </c>
      <c r="J148" s="6" t="n">
        <v>74887</v>
      </c>
      <c r="K148" s="6" t="n">
        <v>138575</v>
      </c>
      <c r="L148" s="6" t="n">
        <v>207326</v>
      </c>
    </row>
    <row r="149" spans="1:12">
      <c r="A149" s="4" t="s">
        <v>614</v>
      </c>
    </row>
    <row r="150" spans="1:12">
      <c r="A150" s="3" t="s">
        <v>565</v>
      </c>
    </row>
    <row r="151" spans="1:12">
      <c r="A151" s="4" t="s">
        <v>566</v>
      </c>
      <c r="J151" s="6" t="n">
        <v>0</v>
      </c>
      <c r="K151" s="6" t="n">
        <v>0</v>
      </c>
      <c r="L151" s="6" t="n">
        <v>95351</v>
      </c>
    </row>
    <row r="152" spans="1:12">
      <c r="A152" s="4" t="s">
        <v>615</v>
      </c>
    </row>
    <row r="153" spans="1:12">
      <c r="A153" s="3" t="s">
        <v>565</v>
      </c>
    </row>
    <row r="154" spans="1:12">
      <c r="A154" s="4" t="s">
        <v>566</v>
      </c>
      <c r="J154" s="6" t="n">
        <v>5882</v>
      </c>
      <c r="K154" s="6" t="n">
        <v>8336</v>
      </c>
      <c r="L154" s="6" t="n">
        <v>6889</v>
      </c>
    </row>
    <row r="155" spans="1:12">
      <c r="A155" s="4" t="s">
        <v>616</v>
      </c>
    </row>
    <row r="156" spans="1:12">
      <c r="A156" s="3" t="s">
        <v>565</v>
      </c>
    </row>
    <row r="157" spans="1:12">
      <c r="A157" s="4" t="s">
        <v>566</v>
      </c>
      <c r="J157" s="6" t="n">
        <v>19476</v>
      </c>
      <c r="K157" s="6" t="n">
        <v>8621</v>
      </c>
      <c r="L157" s="6" t="n">
        <v>16405</v>
      </c>
    </row>
    <row r="158" spans="1:12">
      <c r="A158" s="4" t="s">
        <v>617</v>
      </c>
    </row>
    <row r="159" spans="1:12">
      <c r="A159" s="3" t="s">
        <v>565</v>
      </c>
    </row>
    <row r="160" spans="1:12">
      <c r="A160" s="4" t="s">
        <v>566</v>
      </c>
      <c r="J160" s="6" t="n">
        <v>29852</v>
      </c>
      <c r="K160" s="6" t="n">
        <v>22689</v>
      </c>
      <c r="L160" s="6" t="n">
        <v>18632</v>
      </c>
    </row>
    <row r="161" spans="1:12">
      <c r="A161" s="4" t="s">
        <v>618</v>
      </c>
    </row>
    <row r="162" spans="1:12">
      <c r="A162" s="3" t="s">
        <v>565</v>
      </c>
    </row>
    <row r="163" spans="1:12">
      <c r="A163" s="4" t="s">
        <v>566</v>
      </c>
      <c r="J163" s="6" t="n">
        <v>19133</v>
      </c>
      <c r="K163" s="6" t="n">
        <v>98872</v>
      </c>
      <c r="L163" s="6" t="n">
        <v>70590</v>
      </c>
    </row>
    <row r="164" spans="1:12">
      <c r="A164" s="4" t="s">
        <v>619</v>
      </c>
    </row>
    <row r="165" spans="1:12">
      <c r="A165" s="3" t="s">
        <v>565</v>
      </c>
    </row>
    <row r="166" spans="1:12">
      <c r="A166" s="4" t="s">
        <v>566</v>
      </c>
      <c r="J166" s="6" t="n">
        <v>544</v>
      </c>
      <c r="K166" s="6" t="n">
        <v>57</v>
      </c>
      <c r="L166" s="6" t="n">
        <v>-541</v>
      </c>
    </row>
    <row r="167" spans="1:12">
      <c r="A167" s="4" t="s">
        <v>620</v>
      </c>
    </row>
    <row r="168" spans="1:12">
      <c r="A168" s="3" t="s">
        <v>565</v>
      </c>
    </row>
    <row r="169" spans="1:12">
      <c r="A169" s="4" t="s">
        <v>566</v>
      </c>
      <c r="J169" s="6" t="n">
        <v>115438</v>
      </c>
      <c r="K169" s="6" t="n">
        <v>148814</v>
      </c>
      <c r="L169" s="6" t="n">
        <v>152584</v>
      </c>
    </row>
    <row r="170" spans="1:12">
      <c r="A170" s="4" t="s">
        <v>621</v>
      </c>
    </row>
    <row r="171" spans="1:12">
      <c r="A171" s="3" t="s">
        <v>565</v>
      </c>
    </row>
    <row r="172" spans="1:12">
      <c r="A172" s="4" t="s">
        <v>566</v>
      </c>
      <c r="J172" s="6" t="n">
        <v>13351</v>
      </c>
      <c r="K172" s="6" t="n">
        <v>13771</v>
      </c>
      <c r="L172" s="6" t="n">
        <v>13352</v>
      </c>
    </row>
    <row r="173" spans="1:12">
      <c r="A173" s="4" t="s">
        <v>622</v>
      </c>
    </row>
    <row r="174" spans="1:12">
      <c r="A174" s="3" t="s">
        <v>565</v>
      </c>
    </row>
    <row r="175" spans="1:12">
      <c r="A175" s="4" t="s">
        <v>566</v>
      </c>
      <c r="J175" s="6" t="n">
        <v>101255</v>
      </c>
      <c r="K175" s="6" t="n">
        <v>134299</v>
      </c>
      <c r="L175" s="6" t="n">
        <v>137854</v>
      </c>
    </row>
    <row r="176" spans="1:12">
      <c r="A176" s="4" t="s">
        <v>623</v>
      </c>
    </row>
    <row r="177" spans="1:12">
      <c r="A177" s="3" t="s">
        <v>565</v>
      </c>
    </row>
    <row r="178" spans="1:12">
      <c r="A178" s="4" t="s">
        <v>566</v>
      </c>
      <c r="J178" s="6" t="n">
        <v>0</v>
      </c>
      <c r="K178" s="6" t="n">
        <v>0</v>
      </c>
      <c r="L178" s="6" t="n">
        <v>0</v>
      </c>
    </row>
    <row r="179" spans="1:12">
      <c r="A179" s="4" t="s">
        <v>624</v>
      </c>
    </row>
    <row r="180" spans="1:12">
      <c r="A180" s="3" t="s">
        <v>565</v>
      </c>
    </row>
    <row r="181" spans="1:12">
      <c r="A181" s="4" t="s">
        <v>566</v>
      </c>
      <c r="J181" s="6" t="n">
        <v>0</v>
      </c>
      <c r="K181" s="6" t="n">
        <v>0</v>
      </c>
      <c r="L181" s="6" t="n">
        <v>0</v>
      </c>
    </row>
    <row r="182" spans="1:12">
      <c r="A182" s="4" t="s">
        <v>625</v>
      </c>
    </row>
    <row r="183" spans="1:12">
      <c r="A183" s="3" t="s">
        <v>565</v>
      </c>
    </row>
    <row r="184" spans="1:12">
      <c r="A184" s="4" t="s">
        <v>566</v>
      </c>
      <c r="J184" s="6" t="n">
        <v>677</v>
      </c>
      <c r="K184" s="6" t="n">
        <v>652</v>
      </c>
      <c r="L184" s="6" t="n">
        <v>1378</v>
      </c>
    </row>
    <row r="185" spans="1:12">
      <c r="A185" s="4" t="s">
        <v>626</v>
      </c>
    </row>
    <row r="186" spans="1:12">
      <c r="A186" s="3" t="s">
        <v>565</v>
      </c>
    </row>
    <row r="187" spans="1:12">
      <c r="A187" s="4" t="s">
        <v>566</v>
      </c>
      <c r="J187" s="6" t="n">
        <v>0</v>
      </c>
      <c r="K187" s="6" t="n">
        <v>0</v>
      </c>
      <c r="L187" s="6" t="n">
        <v>0</v>
      </c>
    </row>
    <row r="188" spans="1:12">
      <c r="A188" s="4" t="s">
        <v>627</v>
      </c>
    </row>
    <row r="189" spans="1:12">
      <c r="A189" s="3" t="s">
        <v>565</v>
      </c>
    </row>
    <row r="190" spans="1:12">
      <c r="A190" s="4" t="s">
        <v>566</v>
      </c>
      <c r="J190" s="6" t="n">
        <v>677</v>
      </c>
      <c r="K190" s="6" t="n">
        <v>652</v>
      </c>
      <c r="L190" s="6" t="n">
        <v>1378</v>
      </c>
    </row>
    <row r="191" spans="1:12">
      <c r="A191" s="4" t="s">
        <v>628</v>
      </c>
    </row>
    <row r="192" spans="1:12">
      <c r="A192" s="3" t="s">
        <v>565</v>
      </c>
    </row>
    <row r="193" spans="1:12">
      <c r="A193" s="4" t="s">
        <v>566</v>
      </c>
      <c r="J193" s="5" t="n">
        <v>-155</v>
      </c>
      <c r="K193" s="5" t="n">
        <v>-92</v>
      </c>
      <c r="L193" s="5"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65</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4" t="s">
        <v>584</v>
      </c>
    </row>
    <row r="6" spans="1:12">
      <c r="A6" s="3" t="s">
        <v>565</v>
      </c>
    </row>
    <row r="7" spans="1:12">
      <c r="A7" s="4" t="s">
        <v>566</v>
      </c>
      <c r="J7" s="6" t="n">
        <v>115283</v>
      </c>
      <c r="K7" s="6" t="n">
        <v>148722</v>
      </c>
    </row>
    <row r="8" spans="1:12">
      <c r="A8" s="4" t="s">
        <v>630</v>
      </c>
    </row>
    <row r="9" spans="1:12">
      <c r="A9" s="3" t="s">
        <v>565</v>
      </c>
    </row>
    <row r="10" spans="1:12">
      <c r="A10" s="4" t="s">
        <v>566</v>
      </c>
      <c r="J10" s="6" t="n">
        <v>354395</v>
      </c>
      <c r="K10" s="6" t="n">
        <v>390396</v>
      </c>
      <c r="L10" s="6" t="n">
        <v>419402</v>
      </c>
    </row>
    <row r="11" spans="1:12">
      <c r="A11" s="4" t="s">
        <v>568</v>
      </c>
    </row>
    <row r="12" spans="1:12">
      <c r="A12" s="3" t="s">
        <v>565</v>
      </c>
    </row>
    <row r="13" spans="1:12">
      <c r="A13" s="4" t="s">
        <v>566</v>
      </c>
      <c r="J13" s="6" t="n">
        <v>587895</v>
      </c>
      <c r="K13" s="6" t="n">
        <v>640347</v>
      </c>
      <c r="L13" s="6" t="n">
        <v>585019</v>
      </c>
    </row>
    <row r="14" spans="1:12">
      <c r="A14" s="4" t="s">
        <v>631</v>
      </c>
    </row>
    <row r="15" spans="1:12">
      <c r="A15" s="3" t="s">
        <v>565</v>
      </c>
    </row>
    <row r="16" spans="1:12">
      <c r="A16" s="4" t="s">
        <v>566</v>
      </c>
      <c r="J16" s="6" t="n">
        <v>159156</v>
      </c>
      <c r="K16" s="6" t="n">
        <v>143863</v>
      </c>
      <c r="L16" s="6" t="n">
        <v>122639</v>
      </c>
    </row>
    <row r="17" spans="1:12">
      <c r="A17" s="4" t="s">
        <v>632</v>
      </c>
    </row>
    <row r="18" spans="1:12">
      <c r="A18" s="3" t="s">
        <v>565</v>
      </c>
    </row>
    <row r="19" spans="1:12">
      <c r="A19" s="4" t="s">
        <v>566</v>
      </c>
      <c r="J19" s="6" t="n">
        <v>82727</v>
      </c>
      <c r="K19" s="6" t="n">
        <v>106471</v>
      </c>
      <c r="L19" s="6" t="n">
        <v>88719</v>
      </c>
    </row>
    <row r="20" spans="1:12">
      <c r="A20" s="4" t="s">
        <v>633</v>
      </c>
    </row>
    <row r="21" spans="1:12">
      <c r="A21" s="3" t="s">
        <v>565</v>
      </c>
    </row>
    <row r="22" spans="1:12">
      <c r="A22" s="4" t="s">
        <v>566</v>
      </c>
      <c r="J22" s="6" t="n">
        <v>231406</v>
      </c>
      <c r="K22" s="6" t="n">
        <v>241943</v>
      </c>
      <c r="L22" s="6" t="n">
        <v>222455</v>
      </c>
    </row>
    <row r="23" spans="1:12">
      <c r="A23" s="4" t="s">
        <v>634</v>
      </c>
    </row>
    <row r="24" spans="1:12">
      <c r="A24" s="3" t="s">
        <v>565</v>
      </c>
    </row>
    <row r="25" spans="1:12">
      <c r="A25" s="4" t="s">
        <v>566</v>
      </c>
      <c r="J25" s="6" t="n">
        <v>114606</v>
      </c>
      <c r="K25" s="6" t="n">
        <v>148070</v>
      </c>
      <c r="L25" s="6" t="n">
        <v>151206</v>
      </c>
    </row>
    <row r="26" spans="1:12">
      <c r="A26" s="4" t="s">
        <v>635</v>
      </c>
    </row>
    <row r="27" spans="1:12">
      <c r="A27" s="3" t="s">
        <v>565</v>
      </c>
    </row>
    <row r="28" spans="1:12">
      <c r="A28" s="4" t="s">
        <v>566</v>
      </c>
      <c r="J28" s="6" t="n">
        <v>71943</v>
      </c>
      <c r="K28" s="6" t="n">
        <v>72385</v>
      </c>
      <c r="L28" s="6" t="n">
        <v>71120</v>
      </c>
    </row>
    <row r="29" spans="1:12">
      <c r="A29" s="4" t="s">
        <v>636</v>
      </c>
    </row>
    <row r="30" spans="1:12">
      <c r="A30" s="3" t="s">
        <v>565</v>
      </c>
    </row>
    <row r="31" spans="1:12">
      <c r="A31" s="4" t="s">
        <v>566</v>
      </c>
      <c r="J31" s="6" t="n">
        <v>71943</v>
      </c>
      <c r="K31" s="6" t="n">
        <v>72385</v>
      </c>
      <c r="L31" s="6" t="n">
        <v>71120</v>
      </c>
    </row>
    <row r="32" spans="1:12">
      <c r="A32" s="4" t="s">
        <v>637</v>
      </c>
    </row>
    <row r="33" spans="1:12">
      <c r="A33" s="3" t="s">
        <v>565</v>
      </c>
    </row>
    <row r="34" spans="1:12">
      <c r="A34" s="4" t="s">
        <v>566</v>
      </c>
      <c r="J34" s="6" t="n">
        <v>0</v>
      </c>
      <c r="K34" s="6" t="n">
        <v>0</v>
      </c>
      <c r="L34" s="6" t="n">
        <v>0</v>
      </c>
    </row>
    <row r="35" spans="1:12">
      <c r="A35" s="4" t="s">
        <v>638</v>
      </c>
    </row>
    <row r="36" spans="1:12">
      <c r="A36" s="3" t="s">
        <v>565</v>
      </c>
    </row>
    <row r="37" spans="1:12">
      <c r="A37" s="4" t="s">
        <v>566</v>
      </c>
      <c r="J37" s="6" t="n">
        <v>0</v>
      </c>
      <c r="K37" s="6" t="n">
        <v>0</v>
      </c>
      <c r="L37" s="6" t="n">
        <v>0</v>
      </c>
    </row>
    <row r="38" spans="1:12">
      <c r="A38" s="4" t="s">
        <v>639</v>
      </c>
    </row>
    <row r="39" spans="1:12">
      <c r="A39" s="3" t="s">
        <v>565</v>
      </c>
    </row>
    <row r="40" spans="1:12">
      <c r="A40" s="4" t="s">
        <v>566</v>
      </c>
      <c r="J40" s="6" t="n">
        <v>0</v>
      </c>
      <c r="K40" s="6" t="n">
        <v>0</v>
      </c>
      <c r="L40" s="6" t="n">
        <v>0</v>
      </c>
    </row>
    <row r="41" spans="1:12">
      <c r="A41" s="4" t="s">
        <v>640</v>
      </c>
    </row>
    <row r="42" spans="1:12">
      <c r="A42" s="3" t="s">
        <v>565</v>
      </c>
    </row>
    <row r="43" spans="1:12">
      <c r="A43" s="4" t="s">
        <v>566</v>
      </c>
      <c r="J43" s="6" t="n">
        <v>10177</v>
      </c>
      <c r="K43" s="6" t="n">
        <v>16842</v>
      </c>
      <c r="L43" s="6" t="n">
        <v>19721</v>
      </c>
    </row>
    <row r="44" spans="1:12">
      <c r="A44" s="4" t="s">
        <v>641</v>
      </c>
    </row>
    <row r="45" spans="1:12">
      <c r="A45" s="3" t="s">
        <v>565</v>
      </c>
    </row>
    <row r="46" spans="1:12">
      <c r="A46" s="4" t="s">
        <v>566</v>
      </c>
      <c r="J46" s="6" t="n">
        <v>7428</v>
      </c>
      <c r="K46" s="6" t="n">
        <v>4988</v>
      </c>
      <c r="L46" s="6" t="n">
        <v>9093</v>
      </c>
    </row>
    <row r="47" spans="1:12">
      <c r="A47" s="4" t="s">
        <v>642</v>
      </c>
    </row>
    <row r="48" spans="1:12">
      <c r="A48" s="3" t="s">
        <v>565</v>
      </c>
    </row>
    <row r="49" spans="1:12">
      <c r="A49" s="4" t="s">
        <v>566</v>
      </c>
      <c r="J49" s="6" t="n">
        <v>2749</v>
      </c>
      <c r="K49" s="6" t="n">
        <v>11854</v>
      </c>
      <c r="L49" s="6" t="n">
        <v>10628</v>
      </c>
    </row>
    <row r="50" spans="1:12">
      <c r="A50" s="4" t="s">
        <v>643</v>
      </c>
    </row>
    <row r="51" spans="1:12">
      <c r="A51" s="3" t="s">
        <v>565</v>
      </c>
    </row>
    <row r="52" spans="1:12">
      <c r="A52" s="4" t="s">
        <v>566</v>
      </c>
      <c r="J52" s="6" t="n">
        <v>0</v>
      </c>
      <c r="K52" s="6" t="n">
        <v>0</v>
      </c>
      <c r="L52" s="6" t="n">
        <v>0</v>
      </c>
    </row>
    <row r="53" spans="1:12">
      <c r="A53" s="4" t="s">
        <v>644</v>
      </c>
    </row>
    <row r="54" spans="1:12">
      <c r="A54" s="3" t="s">
        <v>565</v>
      </c>
    </row>
    <row r="55" spans="1:12">
      <c r="A55" s="4" t="s">
        <v>566</v>
      </c>
      <c r="J55" s="6" t="n">
        <v>0</v>
      </c>
      <c r="K55" s="6" t="n">
        <v>0</v>
      </c>
      <c r="L55" s="6" t="n">
        <v>0</v>
      </c>
    </row>
    <row r="56" spans="1:12">
      <c r="A56" s="4" t="s">
        <v>645</v>
      </c>
    </row>
    <row r="57" spans="1:12">
      <c r="A57" s="3" t="s">
        <v>565</v>
      </c>
    </row>
    <row r="58" spans="1:12">
      <c r="A58" s="4" t="s">
        <v>566</v>
      </c>
      <c r="L58" s="6" t="n">
        <v>1234</v>
      </c>
    </row>
    <row r="59" spans="1:12">
      <c r="A59" s="4" t="s">
        <v>646</v>
      </c>
    </row>
    <row r="60" spans="1:12">
      <c r="A60" s="3" t="s">
        <v>565</v>
      </c>
    </row>
    <row r="61" spans="1:12">
      <c r="A61" s="4" t="s">
        <v>566</v>
      </c>
      <c r="L61" s="6" t="n">
        <v>0</v>
      </c>
    </row>
    <row r="62" spans="1:12">
      <c r="A62" s="4" t="s">
        <v>647</v>
      </c>
    </row>
    <row r="63" spans="1:12">
      <c r="A63" s="3" t="s">
        <v>565</v>
      </c>
    </row>
    <row r="64" spans="1:12">
      <c r="A64" s="4" t="s">
        <v>566</v>
      </c>
      <c r="L64" s="6" t="n">
        <v>1234</v>
      </c>
    </row>
    <row r="65" spans="1:12">
      <c r="A65" s="4" t="s">
        <v>648</v>
      </c>
    </row>
    <row r="66" spans="1:12">
      <c r="A66" s="3" t="s">
        <v>565</v>
      </c>
    </row>
    <row r="67" spans="1:12">
      <c r="A67" s="4" t="s">
        <v>566</v>
      </c>
      <c r="L67" s="6" t="n">
        <v>0</v>
      </c>
    </row>
    <row r="68" spans="1:12">
      <c r="A68" s="4" t="s">
        <v>649</v>
      </c>
    </row>
    <row r="69" spans="1:12">
      <c r="A69" s="3" t="s">
        <v>565</v>
      </c>
    </row>
    <row r="70" spans="1:12">
      <c r="A70" s="4" t="s">
        <v>566</v>
      </c>
      <c r="L70" s="6" t="n">
        <v>0</v>
      </c>
    </row>
    <row r="71" spans="1:12">
      <c r="A71" s="4" t="s">
        <v>650</v>
      </c>
    </row>
    <row r="72" spans="1:12">
      <c r="A72" s="3" t="s">
        <v>565</v>
      </c>
    </row>
    <row r="73" spans="1:12">
      <c r="A73" s="4" t="s">
        <v>566</v>
      </c>
      <c r="J73" s="6" t="n">
        <v>82120</v>
      </c>
      <c r="K73" s="6" t="n">
        <v>89227</v>
      </c>
      <c r="L73" s="6" t="n">
        <v>92075</v>
      </c>
    </row>
    <row r="74" spans="1:12">
      <c r="A74" s="4" t="s">
        <v>651</v>
      </c>
    </row>
    <row r="75" spans="1:12">
      <c r="A75" s="3" t="s">
        <v>565</v>
      </c>
    </row>
    <row r="76" spans="1:12">
      <c r="A76" s="4" t="s">
        <v>566</v>
      </c>
      <c r="J76" s="6" t="n">
        <v>79371</v>
      </c>
      <c r="K76" s="6" t="n">
        <v>77373</v>
      </c>
      <c r="L76" s="6" t="n">
        <v>80213</v>
      </c>
    </row>
    <row r="77" spans="1:12">
      <c r="A77" s="4" t="s">
        <v>652</v>
      </c>
    </row>
    <row r="78" spans="1:12">
      <c r="A78" s="3" t="s">
        <v>565</v>
      </c>
    </row>
    <row r="79" spans="1:12">
      <c r="A79" s="4" t="s">
        <v>566</v>
      </c>
      <c r="J79" s="6" t="n">
        <v>2749</v>
      </c>
      <c r="K79" s="6" t="n">
        <v>11854</v>
      </c>
      <c r="L79" s="6" t="n">
        <v>11862</v>
      </c>
    </row>
    <row r="80" spans="1:12">
      <c r="A80" s="4" t="s">
        <v>653</v>
      </c>
    </row>
    <row r="81" spans="1:12">
      <c r="A81" s="3" t="s">
        <v>565</v>
      </c>
    </row>
    <row r="82" spans="1:12">
      <c r="A82" s="4" t="s">
        <v>566</v>
      </c>
      <c r="J82" s="6" t="n">
        <v>0</v>
      </c>
      <c r="K82" s="6" t="n">
        <v>0</v>
      </c>
      <c r="L82" s="6" t="n">
        <v>0</v>
      </c>
    </row>
    <row r="83" spans="1:12">
      <c r="A83" s="4" t="s">
        <v>654</v>
      </c>
    </row>
    <row r="84" spans="1:12">
      <c r="A84" s="3" t="s">
        <v>565</v>
      </c>
    </row>
    <row r="85" spans="1:12">
      <c r="A85" s="4" t="s">
        <v>566</v>
      </c>
      <c r="J85" s="6" t="n">
        <v>0</v>
      </c>
      <c r="K85" s="6" t="n">
        <v>0</v>
      </c>
      <c r="L85" s="6" t="n">
        <v>0</v>
      </c>
    </row>
    <row r="86" spans="1:12">
      <c r="A86" s="4" t="s">
        <v>655</v>
      </c>
    </row>
    <row r="87" spans="1:12">
      <c r="A87" s="3" t="s">
        <v>565</v>
      </c>
    </row>
    <row r="88" spans="1:12">
      <c r="A88" s="4" t="s">
        <v>566</v>
      </c>
      <c r="J88" s="6" t="n">
        <v>505775</v>
      </c>
      <c r="K88" s="6" t="n">
        <v>551120</v>
      </c>
      <c r="L88" s="6" t="n">
        <v>492944</v>
      </c>
    </row>
    <row r="89" spans="1:12">
      <c r="A89" s="4" t="s">
        <v>656</v>
      </c>
    </row>
    <row r="90" spans="1:12">
      <c r="A90" s="3" t="s">
        <v>565</v>
      </c>
    </row>
    <row r="91" spans="1:12">
      <c r="A91" s="4" t="s">
        <v>566</v>
      </c>
      <c r="J91" s="6" t="n">
        <v>79785</v>
      </c>
      <c r="K91" s="6" t="n">
        <v>66490</v>
      </c>
      <c r="L91" s="6" t="n">
        <v>42426</v>
      </c>
    </row>
    <row r="92" spans="1:12">
      <c r="A92" s="4" t="s">
        <v>657</v>
      </c>
    </row>
    <row r="93" spans="1:12">
      <c r="A93" s="3" t="s">
        <v>565</v>
      </c>
    </row>
    <row r="94" spans="1:12">
      <c r="A94" s="4" t="s">
        <v>566</v>
      </c>
      <c r="J94" s="6" t="n">
        <v>79978</v>
      </c>
      <c r="K94" s="6" t="n">
        <v>94617</v>
      </c>
      <c r="L94" s="6" t="n">
        <v>76857</v>
      </c>
    </row>
    <row r="95" spans="1:12">
      <c r="A95" s="4" t="s">
        <v>658</v>
      </c>
    </row>
    <row r="96" spans="1:12">
      <c r="A96" s="3" t="s">
        <v>565</v>
      </c>
    </row>
    <row r="97" spans="1:12">
      <c r="A97" s="4" t="s">
        <v>566</v>
      </c>
      <c r="J97" s="6" t="n">
        <v>231406</v>
      </c>
      <c r="K97" s="6" t="n">
        <v>241943</v>
      </c>
      <c r="L97" s="6" t="n">
        <v>222455</v>
      </c>
    </row>
    <row r="98" spans="1:12">
      <c r="A98" s="4" t="s">
        <v>659</v>
      </c>
    </row>
    <row r="99" spans="1:12">
      <c r="A99" s="3" t="s">
        <v>565</v>
      </c>
    </row>
    <row r="100" spans="1:12">
      <c r="A100" s="4" t="s">
        <v>566</v>
      </c>
      <c r="J100" s="6" t="n">
        <v>114606</v>
      </c>
      <c r="K100" s="6" t="n">
        <v>148070</v>
      </c>
      <c r="L100" s="6" t="n">
        <v>151206</v>
      </c>
    </row>
    <row r="101" spans="1:12">
      <c r="A101" s="4" t="s">
        <v>660</v>
      </c>
    </row>
    <row r="102" spans="1:12">
      <c r="A102" s="3" t="s">
        <v>565</v>
      </c>
    </row>
    <row r="103" spans="1:12">
      <c r="A103" s="4" t="s">
        <v>566</v>
      </c>
      <c r="J103" s="6" t="n">
        <v>237494</v>
      </c>
      <c r="K103" s="6" t="n">
        <v>252320</v>
      </c>
      <c r="L103" s="6" t="n">
        <v>209548</v>
      </c>
    </row>
    <row r="104" spans="1:12">
      <c r="A104" s="4" t="s">
        <v>661</v>
      </c>
    </row>
    <row r="105" spans="1:12">
      <c r="A105" s="3" t="s">
        <v>565</v>
      </c>
    </row>
    <row r="106" spans="1:12">
      <c r="A106" s="4" t="s">
        <v>566</v>
      </c>
      <c r="J106" s="6" t="n">
        <v>71054</v>
      </c>
      <c r="K106" s="6" t="n">
        <v>60931</v>
      </c>
      <c r="L106" s="6" t="n">
        <v>42426</v>
      </c>
    </row>
    <row r="107" spans="1:12">
      <c r="A107" s="4" t="s">
        <v>662</v>
      </c>
    </row>
    <row r="108" spans="1:12">
      <c r="A108" s="3" t="s">
        <v>565</v>
      </c>
    </row>
    <row r="109" spans="1:12">
      <c r="A109" s="4" t="s">
        <v>566</v>
      </c>
      <c r="J109" s="6" t="n">
        <v>79978</v>
      </c>
      <c r="K109" s="6" t="n">
        <v>94617</v>
      </c>
      <c r="L109" s="6" t="n">
        <v>76857</v>
      </c>
    </row>
    <row r="110" spans="1:12">
      <c r="A110" s="4" t="s">
        <v>663</v>
      </c>
    </row>
    <row r="111" spans="1:12">
      <c r="A111" s="3" t="s">
        <v>565</v>
      </c>
    </row>
    <row r="112" spans="1:12">
      <c r="A112" s="4" t="s">
        <v>566</v>
      </c>
      <c r="J112" s="6" t="n">
        <v>80974</v>
      </c>
      <c r="K112" s="6" t="n">
        <v>90631</v>
      </c>
      <c r="L112" s="6" t="n">
        <v>84221</v>
      </c>
    </row>
    <row r="113" spans="1:12">
      <c r="A113" s="4" t="s">
        <v>664</v>
      </c>
    </row>
    <row r="114" spans="1:12">
      <c r="A114" s="3" t="s">
        <v>565</v>
      </c>
    </row>
    <row r="115" spans="1:12">
      <c r="A115" s="4" t="s">
        <v>566</v>
      </c>
      <c r="J115" s="6" t="n">
        <v>5488</v>
      </c>
      <c r="K115" s="6" t="n">
        <v>6141</v>
      </c>
      <c r="L115" s="6" t="n">
        <v>6044</v>
      </c>
    </row>
    <row r="116" spans="1:12">
      <c r="A116" s="4" t="s">
        <v>665</v>
      </c>
    </row>
    <row r="117" spans="1:12">
      <c r="A117" s="3" t="s">
        <v>565</v>
      </c>
    </row>
    <row r="118" spans="1:12">
      <c r="A118" s="4" t="s">
        <v>566</v>
      </c>
      <c r="J118" s="6" t="n">
        <v>268281</v>
      </c>
      <c r="K118" s="6" t="n">
        <v>298800</v>
      </c>
      <c r="L118" s="6" t="n">
        <v>283396</v>
      </c>
    </row>
    <row r="119" spans="1:12">
      <c r="A119" s="4" t="s">
        <v>666</v>
      </c>
    </row>
    <row r="120" spans="1:12">
      <c r="A120" s="3" t="s">
        <v>565</v>
      </c>
    </row>
    <row r="121" spans="1:12">
      <c r="A121" s="4" t="s">
        <v>566</v>
      </c>
      <c r="J121" s="6" t="n">
        <v>8731</v>
      </c>
      <c r="K121" s="6" t="n">
        <v>5559</v>
      </c>
      <c r="L121" s="6" t="n">
        <v>0</v>
      </c>
    </row>
    <row r="122" spans="1:12">
      <c r="A122" s="4" t="s">
        <v>667</v>
      </c>
    </row>
    <row r="123" spans="1:12">
      <c r="A123" s="3" t="s">
        <v>565</v>
      </c>
    </row>
    <row r="124" spans="1:12">
      <c r="A124" s="4" t="s">
        <v>566</v>
      </c>
      <c r="J124" s="6" t="n">
        <v>0</v>
      </c>
      <c r="K124" s="6" t="n">
        <v>0</v>
      </c>
      <c r="L124" s="6" t="n">
        <v>0</v>
      </c>
    </row>
    <row r="125" spans="1:12">
      <c r="A125" s="4" t="s">
        <v>668</v>
      </c>
    </row>
    <row r="126" spans="1:12">
      <c r="A126" s="3" t="s">
        <v>565</v>
      </c>
    </row>
    <row r="127" spans="1:12">
      <c r="A127" s="4" t="s">
        <v>566</v>
      </c>
      <c r="J127" s="6" t="n">
        <v>150432</v>
      </c>
      <c r="K127" s="6" t="n">
        <v>151312</v>
      </c>
      <c r="L127" s="6" t="n">
        <v>138234</v>
      </c>
    </row>
    <row r="128" spans="1:12">
      <c r="A128" s="4" t="s">
        <v>669</v>
      </c>
    </row>
    <row r="129" spans="1:12">
      <c r="A129" s="3" t="s">
        <v>565</v>
      </c>
    </row>
    <row r="130" spans="1:12">
      <c r="A130" s="4" t="s">
        <v>566</v>
      </c>
      <c r="J130" s="5" t="n">
        <v>109118</v>
      </c>
      <c r="K130" s="5" t="n">
        <v>141929</v>
      </c>
      <c r="L130" s="5" t="n">
        <v>1451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33"/>
    <col customWidth="1" max="3" min="3" width="33"/>
    <col customWidth="1" max="4" min="4" width="21"/>
  </cols>
  <sheetData>
    <row r="1" spans="1:4">
      <c r="A1" s="1" t="s">
        <v>670</v>
      </c>
      <c r="B1" s="2" t="s">
        <v>1</v>
      </c>
    </row>
    <row r="2" spans="1:4">
      <c r="B2" s="2" t="s">
        <v>671</v>
      </c>
      <c r="C2" s="2" t="s">
        <v>672</v>
      </c>
      <c r="D2" s="2" t="s">
        <v>673</v>
      </c>
    </row>
    <row r="3" spans="1:4">
      <c r="A3" s="3" t="s">
        <v>674</v>
      </c>
    </row>
    <row r="4" spans="1:4">
      <c r="A4" s="4" t="s">
        <v>675</v>
      </c>
      <c r="B4" s="6" t="n">
        <v>70919</v>
      </c>
      <c r="C4" s="6" t="n">
        <v>29857</v>
      </c>
    </row>
    <row r="5" spans="1:4">
      <c r="A5" s="4" t="s">
        <v>676</v>
      </c>
      <c r="B5" s="5" t="n">
        <v>142287</v>
      </c>
      <c r="C5" s="5" t="n">
        <v>57608</v>
      </c>
      <c r="D5" s="5" t="n">
        <v>242910</v>
      </c>
    </row>
    <row r="6" spans="1:4">
      <c r="A6" s="4" t="s">
        <v>677</v>
      </c>
    </row>
    <row r="7" spans="1:4">
      <c r="A7" s="3" t="s">
        <v>674</v>
      </c>
    </row>
    <row r="8" spans="1:4">
      <c r="A8" s="4" t="s">
        <v>675</v>
      </c>
      <c r="B8" s="6" t="n">
        <v>62000</v>
      </c>
    </row>
    <row r="9" spans="1:4">
      <c r="A9" s="4" t="s">
        <v>678</v>
      </c>
      <c r="B9" s="6" t="n">
        <v>16</v>
      </c>
    </row>
    <row r="10" spans="1:4">
      <c r="A10" s="4" t="s">
        <v>679</v>
      </c>
      <c r="B10" s="5" t="n">
        <v>106300</v>
      </c>
    </row>
    <row r="11" spans="1:4">
      <c r="A11" s="4" t="s">
        <v>680</v>
      </c>
      <c r="B11" s="6" t="n">
        <v>29800</v>
      </c>
    </row>
    <row r="12" spans="1:4">
      <c r="A12" s="4" t="s">
        <v>676</v>
      </c>
      <c r="B12" s="5" t="n">
        <v>76500</v>
      </c>
    </row>
    <row r="13" spans="1:4">
      <c r="A13" s="4" t="s">
        <v>681</v>
      </c>
    </row>
    <row r="14" spans="1:4">
      <c r="A14" s="3" t="s">
        <v>674</v>
      </c>
    </row>
    <row r="15" spans="1:4">
      <c r="A15" s="4" t="s">
        <v>675</v>
      </c>
      <c r="B15" s="6" t="n">
        <v>9223</v>
      </c>
      <c r="C15" s="6" t="n">
        <v>3833</v>
      </c>
    </row>
    <row r="16" spans="1:4">
      <c r="A16" s="4" t="s">
        <v>678</v>
      </c>
      <c r="C16" s="6" t="n">
        <v>2</v>
      </c>
    </row>
    <row r="17" spans="1:4">
      <c r="A17" s="4" t="s">
        <v>676</v>
      </c>
      <c r="B17" s="5" t="n">
        <v>36020</v>
      </c>
      <c r="C17" s="5" t="n">
        <v>11665</v>
      </c>
    </row>
    <row r="18" spans="1:4">
      <c r="A18" s="4" t="s">
        <v>682</v>
      </c>
    </row>
    <row r="19" spans="1:4">
      <c r="A19" s="3" t="s">
        <v>674</v>
      </c>
    </row>
    <row r="20" spans="1:4">
      <c r="A20" s="4" t="s">
        <v>675</v>
      </c>
      <c r="C20" s="6" t="n">
        <v>26000</v>
      </c>
    </row>
    <row r="21" spans="1:4">
      <c r="A21" s="4" t="s">
        <v>680</v>
      </c>
      <c r="C21" s="5" t="n">
        <v>45900</v>
      </c>
    </row>
    <row r="22" spans="1:4">
      <c r="A22" s="4" t="s">
        <v>683</v>
      </c>
    </row>
    <row r="23" spans="1:4">
      <c r="A23" s="3" t="s">
        <v>674</v>
      </c>
    </row>
    <row r="24" spans="1:4">
      <c r="A24" s="4" t="s">
        <v>675</v>
      </c>
      <c r="B24" s="6" t="n">
        <v>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68</v>
      </c>
      <c r="D2" s="2" t="s">
        <v>72</v>
      </c>
    </row>
    <row r="3" spans="1:4">
      <c r="A3" s="3" t="s">
        <v>184</v>
      </c>
    </row>
    <row r="4" spans="1:4">
      <c r="A4" s="4" t="s">
        <v>185</v>
      </c>
      <c r="B4" s="7" t="n">
        <v>1.08</v>
      </c>
      <c r="C4" s="7" t="n">
        <v>1.06</v>
      </c>
      <c r="D4" s="5"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84</v>
      </c>
      <c r="B1" s="2" t="s">
        <v>1</v>
      </c>
    </row>
    <row r="2" spans="1:4">
      <c r="B2" s="2" t="s">
        <v>685</v>
      </c>
      <c r="C2" s="2" t="s">
        <v>686</v>
      </c>
      <c r="D2" s="2" t="s">
        <v>673</v>
      </c>
    </row>
    <row r="3" spans="1:4">
      <c r="A3" s="3" t="s">
        <v>674</v>
      </c>
    </row>
    <row r="4" spans="1:4">
      <c r="A4" s="4" t="s">
        <v>687</v>
      </c>
      <c r="B4" s="5" t="n">
        <v>142287</v>
      </c>
      <c r="C4" s="5" t="n">
        <v>57608</v>
      </c>
      <c r="D4" s="5" t="n">
        <v>242910</v>
      </c>
    </row>
    <row r="5" spans="1:4">
      <c r="A5" s="4" t="s">
        <v>688</v>
      </c>
      <c r="B5" s="6" t="n">
        <v>70919</v>
      </c>
      <c r="C5" s="6" t="n">
        <v>29857</v>
      </c>
    </row>
    <row r="6" spans="1:4">
      <c r="A6" s="4" t="s">
        <v>689</v>
      </c>
    </row>
    <row r="7" spans="1:4">
      <c r="A7" s="3" t="s">
        <v>674</v>
      </c>
    </row>
    <row r="8" spans="1:4">
      <c r="A8" s="4" t="s">
        <v>687</v>
      </c>
      <c r="B8" s="5" t="n">
        <v>71183</v>
      </c>
      <c r="C8" s="5" t="n">
        <v>35560</v>
      </c>
    </row>
    <row r="9" spans="1:4">
      <c r="A9" s="4" t="s">
        <v>688</v>
      </c>
      <c r="B9" s="6" t="n">
        <v>42522</v>
      </c>
      <c r="C9" s="6" t="n">
        <v>20513</v>
      </c>
    </row>
    <row r="10" spans="1:4">
      <c r="A10" s="4" t="s">
        <v>690</v>
      </c>
    </row>
    <row r="11" spans="1:4">
      <c r="A11" s="3" t="s">
        <v>674</v>
      </c>
    </row>
    <row r="12" spans="1:4">
      <c r="A12" s="4" t="s">
        <v>687</v>
      </c>
      <c r="B12" s="5" t="n">
        <v>13395</v>
      </c>
      <c r="C12" s="5" t="n">
        <v>2532</v>
      </c>
    </row>
    <row r="13" spans="1:4">
      <c r="A13" s="4" t="s">
        <v>688</v>
      </c>
      <c r="B13" s="6" t="n">
        <v>10271</v>
      </c>
      <c r="C13" s="6" t="n">
        <v>2232</v>
      </c>
    </row>
    <row r="14" spans="1:4">
      <c r="A14" s="4" t="s">
        <v>691</v>
      </c>
    </row>
    <row r="15" spans="1:4">
      <c r="A15" s="3" t="s">
        <v>674</v>
      </c>
    </row>
    <row r="16" spans="1:4">
      <c r="A16" s="4" t="s">
        <v>687</v>
      </c>
      <c r="B16" s="5" t="n">
        <v>14349</v>
      </c>
      <c r="C16" s="5" t="n">
        <v>7851</v>
      </c>
    </row>
    <row r="17" spans="1:4">
      <c r="A17" s="4" t="s">
        <v>688</v>
      </c>
      <c r="B17" s="6" t="n">
        <v>6643</v>
      </c>
      <c r="C17" s="6" t="n">
        <v>3279</v>
      </c>
    </row>
    <row r="18" spans="1:4">
      <c r="A18" s="4" t="s">
        <v>692</v>
      </c>
    </row>
    <row r="19" spans="1:4">
      <c r="A19" s="3" t="s">
        <v>674</v>
      </c>
    </row>
    <row r="20" spans="1:4">
      <c r="A20" s="4" t="s">
        <v>687</v>
      </c>
      <c r="B20" s="5" t="n">
        <v>7340</v>
      </c>
      <c r="C20" s="5" t="n">
        <v>0</v>
      </c>
    </row>
    <row r="21" spans="1:4">
      <c r="A21" s="4" t="s">
        <v>688</v>
      </c>
      <c r="B21" s="6" t="n">
        <v>2260</v>
      </c>
      <c r="C21" s="6" t="n">
        <v>0</v>
      </c>
    </row>
    <row r="22" spans="1:4">
      <c r="A22" s="4" t="s">
        <v>681</v>
      </c>
    </row>
    <row r="23" spans="1:4">
      <c r="A23" s="3" t="s">
        <v>674</v>
      </c>
    </row>
    <row r="24" spans="1:4">
      <c r="A24" s="4" t="s">
        <v>687</v>
      </c>
      <c r="B24" s="5" t="n">
        <v>36020</v>
      </c>
      <c r="C24" s="5" t="n">
        <v>11665</v>
      </c>
    </row>
    <row r="25" spans="1:4">
      <c r="A25" s="4" t="s">
        <v>688</v>
      </c>
      <c r="B25" s="6" t="n">
        <v>9223</v>
      </c>
      <c r="C25" s="6" t="n">
        <v>38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9"/>
    <col customWidth="1" max="2" min="2" width="20"/>
  </cols>
  <sheetData>
    <row r="1" spans="1:2">
      <c r="A1" s="1" t="s">
        <v>693</v>
      </c>
      <c r="B1" s="2" t="s">
        <v>1</v>
      </c>
    </row>
    <row r="2" spans="1:2">
      <c r="B2" s="2" t="s">
        <v>694</v>
      </c>
    </row>
    <row r="3" spans="1:2">
      <c r="A3" s="4" t="s">
        <v>695</v>
      </c>
    </row>
    <row r="4" spans="1:2">
      <c r="A4" s="3" t="s">
        <v>696</v>
      </c>
    </row>
    <row r="5" spans="1:2">
      <c r="A5" s="4" t="s">
        <v>697</v>
      </c>
      <c r="B5" s="4" t="s">
        <v>528</v>
      </c>
    </row>
    <row r="6" spans="1:2">
      <c r="A6" s="4" t="s">
        <v>698</v>
      </c>
    </row>
    <row r="7" spans="1:2">
      <c r="A7" s="3" t="s">
        <v>696</v>
      </c>
    </row>
    <row r="8" spans="1:2">
      <c r="A8" s="4" t="s">
        <v>697</v>
      </c>
      <c r="B8" s="4" t="s">
        <v>699</v>
      </c>
    </row>
    <row r="9" spans="1:2">
      <c r="A9" s="4" t="s">
        <v>700</v>
      </c>
    </row>
    <row r="10" spans="1:2">
      <c r="A10" s="3" t="s">
        <v>696</v>
      </c>
    </row>
    <row r="11" spans="1:2">
      <c r="A11" s="4" t="s">
        <v>697</v>
      </c>
      <c r="B11" s="4" t="s">
        <v>528</v>
      </c>
    </row>
    <row r="12" spans="1:2">
      <c r="A12" s="4" t="s">
        <v>701</v>
      </c>
    </row>
    <row r="13" spans="1:2">
      <c r="A13" s="3" t="s">
        <v>696</v>
      </c>
    </row>
    <row r="14" spans="1:2">
      <c r="A14" s="4" t="s">
        <v>697</v>
      </c>
      <c r="B14" s="4" t="s">
        <v>702</v>
      </c>
    </row>
    <row r="15" spans="1:2">
      <c r="A15" s="4" t="s">
        <v>703</v>
      </c>
    </row>
    <row r="16" spans="1:2">
      <c r="A16" s="3" t="s">
        <v>696</v>
      </c>
    </row>
    <row r="17" spans="1:2">
      <c r="A17" s="4" t="s">
        <v>704</v>
      </c>
      <c r="B17" s="4" t="s">
        <v>538</v>
      </c>
    </row>
    <row r="18" spans="1:2">
      <c r="A18" s="4" t="s">
        <v>705</v>
      </c>
    </row>
    <row r="19" spans="1:2">
      <c r="A19" s="3" t="s">
        <v>696</v>
      </c>
    </row>
    <row r="20" spans="1:2">
      <c r="A20" s="4" t="s">
        <v>706</v>
      </c>
      <c r="B20" s="4" t="s">
        <v>525</v>
      </c>
    </row>
    <row r="21" spans="1:2">
      <c r="A21" s="4" t="s">
        <v>707</v>
      </c>
    </row>
    <row r="22" spans="1:2">
      <c r="A22" s="3" t="s">
        <v>696</v>
      </c>
    </row>
    <row r="23" spans="1:2">
      <c r="A23" s="4" t="s">
        <v>706</v>
      </c>
      <c r="B23" s="4" t="s">
        <v>525</v>
      </c>
    </row>
    <row r="24" spans="1:2">
      <c r="A24" s="4" t="s">
        <v>708</v>
      </c>
    </row>
    <row r="25" spans="1:2">
      <c r="A25" s="3" t="s">
        <v>696</v>
      </c>
    </row>
    <row r="26" spans="1:2">
      <c r="A26" s="4" t="s">
        <v>706</v>
      </c>
      <c r="B26" s="4" t="s">
        <v>709</v>
      </c>
    </row>
    <row r="27" spans="1:2">
      <c r="A27" s="4" t="s">
        <v>710</v>
      </c>
    </row>
    <row r="28" spans="1:2">
      <c r="A28" s="3" t="s">
        <v>696</v>
      </c>
    </row>
    <row r="29" spans="1:2">
      <c r="A29" s="4" t="s">
        <v>711</v>
      </c>
      <c r="B29" s="6" t="n">
        <v>2</v>
      </c>
    </row>
    <row r="30" spans="1:2">
      <c r="A30" s="4" t="s">
        <v>712</v>
      </c>
      <c r="B30" s="6" t="n">
        <v>9</v>
      </c>
    </row>
    <row r="31" spans="1:2">
      <c r="A31" s="4" t="s">
        <v>713</v>
      </c>
      <c r="B31" s="6" t="n">
        <v>2</v>
      </c>
    </row>
    <row r="32" spans="1:2">
      <c r="A32" s="4" t="s">
        <v>714</v>
      </c>
      <c r="B32" s="6" t="n">
        <v>3</v>
      </c>
    </row>
    <row r="33" spans="1:2">
      <c r="A33" s="4" t="s">
        <v>715</v>
      </c>
      <c r="B33" s="6" t="n">
        <v>2</v>
      </c>
    </row>
    <row r="34" spans="1:2">
      <c r="A34" s="4" t="s">
        <v>716</v>
      </c>
      <c r="B34" s="6" t="n">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7</v>
      </c>
      <c r="B1" s="2" t="s">
        <v>2</v>
      </c>
      <c r="C1" s="2" t="s">
        <v>68</v>
      </c>
    </row>
    <row r="2" spans="1:3">
      <c r="A2" s="3" t="s">
        <v>243</v>
      </c>
    </row>
    <row r="3" spans="1:3">
      <c r="A3" s="4" t="s">
        <v>718</v>
      </c>
      <c r="B3" s="5" t="n">
        <v>10028</v>
      </c>
    </row>
    <row r="4" spans="1:3">
      <c r="A4" s="4" t="s">
        <v>719</v>
      </c>
      <c r="B4" s="6" t="n">
        <v>9293</v>
      </c>
    </row>
    <row r="5" spans="1:3">
      <c r="A5" s="4" t="s">
        <v>720</v>
      </c>
      <c r="B5" s="6" t="n">
        <v>8413</v>
      </c>
    </row>
    <row r="6" spans="1:3">
      <c r="A6" s="4" t="s">
        <v>721</v>
      </c>
      <c r="B6" s="6" t="n">
        <v>8355</v>
      </c>
    </row>
    <row r="7" spans="1:3">
      <c r="A7" s="4" t="s">
        <v>722</v>
      </c>
      <c r="B7" s="6" t="n">
        <v>8281</v>
      </c>
    </row>
    <row r="8" spans="1:3">
      <c r="A8" s="4" t="s">
        <v>723</v>
      </c>
      <c r="B8" s="6" t="n">
        <v>148950</v>
      </c>
    </row>
    <row r="9" spans="1:3">
      <c r="A9" s="4" t="s">
        <v>724</v>
      </c>
      <c r="B9" s="6" t="n">
        <v>193320</v>
      </c>
    </row>
    <row r="10" spans="1:3">
      <c r="A10" s="4" t="s">
        <v>725</v>
      </c>
      <c r="B10" s="6" t="n">
        <v>-92796</v>
      </c>
    </row>
    <row r="11" spans="1:3">
      <c r="A11" s="4" t="s">
        <v>726</v>
      </c>
      <c r="B11" s="6" t="n">
        <v>100524</v>
      </c>
    </row>
    <row r="12" spans="1:3">
      <c r="A12" s="4" t="s">
        <v>727</v>
      </c>
      <c r="B12" s="6" t="n">
        <v>-10043</v>
      </c>
    </row>
    <row r="13" spans="1:3">
      <c r="A13" s="4" t="s">
        <v>728</v>
      </c>
      <c r="B13" s="5" t="n">
        <v>90481</v>
      </c>
      <c r="C1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729</v>
      </c>
      <c r="B1" s="2" t="s">
        <v>1</v>
      </c>
    </row>
    <row r="2" spans="1:2">
      <c r="B2" s="2" t="s">
        <v>730</v>
      </c>
    </row>
    <row r="3" spans="1:2">
      <c r="A3" s="3" t="s">
        <v>243</v>
      </c>
    </row>
    <row r="4" spans="1:2">
      <c r="A4" s="4" t="s">
        <v>731</v>
      </c>
      <c r="B4" s="5" t="n">
        <v>10870</v>
      </c>
    </row>
    <row r="5" spans="1:2">
      <c r="A5" s="4" t="s">
        <v>732</v>
      </c>
      <c r="B5" s="6" t="n">
        <v>235</v>
      </c>
    </row>
    <row r="6" spans="1:2">
      <c r="A6" s="4" t="s">
        <v>733</v>
      </c>
      <c r="B6" s="5" t="n">
        <v>111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34</v>
      </c>
      <c r="B1" s="2" t="s">
        <v>1</v>
      </c>
    </row>
    <row r="2" spans="1:2">
      <c r="B2" s="2" t="s">
        <v>730</v>
      </c>
    </row>
    <row r="3" spans="1:2">
      <c r="A3" s="3" t="s">
        <v>243</v>
      </c>
    </row>
    <row r="4" spans="1:2">
      <c r="A4" s="4" t="s">
        <v>735</v>
      </c>
      <c r="B4" s="5" t="n">
        <v>2567</v>
      </c>
    </row>
    <row r="5" spans="1:2">
      <c r="A5" s="4" t="s">
        <v>736</v>
      </c>
      <c r="B5" s="6" t="n">
        <v>8303</v>
      </c>
    </row>
    <row r="6" spans="1:2">
      <c r="A6" s="4" t="s">
        <v>737</v>
      </c>
      <c r="B6" s="5" t="n">
        <v>10870</v>
      </c>
    </row>
    <row r="7" spans="1:2">
      <c r="A7" s="4" t="s">
        <v>738</v>
      </c>
      <c r="B7" s="4" t="s">
        <v>739</v>
      </c>
    </row>
    <row r="8" spans="1:2">
      <c r="A8" s="4" t="s">
        <v>740</v>
      </c>
      <c r="B8" s="4" t="s">
        <v>5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41</v>
      </c>
      <c r="B1" s="2" t="s">
        <v>1</v>
      </c>
    </row>
    <row r="2" spans="1:2">
      <c r="B2" s="2" t="s">
        <v>742</v>
      </c>
    </row>
    <row r="3" spans="1:2">
      <c r="A3" s="3" t="s">
        <v>246</v>
      </c>
    </row>
    <row r="4" spans="1:2">
      <c r="A4" s="4" t="s">
        <v>743</v>
      </c>
      <c r="B4" s="6"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31</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4" t="s">
        <v>745</v>
      </c>
      <c r="J5" s="6" t="n">
        <v>107027</v>
      </c>
      <c r="K5" s="6" t="n">
        <v>170068</v>
      </c>
      <c r="L5" s="6" t="n">
        <v>215491</v>
      </c>
    </row>
    <row r="6" spans="1:12">
      <c r="A6" s="4" t="s">
        <v>746</v>
      </c>
      <c r="J6" s="6" t="n">
        <v>-26409</v>
      </c>
      <c r="K6" s="6" t="n">
        <v>-27502</v>
      </c>
      <c r="L6" s="6" t="n">
        <v>-32231</v>
      </c>
    </row>
    <row r="7" spans="1:12">
      <c r="A7" s="4" t="s">
        <v>82</v>
      </c>
      <c r="J7" s="6" t="n">
        <v>80618</v>
      </c>
      <c r="K7" s="6" t="n">
        <v>142566</v>
      </c>
      <c r="L7" s="6" t="n">
        <v>183260</v>
      </c>
    </row>
    <row r="8" spans="1:12">
      <c r="A8" s="4" t="s">
        <v>747</v>
      </c>
      <c r="J8" s="6" t="n">
        <v>63996</v>
      </c>
      <c r="K8" s="6" t="n">
        <v>62325</v>
      </c>
      <c r="L8" s="6" t="n">
        <v>65345</v>
      </c>
    </row>
    <row r="9" spans="1:12">
      <c r="A9" s="4" t="s">
        <v>676</v>
      </c>
      <c r="J9" s="6" t="n">
        <v>142287</v>
      </c>
      <c r="K9" s="6" t="n">
        <v>57608</v>
      </c>
      <c r="L9" s="6" t="n">
        <v>242910</v>
      </c>
    </row>
    <row r="10" spans="1:12">
      <c r="A10" s="4" t="s">
        <v>748</v>
      </c>
      <c r="J10" s="6" t="n">
        <v>206283</v>
      </c>
      <c r="K10" s="6" t="n">
        <v>119933</v>
      </c>
      <c r="L10" s="6" t="n">
        <v>308255</v>
      </c>
    </row>
    <row r="11" spans="1:12">
      <c r="A11" s="4" t="s">
        <v>749</v>
      </c>
      <c r="J11" s="6" t="n">
        <v>0</v>
      </c>
      <c r="K11" s="6" t="n">
        <v>0</v>
      </c>
      <c r="L11" s="6" t="n">
        <v>6084</v>
      </c>
    </row>
    <row r="12" spans="1:12">
      <c r="A12" s="4" t="s">
        <v>204</v>
      </c>
      <c r="J12" s="6" t="n">
        <v>6803</v>
      </c>
      <c r="K12" s="6" t="n">
        <v>9501</v>
      </c>
      <c r="L12" s="6" t="n">
        <v>15784</v>
      </c>
    </row>
    <row r="13" spans="1:12">
      <c r="A13" s="4" t="s">
        <v>750</v>
      </c>
      <c r="J13" s="6" t="n">
        <v>128235</v>
      </c>
      <c r="K13" s="6" t="n">
        <v>144121</v>
      </c>
      <c r="L13" s="6" t="n">
        <v>146001</v>
      </c>
    </row>
    <row r="14" spans="1:12">
      <c r="A14" s="4" t="s">
        <v>576</v>
      </c>
    </row>
    <row r="15" spans="1:12">
      <c r="A15" s="3" t="s">
        <v>531</v>
      </c>
    </row>
    <row r="16" spans="1:12">
      <c r="A16" s="4" t="s">
        <v>566</v>
      </c>
      <c r="J16" s="6" t="n">
        <v>5882</v>
      </c>
      <c r="K16" s="6" t="n">
        <v>8336</v>
      </c>
      <c r="L16" s="6" t="n">
        <v>6889</v>
      </c>
    </row>
    <row r="17" spans="1:12">
      <c r="A17" s="4" t="s">
        <v>577</v>
      </c>
    </row>
    <row r="18" spans="1:12">
      <c r="A18" s="3" t="s">
        <v>531</v>
      </c>
    </row>
    <row r="19" spans="1:12">
      <c r="A19" s="4" t="s">
        <v>566</v>
      </c>
      <c r="J19" s="6" t="n">
        <v>19476</v>
      </c>
      <c r="K19" s="6" t="n">
        <v>8621</v>
      </c>
      <c r="L19" s="6" t="n">
        <v>16405</v>
      </c>
    </row>
    <row r="20" spans="1:12">
      <c r="A20" s="4" t="s">
        <v>578</v>
      </c>
    </row>
    <row r="21" spans="1:12">
      <c r="A21" s="3" t="s">
        <v>531</v>
      </c>
    </row>
    <row r="22" spans="1:12">
      <c r="A22" s="4" t="s">
        <v>566</v>
      </c>
      <c r="J22" s="6" t="n">
        <v>29852</v>
      </c>
      <c r="K22" s="6" t="n">
        <v>22689</v>
      </c>
      <c r="L22" s="6" t="n">
        <v>18632</v>
      </c>
    </row>
    <row r="23" spans="1:12">
      <c r="A23" s="4" t="s">
        <v>579</v>
      </c>
    </row>
    <row r="24" spans="1:12">
      <c r="A24" s="3" t="s">
        <v>531</v>
      </c>
    </row>
    <row r="25" spans="1:12">
      <c r="A25" s="4" t="s">
        <v>566</v>
      </c>
      <c r="J25" s="6" t="n">
        <v>19133</v>
      </c>
      <c r="K25" s="6" t="n">
        <v>98872</v>
      </c>
      <c r="L25" s="6" t="n">
        <v>70590</v>
      </c>
    </row>
    <row r="26" spans="1:12">
      <c r="A26" s="4" t="s">
        <v>195</v>
      </c>
    </row>
    <row r="27" spans="1:12">
      <c r="A27" s="3" t="s">
        <v>531</v>
      </c>
    </row>
    <row r="28" spans="1:12">
      <c r="A28" s="4" t="s">
        <v>566</v>
      </c>
      <c r="J28" s="6" t="n">
        <v>544</v>
      </c>
      <c r="K28" s="6" t="n">
        <v>57</v>
      </c>
      <c r="L28" s="6" t="n">
        <v>-541</v>
      </c>
    </row>
    <row r="29" spans="1:12">
      <c r="A29" s="4" t="s">
        <v>567</v>
      </c>
    </row>
    <row r="30" spans="1:12">
      <c r="A30" s="3" t="s">
        <v>531</v>
      </c>
    </row>
    <row r="31" spans="1:12">
      <c r="A31" s="4" t="s">
        <v>566</v>
      </c>
      <c r="L31" s="6" t="n">
        <v>95351</v>
      </c>
    </row>
    <row r="32" spans="1:12">
      <c r="A32" s="4" t="s">
        <v>583</v>
      </c>
    </row>
    <row r="33" spans="1:12">
      <c r="A33" s="3" t="s">
        <v>531</v>
      </c>
    </row>
    <row r="34" spans="1:12">
      <c r="A34" s="4" t="s">
        <v>566</v>
      </c>
      <c r="J34" s="6" t="n">
        <v>74887</v>
      </c>
      <c r="K34" s="6" t="n">
        <v>138575</v>
      </c>
      <c r="L34" s="6" t="n">
        <v>207326</v>
      </c>
    </row>
    <row r="35" spans="1:12">
      <c r="A35" s="4" t="s">
        <v>751</v>
      </c>
    </row>
    <row r="36" spans="1:12">
      <c r="A36" s="3" t="s">
        <v>531</v>
      </c>
    </row>
    <row r="37" spans="1:12">
      <c r="A37" s="4" t="s">
        <v>745</v>
      </c>
      <c r="L37" s="6" t="n">
        <v>67000</v>
      </c>
    </row>
    <row r="38" spans="1:12">
      <c r="A38" s="4" t="s">
        <v>750</v>
      </c>
      <c r="L38" s="6" t="n">
        <v>18400</v>
      </c>
    </row>
    <row r="39" spans="1:12">
      <c r="A39" s="4" t="s">
        <v>567</v>
      </c>
      <c r="L39" s="6" t="n">
        <v>9800</v>
      </c>
    </row>
    <row r="40" spans="1:12">
      <c r="A40" s="4" t="s">
        <v>584</v>
      </c>
    </row>
    <row r="41" spans="1:12">
      <c r="A41" s="3" t="s">
        <v>531</v>
      </c>
    </row>
    <row r="42" spans="1:12">
      <c r="A42" s="4" t="s">
        <v>566</v>
      </c>
      <c r="J42" s="6" t="n">
        <v>115283</v>
      </c>
      <c r="K42" s="6" t="n">
        <v>148722</v>
      </c>
    </row>
    <row r="43" spans="1:12">
      <c r="A43" s="4" t="s">
        <v>586</v>
      </c>
    </row>
    <row r="44" spans="1:12">
      <c r="A44" s="3" t="s">
        <v>531</v>
      </c>
    </row>
    <row r="45" spans="1:12">
      <c r="A45" s="4" t="s">
        <v>566</v>
      </c>
      <c r="J45" s="6" t="n">
        <v>194111</v>
      </c>
      <c r="K45" s="6" t="n">
        <v>169995</v>
      </c>
      <c r="L45" s="6" t="n">
        <v>144510</v>
      </c>
    </row>
    <row r="46" spans="1:12">
      <c r="A46" s="4" t="s">
        <v>745</v>
      </c>
      <c r="J46" s="6" t="n">
        <v>57804</v>
      </c>
      <c r="K46" s="6" t="n">
        <v>44245</v>
      </c>
      <c r="L46" s="6" t="n">
        <v>42254</v>
      </c>
    </row>
    <row r="47" spans="1:12">
      <c r="A47" s="4" t="s">
        <v>747</v>
      </c>
      <c r="J47" s="6" t="n">
        <v>34574</v>
      </c>
      <c r="K47" s="6" t="n">
        <v>35388</v>
      </c>
      <c r="L47" s="6" t="n">
        <v>34476</v>
      </c>
    </row>
    <row r="48" spans="1:12">
      <c r="A48" s="4" t="s">
        <v>676</v>
      </c>
      <c r="J48" s="6" t="n">
        <v>98927</v>
      </c>
      <c r="K48" s="6" t="n">
        <v>45943</v>
      </c>
      <c r="L48" s="6" t="n">
        <v>220051</v>
      </c>
    </row>
    <row r="49" spans="1:12">
      <c r="A49" s="4" t="s">
        <v>750</v>
      </c>
      <c r="J49" s="6" t="n">
        <v>61923</v>
      </c>
      <c r="K49" s="6" t="n">
        <v>58609</v>
      </c>
      <c r="L49" s="6" t="n">
        <v>49357</v>
      </c>
    </row>
    <row r="50" spans="1:12">
      <c r="A50" s="4" t="s">
        <v>595</v>
      </c>
    </row>
    <row r="51" spans="1:12">
      <c r="A51" s="3" t="s">
        <v>531</v>
      </c>
    </row>
    <row r="52" spans="1:12">
      <c r="A52" s="4" t="s">
        <v>566</v>
      </c>
      <c r="J52" s="6" t="n">
        <v>85414</v>
      </c>
      <c r="K52" s="6" t="n">
        <v>109832</v>
      </c>
      <c r="L52" s="6" t="n">
        <v>91877</v>
      </c>
    </row>
    <row r="53" spans="1:12">
      <c r="A53" s="4" t="s">
        <v>745</v>
      </c>
      <c r="J53" s="6" t="n">
        <v>-12427</v>
      </c>
      <c r="K53" s="6" t="n">
        <v>8137</v>
      </c>
      <c r="L53" s="6" t="n">
        <v>1127</v>
      </c>
    </row>
    <row r="54" spans="1:12">
      <c r="A54" s="4" t="s">
        <v>747</v>
      </c>
      <c r="J54" s="6" t="n">
        <v>11220</v>
      </c>
      <c r="K54" s="6" t="n">
        <v>9311</v>
      </c>
      <c r="L54" s="6" t="n">
        <v>10254</v>
      </c>
    </row>
    <row r="55" spans="1:12">
      <c r="A55" s="4" t="s">
        <v>676</v>
      </c>
      <c r="J55" s="6" t="n">
        <v>7340</v>
      </c>
      <c r="K55" s="6" t="n">
        <v>0</v>
      </c>
      <c r="L55" s="6" t="n">
        <v>1483</v>
      </c>
    </row>
    <row r="56" spans="1:12">
      <c r="A56" s="4" t="s">
        <v>750</v>
      </c>
      <c r="J56" s="6" t="n">
        <v>29165</v>
      </c>
      <c r="K56" s="6" t="n">
        <v>32779</v>
      </c>
      <c r="L56" s="6" t="n">
        <v>32008</v>
      </c>
    </row>
    <row r="57" spans="1:12">
      <c r="A57" s="4" t="s">
        <v>604</v>
      </c>
    </row>
    <row r="58" spans="1:12">
      <c r="A58" s="3" t="s">
        <v>531</v>
      </c>
    </row>
    <row r="59" spans="1:12">
      <c r="A59" s="4" t="s">
        <v>566</v>
      </c>
      <c r="J59" s="6" t="n">
        <v>241861</v>
      </c>
      <c r="K59" s="6" t="n">
        <v>249014</v>
      </c>
      <c r="L59" s="6" t="n">
        <v>223299</v>
      </c>
    </row>
    <row r="60" spans="1:12">
      <c r="A60" s="4" t="s">
        <v>745</v>
      </c>
      <c r="J60" s="6" t="n">
        <v>48035</v>
      </c>
      <c r="K60" s="6" t="n">
        <v>62754</v>
      </c>
      <c r="L60" s="6" t="n">
        <v>57567</v>
      </c>
    </row>
    <row r="61" spans="1:12">
      <c r="A61" s="4" t="s">
        <v>747</v>
      </c>
      <c r="J61" s="6" t="n">
        <v>17357</v>
      </c>
      <c r="K61" s="6" t="n">
        <v>17318</v>
      </c>
      <c r="L61" s="6" t="n">
        <v>17046</v>
      </c>
    </row>
    <row r="62" spans="1:12">
      <c r="A62" s="4" t="s">
        <v>676</v>
      </c>
      <c r="J62" s="6" t="n">
        <v>36020</v>
      </c>
      <c r="K62" s="6" t="n">
        <v>11665</v>
      </c>
      <c r="L62" s="6" t="n">
        <v>21376</v>
      </c>
    </row>
    <row r="63" spans="1:12">
      <c r="A63" s="4" t="s">
        <v>750</v>
      </c>
      <c r="J63" s="6" t="n">
        <v>27761</v>
      </c>
      <c r="K63" s="6" t="n">
        <v>28007</v>
      </c>
      <c r="L63" s="6" t="n">
        <v>27499</v>
      </c>
    </row>
    <row r="64" spans="1:12">
      <c r="A64" s="4" t="s">
        <v>613</v>
      </c>
    </row>
    <row r="65" spans="1:12">
      <c r="A65" s="3" t="s">
        <v>531</v>
      </c>
    </row>
    <row r="66" spans="1:12">
      <c r="A66" s="4" t="s">
        <v>566</v>
      </c>
      <c r="J66" s="6" t="n">
        <v>74887</v>
      </c>
      <c r="K66" s="6" t="n">
        <v>138575</v>
      </c>
      <c r="L66" s="6" t="n">
        <v>207326</v>
      </c>
    </row>
    <row r="67" spans="1:12">
      <c r="A67" s="4" t="s">
        <v>745</v>
      </c>
      <c r="J67" s="6" t="n">
        <v>38665</v>
      </c>
      <c r="K67" s="6" t="n">
        <v>76240</v>
      </c>
      <c r="L67" s="6" t="n">
        <v>130856</v>
      </c>
    </row>
    <row r="68" spans="1:12">
      <c r="A68" s="4" t="s">
        <v>747</v>
      </c>
      <c r="J68" s="6" t="n">
        <v>204</v>
      </c>
      <c r="K68" s="6" t="n">
        <v>284</v>
      </c>
      <c r="L68" s="6" t="n">
        <v>1348</v>
      </c>
    </row>
    <row r="69" spans="1:12">
      <c r="A69" s="4" t="s">
        <v>750</v>
      </c>
      <c r="J69" s="6" t="n">
        <v>8229</v>
      </c>
      <c r="K69" s="6" t="n">
        <v>23566</v>
      </c>
      <c r="L69" s="6" t="n">
        <v>36343</v>
      </c>
    </row>
    <row r="70" spans="1:12">
      <c r="A70" s="4" t="s">
        <v>752</v>
      </c>
      <c r="J70" s="6" t="n">
        <v>12565</v>
      </c>
      <c r="K70" s="6" t="n">
        <v>23553</v>
      </c>
      <c r="L70" s="6" t="n">
        <v>23498</v>
      </c>
    </row>
    <row r="71" spans="1:12">
      <c r="A71" s="4" t="s">
        <v>615</v>
      </c>
    </row>
    <row r="72" spans="1:12">
      <c r="A72" s="3" t="s">
        <v>531</v>
      </c>
    </row>
    <row r="73" spans="1:12">
      <c r="A73" s="4" t="s">
        <v>566</v>
      </c>
      <c r="J73" s="6" t="n">
        <v>5882</v>
      </c>
      <c r="K73" s="6" t="n">
        <v>8336</v>
      </c>
      <c r="L73" s="6" t="n">
        <v>6889</v>
      </c>
    </row>
    <row r="74" spans="1:12">
      <c r="A74" s="4" t="s">
        <v>616</v>
      </c>
    </row>
    <row r="75" spans="1:12">
      <c r="A75" s="3" t="s">
        <v>531</v>
      </c>
    </row>
    <row r="76" spans="1:12">
      <c r="A76" s="4" t="s">
        <v>566</v>
      </c>
      <c r="J76" s="6" t="n">
        <v>19476</v>
      </c>
      <c r="K76" s="6" t="n">
        <v>8621</v>
      </c>
      <c r="L76" s="6" t="n">
        <v>16405</v>
      </c>
    </row>
    <row r="77" spans="1:12">
      <c r="A77" s="4" t="s">
        <v>617</v>
      </c>
    </row>
    <row r="78" spans="1:12">
      <c r="A78" s="3" t="s">
        <v>531</v>
      </c>
    </row>
    <row r="79" spans="1:12">
      <c r="A79" s="4" t="s">
        <v>566</v>
      </c>
      <c r="J79" s="6" t="n">
        <v>29852</v>
      </c>
      <c r="K79" s="6" t="n">
        <v>22689</v>
      </c>
      <c r="L79" s="6" t="n">
        <v>18632</v>
      </c>
    </row>
    <row r="80" spans="1:12">
      <c r="A80" s="4" t="s">
        <v>618</v>
      </c>
    </row>
    <row r="81" spans="1:12">
      <c r="A81" s="3" t="s">
        <v>531</v>
      </c>
    </row>
    <row r="82" spans="1:12">
      <c r="A82" s="4" t="s">
        <v>566</v>
      </c>
      <c r="J82" s="6" t="n">
        <v>19133</v>
      </c>
      <c r="K82" s="6" t="n">
        <v>98872</v>
      </c>
      <c r="L82" s="6" t="n">
        <v>70590</v>
      </c>
    </row>
    <row r="83" spans="1:12">
      <c r="A83" s="4" t="s">
        <v>619</v>
      </c>
    </row>
    <row r="84" spans="1:12">
      <c r="A84" s="3" t="s">
        <v>531</v>
      </c>
    </row>
    <row r="85" spans="1:12">
      <c r="A85" s="4" t="s">
        <v>566</v>
      </c>
      <c r="J85" s="6" t="n">
        <v>544</v>
      </c>
      <c r="K85" s="6" t="n">
        <v>57</v>
      </c>
      <c r="L85" s="6" t="n">
        <v>-541</v>
      </c>
    </row>
    <row r="86" spans="1:12">
      <c r="A86" s="4" t="s">
        <v>614</v>
      </c>
    </row>
    <row r="87" spans="1:12">
      <c r="A87" s="3" t="s">
        <v>531</v>
      </c>
    </row>
    <row r="88" spans="1:12">
      <c r="A88" s="4" t="s">
        <v>566</v>
      </c>
      <c r="J88" s="6" t="n">
        <v>0</v>
      </c>
      <c r="K88" s="6" t="n">
        <v>0</v>
      </c>
      <c r="L88" s="6" t="n">
        <v>95351</v>
      </c>
    </row>
    <row r="89" spans="1:12">
      <c r="A89" s="4" t="s">
        <v>620</v>
      </c>
    </row>
    <row r="90" spans="1:12">
      <c r="A90" s="3" t="s">
        <v>531</v>
      </c>
    </row>
    <row r="91" spans="1:12">
      <c r="A91" s="4" t="s">
        <v>566</v>
      </c>
      <c r="J91" s="6" t="n">
        <v>115438</v>
      </c>
      <c r="K91" s="6" t="n">
        <v>148814</v>
      </c>
      <c r="L91" s="6" t="n">
        <v>152584</v>
      </c>
    </row>
    <row r="92" spans="1:12">
      <c r="A92" s="4" t="s">
        <v>745</v>
      </c>
      <c r="J92" s="6" t="n">
        <v>8</v>
      </c>
      <c r="K92" s="6" t="n">
        <v>953</v>
      </c>
      <c r="L92" s="6" t="n">
        <v>4578</v>
      </c>
    </row>
    <row r="93" spans="1:12">
      <c r="A93" s="4" t="s">
        <v>753</v>
      </c>
    </row>
    <row r="94" spans="1:12">
      <c r="A94" s="3" t="s">
        <v>531</v>
      </c>
    </row>
    <row r="95" spans="1:12">
      <c r="A95" s="4" t="s">
        <v>745</v>
      </c>
      <c r="J95" s="6" t="n">
        <v>-25058</v>
      </c>
      <c r="K95" s="6" t="n">
        <v>-22261</v>
      </c>
      <c r="L95" s="6" t="n">
        <v>-20891</v>
      </c>
    </row>
    <row r="96" spans="1:12">
      <c r="A96" s="4" t="s">
        <v>747</v>
      </c>
      <c r="J96" s="6" t="n">
        <v>641</v>
      </c>
      <c r="K96" s="6" t="n">
        <v>24</v>
      </c>
      <c r="L96" s="6" t="n">
        <v>2221</v>
      </c>
    </row>
    <row r="97" spans="1:12">
      <c r="A97" s="4" t="s">
        <v>750</v>
      </c>
      <c r="J97" s="6" t="n">
        <v>1157</v>
      </c>
      <c r="K97" s="6" t="n">
        <v>1160</v>
      </c>
      <c r="L97" s="6" t="n">
        <v>794</v>
      </c>
    </row>
    <row r="98" spans="1:12">
      <c r="A98" s="4" t="s">
        <v>628</v>
      </c>
    </row>
    <row r="99" spans="1:12">
      <c r="A99" s="3" t="s">
        <v>531</v>
      </c>
    </row>
    <row r="100" spans="1:12">
      <c r="A100" s="4" t="s">
        <v>566</v>
      </c>
      <c r="J100" s="5" t="n">
        <v>-155</v>
      </c>
      <c r="K100" s="5" t="n">
        <v>-92</v>
      </c>
      <c r="L100" s="5"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55</v>
      </c>
    </row>
    <row r="4" spans="1:12">
      <c r="A4" s="4" t="s">
        <v>566</v>
      </c>
      <c r="B4" s="5" t="n">
        <v>178793</v>
      </c>
      <c r="C4" s="5" t="n">
        <v>156417</v>
      </c>
      <c r="D4" s="5" t="n">
        <v>184800</v>
      </c>
      <c r="E4" s="5" t="n">
        <v>191546</v>
      </c>
      <c r="F4" s="5" t="n">
        <v>166146</v>
      </c>
      <c r="G4" s="5" t="n">
        <v>200890</v>
      </c>
      <c r="H4" s="5" t="n">
        <v>245906</v>
      </c>
      <c r="I4" s="5" t="n">
        <v>203196</v>
      </c>
      <c r="J4" s="5" t="n">
        <v>711556</v>
      </c>
      <c r="K4" s="5" t="n">
        <v>816138</v>
      </c>
      <c r="L4" s="5" t="n">
        <v>819596</v>
      </c>
    </row>
    <row r="5" spans="1:12">
      <c r="A5" s="4" t="s">
        <v>756</v>
      </c>
      <c r="J5" s="6" t="n">
        <v>107027</v>
      </c>
      <c r="K5" s="6" t="n">
        <v>170068</v>
      </c>
      <c r="L5" s="6" t="n">
        <v>215491</v>
      </c>
    </row>
    <row r="6" spans="1:12">
      <c r="A6" s="4" t="s">
        <v>757</v>
      </c>
      <c r="B6" s="6" t="n">
        <v>2860996</v>
      </c>
      <c r="F6" s="6" t="n">
        <v>2780666</v>
      </c>
      <c r="J6" s="6" t="n">
        <v>2860996</v>
      </c>
      <c r="K6" s="6" t="n">
        <v>2780666</v>
      </c>
    </row>
    <row r="7" spans="1:12">
      <c r="A7" s="4" t="s">
        <v>758</v>
      </c>
    </row>
    <row r="8" spans="1:12">
      <c r="A8" s="3" t="s">
        <v>755</v>
      </c>
    </row>
    <row r="9" spans="1:12">
      <c r="A9" s="4" t="s">
        <v>566</v>
      </c>
      <c r="J9" s="6" t="n">
        <v>354395</v>
      </c>
      <c r="K9" s="6" t="n">
        <v>390396</v>
      </c>
      <c r="L9" s="6" t="n">
        <v>419402</v>
      </c>
    </row>
    <row r="10" spans="1:12">
      <c r="A10" s="4" t="s">
        <v>756</v>
      </c>
      <c r="J10" s="6" t="n">
        <v>58945</v>
      </c>
      <c r="K10" s="6" t="n">
        <v>83357</v>
      </c>
      <c r="L10" s="6" t="n">
        <v>138528</v>
      </c>
    </row>
    <row r="11" spans="1:12">
      <c r="A11" s="4" t="s">
        <v>757</v>
      </c>
      <c r="B11" s="6" t="n">
        <v>2288642</v>
      </c>
      <c r="F11" s="6" t="n">
        <v>2282480</v>
      </c>
      <c r="J11" s="6" t="n">
        <v>2288642</v>
      </c>
      <c r="K11" s="6" t="n">
        <v>2282480</v>
      </c>
    </row>
    <row r="12" spans="1:12">
      <c r="A12" s="4" t="s">
        <v>681</v>
      </c>
    </row>
    <row r="13" spans="1:12">
      <c r="A13" s="3" t="s">
        <v>755</v>
      </c>
    </row>
    <row r="14" spans="1:12">
      <c r="A14" s="4" t="s">
        <v>566</v>
      </c>
      <c r="J14" s="6" t="n">
        <v>357161</v>
      </c>
      <c r="K14" s="6" t="n">
        <v>425742</v>
      </c>
      <c r="L14" s="6" t="n">
        <v>400194</v>
      </c>
    </row>
    <row r="15" spans="1:12">
      <c r="A15" s="4" t="s">
        <v>756</v>
      </c>
      <c r="J15" s="6" t="n">
        <v>48082</v>
      </c>
      <c r="K15" s="6" t="n">
        <v>86711</v>
      </c>
      <c r="L15" s="5" t="n">
        <v>76963</v>
      </c>
    </row>
    <row r="16" spans="1:12">
      <c r="A16" s="4" t="s">
        <v>757</v>
      </c>
      <c r="B16" s="5" t="n">
        <v>572354</v>
      </c>
      <c r="F16" s="5" t="n">
        <v>498186</v>
      </c>
      <c r="J16" s="5" t="n">
        <v>572354</v>
      </c>
      <c r="K16" s="5" t="n">
        <v>49818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9</v>
      </c>
      <c r="B1" s="2" t="s">
        <v>2</v>
      </c>
      <c r="C1" s="2" t="s">
        <v>68</v>
      </c>
      <c r="D1" s="2" t="s">
        <v>760</v>
      </c>
      <c r="E1" s="2" t="s">
        <v>761</v>
      </c>
    </row>
    <row r="2" spans="1:5">
      <c r="A2" s="3" t="s">
        <v>762</v>
      </c>
    </row>
    <row r="3" spans="1:5">
      <c r="A3" s="4" t="s">
        <v>763</v>
      </c>
      <c r="B3" s="5" t="n">
        <v>1057000000</v>
      </c>
      <c r="C3" s="5" t="n">
        <v>975000000</v>
      </c>
    </row>
    <row r="4" spans="1:5">
      <c r="A4" s="4" t="s">
        <v>764</v>
      </c>
      <c r="B4" s="6" t="n">
        <v>-82000000</v>
      </c>
      <c r="C4" s="6" t="n">
        <v>0</v>
      </c>
    </row>
    <row r="5" spans="1:5">
      <c r="A5" s="4" t="s">
        <v>765</v>
      </c>
      <c r="B5" s="6" t="n">
        <v>-1871000</v>
      </c>
      <c r="C5" s="6" t="n">
        <v>-2433000</v>
      </c>
    </row>
    <row r="6" spans="1:5">
      <c r="A6" s="4" t="s">
        <v>135</v>
      </c>
      <c r="B6" s="6" t="n">
        <v>973129000</v>
      </c>
      <c r="C6" s="6" t="n">
        <v>972567000</v>
      </c>
    </row>
    <row r="7" spans="1:5">
      <c r="A7" s="4" t="s">
        <v>766</v>
      </c>
    </row>
    <row r="8" spans="1:5">
      <c r="A8" s="3" t="s">
        <v>762</v>
      </c>
    </row>
    <row r="9" spans="1:5">
      <c r="A9" s="4" t="s">
        <v>763</v>
      </c>
      <c r="B9" s="5" t="n">
        <v>350000000</v>
      </c>
      <c r="C9" s="6" t="n">
        <v>350000000</v>
      </c>
    </row>
    <row r="10" spans="1:5">
      <c r="A10" s="4" t="s">
        <v>767</v>
      </c>
      <c r="B10" s="4" t="s">
        <v>768</v>
      </c>
    </row>
    <row r="11" spans="1:5">
      <c r="A11" s="4" t="s">
        <v>769</v>
      </c>
    </row>
    <row r="12" spans="1:5">
      <c r="A12" s="3" t="s">
        <v>762</v>
      </c>
    </row>
    <row r="13" spans="1:5">
      <c r="A13" s="4" t="s">
        <v>763</v>
      </c>
      <c r="B13" s="5" t="n">
        <v>325000000</v>
      </c>
      <c r="C13" s="6" t="n">
        <v>325000000</v>
      </c>
    </row>
    <row r="14" spans="1:5">
      <c r="A14" s="4" t="s">
        <v>767</v>
      </c>
      <c r="B14" s="4" t="s">
        <v>770</v>
      </c>
      <c r="E14" s="4" t="s">
        <v>770</v>
      </c>
    </row>
    <row r="15" spans="1:5">
      <c r="A15" s="4" t="s">
        <v>771</v>
      </c>
    </row>
    <row r="16" spans="1:5">
      <c r="A16" s="3" t="s">
        <v>762</v>
      </c>
    </row>
    <row r="17" spans="1:5">
      <c r="A17" s="4" t="s">
        <v>763</v>
      </c>
      <c r="B17" s="5" t="n">
        <v>300000000</v>
      </c>
      <c r="C17" s="6" t="n">
        <v>300000000</v>
      </c>
      <c r="D17" s="5" t="n">
        <v>300000000</v>
      </c>
    </row>
    <row r="18" spans="1:5">
      <c r="A18" s="4" t="s">
        <v>767</v>
      </c>
      <c r="B18" s="4" t="s">
        <v>772</v>
      </c>
    </row>
    <row r="19" spans="1:5">
      <c r="A19" s="4" t="s">
        <v>773</v>
      </c>
    </row>
    <row r="20" spans="1:5">
      <c r="A20" s="3" t="s">
        <v>762</v>
      </c>
    </row>
    <row r="21" spans="1:5">
      <c r="A21" s="4" t="s">
        <v>763</v>
      </c>
      <c r="B21" s="5" t="n">
        <v>82000000</v>
      </c>
      <c r="C21" s="5" t="n">
        <v>0</v>
      </c>
    </row>
    <row r="22" spans="1:5">
      <c r="A22" s="4" t="s">
        <v>767</v>
      </c>
      <c r="B22" s="4" t="s">
        <v>7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8</v>
      </c>
    </row>
    <row r="2" spans="1:3">
      <c r="A2" s="3" t="s">
        <v>249</v>
      </c>
    </row>
    <row r="3" spans="1:3">
      <c r="A3" s="4" t="s">
        <v>718</v>
      </c>
      <c r="B3" s="5" t="n">
        <v>82000</v>
      </c>
    </row>
    <row r="4" spans="1:3">
      <c r="A4" s="4" t="s">
        <v>719</v>
      </c>
      <c r="B4" s="6" t="n">
        <v>0</v>
      </c>
    </row>
    <row r="5" spans="1:3">
      <c r="A5" s="4" t="s">
        <v>720</v>
      </c>
      <c r="B5" s="6" t="n">
        <v>325000</v>
      </c>
    </row>
    <row r="6" spans="1:3">
      <c r="A6" s="4" t="s">
        <v>721</v>
      </c>
      <c r="B6" s="6" t="n">
        <v>0</v>
      </c>
    </row>
    <row r="7" spans="1:3">
      <c r="A7" s="4" t="s">
        <v>722</v>
      </c>
      <c r="B7" s="6" t="n">
        <v>350000</v>
      </c>
    </row>
    <row r="8" spans="1:3">
      <c r="A8" s="4" t="s">
        <v>723</v>
      </c>
      <c r="B8" s="6" t="n">
        <v>300000</v>
      </c>
    </row>
    <row r="9" spans="1:3">
      <c r="A9" s="4" t="s">
        <v>776</v>
      </c>
      <c r="B9" s="5" t="n">
        <v>1057000</v>
      </c>
      <c r="C9" s="5" t="n">
        <v>9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v>
      </c>
      <c r="C1" s="2" t="s">
        <v>1</v>
      </c>
    </row>
    <row r="2" spans="1:5">
      <c r="C2" s="2" t="s">
        <v>2</v>
      </c>
      <c r="D2" s="2" t="s">
        <v>68</v>
      </c>
      <c r="E2" s="2" t="s">
        <v>72</v>
      </c>
    </row>
    <row r="3" spans="1:5">
      <c r="A3" s="3" t="s">
        <v>187</v>
      </c>
    </row>
    <row r="4" spans="1:5">
      <c r="A4" s="4" t="s">
        <v>164</v>
      </c>
      <c r="C4" s="5" t="n">
        <v>67678</v>
      </c>
      <c r="D4" s="5" t="n">
        <v>117330</v>
      </c>
      <c r="E4" s="5" t="n">
        <v>161579</v>
      </c>
    </row>
    <row r="5" spans="1:5">
      <c r="A5" s="3" t="s">
        <v>188</v>
      </c>
    </row>
    <row r="6" spans="1:5">
      <c r="A6" s="4" t="s">
        <v>189</v>
      </c>
      <c r="C6" s="6" t="n">
        <v>128235</v>
      </c>
      <c r="D6" s="6" t="n">
        <v>144121</v>
      </c>
      <c r="E6" s="6" t="n">
        <v>127566</v>
      </c>
    </row>
    <row r="7" spans="1:5">
      <c r="A7" s="4" t="s">
        <v>190</v>
      </c>
      <c r="C7" s="6" t="n">
        <v>12565</v>
      </c>
      <c r="D7" s="6" t="n">
        <v>23553</v>
      </c>
      <c r="E7" s="6" t="n">
        <v>13684</v>
      </c>
    </row>
    <row r="8" spans="1:5">
      <c r="A8" s="4" t="s">
        <v>191</v>
      </c>
      <c r="C8" s="6" t="n">
        <v>6904</v>
      </c>
      <c r="D8" s="6" t="n">
        <v>6428</v>
      </c>
      <c r="E8" s="6" t="n">
        <v>5396</v>
      </c>
    </row>
    <row r="9" spans="1:5">
      <c r="A9" s="4" t="s">
        <v>192</v>
      </c>
      <c r="C9" s="6" t="n">
        <v>11314</v>
      </c>
      <c r="D9" s="6" t="n">
        <v>22832</v>
      </c>
      <c r="E9" s="6" t="n">
        <v>21980</v>
      </c>
    </row>
    <row r="10" spans="1:5">
      <c r="A10" s="4" t="s">
        <v>193</v>
      </c>
      <c r="C10" s="6" t="n">
        <v>449</v>
      </c>
      <c r="D10" s="6" t="n">
        <v>675</v>
      </c>
      <c r="E10" s="6" t="n">
        <v>465</v>
      </c>
    </row>
    <row r="11" spans="1:5">
      <c r="A11" s="4" t="s">
        <v>194</v>
      </c>
      <c r="C11" s="6" t="n">
        <v>0</v>
      </c>
      <c r="D11" s="6" t="n">
        <v>0</v>
      </c>
      <c r="E11" s="6" t="n">
        <v>-66994</v>
      </c>
    </row>
    <row r="12" spans="1:5">
      <c r="A12" s="4" t="s">
        <v>195</v>
      </c>
      <c r="C12" s="6" t="n">
        <v>-4999</v>
      </c>
      <c r="D12" s="6" t="n">
        <v>-2613</v>
      </c>
      <c r="E12" s="6" t="n">
        <v>-716</v>
      </c>
    </row>
    <row r="13" spans="1:5">
      <c r="A13" s="3" t="s">
        <v>196</v>
      </c>
    </row>
    <row r="14" spans="1:5">
      <c r="A14" s="4" t="s">
        <v>197</v>
      </c>
      <c r="C14" s="6" t="n">
        <v>-849</v>
      </c>
      <c r="D14" s="6" t="n">
        <v>765</v>
      </c>
      <c r="E14" s="6" t="n">
        <v>-6362</v>
      </c>
    </row>
    <row r="15" spans="1:5">
      <c r="A15" s="4" t="s">
        <v>198</v>
      </c>
      <c r="C15" s="6" t="n">
        <v>1224</v>
      </c>
      <c r="D15" s="6" t="n">
        <v>1773</v>
      </c>
      <c r="E15" s="6" t="n">
        <v>-1384</v>
      </c>
    </row>
    <row r="16" spans="1:5">
      <c r="A16" s="4" t="s">
        <v>127</v>
      </c>
      <c r="C16" s="6" t="n">
        <v>-1554</v>
      </c>
      <c r="D16" s="6" t="n">
        <v>-4626</v>
      </c>
      <c r="E16" s="6" t="n">
        <v>3435</v>
      </c>
    </row>
    <row r="17" spans="1:5">
      <c r="A17" s="4" t="s">
        <v>199</v>
      </c>
      <c r="C17" s="6" t="n">
        <v>0</v>
      </c>
      <c r="D17" s="6" t="n">
        <v>0</v>
      </c>
      <c r="E17" s="6" t="n">
        <v>-434</v>
      </c>
    </row>
    <row r="18" spans="1:5">
      <c r="A18" s="4" t="s">
        <v>200</v>
      </c>
      <c r="C18" s="6" t="n">
        <v>-6714</v>
      </c>
      <c r="D18" s="6" t="n">
        <v>-142</v>
      </c>
      <c r="E18" s="6" t="n">
        <v>-1931</v>
      </c>
    </row>
    <row r="19" spans="1:5">
      <c r="A19" s="4" t="s">
        <v>201</v>
      </c>
      <c r="C19" s="6" t="n">
        <v>214253</v>
      </c>
      <c r="D19" s="6" t="n">
        <v>310096</v>
      </c>
      <c r="E19" s="6" t="n">
        <v>256284</v>
      </c>
    </row>
    <row r="20" spans="1:5">
      <c r="A20" s="3" t="s">
        <v>202</v>
      </c>
    </row>
    <row r="21" spans="1:5">
      <c r="A21" s="4" t="s">
        <v>203</v>
      </c>
      <c r="C21" s="6" t="n">
        <v>-63996</v>
      </c>
      <c r="D21" s="6" t="n">
        <v>-62325</v>
      </c>
      <c r="E21" s="6" t="n">
        <v>-65345</v>
      </c>
    </row>
    <row r="22" spans="1:5">
      <c r="A22" s="4" t="s">
        <v>204</v>
      </c>
      <c r="C22" s="6" t="n">
        <v>-6803</v>
      </c>
      <c r="D22" s="6" t="n">
        <v>-9501</v>
      </c>
      <c r="E22" s="6" t="n">
        <v>-15784</v>
      </c>
    </row>
    <row r="23" spans="1:5">
      <c r="A23" s="4" t="s">
        <v>205</v>
      </c>
      <c r="C23" s="6" t="n">
        <v>-142287</v>
      </c>
      <c r="D23" s="6" t="n">
        <v>-57608</v>
      </c>
      <c r="E23" s="6" t="n">
        <v>-242910</v>
      </c>
    </row>
    <row r="24" spans="1:5">
      <c r="A24" s="4" t="s">
        <v>206</v>
      </c>
      <c r="C24" s="6" t="n">
        <v>0</v>
      </c>
      <c r="D24" s="6" t="n">
        <v>0</v>
      </c>
      <c r="E24" s="6" t="n">
        <v>95243</v>
      </c>
    </row>
    <row r="25" spans="1:5">
      <c r="A25" s="4" t="s">
        <v>207</v>
      </c>
      <c r="C25" s="6" t="n">
        <v>0</v>
      </c>
      <c r="D25" s="6" t="n">
        <v>0</v>
      </c>
      <c r="E25" s="6" t="n">
        <v>-6084</v>
      </c>
    </row>
    <row r="26" spans="1:5">
      <c r="A26" s="4" t="s">
        <v>195</v>
      </c>
      <c r="C26" s="6" t="n">
        <v>-6304</v>
      </c>
      <c r="D26" s="6" t="n">
        <v>-3421</v>
      </c>
      <c r="E26" s="6" t="n">
        <v>-373</v>
      </c>
    </row>
    <row r="27" spans="1:5">
      <c r="A27" s="4" t="s">
        <v>208</v>
      </c>
      <c r="C27" s="6" t="n">
        <v>-219390</v>
      </c>
      <c r="D27" s="6" t="n">
        <v>-132855</v>
      </c>
      <c r="E27" s="6" t="n">
        <v>-235253</v>
      </c>
    </row>
    <row r="28" spans="1:5">
      <c r="A28" s="3" t="s">
        <v>209</v>
      </c>
    </row>
    <row r="29" spans="1:5">
      <c r="A29" s="4" t="s">
        <v>210</v>
      </c>
      <c r="C29" s="6" t="n">
        <v>82000</v>
      </c>
      <c r="D29" s="6" t="n">
        <v>1014</v>
      </c>
      <c r="E29" s="6" t="n">
        <v>63389</v>
      </c>
    </row>
    <row r="30" spans="1:5">
      <c r="A30" s="4" t="s">
        <v>211</v>
      </c>
      <c r="C30" s="6" t="n">
        <v>0</v>
      </c>
      <c r="D30" s="6" t="n">
        <v>-54416</v>
      </c>
      <c r="E30" s="6" t="n">
        <v>-100157</v>
      </c>
    </row>
    <row r="31" spans="1:5">
      <c r="A31" s="4" t="s">
        <v>212</v>
      </c>
      <c r="C31" s="6" t="n">
        <v>-141071</v>
      </c>
      <c r="D31" s="6" t="n">
        <v>-136772</v>
      </c>
      <c r="E31" s="6" t="n">
        <v>-127069</v>
      </c>
    </row>
    <row r="32" spans="1:5">
      <c r="A32" s="4" t="s">
        <v>213</v>
      </c>
      <c r="C32" s="6" t="n">
        <v>1260</v>
      </c>
      <c r="D32" s="6" t="n">
        <v>8591</v>
      </c>
      <c r="E32" s="6" t="n">
        <v>4751</v>
      </c>
    </row>
    <row r="33" spans="1:5">
      <c r="A33" s="4" t="s">
        <v>214</v>
      </c>
      <c r="C33" s="6" t="n">
        <v>0</v>
      </c>
      <c r="D33" s="6" t="n">
        <v>0</v>
      </c>
      <c r="E33" s="6" t="n">
        <v>152390</v>
      </c>
    </row>
    <row r="34" spans="1:5">
      <c r="A34" s="4" t="s">
        <v>215</v>
      </c>
      <c r="C34" s="6" t="n">
        <v>-4250</v>
      </c>
      <c r="D34" s="6" t="n">
        <v>-2984</v>
      </c>
      <c r="E34" s="6" t="n">
        <v>-176</v>
      </c>
    </row>
    <row r="35" spans="1:5">
      <c r="A35" s="4" t="s">
        <v>216</v>
      </c>
      <c r="C35" s="6" t="n">
        <v>-8430</v>
      </c>
      <c r="D35" s="6" t="n">
        <v>0</v>
      </c>
      <c r="E35" s="6" t="n">
        <v>0</v>
      </c>
    </row>
    <row r="36" spans="1:5">
      <c r="A36" s="4" t="s">
        <v>217</v>
      </c>
      <c r="C36" s="6" t="n">
        <v>135</v>
      </c>
      <c r="D36" s="6" t="n">
        <v>2025</v>
      </c>
      <c r="E36" s="6" t="n">
        <v>0</v>
      </c>
    </row>
    <row r="37" spans="1:5">
      <c r="A37" s="4" t="s">
        <v>178</v>
      </c>
      <c r="C37" s="6" t="n">
        <v>-9161</v>
      </c>
      <c r="D37" s="6" t="n">
        <v>-11172</v>
      </c>
      <c r="E37" s="6" t="n">
        <v>0</v>
      </c>
    </row>
    <row r="38" spans="1:5">
      <c r="A38" s="4" t="s">
        <v>218</v>
      </c>
      <c r="C38" s="6" t="n">
        <v>-132</v>
      </c>
      <c r="D38" s="6" t="n">
        <v>0</v>
      </c>
      <c r="E38" s="6" t="n">
        <v>0</v>
      </c>
    </row>
    <row r="39" spans="1:5">
      <c r="A39" s="4" t="s">
        <v>219</v>
      </c>
      <c r="C39" s="6" t="n">
        <v>-79649</v>
      </c>
      <c r="D39" s="6" t="n">
        <v>-193714</v>
      </c>
      <c r="E39" s="6" t="n">
        <v>-6872</v>
      </c>
    </row>
    <row r="40" spans="1:5">
      <c r="A40" s="4" t="s">
        <v>220</v>
      </c>
      <c r="C40" s="6" t="n">
        <v>-1700</v>
      </c>
      <c r="D40" s="6" t="n">
        <v>571</v>
      </c>
      <c r="E40" s="6" t="n">
        <v>580</v>
      </c>
    </row>
    <row r="41" spans="1:5">
      <c r="A41" s="3" t="s">
        <v>221</v>
      </c>
    </row>
    <row r="42" spans="1:5">
      <c r="A42" s="4" t="s">
        <v>222</v>
      </c>
      <c r="B42" s="4" t="s">
        <v>223</v>
      </c>
      <c r="C42" s="6" t="n">
        <v>-86486</v>
      </c>
      <c r="D42" s="6" t="n">
        <v>-15902</v>
      </c>
      <c r="E42" s="6" t="n">
        <v>14739</v>
      </c>
    </row>
    <row r="43" spans="1:5">
      <c r="A43" s="4" t="s">
        <v>224</v>
      </c>
      <c r="B43" s="4" t="s">
        <v>223</v>
      </c>
      <c r="C43" s="6" t="n">
        <v>156454</v>
      </c>
      <c r="D43" s="6" t="n">
        <v>172356</v>
      </c>
      <c r="E43" s="6" t="n">
        <v>157617</v>
      </c>
    </row>
    <row r="44" spans="1:5">
      <c r="A44" s="4" t="s">
        <v>225</v>
      </c>
      <c r="B44" s="4" t="s">
        <v>223</v>
      </c>
      <c r="C44" s="6" t="n">
        <v>69968</v>
      </c>
      <c r="D44" s="6" t="n">
        <v>156454</v>
      </c>
      <c r="E44" s="6" t="n">
        <v>172356</v>
      </c>
    </row>
    <row r="45" spans="1:5">
      <c r="A45" s="3" t="s">
        <v>226</v>
      </c>
    </row>
    <row r="46" spans="1:5">
      <c r="A46" s="4" t="s">
        <v>227</v>
      </c>
      <c r="B46" s="4" t="s">
        <v>223</v>
      </c>
      <c r="C46" s="6" t="n">
        <v>32782</v>
      </c>
      <c r="D46" s="6" t="n">
        <v>33120</v>
      </c>
      <c r="E46" s="6" t="n">
        <v>36041</v>
      </c>
    </row>
    <row r="47" spans="1:5">
      <c r="A47" s="4" t="s">
        <v>228</v>
      </c>
      <c r="C47" s="6" t="n">
        <v>1691</v>
      </c>
      <c r="D47" s="6" t="n">
        <v>2150</v>
      </c>
      <c r="E47" s="6" t="n">
        <v>514</v>
      </c>
    </row>
    <row r="48" spans="1:5">
      <c r="A48" s="3" t="s">
        <v>229</v>
      </c>
    </row>
    <row r="49" spans="1:5">
      <c r="A49" s="4" t="s">
        <v>230</v>
      </c>
      <c r="C49" s="6" t="n">
        <v>3568</v>
      </c>
      <c r="D49" s="6" t="n">
        <v>2001</v>
      </c>
      <c r="E49" s="6" t="n">
        <v>3809</v>
      </c>
    </row>
    <row r="50" spans="1:5">
      <c r="A50" s="4" t="s">
        <v>231</v>
      </c>
      <c r="C50" s="5" t="n">
        <v>4000</v>
      </c>
      <c r="D50" s="5" t="n">
        <v>4100</v>
      </c>
      <c r="E50" s="5" t="n">
        <v>3000</v>
      </c>
    </row>
    <row r="51" spans="1:5"/>
    <row r="52" spans="1:5">
      <c r="A52" s="4" t="s">
        <v>223</v>
      </c>
      <c r="B52" s="4" t="s">
        <v>232</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77</v>
      </c>
      <c r="B1" s="2" t="s">
        <v>778</v>
      </c>
      <c r="C1" s="2" t="s">
        <v>1</v>
      </c>
    </row>
    <row r="2" spans="1:4">
      <c r="B2" s="2" t="s">
        <v>779</v>
      </c>
      <c r="C2" s="2" t="s">
        <v>2</v>
      </c>
      <c r="D2" s="2" t="s">
        <v>780</v>
      </c>
    </row>
    <row r="3" spans="1:4">
      <c r="A3" s="4" t="s">
        <v>781</v>
      </c>
    </row>
    <row r="4" spans="1:4">
      <c r="A4" s="3" t="s">
        <v>762</v>
      </c>
    </row>
    <row r="5" spans="1:4">
      <c r="A5" s="4" t="s">
        <v>782</v>
      </c>
      <c r="D5" s="5" t="n">
        <v>550000000</v>
      </c>
    </row>
    <row r="6" spans="1:4">
      <c r="A6" s="4" t="s">
        <v>783</v>
      </c>
    </row>
    <row r="7" spans="1:4">
      <c r="A7" s="3" t="s">
        <v>762</v>
      </c>
    </row>
    <row r="8" spans="1:4">
      <c r="A8" s="4" t="s">
        <v>782</v>
      </c>
      <c r="D8" s="5" t="n">
        <v>350000000</v>
      </c>
    </row>
    <row r="9" spans="1:4">
      <c r="A9" s="4" t="s">
        <v>784</v>
      </c>
      <c r="B9" s="4" t="s">
        <v>785</v>
      </c>
    </row>
    <row r="10" spans="1:4">
      <c r="A10" s="4" t="s">
        <v>786</v>
      </c>
      <c r="C10" s="4" t="s">
        <v>787</v>
      </c>
    </row>
    <row r="11" spans="1:4">
      <c r="A11" s="4" t="s">
        <v>788</v>
      </c>
      <c r="C11" s="4" t="s">
        <v>7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761</v>
      </c>
    </row>
    <row r="2" spans="1:3">
      <c r="A2" s="3" t="s">
        <v>762</v>
      </c>
    </row>
    <row r="3" spans="1:3">
      <c r="A3" s="4" t="s">
        <v>767</v>
      </c>
      <c r="B3" s="4" t="s">
        <v>770</v>
      </c>
      <c r="C3" s="4" t="s">
        <v>770</v>
      </c>
    </row>
    <row r="4" spans="1:3">
      <c r="A4" s="4" t="s">
        <v>790</v>
      </c>
      <c r="C4" s="5" t="n">
        <v>325000000</v>
      </c>
    </row>
    <row r="5" spans="1:3">
      <c r="A5" s="4" t="s">
        <v>791</v>
      </c>
    </row>
    <row r="6" spans="1:3">
      <c r="A6" s="3" t="s">
        <v>762</v>
      </c>
    </row>
    <row r="7" spans="1:3">
      <c r="A7" s="4" t="s">
        <v>767</v>
      </c>
      <c r="C7" s="4" t="s">
        <v>770</v>
      </c>
    </row>
    <row r="8" spans="1:3">
      <c r="A8" s="4" t="s">
        <v>790</v>
      </c>
      <c r="C8" s="5" t="n">
        <v>3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92</v>
      </c>
      <c r="B1" s="2" t="s">
        <v>778</v>
      </c>
      <c r="C1" s="2" t="s">
        <v>1</v>
      </c>
    </row>
    <row r="2" spans="1:4">
      <c r="B2" s="2" t="s">
        <v>760</v>
      </c>
      <c r="C2" s="2" t="s">
        <v>2</v>
      </c>
      <c r="D2" s="2" t="s">
        <v>68</v>
      </c>
    </row>
    <row r="3" spans="1:4">
      <c r="A3" s="3" t="s">
        <v>762</v>
      </c>
    </row>
    <row r="4" spans="1:4">
      <c r="A4" s="4" t="s">
        <v>793</v>
      </c>
      <c r="C4" s="5" t="n">
        <v>1057000000</v>
      </c>
      <c r="D4" s="5" t="n">
        <v>975000000</v>
      </c>
    </row>
    <row r="5" spans="1:4">
      <c r="A5" s="4" t="s">
        <v>794</v>
      </c>
    </row>
    <row r="6" spans="1:4">
      <c r="A6" s="3" t="s">
        <v>762</v>
      </c>
    </row>
    <row r="7" spans="1:4">
      <c r="A7" s="4" t="s">
        <v>784</v>
      </c>
      <c r="B7" s="4" t="s">
        <v>795</v>
      </c>
    </row>
    <row r="8" spans="1:4">
      <c r="A8" s="4" t="s">
        <v>793</v>
      </c>
      <c r="B8" s="5" t="n">
        <v>300000000</v>
      </c>
      <c r="C8" s="5" t="n">
        <v>300000000</v>
      </c>
      <c r="D8" s="5" t="n">
        <v>300000000</v>
      </c>
    </row>
    <row r="9" spans="1:4">
      <c r="A9" s="4" t="s">
        <v>786</v>
      </c>
      <c r="C9" s="4" t="s">
        <v>796</v>
      </c>
    </row>
    <row r="10" spans="1:4">
      <c r="A10" s="4" t="s">
        <v>797</v>
      </c>
      <c r="C10" s="4" t="s">
        <v>7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99</v>
      </c>
      <c r="B1" s="2" t="s">
        <v>778</v>
      </c>
      <c r="C1" s="2" t="s">
        <v>1</v>
      </c>
    </row>
    <row r="2" spans="1:3">
      <c r="B2" s="2" t="s">
        <v>779</v>
      </c>
      <c r="C2" s="2" t="s">
        <v>2</v>
      </c>
    </row>
    <row r="3" spans="1:3">
      <c r="A3" s="4" t="s">
        <v>800</v>
      </c>
    </row>
    <row r="4" spans="1:3">
      <c r="A4" s="3" t="s">
        <v>801</v>
      </c>
    </row>
    <row r="5" spans="1:3">
      <c r="A5" s="4" t="s">
        <v>802</v>
      </c>
      <c r="B5" s="4" t="s">
        <v>519</v>
      </c>
    </row>
    <row r="6" spans="1:3">
      <c r="A6" s="4" t="s">
        <v>782</v>
      </c>
      <c r="B6" s="5" t="n">
        <v>200000000</v>
      </c>
    </row>
    <row r="7" spans="1:3">
      <c r="A7" s="4" t="s">
        <v>786</v>
      </c>
      <c r="C7" s="4" t="s">
        <v>803</v>
      </c>
    </row>
    <row r="8" spans="1:3">
      <c r="A8" s="4" t="s">
        <v>804</v>
      </c>
      <c r="C8" s="4" t="s">
        <v>805</v>
      </c>
    </row>
    <row r="9" spans="1:3">
      <c r="A9" s="4" t="s">
        <v>806</v>
      </c>
      <c r="C9" s="5" t="n">
        <v>116500000</v>
      </c>
    </row>
    <row r="10" spans="1:3">
      <c r="A10" s="4" t="s">
        <v>807</v>
      </c>
    </row>
    <row r="11" spans="1:3">
      <c r="A11" s="3" t="s">
        <v>801</v>
      </c>
    </row>
    <row r="12" spans="1:3">
      <c r="A12" s="4" t="s">
        <v>808</v>
      </c>
      <c r="C12" s="5" t="n">
        <v>1500000</v>
      </c>
    </row>
    <row r="13" spans="1:3">
      <c r="A13" s="4" t="s">
        <v>809</v>
      </c>
    </row>
    <row r="14" spans="1:3">
      <c r="A14" s="3" t="s">
        <v>801</v>
      </c>
    </row>
    <row r="15" spans="1:3">
      <c r="A15" s="4" t="s">
        <v>782</v>
      </c>
      <c r="B15" s="6" t="n">
        <v>200000000</v>
      </c>
    </row>
    <row r="16" spans="1:3">
      <c r="A16" s="4" t="s">
        <v>810</v>
      </c>
    </row>
    <row r="17" spans="1:3">
      <c r="A17" s="3" t="s">
        <v>801</v>
      </c>
    </row>
    <row r="18" spans="1:3">
      <c r="A18" s="4" t="s">
        <v>782</v>
      </c>
      <c r="B18" s="5" t="n">
        <v>10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11</v>
      </c>
      <c r="B1" s="2" t="s">
        <v>497</v>
      </c>
      <c r="C1" s="2" t="s">
        <v>498</v>
      </c>
      <c r="D1" s="2" t="s">
        <v>499</v>
      </c>
    </row>
    <row r="2" spans="1:4">
      <c r="A2" s="3" t="s">
        <v>500</v>
      </c>
    </row>
    <row r="3" spans="1:4">
      <c r="A3" s="4" t="s">
        <v>812</v>
      </c>
      <c r="D3" s="4" t="s">
        <v>813</v>
      </c>
    </row>
    <row r="4" spans="1:4">
      <c r="A4" s="4" t="s">
        <v>814</v>
      </c>
      <c r="B4" s="4" t="s">
        <v>505</v>
      </c>
      <c r="C4" s="4" t="s">
        <v>505</v>
      </c>
      <c r="D4" s="4" t="s">
        <v>5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5</v>
      </c>
      <c r="B1" s="2" t="s">
        <v>778</v>
      </c>
      <c r="C1" s="2" t="s">
        <v>1</v>
      </c>
    </row>
    <row r="2" spans="1:3">
      <c r="B2" s="2" t="s">
        <v>816</v>
      </c>
      <c r="C2" s="2" t="s">
        <v>730</v>
      </c>
    </row>
    <row r="3" spans="1:3">
      <c r="A3" s="3" t="s">
        <v>762</v>
      </c>
    </row>
    <row r="4" spans="1:3">
      <c r="A4" s="4" t="s">
        <v>784</v>
      </c>
      <c r="B4" s="4" t="s">
        <v>817</v>
      </c>
    </row>
    <row r="5" spans="1:3">
      <c r="A5" s="4" t="s">
        <v>782</v>
      </c>
      <c r="B5" s="5" t="n">
        <v>20000000</v>
      </c>
    </row>
    <row r="6" spans="1:3">
      <c r="A6" s="4" t="s">
        <v>818</v>
      </c>
      <c r="B6" s="4" t="s">
        <v>819</v>
      </c>
    </row>
    <row r="7" spans="1:3">
      <c r="A7" s="4" t="s">
        <v>820</v>
      </c>
      <c r="C7" s="5" t="n">
        <v>0</v>
      </c>
    </row>
    <row r="8" spans="1:3">
      <c r="A8" s="4" t="s">
        <v>821</v>
      </c>
      <c r="C8" s="6" t="n">
        <v>0</v>
      </c>
    </row>
    <row r="9" spans="1:3">
      <c r="A9" s="4" t="s">
        <v>822</v>
      </c>
      <c r="C9"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823</v>
      </c>
      <c r="B1" s="2" t="s">
        <v>2</v>
      </c>
      <c r="C1" s="2" t="s">
        <v>68</v>
      </c>
      <c r="D1" s="2" t="s">
        <v>760</v>
      </c>
      <c r="E1" s="2" t="s">
        <v>779</v>
      </c>
      <c r="F1" s="2" t="s">
        <v>780</v>
      </c>
    </row>
    <row r="2" spans="1:6">
      <c r="A2" s="3" t="s">
        <v>762</v>
      </c>
    </row>
    <row r="3" spans="1:6">
      <c r="A3" s="4" t="s">
        <v>763</v>
      </c>
      <c r="B3" s="5" t="n">
        <v>1057000000</v>
      </c>
      <c r="C3" s="5" t="n">
        <v>975000000</v>
      </c>
    </row>
    <row r="4" spans="1:6">
      <c r="A4" s="4" t="s">
        <v>824</v>
      </c>
    </row>
    <row r="5" spans="1:6">
      <c r="A5" s="3" t="s">
        <v>762</v>
      </c>
    </row>
    <row r="6" spans="1:6">
      <c r="A6" s="4" t="s">
        <v>763</v>
      </c>
      <c r="B6" s="6" t="n">
        <v>350000000</v>
      </c>
      <c r="C6" s="6" t="n">
        <v>350000000</v>
      </c>
    </row>
    <row r="7" spans="1:6">
      <c r="A7" s="4" t="s">
        <v>825</v>
      </c>
    </row>
    <row r="8" spans="1:6">
      <c r="A8" s="3" t="s">
        <v>762</v>
      </c>
    </row>
    <row r="9" spans="1:6">
      <c r="A9" s="4" t="s">
        <v>763</v>
      </c>
      <c r="B9" s="5" t="n">
        <v>300000000</v>
      </c>
      <c r="C9" s="5" t="n">
        <v>300000000</v>
      </c>
      <c r="D9" s="5" t="n">
        <v>300000000</v>
      </c>
    </row>
    <row r="10" spans="1:6">
      <c r="A10" s="4" t="s">
        <v>826</v>
      </c>
    </row>
    <row r="11" spans="1:6">
      <c r="A11" s="3" t="s">
        <v>762</v>
      </c>
    </row>
    <row r="12" spans="1:6">
      <c r="A12" s="4" t="s">
        <v>763</v>
      </c>
      <c r="F12" s="5" t="n">
        <v>350000000</v>
      </c>
    </row>
    <row r="13" spans="1:6">
      <c r="A13" s="4" t="s">
        <v>782</v>
      </c>
      <c r="F13" s="5" t="n">
        <v>350000000</v>
      </c>
    </row>
    <row r="14" spans="1:6">
      <c r="A14" s="4" t="s">
        <v>827</v>
      </c>
    </row>
    <row r="15" spans="1:6">
      <c r="A15" s="3" t="s">
        <v>762</v>
      </c>
    </row>
    <row r="16" spans="1:6">
      <c r="A16" s="4" t="s">
        <v>782</v>
      </c>
      <c r="E16" s="5" t="n">
        <v>2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730</v>
      </c>
    </row>
    <row r="3" spans="1:2">
      <c r="A3" s="3" t="s">
        <v>829</v>
      </c>
    </row>
    <row r="4" spans="1:2">
      <c r="A4" s="4" t="s">
        <v>830</v>
      </c>
      <c r="B4" s="5" t="n">
        <v>85609</v>
      </c>
    </row>
    <row r="5" spans="1:2">
      <c r="A5" s="4" t="s">
        <v>831</v>
      </c>
      <c r="B5" s="6" t="n">
        <v>11919</v>
      </c>
    </row>
    <row r="6" spans="1:2">
      <c r="A6" s="4" t="s">
        <v>832</v>
      </c>
      <c r="B6" s="6" t="n">
        <v>97528</v>
      </c>
    </row>
    <row r="7" spans="1:2">
      <c r="A7" s="4" t="s">
        <v>190</v>
      </c>
      <c r="B7" s="6" t="n">
        <v>-6730</v>
      </c>
    </row>
    <row r="8" spans="1:2">
      <c r="A8" s="4" t="s">
        <v>833</v>
      </c>
      <c r="B8" s="6" t="n">
        <v>-2866</v>
      </c>
    </row>
    <row r="9" spans="1:2">
      <c r="A9" s="4" t="s">
        <v>834</v>
      </c>
      <c r="B9" s="6" t="n">
        <v>6803</v>
      </c>
    </row>
    <row r="10" spans="1:2">
      <c r="A10" s="4" t="s">
        <v>835</v>
      </c>
      <c r="B10" s="6" t="n">
        <v>204</v>
      </c>
    </row>
    <row r="11" spans="1:2">
      <c r="A11" s="4" t="s">
        <v>836</v>
      </c>
      <c r="B11" s="6" t="n">
        <v>-485</v>
      </c>
    </row>
    <row r="12" spans="1:2">
      <c r="A12" s="4" t="s">
        <v>837</v>
      </c>
      <c r="B12" s="6" t="n">
        <v>94454</v>
      </c>
    </row>
    <row r="13" spans="1:2">
      <c r="A13" s="4" t="s">
        <v>838</v>
      </c>
      <c r="B13" s="6" t="n">
        <v>-12663</v>
      </c>
    </row>
    <row r="14" spans="1:2">
      <c r="A14" s="4" t="s">
        <v>839</v>
      </c>
      <c r="B14" s="6" t="n">
        <v>81791</v>
      </c>
    </row>
    <row r="15" spans="1:2">
      <c r="A15" s="4" t="s">
        <v>840</v>
      </c>
      <c r="B15" s="6" t="n">
        <v>400</v>
      </c>
    </row>
    <row r="16" spans="1:2">
      <c r="A16" s="4" t="s">
        <v>841</v>
      </c>
    </row>
    <row r="17" spans="1:2">
      <c r="A17" s="3" t="s">
        <v>829</v>
      </c>
    </row>
    <row r="18" spans="1:2">
      <c r="A18" s="4" t="s">
        <v>830</v>
      </c>
      <c r="B18" s="6" t="n">
        <v>59189</v>
      </c>
    </row>
    <row r="19" spans="1:2">
      <c r="A19" s="4" t="s">
        <v>831</v>
      </c>
      <c r="B19" s="6" t="n">
        <v>4239</v>
      </c>
    </row>
    <row r="20" spans="1:2">
      <c r="A20" s="4" t="s">
        <v>832</v>
      </c>
      <c r="B20" s="6" t="n">
        <v>63428</v>
      </c>
    </row>
    <row r="21" spans="1:2">
      <c r="A21" s="4" t="s">
        <v>190</v>
      </c>
      <c r="B21" s="6" t="n">
        <v>-1916</v>
      </c>
    </row>
    <row r="22" spans="1:2">
      <c r="A22" s="4" t="s">
        <v>833</v>
      </c>
      <c r="B22" s="6" t="n">
        <v>-2866</v>
      </c>
    </row>
    <row r="23" spans="1:2">
      <c r="A23" s="4" t="s">
        <v>834</v>
      </c>
      <c r="B23" s="6" t="n">
        <v>0</v>
      </c>
    </row>
    <row r="24" spans="1:2">
      <c r="A24" s="4" t="s">
        <v>835</v>
      </c>
      <c r="B24" s="6" t="n">
        <v>204</v>
      </c>
    </row>
    <row r="25" spans="1:2">
      <c r="A25" s="4" t="s">
        <v>836</v>
      </c>
      <c r="B25" s="6" t="n">
        <v>-485</v>
      </c>
    </row>
    <row r="26" spans="1:2">
      <c r="A26" s="4" t="s">
        <v>837</v>
      </c>
      <c r="B26" s="6" t="n">
        <v>58365</v>
      </c>
    </row>
    <row r="27" spans="1:2">
      <c r="A27" s="4" t="s">
        <v>838</v>
      </c>
      <c r="B27" s="6" t="n">
        <v>-274</v>
      </c>
    </row>
    <row r="28" spans="1:2">
      <c r="A28" s="4" t="s">
        <v>839</v>
      </c>
      <c r="B28" s="6" t="n">
        <v>58091</v>
      </c>
    </row>
    <row r="29" spans="1:2">
      <c r="A29" s="4" t="s">
        <v>842</v>
      </c>
    </row>
    <row r="30" spans="1:2">
      <c r="A30" s="3" t="s">
        <v>829</v>
      </c>
    </row>
    <row r="31" spans="1:2">
      <c r="A31" s="4" t="s">
        <v>830</v>
      </c>
      <c r="B31" s="6" t="n">
        <v>26420</v>
      </c>
    </row>
    <row r="32" spans="1:2">
      <c r="A32" s="4" t="s">
        <v>831</v>
      </c>
      <c r="B32" s="6" t="n">
        <v>7680</v>
      </c>
    </row>
    <row r="33" spans="1:2">
      <c r="A33" s="4" t="s">
        <v>832</v>
      </c>
      <c r="B33" s="6" t="n">
        <v>34100</v>
      </c>
    </row>
    <row r="34" spans="1:2">
      <c r="A34" s="4" t="s">
        <v>190</v>
      </c>
      <c r="B34" s="6" t="n">
        <v>-4814</v>
      </c>
    </row>
    <row r="35" spans="1:2">
      <c r="A35" s="4" t="s">
        <v>833</v>
      </c>
      <c r="B35" s="6" t="n">
        <v>0</v>
      </c>
    </row>
    <row r="36" spans="1:2">
      <c r="A36" s="4" t="s">
        <v>834</v>
      </c>
      <c r="B36" s="6" t="n">
        <v>6803</v>
      </c>
    </row>
    <row r="37" spans="1:2">
      <c r="A37" s="4" t="s">
        <v>835</v>
      </c>
      <c r="B37" s="6" t="n">
        <v>0</v>
      </c>
    </row>
    <row r="38" spans="1:2">
      <c r="A38" s="4" t="s">
        <v>836</v>
      </c>
      <c r="B38" s="6" t="n">
        <v>0</v>
      </c>
    </row>
    <row r="39" spans="1:2">
      <c r="A39" s="4" t="s">
        <v>837</v>
      </c>
      <c r="B39" s="6" t="n">
        <v>36089</v>
      </c>
    </row>
    <row r="40" spans="1:2">
      <c r="A40" s="4" t="s">
        <v>838</v>
      </c>
      <c r="B40" s="6" t="n">
        <v>-12389</v>
      </c>
    </row>
    <row r="41" spans="1:2">
      <c r="A41" s="4" t="s">
        <v>839</v>
      </c>
      <c r="B41" s="5" t="n">
        <v>23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43</v>
      </c>
      <c r="B1" s="2" t="s">
        <v>2</v>
      </c>
      <c r="C1" s="2" t="s">
        <v>497</v>
      </c>
      <c r="D1" s="2" t="s">
        <v>498</v>
      </c>
      <c r="E1" s="2" t="s">
        <v>499</v>
      </c>
    </row>
    <row r="2" spans="1:5">
      <c r="A2" s="3" t="s">
        <v>844</v>
      </c>
    </row>
    <row r="3" spans="1:5">
      <c r="A3" s="4" t="s">
        <v>501</v>
      </c>
      <c r="C3" s="4" t="s">
        <v>502</v>
      </c>
    </row>
    <row r="4" spans="1:5">
      <c r="A4" s="4" t="s">
        <v>503</v>
      </c>
    </row>
    <row r="5" spans="1:5">
      <c r="A5" s="3" t="s">
        <v>844</v>
      </c>
    </row>
    <row r="6" spans="1:5">
      <c r="A6" s="4" t="s">
        <v>504</v>
      </c>
      <c r="C6" s="4" t="s">
        <v>505</v>
      </c>
      <c r="D6" s="4" t="s">
        <v>505</v>
      </c>
      <c r="E6" s="4" t="s">
        <v>506</v>
      </c>
    </row>
    <row r="7" spans="1:5">
      <c r="A7" s="4" t="s">
        <v>845</v>
      </c>
    </row>
    <row r="8" spans="1:5">
      <c r="A8" s="3" t="s">
        <v>844</v>
      </c>
    </row>
    <row r="9" spans="1:5">
      <c r="A9" s="4" t="s">
        <v>504</v>
      </c>
      <c r="B9" s="4" t="s">
        <v>505</v>
      </c>
    </row>
    <row r="10" spans="1:5">
      <c r="A10" s="4" t="s">
        <v>681</v>
      </c>
    </row>
    <row r="11" spans="1:5">
      <c r="A11" s="3" t="s">
        <v>844</v>
      </c>
    </row>
    <row r="12" spans="1:5">
      <c r="A12" s="4" t="s">
        <v>846</v>
      </c>
      <c r="B12" s="6" t="n">
        <v>414</v>
      </c>
    </row>
    <row r="13" spans="1:5">
      <c r="A13" s="4" t="s">
        <v>847</v>
      </c>
    </row>
    <row r="14" spans="1:5">
      <c r="A14" s="3" t="s">
        <v>844</v>
      </c>
    </row>
    <row r="15" spans="1:5">
      <c r="A15" s="4" t="s">
        <v>501</v>
      </c>
      <c r="B15" s="4" t="s">
        <v>5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7"/>
    <col customWidth="1" max="2" min="2" width="21"/>
  </cols>
  <sheetData>
    <row r="1" spans="1:2">
      <c r="A1" s="1" t="s">
        <v>848</v>
      </c>
      <c r="B1" s="2" t="s">
        <v>730</v>
      </c>
    </row>
    <row r="2" spans="1:2">
      <c r="A2" s="3" t="s">
        <v>849</v>
      </c>
    </row>
    <row r="3" spans="1:2">
      <c r="A3" s="4" t="s">
        <v>718</v>
      </c>
      <c r="B3" s="5" t="n">
        <v>10512</v>
      </c>
    </row>
    <row r="4" spans="1:2">
      <c r="A4" s="4" t="s">
        <v>719</v>
      </c>
      <c r="B4" s="6" t="n">
        <v>2981</v>
      </c>
    </row>
    <row r="5" spans="1:2">
      <c r="A5" s="4" t="s">
        <v>720</v>
      </c>
      <c r="B5" s="6" t="n">
        <v>2205</v>
      </c>
    </row>
    <row r="6" spans="1:2">
      <c r="A6" s="4" t="s">
        <v>721</v>
      </c>
      <c r="B6" s="6" t="n">
        <v>2185</v>
      </c>
    </row>
    <row r="7" spans="1:2">
      <c r="A7" s="4" t="s">
        <v>722</v>
      </c>
      <c r="B7" s="6" t="n">
        <v>1349</v>
      </c>
    </row>
    <row r="8" spans="1:2">
      <c r="A8" s="4" t="s">
        <v>723</v>
      </c>
      <c r="B8" s="6" t="n">
        <v>2749</v>
      </c>
    </row>
    <row r="9" spans="1:2">
      <c r="A9" s="4" t="s">
        <v>850</v>
      </c>
      <c r="B9" s="6" t="n">
        <v>21981</v>
      </c>
    </row>
    <row r="10" spans="1:2">
      <c r="A10" s="4" t="s">
        <v>851</v>
      </c>
    </row>
    <row r="11" spans="1:2">
      <c r="A11" s="3" t="s">
        <v>849</v>
      </c>
    </row>
    <row r="12" spans="1:2">
      <c r="A12" s="4" t="s">
        <v>718</v>
      </c>
      <c r="B12" s="6" t="n">
        <v>4403</v>
      </c>
    </row>
    <row r="13" spans="1:2">
      <c r="A13" s="4" t="s">
        <v>719</v>
      </c>
      <c r="B13" s="6" t="n">
        <v>178</v>
      </c>
    </row>
    <row r="14" spans="1:2">
      <c r="A14" s="4" t="s">
        <v>720</v>
      </c>
      <c r="B14" s="6" t="n">
        <v>178</v>
      </c>
    </row>
    <row r="15" spans="1:2">
      <c r="A15" s="4" t="s">
        <v>721</v>
      </c>
      <c r="B15" s="6" t="n">
        <v>178</v>
      </c>
    </row>
    <row r="16" spans="1:2">
      <c r="A16" s="4" t="s">
        <v>722</v>
      </c>
      <c r="B16" s="6" t="n">
        <v>178</v>
      </c>
    </row>
    <row r="17" spans="1:2">
      <c r="A17" s="4" t="s">
        <v>723</v>
      </c>
      <c r="B17" s="6" t="n">
        <v>2749</v>
      </c>
    </row>
    <row r="18" spans="1:2">
      <c r="A18" s="4" t="s">
        <v>850</v>
      </c>
      <c r="B18" s="6" t="n">
        <v>7864</v>
      </c>
    </row>
    <row r="19" spans="1:2">
      <c r="A19" s="4" t="s">
        <v>553</v>
      </c>
    </row>
    <row r="20" spans="1:2">
      <c r="A20" s="3" t="s">
        <v>849</v>
      </c>
    </row>
    <row r="21" spans="1:2">
      <c r="A21" s="4" t="s">
        <v>718</v>
      </c>
      <c r="B21" s="6" t="n">
        <v>3599</v>
      </c>
    </row>
    <row r="22" spans="1:2">
      <c r="A22" s="4" t="s">
        <v>719</v>
      </c>
      <c r="B22" s="6" t="n">
        <v>681</v>
      </c>
    </row>
    <row r="23" spans="1:2">
      <c r="A23" s="4" t="s">
        <v>720</v>
      </c>
      <c r="B23" s="6" t="n">
        <v>0</v>
      </c>
    </row>
    <row r="24" spans="1:2">
      <c r="A24" s="4" t="s">
        <v>721</v>
      </c>
      <c r="B24" s="6" t="n">
        <v>0</v>
      </c>
    </row>
    <row r="25" spans="1:2">
      <c r="A25" s="4" t="s">
        <v>722</v>
      </c>
      <c r="B25" s="6" t="n">
        <v>0</v>
      </c>
    </row>
    <row r="26" spans="1:2">
      <c r="A26" s="4" t="s">
        <v>723</v>
      </c>
      <c r="B26" s="6" t="n">
        <v>0</v>
      </c>
    </row>
    <row r="27" spans="1:2">
      <c r="A27" s="4" t="s">
        <v>850</v>
      </c>
      <c r="B27" s="6" t="n">
        <v>4280</v>
      </c>
    </row>
    <row r="28" spans="1:2">
      <c r="A28" s="4" t="s">
        <v>852</v>
      </c>
    </row>
    <row r="29" spans="1:2">
      <c r="A29" s="3" t="s">
        <v>849</v>
      </c>
    </row>
    <row r="30" spans="1:2">
      <c r="A30" s="4" t="s">
        <v>718</v>
      </c>
      <c r="B30" s="6" t="n">
        <v>2510</v>
      </c>
    </row>
    <row r="31" spans="1:2">
      <c r="A31" s="4" t="s">
        <v>719</v>
      </c>
      <c r="B31" s="6" t="n">
        <v>2122</v>
      </c>
    </row>
    <row r="32" spans="1:2">
      <c r="A32" s="4" t="s">
        <v>720</v>
      </c>
      <c r="B32" s="6" t="n">
        <v>2027</v>
      </c>
    </row>
    <row r="33" spans="1:2">
      <c r="A33" s="4" t="s">
        <v>721</v>
      </c>
      <c r="B33" s="6" t="n">
        <v>2007</v>
      </c>
    </row>
    <row r="34" spans="1:2">
      <c r="A34" s="4" t="s">
        <v>722</v>
      </c>
      <c r="B34" s="6" t="n">
        <v>1171</v>
      </c>
    </row>
    <row r="35" spans="1:2">
      <c r="A35" s="4" t="s">
        <v>723</v>
      </c>
      <c r="B35" s="6" t="n">
        <v>0</v>
      </c>
    </row>
    <row r="36" spans="1:2">
      <c r="A36" s="4" t="s">
        <v>850</v>
      </c>
      <c r="B36" s="5" t="n">
        <v>98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8</v>
      </c>
      <c r="D2" s="2" t="s">
        <v>72</v>
      </c>
    </row>
    <row r="3" spans="1:4">
      <c r="A3" s="3" t="s">
        <v>854</v>
      </c>
    </row>
    <row r="4" spans="1:4">
      <c r="A4" s="4" t="s">
        <v>855</v>
      </c>
      <c r="B4" s="5" t="n">
        <v>2</v>
      </c>
      <c r="C4" s="5" t="n">
        <v>2</v>
      </c>
      <c r="D4" s="5" t="n">
        <v>261</v>
      </c>
    </row>
    <row r="5" spans="1:4">
      <c r="A5" s="4" t="s">
        <v>856</v>
      </c>
      <c r="B5" s="6" t="n">
        <v>-122</v>
      </c>
      <c r="C5" s="6" t="n">
        <v>37</v>
      </c>
      <c r="D5" s="6" t="n">
        <v>-38</v>
      </c>
    </row>
    <row r="6" spans="1:4">
      <c r="A6" s="4" t="s">
        <v>857</v>
      </c>
      <c r="B6" s="6" t="n">
        <v>-1542</v>
      </c>
      <c r="C6" s="6" t="n">
        <v>-1914</v>
      </c>
      <c r="D6" s="6" t="n">
        <v>-245</v>
      </c>
    </row>
    <row r="7" spans="1:4">
      <c r="A7" s="4" t="s">
        <v>858</v>
      </c>
      <c r="B7" s="6" t="n">
        <v>-1662</v>
      </c>
      <c r="C7" s="6" t="n">
        <v>-1875</v>
      </c>
      <c r="D7" s="6" t="n">
        <v>-22</v>
      </c>
    </row>
    <row r="8" spans="1:4">
      <c r="A8" s="3" t="s">
        <v>859</v>
      </c>
    </row>
    <row r="9" spans="1:4">
      <c r="A9" s="4" t="s">
        <v>855</v>
      </c>
      <c r="B9" s="6" t="n">
        <v>465</v>
      </c>
      <c r="C9" s="6" t="n">
        <v>3803</v>
      </c>
      <c r="D9" s="6" t="n">
        <v>13028</v>
      </c>
    </row>
    <row r="10" spans="1:4">
      <c r="A10" s="4" t="s">
        <v>856</v>
      </c>
      <c r="B10" s="6" t="n">
        <v>17</v>
      </c>
      <c r="C10" s="6" t="n">
        <v>146</v>
      </c>
      <c r="D10" s="6" t="n">
        <v>0</v>
      </c>
    </row>
    <row r="11" spans="1:4">
      <c r="A11" s="4" t="s">
        <v>857</v>
      </c>
      <c r="B11" s="6" t="n">
        <v>-11278</v>
      </c>
      <c r="C11" s="6" t="n">
        <v>-23360</v>
      </c>
      <c r="D11" s="6" t="n">
        <v>-21659</v>
      </c>
    </row>
    <row r="12" spans="1:4">
      <c r="A12" s="4" t="s">
        <v>860</v>
      </c>
      <c r="B12" s="6" t="n">
        <v>-10796</v>
      </c>
      <c r="C12" s="6" t="n">
        <v>-19411</v>
      </c>
      <c r="D12" s="6" t="n">
        <v>-8631</v>
      </c>
    </row>
    <row r="13" spans="1:4">
      <c r="A13" s="4" t="s">
        <v>861</v>
      </c>
      <c r="B13" s="6" t="n">
        <v>-482</v>
      </c>
      <c r="C13" s="6" t="n">
        <v>-3950</v>
      </c>
      <c r="D13" s="6" t="n">
        <v>-13028</v>
      </c>
    </row>
    <row r="14" spans="1:4">
      <c r="A14" s="4" t="s">
        <v>862</v>
      </c>
      <c r="B14" s="5" t="n">
        <v>-12940</v>
      </c>
      <c r="C14" s="5" t="n">
        <v>-25236</v>
      </c>
      <c r="D14" s="5" t="n">
        <v>-216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8</v>
      </c>
      <c r="D2" s="2" t="s">
        <v>72</v>
      </c>
    </row>
    <row r="3" spans="1:4">
      <c r="A3" s="3" t="s">
        <v>864</v>
      </c>
    </row>
    <row r="4" spans="1:4">
      <c r="A4" s="4" t="s">
        <v>865</v>
      </c>
      <c r="B4" s="5" t="n">
        <v>-16930</v>
      </c>
      <c r="C4" s="5" t="n">
        <v>-29939</v>
      </c>
      <c r="D4" s="5" t="n">
        <v>-64141</v>
      </c>
    </row>
    <row r="5" spans="1:4">
      <c r="A5" s="4" t="s">
        <v>866</v>
      </c>
      <c r="B5" s="6" t="n">
        <v>19902</v>
      </c>
      <c r="C5" s="6" t="n">
        <v>32949</v>
      </c>
      <c r="D5" s="6" t="n">
        <v>63813</v>
      </c>
    </row>
    <row r="6" spans="1:4">
      <c r="A6" s="4" t="s">
        <v>867</v>
      </c>
      <c r="B6" s="6" t="n">
        <v>-11181</v>
      </c>
      <c r="C6" s="6" t="n">
        <v>-23166</v>
      </c>
      <c r="D6" s="6" t="n">
        <v>-19182</v>
      </c>
    </row>
    <row r="7" spans="1:4">
      <c r="A7" s="4" t="s">
        <v>868</v>
      </c>
      <c r="B7" s="6" t="n">
        <v>0</v>
      </c>
      <c r="C7" s="6" t="n">
        <v>0</v>
      </c>
      <c r="D7" s="6" t="n">
        <v>-3506</v>
      </c>
    </row>
    <row r="8" spans="1:4">
      <c r="A8" s="4" t="s">
        <v>869</v>
      </c>
      <c r="B8" s="6" t="n">
        <v>-482</v>
      </c>
      <c r="C8" s="6" t="n">
        <v>-3950</v>
      </c>
      <c r="D8" s="6" t="n">
        <v>-13028</v>
      </c>
    </row>
    <row r="9" spans="1:4">
      <c r="A9" s="4" t="s">
        <v>870</v>
      </c>
      <c r="B9" s="6" t="n">
        <v>0</v>
      </c>
      <c r="C9" s="6" t="n">
        <v>0</v>
      </c>
      <c r="D9" s="6" t="n">
        <v>16631</v>
      </c>
    </row>
    <row r="10" spans="1:4">
      <c r="A10" s="4" t="s">
        <v>871</v>
      </c>
      <c r="B10" s="6" t="n">
        <v>0</v>
      </c>
      <c r="C10" s="6" t="n">
        <v>0</v>
      </c>
      <c r="D10" s="6" t="n">
        <v>7368</v>
      </c>
    </row>
    <row r="11" spans="1:4">
      <c r="A11" s="4" t="s">
        <v>872</v>
      </c>
      <c r="B11" s="6" t="n">
        <v>0</v>
      </c>
      <c r="C11" s="6" t="n">
        <v>0</v>
      </c>
      <c r="D11" s="6" t="n">
        <v>-10499</v>
      </c>
    </row>
    <row r="12" spans="1:4">
      <c r="A12" s="4" t="s">
        <v>873</v>
      </c>
      <c r="B12" s="6" t="n">
        <v>-1815</v>
      </c>
      <c r="C12" s="6" t="n">
        <v>0</v>
      </c>
      <c r="D12" s="6" t="n">
        <v>0</v>
      </c>
    </row>
    <row r="13" spans="1:4">
      <c r="A13" s="4" t="s">
        <v>874</v>
      </c>
      <c r="B13" s="6" t="n">
        <v>-1535</v>
      </c>
      <c r="C13" s="6" t="n">
        <v>-1848</v>
      </c>
      <c r="D13" s="6" t="n">
        <v>0</v>
      </c>
    </row>
    <row r="14" spans="1:4">
      <c r="A14" s="4" t="s">
        <v>195</v>
      </c>
      <c r="B14" s="6" t="n">
        <v>-899</v>
      </c>
      <c r="C14" s="6" t="n">
        <v>718</v>
      </c>
      <c r="D14" s="6" t="n">
        <v>863</v>
      </c>
    </row>
    <row r="15" spans="1:4">
      <c r="A15" s="4" t="s">
        <v>875</v>
      </c>
      <c r="B15" s="5" t="n">
        <v>-12940</v>
      </c>
      <c r="C15" s="5" t="n">
        <v>-25236</v>
      </c>
      <c r="D15" s="5" t="n">
        <v>-21681</v>
      </c>
    </row>
    <row r="16" spans="1:4">
      <c r="A16" s="3" t="s">
        <v>876</v>
      </c>
    </row>
    <row r="17" spans="1:4">
      <c r="A17" s="4" t="s">
        <v>865</v>
      </c>
      <c r="B17" s="4" t="s">
        <v>877</v>
      </c>
      <c r="C17" s="4" t="s">
        <v>877</v>
      </c>
      <c r="D17" s="4" t="s">
        <v>878</v>
      </c>
    </row>
    <row r="18" spans="1:4">
      <c r="A18" s="4" t="s">
        <v>866</v>
      </c>
      <c r="B18" s="4" t="s">
        <v>879</v>
      </c>
      <c r="C18" s="4" t="s">
        <v>880</v>
      </c>
      <c r="D18" s="4" t="s">
        <v>881</v>
      </c>
    </row>
    <row r="19" spans="1:4">
      <c r="A19" s="4" t="s">
        <v>867</v>
      </c>
      <c r="B19" s="4" t="s">
        <v>882</v>
      </c>
      <c r="C19" s="4" t="s">
        <v>883</v>
      </c>
      <c r="D19" s="4" t="s">
        <v>884</v>
      </c>
    </row>
    <row r="20" spans="1:4">
      <c r="A20" s="4" t="s">
        <v>868</v>
      </c>
      <c r="B20" s="6" t="n">
        <v>0</v>
      </c>
      <c r="C20" s="6" t="n">
        <v>0</v>
      </c>
      <c r="D20" s="8" t="n">
        <v>-0.019</v>
      </c>
    </row>
    <row r="21" spans="1:4">
      <c r="A21" s="4" t="s">
        <v>869</v>
      </c>
      <c r="B21" s="4" t="s">
        <v>885</v>
      </c>
      <c r="C21" s="4" t="s">
        <v>886</v>
      </c>
      <c r="D21" s="4" t="s">
        <v>887</v>
      </c>
    </row>
    <row r="22" spans="1:4">
      <c r="A22" s="4" t="s">
        <v>870</v>
      </c>
      <c r="B22" s="4" t="s">
        <v>888</v>
      </c>
      <c r="C22" s="4" t="s">
        <v>888</v>
      </c>
      <c r="D22" s="4" t="s">
        <v>889</v>
      </c>
    </row>
    <row r="23" spans="1:4">
      <c r="A23" s="4" t="s">
        <v>871</v>
      </c>
      <c r="B23" s="4" t="s">
        <v>888</v>
      </c>
      <c r="C23" s="4" t="s">
        <v>888</v>
      </c>
      <c r="D23" s="4" t="s">
        <v>890</v>
      </c>
    </row>
    <row r="24" spans="1:4">
      <c r="A24" s="4" t="s">
        <v>872</v>
      </c>
      <c r="B24" s="4" t="s">
        <v>888</v>
      </c>
      <c r="C24" s="4" t="s">
        <v>888</v>
      </c>
      <c r="D24" s="4" t="s">
        <v>891</v>
      </c>
    </row>
    <row r="25" spans="1:4">
      <c r="A25" s="4" t="s">
        <v>873</v>
      </c>
      <c r="B25" s="4" t="s">
        <v>892</v>
      </c>
      <c r="C25" s="4" t="s">
        <v>888</v>
      </c>
      <c r="D25" s="4" t="s">
        <v>888</v>
      </c>
    </row>
    <row r="26" spans="1:4">
      <c r="A26" s="4" t="s">
        <v>874</v>
      </c>
      <c r="B26" s="4" t="s">
        <v>893</v>
      </c>
      <c r="C26" s="4" t="s">
        <v>894</v>
      </c>
      <c r="D26" s="4" t="s">
        <v>888</v>
      </c>
    </row>
    <row r="27" spans="1:4">
      <c r="A27" s="4" t="s">
        <v>195</v>
      </c>
      <c r="B27" s="4" t="s">
        <v>895</v>
      </c>
      <c r="C27" s="4" t="s">
        <v>896</v>
      </c>
      <c r="D27" s="4" t="s">
        <v>896</v>
      </c>
    </row>
    <row r="28" spans="1:4">
      <c r="A28" s="4" t="s">
        <v>875</v>
      </c>
      <c r="B28" s="4" t="s">
        <v>897</v>
      </c>
      <c r="C28" s="4" t="s">
        <v>898</v>
      </c>
      <c r="D28" s="4" t="s">
        <v>8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8</v>
      </c>
    </row>
    <row r="2" spans="1:3">
      <c r="A2" s="3" t="s">
        <v>901</v>
      </c>
    </row>
    <row r="3" spans="1:3">
      <c r="A3" s="4" t="s">
        <v>902</v>
      </c>
      <c r="B3" s="5" t="n">
        <v>1512</v>
      </c>
      <c r="C3" s="5" t="n">
        <v>1791</v>
      </c>
    </row>
    <row r="4" spans="1:3">
      <c r="A4" s="4" t="s">
        <v>903</v>
      </c>
      <c r="B4" s="6" t="n">
        <v>23211</v>
      </c>
      <c r="C4" s="6" t="n">
        <v>14252</v>
      </c>
    </row>
    <row r="5" spans="1:3">
      <c r="A5" s="4" t="s">
        <v>904</v>
      </c>
      <c r="B5" s="6" t="n">
        <v>14555</v>
      </c>
      <c r="C5" s="6" t="n">
        <v>14555</v>
      </c>
    </row>
    <row r="6" spans="1:3">
      <c r="A6" s="4" t="s">
        <v>905</v>
      </c>
      <c r="B6" s="6" t="n">
        <v>6635</v>
      </c>
      <c r="C6" s="6" t="n">
        <v>7386</v>
      </c>
    </row>
    <row r="7" spans="1:3">
      <c r="A7" s="4" t="s">
        <v>906</v>
      </c>
      <c r="B7" s="6" t="n">
        <v>5410</v>
      </c>
      <c r="C7" s="6" t="n">
        <v>5747</v>
      </c>
    </row>
    <row r="8" spans="1:3">
      <c r="A8" s="4" t="s">
        <v>907</v>
      </c>
      <c r="B8" s="6" t="n">
        <v>10626</v>
      </c>
      <c r="C8" s="6" t="n">
        <v>11282</v>
      </c>
    </row>
    <row r="9" spans="1:3">
      <c r="A9" s="4" t="s">
        <v>195</v>
      </c>
      <c r="B9" s="6" t="n">
        <v>4356</v>
      </c>
      <c r="C9" s="6" t="n">
        <v>4047</v>
      </c>
    </row>
    <row r="10" spans="1:3">
      <c r="A10" s="4" t="s">
        <v>908</v>
      </c>
      <c r="B10" s="6" t="n">
        <v>66305</v>
      </c>
      <c r="C10" s="6" t="n">
        <v>59060</v>
      </c>
    </row>
    <row r="11" spans="1:3">
      <c r="A11" s="4" t="s">
        <v>909</v>
      </c>
      <c r="B11" s="6" t="n">
        <v>-39320</v>
      </c>
      <c r="C11" s="6" t="n">
        <v>-38839</v>
      </c>
    </row>
    <row r="12" spans="1:3">
      <c r="A12" s="4" t="s">
        <v>910</v>
      </c>
      <c r="B12" s="6" t="n">
        <v>26985</v>
      </c>
      <c r="C12" s="6" t="n">
        <v>20221</v>
      </c>
    </row>
    <row r="13" spans="1:3">
      <c r="A13" s="3" t="s">
        <v>911</v>
      </c>
    </row>
    <row r="14" spans="1:3">
      <c r="A14" s="4" t="s">
        <v>912</v>
      </c>
      <c r="B14" s="6" t="n">
        <v>-23</v>
      </c>
      <c r="C14" s="6" t="n">
        <v>-73</v>
      </c>
    </row>
    <row r="15" spans="1:3">
      <c r="A15" s="4" t="s">
        <v>903</v>
      </c>
      <c r="B15" s="6" t="n">
        <v>-87548</v>
      </c>
      <c r="C15" s="6" t="n">
        <v>-66430</v>
      </c>
    </row>
    <row r="16" spans="1:3">
      <c r="A16" s="4" t="s">
        <v>913</v>
      </c>
      <c r="B16" s="6" t="n">
        <v>0</v>
      </c>
      <c r="C16" s="6" t="n">
        <v>-4823</v>
      </c>
    </row>
    <row r="17" spans="1:3">
      <c r="A17" s="4" t="s">
        <v>195</v>
      </c>
      <c r="B17" s="6" t="n">
        <v>-3938</v>
      </c>
      <c r="C17" s="6" t="n">
        <v>-1272</v>
      </c>
    </row>
    <row r="18" spans="1:3">
      <c r="A18" s="4" t="s">
        <v>914</v>
      </c>
      <c r="B18" s="6" t="n">
        <v>-91509</v>
      </c>
      <c r="C18" s="6" t="n">
        <v>-72598</v>
      </c>
    </row>
    <row r="19" spans="1:3">
      <c r="A19" s="4" t="s">
        <v>915</v>
      </c>
      <c r="B19" s="5" t="n">
        <v>-64524</v>
      </c>
      <c r="C19" s="5" t="n">
        <v>-52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8</v>
      </c>
    </row>
    <row r="2" spans="1:3">
      <c r="A2" s="3" t="s">
        <v>917</v>
      </c>
    </row>
    <row r="3" spans="1:3">
      <c r="A3" s="4" t="s">
        <v>918</v>
      </c>
      <c r="B3" s="5" t="n">
        <v>24765</v>
      </c>
      <c r="C3" s="5" t="n">
        <v>24284</v>
      </c>
    </row>
    <row r="4" spans="1:3">
      <c r="A4" s="4" t="s">
        <v>919</v>
      </c>
      <c r="B4" s="6" t="n">
        <v>-24765</v>
      </c>
      <c r="C4" s="6" t="n">
        <v>-24284</v>
      </c>
    </row>
    <row r="5" spans="1:3">
      <c r="A5" s="4" t="s">
        <v>920</v>
      </c>
      <c r="B5" s="6" t="n">
        <v>-39320</v>
      </c>
      <c r="C5" s="6" t="n">
        <v>-38839</v>
      </c>
    </row>
    <row r="6" spans="1:3">
      <c r="A6" s="4" t="s">
        <v>921</v>
      </c>
    </row>
    <row r="7" spans="1:3">
      <c r="A7" s="3" t="s">
        <v>917</v>
      </c>
    </row>
    <row r="8" spans="1:3">
      <c r="A8" s="4" t="s">
        <v>922</v>
      </c>
      <c r="B8" s="6" t="n">
        <v>14555</v>
      </c>
      <c r="C8" s="6" t="n">
        <v>14555</v>
      </c>
    </row>
    <row r="9" spans="1:3">
      <c r="A9" s="4" t="s">
        <v>923</v>
      </c>
      <c r="B9" s="6" t="n">
        <v>-14555</v>
      </c>
      <c r="C9" s="6" t="n">
        <v>-14555</v>
      </c>
    </row>
    <row r="10" spans="1:3">
      <c r="A10" s="4" t="s">
        <v>924</v>
      </c>
    </row>
    <row r="11" spans="1:3">
      <c r="A11" s="3" t="s">
        <v>917</v>
      </c>
    </row>
    <row r="12" spans="1:3">
      <c r="A12" s="4" t="s">
        <v>925</v>
      </c>
      <c r="B12" s="6" t="n">
        <v>11650</v>
      </c>
      <c r="C12" s="6" t="n">
        <v>31052</v>
      </c>
    </row>
    <row r="13" spans="1:3">
      <c r="A13" s="4" t="s">
        <v>926</v>
      </c>
      <c r="B13" s="5" t="n">
        <v>0</v>
      </c>
      <c r="C1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7</v>
      </c>
      <c r="B1" s="2" t="s">
        <v>2</v>
      </c>
      <c r="C1" s="2" t="s">
        <v>68</v>
      </c>
    </row>
    <row r="2" spans="1:3">
      <c r="A2" s="3" t="s">
        <v>261</v>
      </c>
    </row>
    <row r="3" spans="1:3">
      <c r="A3" s="4" t="s">
        <v>928</v>
      </c>
      <c r="B3" s="5" t="n">
        <v>0</v>
      </c>
      <c r="C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8</v>
      </c>
      <c r="D2" s="2" t="s">
        <v>72</v>
      </c>
    </row>
    <row r="3" spans="1:4">
      <c r="A3" s="3" t="s">
        <v>930</v>
      </c>
    </row>
    <row r="4" spans="1:4">
      <c r="A4" s="4" t="s">
        <v>931</v>
      </c>
      <c r="B4" s="5" t="n">
        <v>0</v>
      </c>
      <c r="C4" s="5" t="n">
        <v>0</v>
      </c>
      <c r="D4" s="5" t="n">
        <v>135</v>
      </c>
    </row>
    <row r="5" spans="1:4">
      <c r="A5" s="4" t="s">
        <v>932</v>
      </c>
      <c r="B5" s="6" t="n">
        <v>0</v>
      </c>
      <c r="C5" s="6" t="n">
        <v>0</v>
      </c>
      <c r="D5" s="6" t="n">
        <v>-135</v>
      </c>
    </row>
    <row r="6" spans="1:4">
      <c r="A6" s="4" t="s">
        <v>933</v>
      </c>
      <c r="B6" s="6" t="n">
        <v>0</v>
      </c>
      <c r="C6" s="6" t="n">
        <v>0</v>
      </c>
      <c r="D6" s="6" t="n">
        <v>0</v>
      </c>
    </row>
    <row r="7" spans="1:4">
      <c r="A7" s="4" t="s">
        <v>934</v>
      </c>
      <c r="B7" s="5" t="n">
        <v>0</v>
      </c>
      <c r="C7" s="5" t="n">
        <v>0</v>
      </c>
      <c r="D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935</v>
      </c>
      <c r="B1" s="2" t="s">
        <v>730</v>
      </c>
    </row>
    <row r="2" spans="1:2">
      <c r="A2" s="3" t="s">
        <v>936</v>
      </c>
    </row>
    <row r="3" spans="1:2">
      <c r="A3" s="4" t="s">
        <v>937</v>
      </c>
      <c r="B3" s="5" t="n">
        <v>4996</v>
      </c>
    </row>
    <row r="4" spans="1:2">
      <c r="A4" s="4" t="s">
        <v>938</v>
      </c>
    </row>
    <row r="5" spans="1:2">
      <c r="A5" s="3" t="s">
        <v>936</v>
      </c>
    </row>
    <row r="6" spans="1:2">
      <c r="A6" s="4" t="s">
        <v>937</v>
      </c>
      <c r="B6" s="6" t="n">
        <v>1509</v>
      </c>
    </row>
    <row r="7" spans="1:2">
      <c r="A7" s="4" t="s">
        <v>939</v>
      </c>
      <c r="B7" s="6" t="n">
        <v>500</v>
      </c>
    </row>
    <row r="8" spans="1:2">
      <c r="A8" s="4" t="s">
        <v>940</v>
      </c>
    </row>
    <row r="9" spans="1:2">
      <c r="A9" s="3" t="s">
        <v>936</v>
      </c>
    </row>
    <row r="10" spans="1:2">
      <c r="A10" s="4" t="s">
        <v>937</v>
      </c>
      <c r="B10" s="5" t="n">
        <v>34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69</v>
      </c>
    </row>
    <row r="4" spans="1:12">
      <c r="A4" s="4" t="s">
        <v>942</v>
      </c>
      <c r="B4" s="5" t="n">
        <v>17437</v>
      </c>
      <c r="C4" s="5" t="n">
        <v>1528</v>
      </c>
      <c r="D4" s="5" t="n">
        <v>20920</v>
      </c>
      <c r="E4" s="5" t="n">
        <v>27793</v>
      </c>
      <c r="F4" s="5" t="n">
        <v>4647</v>
      </c>
      <c r="G4" s="5" t="n">
        <v>30639</v>
      </c>
      <c r="H4" s="5" t="n">
        <v>39338</v>
      </c>
      <c r="I4" s="5" t="n">
        <v>42706</v>
      </c>
      <c r="J4" s="5" t="n">
        <v>67678</v>
      </c>
      <c r="K4" s="5" t="n">
        <v>117330</v>
      </c>
      <c r="L4" s="5" t="n">
        <v>161579</v>
      </c>
    </row>
    <row r="5" spans="1:12">
      <c r="A5" s="4" t="s">
        <v>85</v>
      </c>
      <c r="J5" s="6" t="n">
        <v>-8573</v>
      </c>
      <c r="K5" s="6" t="n">
        <v>-15114</v>
      </c>
      <c r="L5" s="6" t="n">
        <v>-12737</v>
      </c>
    </row>
    <row r="6" spans="1:12">
      <c r="A6" s="4" t="s">
        <v>86</v>
      </c>
      <c r="B6" s="5" t="n">
        <v>15992</v>
      </c>
      <c r="C6" s="5" t="n">
        <v>-433</v>
      </c>
      <c r="D6" s="5" t="n">
        <v>18752</v>
      </c>
      <c r="E6" s="5" t="n">
        <v>24794</v>
      </c>
      <c r="F6" s="5" t="n">
        <v>1987</v>
      </c>
      <c r="G6" s="5" t="n">
        <v>23432</v>
      </c>
      <c r="H6" s="5" t="n">
        <v>36258</v>
      </c>
      <c r="I6" s="5" t="n">
        <v>40539</v>
      </c>
      <c r="J6" s="5" t="n">
        <v>59105</v>
      </c>
      <c r="K6" s="5" t="n">
        <v>102216</v>
      </c>
      <c r="L6" s="5" t="n">
        <v>148842</v>
      </c>
    </row>
    <row r="7" spans="1:12">
      <c r="A7" s="4" t="s">
        <v>943</v>
      </c>
      <c r="J7" s="6" t="n">
        <v>129257202</v>
      </c>
      <c r="K7" s="6" t="n">
        <v>129043627</v>
      </c>
      <c r="L7" s="6" t="n">
        <v>127367608</v>
      </c>
    </row>
    <row r="8" spans="1:12">
      <c r="A8" s="3" t="s">
        <v>944</v>
      </c>
    </row>
    <row r="9" spans="1:12">
      <c r="A9" s="4" t="s">
        <v>945</v>
      </c>
      <c r="J9" s="6" t="n">
        <v>12209</v>
      </c>
      <c r="K9" s="6" t="n">
        <v>71276</v>
      </c>
      <c r="L9" s="6" t="n">
        <v>91956</v>
      </c>
    </row>
    <row r="10" spans="1:12">
      <c r="A10" s="4" t="s">
        <v>946</v>
      </c>
      <c r="J10" s="6" t="n">
        <v>328977</v>
      </c>
      <c r="K10" s="6" t="n">
        <v>575328</v>
      </c>
      <c r="L10" s="6" t="n">
        <v>350385</v>
      </c>
    </row>
    <row r="11" spans="1:12">
      <c r="A11" s="4" t="s">
        <v>947</v>
      </c>
      <c r="J11" s="6" t="n">
        <v>129598388</v>
      </c>
      <c r="K11" s="6" t="n">
        <v>129690231</v>
      </c>
      <c r="L11" s="6" t="n">
        <v>127809949</v>
      </c>
    </row>
    <row r="12" spans="1:12">
      <c r="A12" s="4" t="s">
        <v>948</v>
      </c>
      <c r="B12" s="7" t="n">
        <v>0.12</v>
      </c>
      <c r="C12" s="5" t="n">
        <v>0</v>
      </c>
      <c r="D12" s="7" t="n">
        <v>0.14</v>
      </c>
      <c r="E12" s="7" t="n">
        <v>0.19</v>
      </c>
      <c r="F12" s="7" t="n">
        <v>0.02</v>
      </c>
      <c r="G12" s="7" t="n">
        <v>0.18</v>
      </c>
      <c r="H12" s="7" t="n">
        <v>0.28</v>
      </c>
      <c r="I12" s="7" t="n">
        <v>0.31</v>
      </c>
      <c r="J12" s="7" t="n">
        <v>0.46</v>
      </c>
      <c r="K12" s="7" t="n">
        <v>0.79</v>
      </c>
      <c r="L12" s="7" t="n">
        <v>1.17</v>
      </c>
    </row>
    <row r="13" spans="1:12">
      <c r="A13" s="4" t="s">
        <v>949</v>
      </c>
      <c r="B13" s="7" t="n">
        <v>0.12</v>
      </c>
      <c r="C13" s="5" t="n">
        <v>0</v>
      </c>
      <c r="D13" s="7" t="n">
        <v>0.14</v>
      </c>
      <c r="E13" s="7" t="n">
        <v>0.19</v>
      </c>
      <c r="F13" s="7" t="n">
        <v>0.02</v>
      </c>
      <c r="G13" s="7" t="n">
        <v>0.18</v>
      </c>
      <c r="H13" s="7" t="n">
        <v>0.28</v>
      </c>
      <c r="I13" s="7" t="n">
        <v>0.31</v>
      </c>
      <c r="J13" s="7" t="n">
        <v>0.46</v>
      </c>
      <c r="K13" s="7" t="n">
        <v>0.79</v>
      </c>
      <c r="L13" s="7" t="n">
        <v>1.1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8</v>
      </c>
      <c r="D2" s="2" t="s">
        <v>72</v>
      </c>
    </row>
    <row r="3" spans="1:4">
      <c r="A3" s="4" t="s">
        <v>951</v>
      </c>
    </row>
    <row r="4" spans="1:4">
      <c r="A4" s="3" t="s">
        <v>952</v>
      </c>
    </row>
    <row r="5" spans="1:4">
      <c r="A5" s="4" t="s">
        <v>953</v>
      </c>
      <c r="B5" s="6" t="n">
        <v>450681</v>
      </c>
      <c r="C5" s="6" t="n">
        <v>254282</v>
      </c>
      <c r="D5" s="6" t="n">
        <v>5960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730</v>
      </c>
    </row>
    <row r="3" spans="1:2">
      <c r="A3" s="4" t="s">
        <v>508</v>
      </c>
    </row>
    <row r="4" spans="1:2">
      <c r="A4" s="3" t="s">
        <v>955</v>
      </c>
    </row>
    <row r="5" spans="1:2">
      <c r="A5" s="4" t="s">
        <v>956</v>
      </c>
      <c r="B5" s="4" t="s">
        <v>957</v>
      </c>
    </row>
    <row r="6" spans="1:2">
      <c r="A6" s="4" t="s">
        <v>512</v>
      </c>
    </row>
    <row r="7" spans="1:2">
      <c r="A7" s="3" t="s">
        <v>955</v>
      </c>
    </row>
    <row r="8" spans="1:2">
      <c r="A8" s="4" t="s">
        <v>956</v>
      </c>
      <c r="B8" s="4" t="s">
        <v>958</v>
      </c>
    </row>
    <row r="9" spans="1:2">
      <c r="A9" s="4" t="s">
        <v>959</v>
      </c>
      <c r="B9" s="4" t="s">
        <v>960</v>
      </c>
    </row>
    <row r="10" spans="1:2">
      <c r="A10" s="4" t="s">
        <v>961</v>
      </c>
    </row>
    <row r="11" spans="1:2">
      <c r="A11" s="3" t="s">
        <v>955</v>
      </c>
    </row>
    <row r="12" spans="1:2">
      <c r="A12" s="4" t="s">
        <v>962</v>
      </c>
      <c r="B12" s="9" t="n">
        <v>0.3</v>
      </c>
    </row>
    <row r="13" spans="1:2">
      <c r="A13" s="4" t="s">
        <v>963</v>
      </c>
    </row>
    <row r="14" spans="1:2">
      <c r="A14" s="3" t="s">
        <v>955</v>
      </c>
    </row>
    <row r="15" spans="1:2">
      <c r="A15" s="4" t="s">
        <v>964</v>
      </c>
      <c r="B15" s="4" t="s">
        <v>817</v>
      </c>
    </row>
    <row r="16" spans="1:2">
      <c r="A16" s="4" t="s">
        <v>965</v>
      </c>
    </row>
    <row r="17" spans="1:2">
      <c r="A17" s="3" t="s">
        <v>955</v>
      </c>
    </row>
    <row r="18" spans="1:2">
      <c r="A18" s="4" t="s">
        <v>966</v>
      </c>
      <c r="B18" s="4" t="s">
        <v>817</v>
      </c>
    </row>
    <row r="19" spans="1:2">
      <c r="A19" s="4" t="s">
        <v>967</v>
      </c>
    </row>
    <row r="20" spans="1:2">
      <c r="A20" s="3" t="s">
        <v>955</v>
      </c>
    </row>
    <row r="21" spans="1:2">
      <c r="A21" s="4" t="s">
        <v>966</v>
      </c>
      <c r="B21" s="4" t="s">
        <v>9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18:08Z</dcterms:created>
  <dcterms:modified xmlns:dcterms="http://purl.org/dc/terms/" xmlns:xsi="http://www.w3.org/2001/XMLSchema-instance" xsi:type="dcterms:W3CDTF">2020-02-24T17:18:08Z</dcterms:modified>
</cp:coreProperties>
</file>